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per Share Attributable"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Goodwill And Other Intangible A" sheetId="15" state="visible" r:id="rId15"/>
    <sheet xmlns:r="http://schemas.openxmlformats.org/officeDocument/2006/relationships" name="Investment in MeiraGTx" sheetId="16" state="visible" r:id="rId16"/>
    <sheet xmlns:r="http://schemas.openxmlformats.org/officeDocument/2006/relationships" name="License Agreements" sheetId="17" state="visible" r:id="rId17"/>
    <sheet xmlns:r="http://schemas.openxmlformats.org/officeDocument/2006/relationships" name="Share-based Compensation" sheetId="18" state="visible" r:id="rId18"/>
    <sheet xmlns:r="http://schemas.openxmlformats.org/officeDocument/2006/relationships" name="Accrued Expenses" sheetId="19" state="visible" r:id="rId19"/>
    <sheet xmlns:r="http://schemas.openxmlformats.org/officeDocument/2006/relationships" name="401(k) Profit-Sharing Plan"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Concentration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Quarterly Financial Dat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Per Share Attributabl"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Fixed Assets (Tables)" sheetId="34" state="visible" r:id="rId34"/>
    <sheet xmlns:r="http://schemas.openxmlformats.org/officeDocument/2006/relationships" name="Share-based Compensation (Table" sheetId="35" state="visible" r:id="rId35"/>
    <sheet xmlns:r="http://schemas.openxmlformats.org/officeDocument/2006/relationships" name="Accrued Expenses (Tables)"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Quarterly Financial Data (Table" sheetId="39" state="visible" r:id="rId39"/>
    <sheet xmlns:r="http://schemas.openxmlformats.org/officeDocument/2006/relationships" name="Organization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tockholders_ Equity (Narrative" sheetId="46" state="visible" r:id="rId46"/>
    <sheet xmlns:r="http://schemas.openxmlformats.org/officeDocument/2006/relationships" name="Net Loss per Share Attributab_2" sheetId="47" state="visible" r:id="rId47"/>
    <sheet xmlns:r="http://schemas.openxmlformats.org/officeDocument/2006/relationships" name="Net Loss per Share Attributab_3" sheetId="48" state="visible" r:id="rId48"/>
    <sheet xmlns:r="http://schemas.openxmlformats.org/officeDocument/2006/relationships" name="Debt (Narrative) (Details)" sheetId="49" state="visible" r:id="rId49"/>
    <sheet xmlns:r="http://schemas.openxmlformats.org/officeDocument/2006/relationships" name="Debt (Debt Payable) (Details)" sheetId="50" state="visible" r:id="rId50"/>
    <sheet xmlns:r="http://schemas.openxmlformats.org/officeDocument/2006/relationships" name="Debt (Minimum Payments Required" sheetId="51" state="visible" r:id="rId51"/>
    <sheet xmlns:r="http://schemas.openxmlformats.org/officeDocument/2006/relationships" name="Debt (Interest Expense and Othe" sheetId="52" state="visible" r:id="rId52"/>
    <sheet xmlns:r="http://schemas.openxmlformats.org/officeDocument/2006/relationships" name="Financial Instruments (Narrativ" sheetId="53" state="visible" r:id="rId53"/>
    <sheet xmlns:r="http://schemas.openxmlformats.org/officeDocument/2006/relationships" name="Financial Instruments (Fair Val" sheetId="54" state="visible" r:id="rId54"/>
    <sheet xmlns:r="http://schemas.openxmlformats.org/officeDocument/2006/relationships" name="Financial Instruments (Fair V_2" sheetId="55" state="visible" r:id="rId55"/>
    <sheet xmlns:r="http://schemas.openxmlformats.org/officeDocument/2006/relationships" name="Financial Instruments (Rollforw" sheetId="56" state="visible" r:id="rId56"/>
    <sheet xmlns:r="http://schemas.openxmlformats.org/officeDocument/2006/relationships" name="Financial Instruments (Warrants" sheetId="57" state="visible" r:id="rId57"/>
    <sheet xmlns:r="http://schemas.openxmlformats.org/officeDocument/2006/relationships" name="Inventories (Narrative) (Detail" sheetId="58" state="visible" r:id="rId58"/>
    <sheet xmlns:r="http://schemas.openxmlformats.org/officeDocument/2006/relationships" name="Inventories (Schedule of Invent" sheetId="59" state="visible" r:id="rId59"/>
    <sheet xmlns:r="http://schemas.openxmlformats.org/officeDocument/2006/relationships" name="Fixed Assets (Narrative) (Detai" sheetId="60" state="visible" r:id="rId60"/>
    <sheet xmlns:r="http://schemas.openxmlformats.org/officeDocument/2006/relationships" name="Fixed Assets (Fixed Assets) (De" sheetId="61" state="visible" r:id="rId61"/>
    <sheet xmlns:r="http://schemas.openxmlformats.org/officeDocument/2006/relationships" name="Goodwill And Other Intangible_2" sheetId="62" state="visible" r:id="rId62"/>
    <sheet xmlns:r="http://schemas.openxmlformats.org/officeDocument/2006/relationships" name="Investment in MeiraGTx (Narrati" sheetId="63" state="visible" r:id="rId63"/>
    <sheet xmlns:r="http://schemas.openxmlformats.org/officeDocument/2006/relationships" name="License Agreements (Narrative) " sheetId="64" state="visible" r:id="rId64"/>
    <sheet xmlns:r="http://schemas.openxmlformats.org/officeDocument/2006/relationships" name="Share-based Compensation (Narra" sheetId="65" state="visible" r:id="rId65"/>
    <sheet xmlns:r="http://schemas.openxmlformats.org/officeDocument/2006/relationships" name="Share-based Compensation (Stock" sheetId="66" state="visible" r:id="rId66"/>
    <sheet xmlns:r="http://schemas.openxmlformats.org/officeDocument/2006/relationships" name="Share-based Compensation (Weigh" sheetId="67" state="visible" r:id="rId67"/>
    <sheet xmlns:r="http://schemas.openxmlformats.org/officeDocument/2006/relationships" name="Accrued Expenses (Narrative) (D" sheetId="68" state="visible" r:id="rId68"/>
    <sheet xmlns:r="http://schemas.openxmlformats.org/officeDocument/2006/relationships" name="Accrued Expenses (Short-term Ac" sheetId="69" state="visible" r:id="rId69"/>
    <sheet xmlns:r="http://schemas.openxmlformats.org/officeDocument/2006/relationships" name="401(k) Profit-Sharing Plan (Det" sheetId="70" state="visible" r:id="rId70"/>
    <sheet xmlns:r="http://schemas.openxmlformats.org/officeDocument/2006/relationships" name="Commitments (Narrative) (Detail" sheetId="71" state="visible" r:id="rId71"/>
    <sheet xmlns:r="http://schemas.openxmlformats.org/officeDocument/2006/relationships" name="Commitments (Future Minimum Ren" sheetId="72" state="visible" r:id="rId72"/>
    <sheet xmlns:r="http://schemas.openxmlformats.org/officeDocument/2006/relationships" name="Contingencies (Narrative) (Deta" sheetId="73" state="visible" r:id="rId73"/>
    <sheet xmlns:r="http://schemas.openxmlformats.org/officeDocument/2006/relationships" name="Concentrations (Details)" sheetId="74" state="visible" r:id="rId74"/>
    <sheet xmlns:r="http://schemas.openxmlformats.org/officeDocument/2006/relationships" name="Related Party Transactions (Det" sheetId="75" state="visible" r:id="rId75"/>
    <sheet xmlns:r="http://schemas.openxmlformats.org/officeDocument/2006/relationships" name="Income Taxes (Narrative) (Detai" sheetId="76" state="visible" r:id="rId76"/>
    <sheet xmlns:r="http://schemas.openxmlformats.org/officeDocument/2006/relationships" name="Income Taxes (Income Tax Provis" sheetId="77" state="visible" r:id="rId77"/>
    <sheet xmlns:r="http://schemas.openxmlformats.org/officeDocument/2006/relationships" name="Income Taxes (Effective Income " sheetId="78" state="visible" r:id="rId78"/>
    <sheet xmlns:r="http://schemas.openxmlformats.org/officeDocument/2006/relationships" name="Income Taxes (Net Deferred Tax " sheetId="79" state="visible" r:id="rId79"/>
    <sheet xmlns:r="http://schemas.openxmlformats.org/officeDocument/2006/relationships" name="Subsequent Events (Details)" sheetId="80" state="visible" r:id="rId80"/>
    <sheet xmlns:r="http://schemas.openxmlformats.org/officeDocument/2006/relationships" name="Quarterly Financial Data (Detai" sheetId="81" state="visible" r:id="rId81"/>
    <sheet xmlns:r="http://schemas.openxmlformats.org/officeDocument/2006/relationships" name="Uncategorized Items - kdmn-2018" sheetId="82" state="visible" r:id="rId82"/>
  </sheets>
  <definedNames/>
  <calcPr calcId="124519" fullCalcOnLoad="1"/>
</workbook>
</file>

<file path=xl/sharedStrings.xml><?xml version="1.0" encoding="utf-8"?>
<sst xmlns="http://schemas.openxmlformats.org/spreadsheetml/2006/main" uniqueCount="1149">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kdmn</t>
  </si>
  <si>
    <t>Entity Registrant Name</t>
  </si>
  <si>
    <t>Kadmon Holding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Entity Emerging Growth Company</t>
  </si>
  <si>
    <t>true</t>
  </si>
  <si>
    <t>Entity Ex Transition Period</t>
  </si>
  <si>
    <t>Entity Shell Company</t>
  </si>
  <si>
    <t>Entity Small Business</t>
  </si>
  <si>
    <t>Consolidated Balance Sheets - USD ($)</t>
  </si>
  <si>
    <t>Dec. 31, 2017</t>
  </si>
  <si>
    <t>Current assets:</t>
  </si>
  <si>
    <t>Cash and cash equivalents</t>
  </si>
  <si>
    <t>Accounts receivable, net</t>
  </si>
  <si>
    <t>Accounts receivable from affiliates</t>
  </si>
  <si>
    <t>Inventories, net</t>
  </si>
  <si>
    <t>Prepaid expenses and other current assets</t>
  </si>
  <si>
    <t>Total current assets</t>
  </si>
  <si>
    <t>Fixed assets, net</t>
  </si>
  <si>
    <t>Goodwill</t>
  </si>
  <si>
    <t>Restricted cash</t>
  </si>
  <si>
    <t>Investment, equity securities</t>
  </si>
  <si>
    <t>Investment, at cost</t>
  </si>
  <si>
    <t>Other noncurrent assets</t>
  </si>
  <si>
    <t>Total assets</t>
  </si>
  <si>
    <t>Current liabilities:</t>
  </si>
  <si>
    <t>Accounts payable</t>
  </si>
  <si>
    <t>Accrued expenses</t>
  </si>
  <si>
    <t>Deferred revenue</t>
  </si>
  <si>
    <t>Fair market value of financial instruments</t>
  </si>
  <si>
    <t>Secured term debt - current</t>
  </si>
  <si>
    <t>Total current liabilities</t>
  </si>
  <si>
    <t>Deferred rent</t>
  </si>
  <si>
    <t>Deferred tax liability</t>
  </si>
  <si>
    <t>Other long term liabilities</t>
  </si>
  <si>
    <t>Secured term debt – net of current portion and discount</t>
  </si>
  <si>
    <t>Total liabilities</t>
  </si>
  <si>
    <t>Commitments and contingencies (Note 15 and 16)</t>
  </si>
  <si>
    <t xml:space="preserve"> </t>
  </si>
  <si>
    <t>Stockholders’ equity:</t>
  </si>
  <si>
    <t>Convertible Preferred Stock, $0.001 par value; 10,000,000 shares authorized at December 31, 2018 and December 31, 2017; 30,000 shares issued and outstanding at December 31, 2018 and December 31, 2017</t>
  </si>
  <si>
    <t>Common Stock, $0.001 par value; 200,000,000 shares authorized at December 31, 2018 and December 31, 2017; 113,130,817 and 78,643,954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Jun. 08, 2016</t>
  </si>
  <si>
    <t>Common stock, par value</t>
  </si>
  <si>
    <t>Common stock, shares authorized</t>
  </si>
  <si>
    <t>Common stock, shares issued</t>
  </si>
  <si>
    <t>Common stock, shares outstanding</t>
  </si>
  <si>
    <t>Convertible Preferred Stock [Member]</t>
  </si>
  <si>
    <t>Preferred stock, par value</t>
  </si>
  <si>
    <t>Preferred stock, shares authorized</t>
  </si>
  <si>
    <t>Preferred stock, shares issued</t>
  </si>
  <si>
    <t>Preferred stock, shares outstanding</t>
  </si>
  <si>
    <t>Consolidated Statements of Operations - USD ($) $ in Thousands</t>
  </si>
  <si>
    <t>Dec. 31, 2016</t>
  </si>
  <si>
    <t>Revenues</t>
  </si>
  <si>
    <t>Total revenue</t>
  </si>
  <si>
    <t>Cost of sales</t>
  </si>
  <si>
    <t>Write-down of inventory</t>
  </si>
  <si>
    <t>Gross profit</t>
  </si>
  <si>
    <t>Operating expenses:</t>
  </si>
  <si>
    <t>Research and development</t>
  </si>
  <si>
    <t>Selling, general and administrative</t>
  </si>
  <si>
    <t>Gain on settlement of payable</t>
  </si>
  <si>
    <t>Total operating expenses</t>
  </si>
  <si>
    <t>Loss from operations</t>
  </si>
  <si>
    <t>Other expense (income) :</t>
  </si>
  <si>
    <t>Interest income</t>
  </si>
  <si>
    <t>Interest expense</t>
  </si>
  <si>
    <t>Loss on extinguishment of debt</t>
  </si>
  <si>
    <t>Change in fair value of financial instruments</t>
  </si>
  <si>
    <t>Loss on equity method investment</t>
  </si>
  <si>
    <t>Unrealized gain on equity securities</t>
  </si>
  <si>
    <t>Other expense (income)</t>
  </si>
  <si>
    <t>Total other expense (income)</t>
  </si>
  <si>
    <t>Loss before income tax expense</t>
  </si>
  <si>
    <t>Income tax expense (benefit)</t>
  </si>
  <si>
    <t>Net loss</t>
  </si>
  <si>
    <t>Deemed dividend on convertible preferred stock and Class E redeemable convertible units</t>
  </si>
  <si>
    <t>Net loss attributable to common stockholders</t>
  </si>
  <si>
    <t>Basic and diluted net loss per share of common stock</t>
  </si>
  <si>
    <t>Weighted average basic and diluted shares of common stock outstanding</t>
  </si>
  <si>
    <t>License and Other Revenue [Member]</t>
  </si>
  <si>
    <t>Net Sales [Member]</t>
  </si>
  <si>
    <t>Consolidated Statements of Stockholders' Equity - USD ($)</t>
  </si>
  <si>
    <t>Class E Redeemable Convertible Units [Member]</t>
  </si>
  <si>
    <t>Class A Units [Member]Additional Paid-in Capital [Member]</t>
  </si>
  <si>
    <t>Class A Units [Member]</t>
  </si>
  <si>
    <t>Class B Units [Member]</t>
  </si>
  <si>
    <t>Class C Units[Member]</t>
  </si>
  <si>
    <t>Class D Units [Member]</t>
  </si>
  <si>
    <t>Convertible Preferred Stock [Member]Preferred Stock [Member]</t>
  </si>
  <si>
    <t>Preferred Stock [Member]</t>
  </si>
  <si>
    <t>Common Stock [Member]</t>
  </si>
  <si>
    <t>Additional Paid-in Capital [Member]</t>
  </si>
  <si>
    <t>Accumulated Deficit [Member]</t>
  </si>
  <si>
    <t>Total</t>
  </si>
  <si>
    <t>Balance at Dec. 31, 2015</t>
  </si>
  <si>
    <t>Balance, Shares at Dec. 31, 2015</t>
  </si>
  <si>
    <t>Issuance to settle obligation</t>
  </si>
  <si>
    <t>Issuance to settle obligation, shares</t>
  </si>
  <si>
    <t>Equity raised through issuance of Class E units, net</t>
  </si>
  <si>
    <t>Equity raised through issuance of Class E units, net, shares</t>
  </si>
  <si>
    <t>Accretion of units fee discount and repayment premium</t>
  </si>
  <si>
    <t>Share-based compensation expense</t>
  </si>
  <si>
    <t>Issuance of units related to option exercises</t>
  </si>
  <si>
    <t>Issuance of units related to option exercises, shares</t>
  </si>
  <si>
    <t>Common stock issued in public offering, net</t>
  </si>
  <si>
    <t>Common stock issued in public offering, net, shares</t>
  </si>
  <si>
    <t>Initial public offering costs</t>
  </si>
  <si>
    <t>Beneficial conversion feature on Class E units</t>
  </si>
  <si>
    <t>Cummulative effect of change in accounting principle - ASU 2016-09 forfeiture adjustment</t>
  </si>
  <si>
    <t>Corporate conversion from Kadmon Holdings, LLC to Kadmon Holdings, Inc.</t>
  </si>
  <si>
    <t>Corporate conversion to common stock</t>
  </si>
  <si>
    <t>Corporate conversion to common stock, shares</t>
  </si>
  <si>
    <t>Conversion of convertible debt</t>
  </si>
  <si>
    <t>Conversion of convertible debt, shares</t>
  </si>
  <si>
    <t>Beneficial conversion feature on convertible debt</t>
  </si>
  <si>
    <t>Beneficial conversion feature on convertible preferred stock</t>
  </si>
  <si>
    <t>Accretion of dividends on convertible preferred stock</t>
  </si>
  <si>
    <t>Reclassification of warrants to equity</t>
  </si>
  <si>
    <t>Beneficial conversion feature on warrants</t>
  </si>
  <si>
    <t>Balance at Dec. 31, 2016</t>
  </si>
  <si>
    <t>Balance, Shares at Dec. 31, 2016</t>
  </si>
  <si>
    <t>Common stock issued for warrant exercises</t>
  </si>
  <si>
    <t>Common stock issued for warrant exercises, shares</t>
  </si>
  <si>
    <t>Common stock issued under ESPP plan</t>
  </si>
  <si>
    <t>Common stock issued under ESPP plan, shares</t>
  </si>
  <si>
    <t>Common stock issued in private placement, net</t>
  </si>
  <si>
    <t>Common stock issued in private placement, net, shares</t>
  </si>
  <si>
    <t>Balance at Dec. 31, 2017</t>
  </si>
  <si>
    <t>Balance, Shares at Dec. 31, 2017</t>
  </si>
  <si>
    <t>Cumulative effect of change in accounting principle - ASC 606 adoption at Dec. 31, 2017</t>
  </si>
  <si>
    <t>Balance at Dec. 31, 2018</t>
  </si>
  <si>
    <t>Balance, Shares at Dec. 31, 2018</t>
  </si>
  <si>
    <t>Consolidated Statements of Cash Flows - USD ($) $ in Thousands</t>
  </si>
  <si>
    <t>Cash flows from operating activities:</t>
  </si>
  <si>
    <t>Adjustments to reconcile net loss to net cash used in operating activities:</t>
  </si>
  <si>
    <t>Depreciation and amortization of fixed assets</t>
  </si>
  <si>
    <t>Amortization of intangible asset</t>
  </si>
  <si>
    <t>Loss on extinguishment of debt / conversion of debt</t>
  </si>
  <si>
    <t>Write-off of deferred financing costs and debt discount</t>
  </si>
  <si>
    <t>Amortization of deferred financing costs</t>
  </si>
  <si>
    <t>Amortization of debt discount</t>
  </si>
  <si>
    <t>Amortization of debt premium</t>
  </si>
  <si>
    <t>Share-based compensation</t>
  </si>
  <si>
    <t>Bad debt expense</t>
  </si>
  <si>
    <t>Deferred taxes</t>
  </si>
  <si>
    <t>Beneficial conversion feature expense on warrants</t>
  </si>
  <si>
    <t>Beneficial conversion feature expense on convertible debt</t>
  </si>
  <si>
    <t>Fair value of units issued to consultants</t>
  </si>
  <si>
    <t>Fair value of shares / units issued in settlement of obligation</t>
  </si>
  <si>
    <t>Paid-in-kind interest</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and warrants, net</t>
  </si>
  <si>
    <t>Proceeds from issuance of ESPP shares</t>
  </si>
  <si>
    <t>Proceeds from warrant exercises</t>
  </si>
  <si>
    <t>Payment of financing costs</t>
  </si>
  <si>
    <t>Principal payments on secured term debt</t>
  </si>
  <si>
    <t>Proceeds from issuance of common stock in IPO, net</t>
  </si>
  <si>
    <t>Payments of initial public offering costs</t>
  </si>
  <si>
    <t>Payment of financing costs related to debt exchange agreements</t>
  </si>
  <si>
    <t>Repayment of related party loans</t>
  </si>
  <si>
    <t>Proceeds from issuance of Class E redeemable convertible units, net</t>
  </si>
  <si>
    <t>Proceeds from exercise of stock options</t>
  </si>
  <si>
    <t>Net cash provided by financing activities</t>
  </si>
  <si>
    <t>Net increase in cash, cash equivalents and restricted cash</t>
  </si>
  <si>
    <t>Cash, cash equivalents and restricted cash, beginning of period</t>
  </si>
  <si>
    <t>Cash, cash equivalents and restricted cash, end of period</t>
  </si>
  <si>
    <t>Components of cash, cash equivalents, and restricted cash</t>
  </si>
  <si>
    <t>Total cash, cash equivalents, and restricted cash</t>
  </si>
  <si>
    <t>Supplemental cash flow disclosures:</t>
  </si>
  <si>
    <t>Cash paid for interest</t>
  </si>
  <si>
    <t>Cash paid for taxes</t>
  </si>
  <si>
    <t>Non-cash investing and financing activities:</t>
  </si>
  <si>
    <t>Capitalized lease obligations</t>
  </si>
  <si>
    <t>Fair value of warrants issued in private placement</t>
  </si>
  <si>
    <t>Fair value of modification to lender warrants</t>
  </si>
  <si>
    <t>Cumulative effect of change in accounting principle - ASC 606 adoption</t>
  </si>
  <si>
    <t>Units issued in settlement of obligation</t>
  </si>
  <si>
    <t>Unpaid financing/offering costs</t>
  </si>
  <si>
    <t>Cost method investment in affiliate</t>
  </si>
  <si>
    <t>Conversion of Class E units into common stock</t>
  </si>
  <si>
    <t>Conversion of convertible debt into common stock</t>
  </si>
  <si>
    <t>Conversion of convertible debt into convertible preferred stock</t>
  </si>
  <si>
    <t>Reclassification of warrants from liabilty to equity</t>
  </si>
  <si>
    <t>Organization</t>
  </si>
  <si>
    <t>Organization [Abstract]</t>
  </si>
  <si>
    <t xml:space="preserve">1. Organization
Nature of Business
Kadmon Holdings, Inc. (together with its subsidiaries, “Kadmon” or “Company”) is a fully integrated biopharmaceutical company engaged in the discovery, development and commercialization of small molecules and biologics to address significant unmet medical needs, with a near-term clinical focus on autoimmune, inflammatory and fibrotic diseases as well as immuno-oncology. The Company leverages its multi ‑disciplinary research and clinical development team members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develop these candidates while maintaining flexibility for commercial and licensing arrangements. The Company expects to continue to progress its clinical candidates and have further clinical trial events throughout 2019.
Corporate Conversion and Initial Public Offering
On July 26, 2016, in connection with the pricing of the Company’s initial public offering (“IPO”), Kadmon Holdings, LLC filed a certificate of conversion, whereby Kadmon Holdings, LLC effected a corporate conversion from a Delaware limited liability company to a Delaware corporation and changed its name to Kadmon Holdings, Inc. As a result of the corporate conversion, accumulated deficit was reduced to zero on the date of the corporate conversion, and the corresponding amount was credited to additional paid-in capital. In connection with this corporate conversion, the Company filed a certificate of incorporation and adopted bylaws, all of which were previously approved by the Company’s board of directors and stockholders. Pursuant to the Company’s certificate of incorporation, the Company is authorized to issue up to 200,000,000 shares of common stock $0.001 par value per share and 10,000,000 shares of preferred stock $0.001 par value per share. All references in the audited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Upon the closing of the IPO, 45,078,666 shares of common stock were outstanding, which includes 19,034,467 shares of common stock as a result of the conversion of the Company’s Senior Convertible Term Loan and Second Lien Convert concurrent with the closing of the IPO. The shares began trading on the New York Stock Exchange on July 27, 2016 under the symbol “KDMN.”
﻿
Liquidity
The Company had an accumulated deficit of $269.6 million, working capital of $74.9 million, and cash and cash equivalents of $94.7 million at December 31, 2018 . Net cash used in operating activities was $71.2 million, $64.1 million and $53.0 million for the years ended December 31, 2018, 2017 and 2016. In June 2018, the Company raised $113.2 million ( $105.8 million net of $7.4 million of underwriting discounts and other offering expenses payable by the Company) from the issuance of 34,303,030 shares of common stock at a price of $3.30 per share (“2018 Public Offering”).
﻿
The Company entered into a Sales Agreement (the “Sales Agreement”) with Cantor Fitzgerald &amp; Co. (“Cantor”) in August 2017 under which the Company may sell up to $40.0 million in shares of its common stock in one or more placements at prevailing market prices for its common stock (the “ATM Offering”). Any such sales would be effected pursuant to the Company’s registration statement on Form S-3 (File No. 333-222364), declared effective by the SEC on January 10, 2018. As of December 31, 2018, the Company had not sold any shares of common stock under the ATM Offering. Subsequent to December 31, 2018 and through January 9, 2019, the Company sold 13,778,705 shares of common stock at a weighted average price of $2.17 per share through the ATM Offering Program and received total gross proceeds of $29.9 million ( $29.0 million net of $0.9 million of commissions payable by the Company) (Note 20). The Company’s existing cash and cash equivalents are expected to enable it to advance its planned Phase 2 clinical studies for KD025 and advance certain of its other pipeline product candidates and provide for other working capital purposes.
﻿
On June 12, 2018, the Company entered into the fourth amendment to the 2015 Credit Agreement (the “Fourth Amendment”) (Note 5). Pursuant to the Fourth Amendment, the maturity date of the 2015 Credit Agreement was extended to August 31, 2018 (the “Extension Period”). The Company repaid $4.7 million of the outstanding principal on June 18, 2018, representing all amounts due under the 2015 Credit Agreement to GoldenTree Credit Opportunities, LP, GoldenTree Credit Opportunities, Ltd, GoldenTree Insurance Fund Series Interests of the SALI Multi-Series Fund, LP, GT NM, LP, and San Bernardino County Employees’ Retirement Association. All other material terms of the 2015 Credit Agreement remained the same during the Extension Period, including a minimum liquidity covenant.
On August 15, 2018, the Company entered into the fifth amendment to the 2015 Credit Agreement (the “Fifth Amendment ”) (Note 5). Pursuant to the Fifth Amendment, the maturity date of the Credit Agreement was extended to July 1, 2020 and principal payments have been deferred until January 31, 2020. Beginning on January 31, 2020, equal principal payments of $750,000 per month will be due until the maturity date. Additionally, the parties amended certain covenants under the 2015 Credit Agreement to require the Company to meet certain developmental milestones by December 31, 2019. All other material terms of the 2015 Credit Agreement remain the same, including a minimum liquidity covenant. No assurances can be given that the Company will be able to comply with these covenants, meet the development milestones or that the Company will be able to amend the 2015 Credit Agreement to further extend the maturity date or refinance this debt on or before the maturity date.
Management’s plans include continuing to finance operations through the issuance of additional equity securities and increasing the commercial portfolio through the development of the current pipeline or through strategic collaborations. Any transactions which occur may contain covenants that restrict the ability of management to operate the business or may have rights, preferences or privileges senior to the Company’s common stock and may dilute current stockholders of the Company.
Going Concern
T 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ve been dependent on funding operations through the issuance of debt and sale of equity securities. Since inception, the Company has experienced significant lo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preparation for its planned clinical trials, performance of clinical trials and its research and discovery efforts.
﻿
The Company’s cash and cash equivalents at December 31, 2018 was $94.7 million and during January 2019, the Company raised $29.0 million in net proceeds through the ATM Offering. As such, should the Company meet its development milestones contained in the 2015 Credit Agreements, the cash and cash equivalents available at February 2019 are expected to fund operations into the second quarter of 2020 and enable the Company to advance its planned Phase 2 clinical studies for KD025, advance certain of its other pipeline product candidates, including KD033 and KD045, and provide for other working capital purposes. Although cash and cash equivalents will be sufficient to fund the foregoing, cash and cash equivalents will not be sufficient to enable the Company to meet its long-term expected plans, including commercialization of clinical pipeline products, if approved, or initiation or completion of future registrational studies. Following the completion of its ongoing and planned clinical trials, the Company will likely need to raise additional capital to fund continued operations, starting in the second quarter of 2020. The Company has no commitments for any additional financing and may not be successful in its efforts to raise additional funds or achieve profitable operations. Any amounts raised will be used for further development of the Company’s product candidates, to provide financing for marketing and promotion, to secure additional property and equipment, and for other working capital purposes.
﻿
If the Company is unable to obtain additional capital (which is not assured at this time), its long-term business plan may not be accomplished and the Company may be forced to curtail or cease operations. Further, the 2015 Credit Agreement contains certain developmental milestones that must be achieved by December 31, 2019, which are considered to be outside of the Company’s control. As such, if achievement of the developmental milestones does not occur as anticipated by December 31, 2019, the Company may need to use cash and cash equivalents to fund certain repayment commitments as any such non-compliance could, under the exclusive remedies set forth in the 2015 Credit Agreement, trigger a termination of the Commitments (as defined in the 2015 Credit Agreement) or a declaration by the Lender that the Loan (as defined in the 2015 Credit Agreement) be due and payable in whole or part, together with any applicable fees and/or interest thereon. In the event that the Company had to repay the outstanding principle under the 2015 Debt Agreement, the Company would likely need to raise additional capital to fund continued operations. These factors individually and collectively raise substantial doubt about the Company’s ability to continue as a going concern. The accompanying financial statements do not include any adjustments or classifications that may result from the possible inability of the Company to continue as a going concern. The explanatory paragraph regarding the Company’s ability to continue as a going concern in the report and opinion of the Company’s independent registered public accounting firm for the year ended December 31, 2018 is an event of default under the 2015 Credit Agreement. The Company entered into a sixth waiver agreement to the 2015 Credit Agreement in March 2019 under which the lenders under the 2015 Credit Agreement agreed to refrain from exercising certain rights under the 2015 Credit Agreement, including the declaration of a default and to forbear from acceleration of any repayment rights with respect to existing covenants. </t>
  </si>
  <si>
    <t>Summary of Significant Accounting Policies</t>
  </si>
  <si>
    <t>Summary of Significant Accounting Policies [Abstract]</t>
  </si>
  <si>
    <t>2.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Company Valuation
To estimate certain expenses and record certain transactions, it was necessary for the Company to estimate the fair value of its membership units. Given the absence of a public trading market prior to the IPO,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Note 3) .
Revenue Recognition
The Company adopted FASB ASC 606, Revenue from Contracts with Customers (“ASC 606”), on January 1, 2018 using the modified retrospective method for all contracts not completed as of the date of adoption – i.e., by recognizing the cumulative effect of initially applying ASC 606 as an adjustment to the opening balance of stockholders’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reported results for 2018 reflect the application of ASC 606 guidance while the reported results for 2017 and 2016 were prepared under the guidance of ASC 605, Revenue Recognition (“ASC 605”), which is also referred to herein as the "previous guidance". The adoption of ASC 606 represents a change in accounting principle that will more closely align revenue recognition with the delivery of the Company's services and will provide financial statement readers with enhanced disclosures. Therefore, the comparative information prior to January 1, 2018 has not been adjusted and continues to be reported under ASC 605. The details of significant changes and quantitative impact of the changes are set out below.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year ended December 31, 2018 (in thousands):
﻿
﻿
﻿
Year Ended
﻿
December 31, 2018
﻿ Product sales
$ 691
﻿ Other revenue
705
﻿ Total revenue
$ 1,396
Product Sales
The Company markets and distributes products in a variety of therapeutic areas, including ribavirin products used as part of a combination treatment for chronic HCV infection (Ribasphere RibaPak and Ribasphere) and tetrabenazine for the treatment of chorea associated with Huntingt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The other revenue generated by the Company is primarily related to the transition services agreement and sublease agreement with MeiraGTx Holdings plc (“MeiraGTx”) (Note 10). The Company performed various professional services under the transition services agreement that support MeiraGTx. The Company recognizes revenue related to transition services and sublease agreements as they are performed.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The Company has not recognized any assets for costs to obtain or fulfill a contract with a customer as of December 31, 2018 .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shown in the following table (in thousands):
﻿
﻿
﻿
As Reported
Adjustments
Adjusted
﻿
December 31,
AbbVie
January 1,
﻿
2017
Agreement
2018
﻿ Cash, cash equivalents, and restricted cash
$ 69,633
$
—
$ 69,633
﻿ Accounts receivable, net
1,186
—
1,186
﻿ Inventories, net
201
—
201
﻿ Prepaid expenses and other current assets
1,109
—
1,109
﻿ Fixed assets, net
4,292
—
4,292
﻿ Goodwill
3,580
—
3,580
﻿ Investments at cost
3,542
—
3,542
﻿ Other noncurrent assets
9
—
9
﻿ Total assets
$ 83,552
$
—
$ 83,552
﻿ Accounts payable and accrued expenses
$ 16,585
$
—
$ 16,585
﻿ Fair market value of financial instruments - current
1,952
—
1,952
﻿ Secured term debt - current
33,707
—
33,707
﻿ Deferred revenue, current
4,400
(4,400)
—
﻿ Deferred revenue, long term
19,617
(19,617)
—
﻿ Other long term liabilities
5,533
—
5,533
﻿ Total liabilities
81,794
(24,017)
57,777
﻿ Common stock, preferred stock, and additional paid-in capital
239,155
—
239,155
﻿ Accumulated deficit
(237,397)
24,017
(213,380)
﻿ Total stockholders’ equity
1,758
24,017
25,775
﻿ Total liabilities and stockholders’ equity
$ 83,552
$
—
$ 83,552
The year-end condensed balance sheet data was derived from audited consolidated financial statements, but does not include all disclosures required by GAAP.
Commercial Partnership Agreement with AbbVie Inc. (“AbbVie”)
On June 17, 2013, the Company entered into a series of agreements with AbbVie related to certain of the Company’s ribavirin products. Pursuant to an asset purchase agreement, as amended, the Company sold marketing authorizations and related assets for ribavirin in certain countries outside the United States. The Company received upfront payments totaling $64.0 million, and could have received additional contingent payments totaling $51.0 million based on the achievement of certain milestones. The Company did not earn any such milestones during the years ended December 31, 2018, 2017 and 2016 .
Of the $64.0 million upfront payments, $44.0 million was considered allocable to the domestic licensing arrangement and was recorded as deferred revenue to be recognized over the 10 year term of the agreement. The Company recognized $4.4 million of the upfront consideration as license revenue during each of the years ended December 31, 2017, and 2016. At December 31, 2017, $24.0 million was recorded as deferred revenue, of which $4.4 million was short ‑term. The Company is required to supply ribavirin products, maintain the marketing authorization for certain ribavirin products and maintain the intellectual property for Ribasphere and RibaPak through the term of the agreements ending December 31, 2020.
The Company’s agreements with AbbVie provide AbbVie with access to various forms of intellectual property, as well as supply of product. Under the previous guidance, certain of the upfront payments under the agreements were considered allocable to a 10-year domestic license arrangement and, as a result, the associated revenue was previously deferred and recognized straight line over the life of the agreements. Under ASC 606, the Company has determined that two distinct performance obligations under the domestic license agreement exist, both of which are considered to be completed as of the date of adoption. No other material rights or enforceable rights or obligations exist under the AbbVie agreements. In conjunction with the January 1, 2018 adoption of ASC 606, the Company adjusted its accumulated deficit by $24.0 million, reflecting the recognition of $24.0 million of deferred revenue related to the domestic license agreement with AbbVie.
Income Taxes
The adoption of ASC 606 primarily resulted in an acceleration of revenue as of January 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Note 19).
Impact of New Revenue Guidance on Financial Statement Line Items
The following table compares the reported condensed consolidated balance sheet as of December 31, 2018 to the pro-forma amounts had the previous guidance been in effect (in thousands):
﻿
﻿
﻿
As Reported
Balances without adoption of ASC 606
﻿
December 31, 2018
Adjustments
December 31, 2018
December 31, 2017
﻿ Cash, cash equivalents, and restricted cash
$ 96,856
$
—
$ 96,856
$ 69,633
﻿ Accounts receivable, net
1,690
—
1,690
1,186
﻿ Inventories, net
925
—
925
201
﻿ Investment, equity securities
34,075
—
34,075
—
﻿ Prepaid expenses and other current assets
1,581
—
1,581
1,109
﻿ Fixed assets, net
3,654
—
3,654
4,292
﻿ Goodwill
3,580
—
3,580
3,580
﻿ Investment, at cost
2,300
—
2,300
3,542
﻿ Other noncurrent assets
—
—
—
9
﻿ Total assets
$ 144,661
$
—
$ 144,661
$ 83,552
﻿ Accounts payable and accrued expenses
$ 23,494
$
—
$ 23,494
$ 16,585
﻿ Fair market value of financial instruments - current
524
—
524
1,952
﻿ Secured term debt - current
—
—
—
33,707
﻿ Deferred revenue, current
—
4,400
4,400
4,400
﻿ Deferred revenue, long term
—
15,217
15,217
19,617
﻿ Other long term liabilities
4,752
—
4,752
5,533
﻿ Secured term debt – net of current portion and discount
27,480
—
27,480
—
﻿ Total liabilities
56,250
19,617
75,867
81,794
﻿ Common stock, preferred stock, and additional paid-in capital
358,054
—
358,054
239,155
﻿ Accumulated deficit
(269,643)
(19,617)
(289,260)
(237,397)
﻿ Total stockholders’ equity (deficit)
88,411
(19,617)
68,794
1,758
﻿ Total liabilities and stockholders’ equity
$ 144,661
$
—
$ 144,661
$ 83,552
The year-end condensed balance sheet data was derived from audited financial statements, but does not include all disclosures required by GAAP.
Total reported liabilities were $19.6 million less than the pro-forma balance sheet, which assumes the Company had continued to recognize revenues under ASC 605 as of December 31, 2018. This is due to the recognition of the deferred revenue related to the AbbVie agreement upon adoption of ASC 606.
The following summarizes the significant changes on the Company’s condensed consolidated statement of operations for the year ended December 31, 2018 as a result of the adoption of ASC 606 on January 1, 2018, which assumes the Company had continued to recognize revenues under ASC 605 (in thousands, except share and per share amounts):
﻿
﻿
﻿
As Reported Year Ended
Balances without adoption of ASC 606
Year Ended
Year Ended
﻿
December 31, 2018
Adjustments
December 31, 2018
December 31, 2017
December 31, 2016
﻿ Net sales
$ 691
$
—
$ 691
$ 5,257
$ 18,514
﻿ License and other revenue
705
4,400
5,105
7,007
7,541
﻿ Total revenue
1,396
4,400
5,796
12,264
26,055
﻿ Cost of sales and write-down of inventory
682
—
682
2,986
3,870
﻿ Research and development
48,966
—
48,966
40,777
35,840
﻿ Selling, general and administrative
37,644
—
37,644
37,057
105,880
﻿ Gain on settlement on payable
—
—
—
—
(4,131)
﻿ Total other expense (income)
(31,120)
—
(31,120)
11,339
93,009
﻿ Income tax expense (benefit)
(524)
—
(524)
(121)
342
﻿ Net income (loss) attributable to common stockholders
$ (54,252)
$ 4,400
$ (49,852)
$ (79,774)
$ (208,755)
﻿ Deemed dividend on convertible preferred stock
2,011
—
2,011
1,918
21,733
﻿ Net income (loss) attributable to common stockholders
$ (56,263)
$ 4,400
$ (51,863)
$ (81,692)
$ (230,488)
﻿
﻿ Basic and diluted net income (loss) per share of common stock
$ (0.58)
$ 0.05
$ (0.53)
$ (1.42)
$ (9.74)
﻿ Weighted average basic and diluted shares of common stock outstanding
97,609,000
97,609,000
97,609,000
57,405,331
23,674,512
The year-end condensed statement of operations data was derived from audited financial statements, but does not include all disclosures required by GAAP.
The Company’s adoption of ASC 606 accelerated the recognition of revenue that was previously deferred under the AbbVie domestic license agreement, resulting in a cumulative effect adjustment to accumulated deficit on January 1, 2018. Therefore no further revenue will be recognized under the AbbVie domestic license agreement. Revenue under this agreement had previously been recognized under license and other revenue.
The adoption of ASC 606 had no impact on the Company’s cash flows from operations. The aforementioned adjustments resulted in offsetting shifts in cash flows to net loss and change in deferred revenue.
Transaction Price Allocated to Future Performance Obligations
ASC 606 requires that the Company disclose the aggregate amount of transaction price that is allocated to performance obligations that have not yet been satisfied as of December 31, 2018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t ha ve any performance obligations that have not yet been satisfied as of December 31, 2018 and therefore there is no transaction price allocated to future performance obligations under ASC 606.
Foreign Revenue
Foreign product sales represented approximately 1.4% , 26.9% and 8.6% of total product sales for the years ended December 31, 2018, 2017 and 2016 , respectively, the majority of which were to the Netherlands and Ireland.
Sales Returns Reserve
Revenue is recognized net of sales returns, which are estimated using the Company’s historical experience. The sales returns reserve was less than $0.1 million and $0.6 million at December 31, 2018 and 2017 , respectively. Sales returns expense was $0.3 million, $0.6 million and $0.9 million for the years ended December 31, 2018, 2017 and 2016 , respectively. Actual results could differ from original estimates resulting in future adjustments to revenue.
Reserve for Wholesaler Chargebacks and Rebates
The Company maintains a reserve for wholesaler chargebacks and rebates to properly reflect the realizable value of accounts receivable. A chargeback represents a contractual allowance provided by the Company to its wholesalers for any variances between wholesale and lower retail prices of the Company’s pharmaceutical products. The Company estimates the reserve for wholesaler chargebacks based on wholesaler inventory levels, contract prices and historical experience. Rebate reserves represent contractual allowances based on specific customer contracts. The rebate allowance is estimated as a percentage of specific customer sales. There was no reserve for wholesales chargebacks and rebates at December 31, 2018 , while the reserve for wholesaler chargebacks and rebates was $0.2 million at December 31, 2017 . Wholesaler chargebacks and rebates expense was less than $0.1 million, $0.3 million and $0.5 million for the years ended December 31, 2018, 2017 and 2016 , respectively.
Rebates Payable
The Company issues rebates related to various government programs and buying groups. In these instances, the rebates are paid in cash to the party managing the discount buying program. The estimated rebates earned but unpaid was $0.2 million and $0.3 million at December 31, 2018 and 2017 , respectively. Such amounts have been included in accounts payable on the Company’s consolidated balance sheets. Rebates expense was less than $0.1 million, $0.7 million and $0.8 million for the years ended December 31, 2018, 2017 and 2016 , respectively.
Shipping and Handling Costs
Shipping and handling costs for raw materials and finished goods prior to their sale are classified in cost of sales. Freight charges for shipments to customers are not billed to customers and are included in selling, general and administrative expenses when incurred and were $0.1 million, $0.1 million and $0.2 million for the years ended December 31, 2018, 2017 and 2016 , respectively.
Foreign Currencies
The consolidated financial statements are presented in U.S. dollars, the reporting currency of the Company. Gains or losses on transactions denominated in a currency other than the Company’s functional currency, which arise as a result of changes in foreign currency exchange rates, are recorded in other income on the consolidated statements of operations. The transaction gains (loss) were less than $0.1 million for each of the years ended December 31, 2018, 2017 and 2016 .
Share ‑based Compensation Expense
The Company recognizes share ‑based compensation expense in accordance with FASB ASC Topic 718, “Stock Compensation” (“ASC 718”), for all share ‑based awards made to 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All share ‑based awards to non ‑employees are accounted for in accordance with FASB ASC Topic 505 ‑50, “Equity Based Payments to Non ‑Employees,” where the value of unit compensation is based on the measurement date, as determined at either a) the date at which a performance commitment is reached, or b) the date at which the necessary performance to earn the equity instruments is comple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In the fourth quarter of 2016, the Company adopted ASU 2016 ‑09, “ Compensation—Stock Compensation ” . ASU 2016-09 requires that certain other amendments relevant to the Company be applied using a modified-retrospective transition method by means of a cumulative-effect adjustment to accumulated deficit as of the beginning of the period in which the guidance is adopted. As a result of adopting ASU 2016-09 during the three months ended December 31, 2016, the Company adjusted accumulated deficit for amendments related to an entity-wide accounting policy election to recognize share-based award forfeitures only as they occur rather than an estimate by applying a forfeiture rate. The Company recorded a $2.0 million charge to accumulated deficit as of January 1, 2016 and an associated credit to additional paid-in capital for previously unrecognized share-based compensation expense as a result of applying this policy election. The Company also recorded $0.8 million in additional share-based compensation expense during the fourth quarter of 2016 as a result of applying estimated forfeitures recorded during the nine months ended September 30, 2016.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solidated statement of cash flows using a prospective transition metho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if the award is probable of vesting both before and after the change, the Company recognizes the sum of the incremental compensation cost and the remaining unrecognized compensation cost for the original award on the modification date over the remaining requisite service period. If the fair value of the modified award is lower than the fair value of the original award immediately before modification, the minimum compensation cost the Company recognizes is the cost of the original award.
Research and Development
Innovation is critical to the success of the Company, and drug discovery and development are time ‑consuming, expensive and unpredictable. The Company has built a pipeline of therapeutic candidates in all stages of development. The focus is on serious diseases where there is a great need and opportunity for innovative medicines. Product candidates and development strategies contemplate both immediate possibilities in medicine, such as reducing toxicity or addressing certain disease resistance and mutation, and future possibilities and medical needs.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osing of patients with clinical drug candidates, assistance from third party consultants and other industry experts, accumulation and interpretation of data on drug safety and efficacy, and manufacturing of active pharmaceutical ingredients and placebos for use within the clinical trial.
The Company has entered into agreements with third parties to acquire technologies and pharmaceutical product candidates for development (Note 11).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49.0 million, $40.8 million and $35.8 million during the years ended December 31, 2018, 2017 and 2016 , respectively.
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8 and 2017 , the Company had no material uncertain tax positions to be accounted for in the financial statements. The Company recognizes interest and penalties, if any, related to unrecognized tax benefits in interest expense.
Cash and Cash Equivalents
Cash and cash equivalents are comprised of deposits at major financial banking institutions and highly liquid investments with an original maturity of three months or less at the date of purchase. At times, cash balances deposited at major financial banking institutions exceed the federally insured limit. The Company regularly monitors the financial condition of the institutions in which it has depository accounts and believes the risk of loss is minimal.
Concentration of Credit Risk
Financial instruments that potentially subject the Company to concentration of credit risk consist of cash and cash equivalents. Cash and cash equivalents are held at financial institutions in the United State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Restricted Cash
The Company has a lease agreement for the premises it occupies in New York. A secured letter of credit in lieu of a lease deposit totaling $2.0 million is secured by restricted cash in the same amount at December 31, 2018 and 2017 . The secured letter of credit will remain in place for the life of the related lease, expiring in October 2024 (Note 15). The Company also has a lease agreement for the premises it occupies in Massachusetts. A secured letter of credit in lieu of a lease deposit totaling approximately $0.1 million is secured by restricted cash in the same amount at December 31, 2018 and 2017 . The secured letter of credit will remain in place for the life of the related lease, expiring in April 2023 (Note 15).
Allowance for Doubtful Accounts
The Company reviews the collectability of accounts receivable based on an assessment of historical experience, current economic conditions, and other collection indicators. The Company had no allowance for doubtful accounts at December 31, 2018 , while the Company recorded an allowance for doubtful accounts of $0.7 million at December 31, 2017 . Adjustments to the allowance for doubtful accounts are recorded to selling, general and administrative expenses, and amounted to less than $0.1 million for each the years ended December 31, 2018, 2017 and 2016 . When accounts are determined to be uncollectible they are written off against the reserve balance and the reserve is reassessed. When payments are received on reserved accounts they are applied to the customer’s account and the reserve is reassessed.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he Company’s total investment balance in equity securities totaled $34.1 million at December 31, 2018 . The Company did not maintain any investments in equity securities at December 31, 2017 .
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accounted for as cost method investments.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t>
  </si>
  <si>
    <t>Stockholders’ Equity</t>
  </si>
  <si>
    <t>Stockholders’ Equity [Abstract]</t>
  </si>
  <si>
    <t>3. Stockholders’ Equity
Conversion Event
The Class B, C and D units were required to automatically convert into Class A units pursuant to the Company’s Second Amended and Restated Limited Liability Company Operating Agreement, as amended (the “Operating Agreement”) upon certain defined conversion events including, but not limited to, dissolution of the Company or an underwritten IPO of the Company’s equity (each, a “Conversion Event”). The Conversion Event occurred on August 1, 2016, upon consummation of the Company’s IPO. The valuation of the Company at the Conversion Event was greater than $45.8 million, which resulted in the Class B and C units receiving $41.7 million of the proceeds of the Conversion Event in the form of equivalent Class A units. The Class D units converted into Class A units such that the holders thereof received $4.2 million of such proceeds. The proceeds in excess of $45.8 million were shared ratably by the other holders of Class A units.
Class A Units
Class A units represented the Company’s common stock equivalents. At December 31, 2016, Kadmon I, LLC (“Kadmon I”) held approximately 12.1% of the total outstanding common stock of the Company. Kadmon I was a Delaware limited liability company that was formed in August 2009 and was an affiliate of the Company (Note 18). Kadmon I’s funds were raised through a private offering of 80% of Kadmon I’s total membership interests, the other 20% being owned by certain other members, including members of the Company’s board of directors and an executive officer at the time of such offering.
Once each Kadmon I investor has received aggregate distributions equal to four times the amount of their initial investment, their collective ownership percentage in additional distributions would have decreased from 80% to 50% , and the collective ownership percentage for the members of the Company’s board of directors, an executive officer and members in Kadmon I, and certain other members who received units would have increased from 20% to 50% . The change in ownership percentages would have required the Company to evaluate whether such changes would result in additional compensation expense. Kadmon I investors had never received any distributions. Accordingly, no additional compensation expense was recognized. On January 23, 2017, Kadmon I, LLC was dissolved and liquidated. Upon dissolution and liquidation, all assets of Kadmon I, LLC which consists solely of the shares of common stock in Kadmon Holdings, Inc., were distributed to the members of Kadmon I, LLC.
During the year ended December 31, 2016, the Company issued 25,000 Class A units to settle third party obligations, for which the Company expensed $0.1 million related to these settlements during the year ended Dcember 31, 2016 and issued 7,200 Class A units as the result of stock option exercises. The Company also recorded an expense of $3.0 million during the year ended December 31, 2016 related to the 1,500,000 Class A units issued in an advisory agreement entered into in April 2015.
The Class A units converted into common stock at the Conversion Event resulting in no Class A units outstanding at December 31, 2018 .
Class B Unit
The Class B unit did not participate in distributions from the Company, did not have any preferences in relation to the Class A units, was non ‑voting, and was non ‑redeemable. The only right afforded to the Class B unit was the right to convert into Class A units pursuant to the Company’s Operating Agreement (see “Conversion Event”). The Class B unit converted into common stock at the Conversion Event resulting in no Class B units outstanding at December 31, 2018 .
Class C Unit
The Class C unit did not participate in distributions from the Company, does not have any preferences in relation to the Class A units, is non ‑voting, and is non ‑redeemable. The only right afforded to the Class C unit was the right to convert into Class A units pursuant to the Operating Agreement (see “Conversion Event”). The Class C unit converted into common stock at the Conversion Event resulting in no Class C units outstanding at December 31, 2018 .
Class D Units
The Class D units did not participate in distributions from the Company, did not have any preferences in relation to the Class A units, were non ‑voting, and were non ‑redeemable. The only right afforded to the Class D unit was the right to convert into Class A units pursuant to the Company’s Operating Agreement (see “Conversion Event”). The Class D units converted into common stock at the Conversion Event resulting in no Class D units outstanding at December 31, 2018 .
Class E Redeemable Convertible Units
One series of Class E redeemable convertible units, the Class E Series E ‑1 units (the “Class E redeemable convertible units”), was authorized. The Company was able to issue Class E redeemable convertible units with an aggregate Class E original issue price of up to $85 million, calculated in accordance with the terms of the Operating Agreement, of any series without being subject to preemptive rights. The Class E redeemable convertible units had voting rights and powers equal to the Class A units on an as ‑if converted basis, had a liquidation preference for liquidating distributions and participated in distributions from the Company on an as ‑converted basis on non ‑liquidating distributions. In the case of a qualified IPO, the Class E redeemable convertible units automatically converted into Class A units at a conversion price of the lower of 85% of the value of Class A units (or the price per share of common stock of the corporate successor to the Company) or $11.50 per unit. Prior to a qualified IPO, the Class E redeemable convertible units could be converted at $11.50 per unit. A qualified IPO was defined as an offering of the Company’s equity interests with gross proceeds to the Company of at least $75 million. At any time after December 31, 2017, Class E redeemable convertible units were redeemable for cash at the option of the holders of at least 80% of all Class E redeemable convertible units at a redemption price equal to 125% of the liquidation preference. After January 1, 2016 all Class E redeemable convertible units began to accrue a liquidation preference (payable in connection with such liquidating distribution from the Company) at a rate of 5% per annum, compounding annually, with such liquidation preference rate increasing by 100 basis points every six months to a maximum of 10% . Redemption was subject to the Company’s ability to make such payment under then ‑existing debt obligations.
Based on the terms of the Class E redeemable convertible units, the fair value of the Class E redeemable convertible units issued was classified as mezzanine capital on the Company’s consolidated balance sheet. The Company accreted changes in the redemption value of the Class E redeemable convertible units to paid ‑in capital using the interest method, as the Company did not have available retained earnings, from the date of issuance to the earliest redemption date.
During the year ended December 31, 2016, the Company raised $5.5 million in gross proceeds, with no transaction costs, through the issuance of 478,266 Class E redeemable convertible units. Dr. Harlan W. Waksal, the Company’s President and Chief Executive Officer, certain entities affiliated with GoldenTree Asset Management LP, Bart M. Schwartz, Esq., the Company’s former Chairman of the board of directors who resigned effective December 31, 2018, and D. Dixon Boardman, a member of the Company’s board of directors subscribed for 86,957 , 43,479 , 21,740 and 21,740 Class E redeemable convertible units, respectively.
The Company calculated a deemed dividend on the Class E redeemable convertible units of $13.4 million in August 2016, which equals a 15% discount to the IPO price of the Company’s common stock of $12.00 per share upon conversion to common stock at the Conversion Event, a beneficial conversion feature. The Class E redeemable convertible units converted into common stock at the Conversion Event resulting in no Class E redeemable convertible units outstanding at December 31, 2018 .
5% Convertible Preferred Stock
Our certificate of incorporation permitted the Company’s board of directors to issue up to 10,000,000 shares of preferred stock from time to time in one or more classes or series. Concurrently with the closing of the Company’s IPO and pursuant to the terms of the exchange agreement entered into with the holders of the Company’s Senior Convertible Term Loan, the Company issued to such holders 30,000 shares of 5% convertible preferred stock, designated as the convertible preferred stock. Each share of convertible preferred stock was issued for an amount equal to $1,000 per share, which is referred to as the original purchase price. Shares of convertible preferred stock with an aggregate original purchase price and initial liquidation preference of $30.0 million were issued to the holders of the Senior Convertible Term Loan in exchange for an equivalent principal amount of the Senior Convertible Term Loan pursuant to the terms of an exchange agreement dated as of June 8, 2016, between the Company and those holders, which is referred to as the exchange agreement.
The shares of 5% convertible preferred stock are entitled to receive dividends, when and as declared by the board of directors and to the extent of funds legally available for the payment of dividends, at an annual rate of 5% of the sum of the original purchase price per share of 5% convertible preferred stock plus any dividend arrearages. Dividends on the 5% convertible preferred stock shall, at the Company’s option, either be paid in cash or added to the stated liquidation preference amount for purposes of calculating dividends at the 5% annual rate (until such time as the Company declares and pays the missed dividend in full and in cash, at which time that dividend will no longer be part of the stated liquidation preference amount). Dividends shall be payable annually on June 30 of each year and shall be cumulative from the most recent dividend payment date on which the dividend has been paid or, if no dividend has ever been paid, from the original date of issuance of the 5% convertible preferred stock and shall accumulate from day to day whether or not declared until paid.
The 5% convertible preferred stock converts into shares of the Company’s common stock at a 20% discount to the price per share of common stock in the IPO. T he Company calculated a deemed dividend on the 5% convertible preferred stock of $7.5 million in August 2016, which equals the 20% discount to the IPO price of the Company’s common stock of $12.00 per share, a beneficial conversion feature. The 5% convertible preferred stock, inclusive of accrued and unpaid dividends, is convertible into 3,519,303 and 3,351,717 shares of common stock at December 31, 2018 and 2017 , respectively. T he Company accrued dividends on the 5% convertible preferred stock of $1.6 million, $1.5 million and $0.6 million for the years ended December 31, 2018, 2017 and 2016 , respectively. T he Company also calculated a deemed dividend of $0.4 million on the $1.6 million of accrued dividends for the year ended December 31, 2018 , $0.4 million on the $1.5 million of accrued dividends for the year ended December 31, 2017 , and $0.2 million on the $0.6 million of accrued dividends for the year ended December 31, 2016 , which equals the 20% discount to the IPO price of the Company’s common stock of $12.00 per share, a beneficial conversion feature. Approximately $1.6 million and $1.4 million of accrued dividends that were payable on June 30, 2018 and June 30, 2017, respectively, were added to the stated liquidation preference amount of the 5% convertible preferred stock. The stated liquidation preference amount on the 5% convertible preferred stock totaled $33.0 million and $31.4 million at December 31, 2018 and December 31, 2017 , respectively.
Common Stock
Prior to the IPO, there were no shares outstanding of the Company’s common stock, par value $0.001 per share, and no stockholders of record. The Company’s certificate of incorporation authorizes the issuance of up to 200,000,000 shares of the Company’s common stock.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At December 31, 2018 , 113,130,817 shares of common stock were outstanding.
For the year ended December 31, 2018 , the Company raised $113.2 million, $105.8 million net of $7.4 million of underwriting discounts and other offering costs and expenses, from the issuance of 34,303,030 shares of common stock at a price of $3.30 per share (“2018 Public Offering”).
For the year ended December 31, 2017 , the Company raised $80.4 million in gross proceeds, $75.1 million net of $ 5.3 million in underwriting fees , commissions and other offering costs and expenses , from the issuance of 26,775,000 shares of common stock and warrants to purchase 10,710,000 shares of common stock at an initial exercise price of $3.35 per share for a term of 5 years from the date of issuance at a combined price of $3.001 per share and accompanying warrant. The Company allocated $5 7.6 million to the common stock which was recorded as common stock and additional paid in capital and allocated $2 2.8 million to the warrants which was recorded to additional paid in capital.
The Company also raised $22.7 million in gross proceeds, $ 20.9 million net of $1.8 million in placement agent fees and other offering costs and expenses, from the issuance of 6,767,855 shares of common stock, at a price of $3.36 per share, and warrants to purchase 2,707,138 shares of common stock at an initial exercise price of $4.50 per share for a term of 13 months from the date of issuance.
Valuation
Prior to the IPO, to estimate certain expenses and record certain transactions, it was necessary for the Company to estimate the fair value of its membership units. Given the absence of a public trading market,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Factors considered included:
·
recent equity financings and the related valuations;
·
the estimated present value of the Company’s future cash flows;
·
industry information such as market size and growth;
·
market capitalization of comparable companies and the estimated value of transactions such companies have engaged in; and
·
macroeconomic conditions.
The Company updated the valuation of Class A units as of September 30, 2015 using a methodology consistent with prior valuations. At the time of the valuation, the Company had issued $92.0 million in second ‑lien convertible debt, and it was deemed appropriate to place additional weighting on this consideration, as compared to prior valuations. The Company also considered equity raised through the issuance of $15.0 million in Class A units during 2015. The Company assigned no value to the Ribasphere products to reflect changes in market conditions that have resulted in lower sales of the Ribasphere products. As a result of the revised inputs to the analysis, the estimated fair value of each Class A unit was decreased from $39.00 to $32.50 as of September 30, 2015.</t>
  </si>
  <si>
    <t>Net Loss per Share Attributable to Common Stockholders</t>
  </si>
  <si>
    <t>Net Loss per Share Attributable to Common Stockholders [Abstract]</t>
  </si>
  <si>
    <t>4. Net Loss per Share Attributable to Common Stockholders
Basic net loss per share attributable to common stockholders is computed by dividing the net loss attributable to common stockholders by the weighted-average number of common stock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in thousands, except share and per share amounts):
﻿
﻿
﻿
﻿
Years Ended
﻿
December 31,
﻿
2018
2017
2016
﻿ Numerator – basic and diluted:
﻿ Net loss attributable to common stockholders
$ (56,263)
$ (81,692)
$ (230,488)
﻿ Denominator – basic and diluted:
﻿ Weighted average common stock outstanding used to compute basic and diluted net loss per share
97,609,000
57,405,331
23,674,512
﻿ Net loss per share, basic and diluted
$ (0.58)
$ (1.42)
$ (9.74)
﻿
The amounts in the table below were excluded from the calculation of diluted net loss per share, due to their anti-dilutive effect:
﻿
﻿
﻿
﻿
﻿
﻿
Years Ended
﻿
December 31,
﻿
2018
2017
2016
﻿ Options to purchase common stock
11,054,539
8,496,872
6,437,515
﻿ Warrants to purchase common stock
11,999,852
14,722,790
1,328,452
﻿ Convertible preferred stock
3,519,303
3,351,717
3,191,843
﻿ Total shares of common stock equivalents
26,573,694
26,571,379
10,957,810</t>
  </si>
  <si>
    <t>Debt</t>
  </si>
  <si>
    <t>Debt [Abstract]</t>
  </si>
  <si>
    <t>5. Debt
The Company is a party to one credit agreement in the following amount (in thousands):
﻿
﻿
﻿
﻿
﻿
December 31,
﻿
2018
2017
﻿
﻿ Secured term debt due July 1, 2020
$ 28,046
$ 34,620
﻿
﻿ Total debt before fees and debt discount/premium
28,046
34,620
﻿ Less: Deferred financing costs
—
(228)
﻿ Debt discount
(566)
(1,030)
﻿ Add: Debt premium
—
345
﻿ Total debt payable
$ 27,480
$ 33,707
﻿
﻿ Debt payable, current portion
$
—
$ 33,707
﻿ Debt payable, long-term
$ 27,480
$
—
﻿
Secured Term Debt
August 2015 Secured Term Debt
In August 2015, the Company entered into a secured term loan in the amount of $35.0 million with two lenders (“2015 Credit Agreement”). The interest rate on the loan is LIBOR plus 9.375% with a 1% floor. The Company incurred and paid a $0.8 million commitment fee in connection with the loan that will be amortized to interest expense over the term of the agreement. The basic terms of the loan required monthly payments of interest only through the first anniversary date of the loan and require the Company to maintain certain financial covenants requiring the Company to maintain a minimum liquidity amount and minimum revenue levels beginning after June 30, 2016 through August 1, 2016, the date the Company consummated its IPO. Beginning on the first anniversary date of the loan, the Company was required to make monthly principal payments in the amount of $380,000 . Any outstanding balance of the loan and accrued interest was to be repaid on June 17, 2018 . The secured term loan is collateralized by a first priority perfected security interest in all the tangible and intangible property of the Company.
In conjunction with the 2015 Credit Agreement, warrants to purchase $6.3 million of Class A units were issued to two lenders, of which $5.4 million was recorded as a debt discount and $0.9 million was recorded as loss on extinguishment of debt (Note 6 ). The debt discount wa s being amortized over the life of the outstanding term loan using the effective interest method.
Deferred financing costs of $1.3 million were recognized in recording the 2015 Credit Agreement and were amortized to interest expense over the three year term of the agreement. There were no unamortized deferred financing costs at December 31, 2018 , and approximately $0.2 million of unamortized deferred financing costs at December 31, 2017 . Approximately $0.2 million, $0.5 million and $0.4 million were charged to interest expense during the years ended December 31, 2018, 2017 and 2016 , respectively.
The Company entered into a third waiver a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was required to raise $40.0 million of additional equity capital by the end of the second quarter of 2017. All other material terms of the 2015 Credit Agreement, including the maturity date, remain the same.
The Company entered into a fourth waiver agreement to the 2015 Credit Agreement in March 2017 under which the lenders under the 2015 Credit Agreement agreed to refrain from exercising certain rights under the 2015 Credit Agreement, including the declaration of a default and to forbear from acceleration of any repayment rights with respect to existing covenants.
On March 31, 2017, the Company entered into the Third Amendment. Pursuant to this amendment, principal payments owed under the 2015 Credit Agreement, in the amount of $380,000 per month, were deferred until January 31, 2018. Additionally, the parties amended a future capital raising covenant by extending the time period by which the Company was required to raise the remaining $17.0 million of capital by six months, from June 30, 2017 to December 31, 2017, which was satisfied in September 2017. All other material terms of the 2015 Credit Agreement, including the maturity date, remain the same. The clinical development milestone was deemed satisfied in a letter agreement entered into on December 22, 2017 with a majority of lenders under our 2015 Credit Agreement.
The Third Amendment also amended certain terms of the warrants to purchase an aggregate of 617,651 shares of the Company’s common stock issued in connection with the 2015 Credit Agreement (the “2015 Warrants”). Pursuant to the Third Amendment, the 2015 Warrants may now only be exercised for cash and the exercise price was reduced from $10.20 per share to $4.50 per share. The redemption feature in the 2015 Warrants was also amended such that the warrant holder may only demand a redemption of the 2015 Warrants upon the occurrence of, and during the continuance of, an event of default. Prior to this amendment, the warrant could be redeemed by the warrant holder at any time after the 51 st month.
As a result of the Third Amendment, $0.9 million was recorded as a debt premium at March 31, 2017, inclusive of the fair value of the warrant modification utilizing a Black-Scholes calculation, and was amortized to interest expense over the remaining term of the agreement as the amendment was deemed to be a modification in accordance with AS C 470 (Note 6). Approximately $0.3 million and $0.6 million was recorded as interest expense for the years ended December 31, 2018 and 2017 , respectively .
The Company entered into a fifth waiver agreement to the 2015 Credit Agreement in March 2018 under which the lenders under the 2015 Credit Agreement agreed to refrain from exercising certain rights under the 2015 Credit Agreement, including the declaration of a default and to forbear from acceleration of any repayment rights with respect to existing covenants.
The Company entered into the fourth amendment to the 2015 Credit Agreement in June 2018 (the “Fourth Amendment”). Pursuant to the Fourth Amendment, the maturity date of the 2015 Credit Agreement was extended to August 31, 2018 (the “Extension Period”). The Company repaid $4.7 million of the outstanding principal on June 18, 2018, representing all amounts due under the 2015 Credit Agreement to GoldenTree Credit Opportunities, LP, GoldenTree Credit Opportunities, Ltd, GoldenTree Insurance Fund Series Interests of the SALI Multi-Series Fund, LP, GT NM, LP, and San Bern ar dino County Employees’ Retirement Association. All other material terms of the 2015 Credit Agreement remained the same during the Extension Period.
The Company entered into the fifth amendment to the 2015 Credit Agreement in August 2018 (the “Fifth Amendment”). Pursuant to the Fifth Amendment, the maturity date of the Credit Agreement was extended to July 1, 2020 and principal payments have been deferred until January 31, 2020. Beginning on January 31, 2020, equal principal payments of $750,000 per month will be due until the maturity date. Additionally, the parties amended certain covenants under the 2015 Credit Agreement to require the Company to meet certain developmental milestones by December 31, 2019. All other material terms of the 2015 Credit Agreement remain the same, including a minimum liquidity covenant. As of the date hereof, the Company is not in default under the terms of the 2015 Credit Agreement.
The Fifth Amendment also amended the exercise price of a portion of the 2015 Warrants to purchase an aggregate of 529,413 shares of the Company’s common stock from $4.50 per warrant share to $3.30 per warrant share. The terms of the remaining 2015 Warrants to purchase an aggregate of 88,238 shares of the Company’s common stock remain the same. As amended, if all of the 2015 Warrants are exercised, the Company will receive approximately $2.1 million in cash proceeds.
As a result of the Fifth Amendment, $0.7 million was recorded as a debt discount in August 2018, inclusive of the fair value of the warrant modification utilizing a Black-Scholes calculation, and will be amortized to interest expense over the remaining term of the agreement as the amendment was deemed to be a modification in accordance with ASC 470 (Note 6). Approximately $0.1 million was recorded to interest expense during the year ended December 31, 2018 .
The Company entered into a sixth waiver agreement to the 2015 Credit Agreement in March 201 9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our independent registered public accounting firm, BDO USA, LLP, for the year ended December 31, 2018 contains an explanatory paragraph regarding our ability to continue as a going concern, which is an event of default under the 2015 Credit Agreement .
The minimum payments required on the outstanding balances of the 2015 Credit Agreement at December 31, 2018 are (in thousands):
﻿
﻿
﻿
﻿
2015 Credit Agreement
﻿ 2019
$
—
﻿ 2020
28,046
﻿
$ 28,046
﻿
The following table provides components of interest expense and other related financing costs (in thousands):
﻿
﻿
﻿
﻿
Years Ended
﻿
December 31,
﻿
2018
2017
2016
﻿ Interest expense and other financing costs
$ 3,565
$ 3,720
$ 3,782
﻿ Interest expense - beneficial conversion feature
—
—
45,915
﻿ Interest paid-in kind
—
—
14,695
﻿ Write-off of deferred financing costs and debt discount
—
—
3,820
﻿ Amortization of deferred financing costs, debt discount and debt premium
1,054
2,242
4,422
﻿ Interest expense
$ 4,619
$ 5,962
$ 72,634</t>
  </si>
  <si>
    <t>Financial Instruments</t>
  </si>
  <si>
    <t>Financial Instruments [Abstract]</t>
  </si>
  <si>
    <t>6. Financial Instruments
Equity issued pursuant to Credit Agreements
In connection with the 2015 Credit Agreement, the Company issued the 2015 Warrants as fees to the lenders to purchase an aggregate of $6.3 million of the Company’s Class A units. The strike price of the warrants was 85% of the price per unit in an IPO or, if before an IPO, 85% of the deemed per unit equity value as defined in the 2015 Credit Agreement. The warrants were exercisable as of the earlier of an IPO or July 1, 2016. Upon entry into the agreement in August 2015, the warrants issued to an existing lender was recorded to loss on extinguishment of debt of $0.9 million and the warrants issued to the new lender was recorded as a debt discount of $5.4 million and was amortized over the remaining term of the agreement (Note 5) in accordance with ASC 470. Upon consummation of the Company’s IPO on August 1, 2016 with a price per share of common stock in the IPO of $12.00 , the warrants to purchase Class A units issued to lenders under the 2015 Credit Agreement were exchanged for 617,651 warrants with a strike price of $10.20 per share to purchase the same number of shares of the Company’s common stock.
As a result of the Third Amendment, the exercise price of the 2015 Warrants was reduced from $10.20 per share to $4.50 per share. As a result of the The Fifth Amendment, the exercise price of a portion of the 2015 Warrants to purchase an aggregate of 529,413 shares of the Company’s common stock was reduced from $4.50 per warrant share t o $3.30 per warrant share. The exercise price of the remaining 2015 Warrants to purchase an aggregate of 88,238 shares of the Company’s common stock remain the same. Since these warrants are exercisable and are redeemable at the option of the holder upon the occurrence of, and during the continuance of, an event of default , the fair value of the warrants is recorded as a short-term liability of $0.5 million and $1.2 million at December 31, 2018 and December 31, 2017 , respectively.
The Company used the Black-Scholes pricing model to value the 2015 warrant liability at December 31, 2018 and 2017 with the following assumptions:
﻿
﻿
﻿
﻿
December 31,
December 31,
﻿
2018
2017
﻿ Stock Price
$2.08
$3.62
﻿ Strike price
$3.30 - $4.50
$4.50
﻿ Expected Volatility
72.44%
74.90%
﻿ Risk-free interest rate
2.47%
2.20%
﻿ Expected term
3.7 years
4.7 years
﻿ Expected dividend yield
0%
0%
The decline in fair value of the 2015 Warrants was $(0.8) million, $(1.1) million and $(4.3) million for the years ended December 31, 2018, 2017 and 2016 , respectively. None of these instruments have been exercised at December 31, 2018 or December 31, 2017 .
In connection with the incurrence of the Senior Convertible Term Loan in 2015, the Company issued three tranches of warrants as fees to the lenders that were redeemable for Class A units. The change in fair value of the warrants was ($0.2) million for the year ended December 31, 2016. Upon consummation of the Company’s IPO on August 1, 2016 with a price per share of common stock in the IPO of $12.00 , the warrants to purchase Class A units issued to lenders in the Senior Convertible Term Loan were exchanged for 351,992 warrants with a strike price of $10.20 per share to purchase the same number of shares of the Company’s common stock. Since the strike price was determined at IPO, the aggregate fair value of these warrants totaling $1.7 million was reclassified from liability to equity upon consummation of the Company’s IPO in August 2016.
Other Warrants
On April 16, 2013, the Company issued warrants with an estimated fair value of $1.4 million for the purchase of 30,000 Class A units at a strike price of $21.24 as consideration for fundraising efforts performed. Upon consummation of the Company’s IPO on August 1, 2016 and Corporate Conversion, these warrants to purchase Class A units were exchanged for 46,163 warrants to purchase the same number of shares of the Company’s common stock at a strike price of $138.06 . None of these warrants have been exercised at December 31, 2018 .
In connection with the sale of common stock in March 2017, warrants to purchase 2,707,138 shares of common stock were issued at an exercise price of $4.50 per share. During April 2018, warrants to purchase 119,047 shares of common stock were exercised for which the Company received proceeds of $0.5 million. The remaining 2,588,091 warrants expired in April 2018.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1.6 million was recorded as warrant liability. The decline in the fair value of these warrants was $(0.7) million and $(0.9) million for the years ended December 31, 2018 and 2017 , respectively.
In connection with the 2017 Public Offering, the Company issued warrants to purchase 10,710,000 shares of common stock at an initial exercise price of $3.35 per share for a term of 5 years from the date of issuance. As of December 31, 2018 , warrants to purchase 10,671,400 shares of common stock were outstanding. The Company assessed the warrants under FASB ASC 480 and determined that the warrants were outside the scope of ASC 480. The Company next assessed the warrants under FASB ASC 815. Under the related guidance, a reporting entity shall not consider a contract to be a derivative instrument if the contract is both (1) indexed to the entity’s own stock and (2) classified in stockholders’ equity. The Company determined that the warrants were indexed to the Company’s stock, as the agreements do not contain any exercise contingencies and the warrants’ settlement amount equals the difference between the fair value of the Company’s common stock price and the warrant strike price. The Company also assessed the classification in stockholders’ equity and determined the warrants met all of the criteria for classification as equity under ASC 815. Based on this analysis, the Company determined that the warrant should be classified as equity and recorded $22.8 million to additional paid in capital, which represents the allocation of the 2017 Public Offering proceeds to the fair value of the warrants at issuance date.
Fair Value of Long ‑term Debt
The Company maintained a long-term secured debt balance of $27.5 million at December 31, 2018 and had no long ‑term secured term debt at December 31, 2017 . Since the secured debt becomes due on July 1, 2020, it has been recorded as long-term secured debt at December 31, 2018 .The underlying agreements for these balances were negotiated with parties that included fully independent third parties, at an interest rate which is considered to be in line with over-arching market conditions. Based on these factors management considers the carrying value of the debt to approximate fair value at December 31, 2018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table below represents the values of the Company’s financial instruments at December 31, 2018 and December 31, 2017 (in thousands):
﻿
﻿
﻿
﻿
Fair Value Measurement Using Significant Other Observable Inputs (Level 2)
﻿
December 31,
December 31,
﻿ Description
2018
2017
﻿ Warrants
$ 524
$ 1,952
﻿ Total
$ 524
$ 1,952
﻿
The table below represents a rollforward of the Level 2 financial instruments from January 1, 2017 to December 31, 2018 (in thousands).
﻿
﻿
﻿
﻿
Significant Other Observable Inputs
﻿
(Level 2)
﻿ Balance as of January 1, 2017
$ 3,305
﻿ Fair value of warrants modified in the Third Amendment
(908)
﻿ Issuance of warrants in private placement
1,651
﻿ Change in fair value of financial instruments
(2,096)
﻿ Balance as of December 31, 2017
$ 1,952
﻿ Change in fair value of financial instruments
(1,525)
﻿ Fair value of warrants modified in the Fifth Amendment
111
﻿ Exercise of warrants recorded as liability
(14)
﻿ Balance as of December 31, 2018
$ 524
﻿
The Level 2 inputs used to value our financial instruments were determined using prices that can be directly observed or corroborated in active markets. In August 2016, the warrants issued in connection with the 2015 Credit Agreement were transferred from Level 3 to Level 2 as the Company’s securities began trading on the New York Stock Exchange.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
﻿
Warrants Outstanding
The following table summarizes information about warrants outstanding at December 31, 2018 and 2017 :
﻿
﻿
﻿
﻿
Warrants
Weighted Average Exercise Price
﻿ Balance, December 31, 2016
1,328,452
$ 29.70
﻿ Granted
13,417,138
3.58
﻿ Exercised
(22,800)
3.35
﻿ Balance, December 31, 2017
14,722,790
$ 5.94
﻿ Exercised
(134,847)
4.21
﻿ Forfeited
(2,588,091)
4.50
﻿ Balance, December 31, 2018
11,999,852
$ 5.97</t>
  </si>
  <si>
    <t>Inventories</t>
  </si>
  <si>
    <t>Inventories [Abstract]</t>
  </si>
  <si>
    <t>7.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2.2 million and $4.8 million at December 31, 2018 and 2017 , respectively. The Company expensed Ribasphere inventory that it believes will not be sold prior to reaching its product expiration date totaling $0.3 million, $1.7 million and $0.4 million during the years ended December 31, 2018, 2017 and 2016 , respectively. If the amount and timing of future sales differ from management’s assumptions, adjustments to the estimated inventory reserves may be required.
Inventories Produced in Preparation for Product Launches
﻿
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The Company has concluded that KD034, its generic version of trientine hydrochloride, is commercially viable since it is the chemical equivalent of the original drug approved by the U.S. Food and Drug Administration (“FDA”). The Company has submitted two Abrreviated New Drug Application’s with the FDA, and economic benefits of the pre-launch inventory recorded at December 31, 2018 are probable. Accordingly, the pre-launch costs are realizable as the Company expects the inventory will be sold or used prior to expiration. An assessment of likelihood that regulatory approval will not be obtained will be made at each reporting period. If at any time regulatory approval is deemed to not be probable, the inventory will be written down to its net realizable value, which is presumably zero, as the product would have no alternative future use. The Company maintained $0.9 million and $0.1 million of work-in-process inventory related to KD034 at December 31, 2018 and December 31, 2017 , respectively.
Inventories are comprised of the following (in thousands):
﻿
﻿
﻿
﻿
﻿
December 31,
December 31,
﻿
2018
2017
﻿ Raw materials
$
—
$
—
﻿ Work-in-process
886
80
﻿ Finished goods, net
39
121
﻿ Total inventories
$ 925
$ 201</t>
  </si>
  <si>
    <t>Fixed Assets</t>
  </si>
  <si>
    <t>Fixed Assets [Abstract]</t>
  </si>
  <si>
    <t xml:space="preserve">8. Fixed Assets
Fixed assets consisted of the following (in thousands):
﻿
﻿
﻿
﻿
﻿
Useful Lives
December 31,
December 31,
﻿
(Years)
2018
2017
﻿
﻿ Leasehold improvements
4 -8
$ 10,187
$ 10,120
﻿ Office equipment and furniture
3 -15
1,529
1,488
﻿ Machinery and laboratory equipment
3 -15
3,247
2,765
﻿ Software
1 -5
3,831
3,162
﻿ Construction-in-progress
̶̶̶̶
45
408
﻿
18,839
17,943
﻿ Less accumulated depreciation and amortization
(15,185)
(13,651)
﻿ Fixed assets, net
$ 3,654
$ 4,292
﻿
Depreciation and amortization of fixed assets totaled $1.5 million, $1.8 million and $2.3 million in each of the years ended December 31, 2018, 2017 and 2016 , respectively. The construction ‑in ‑progress balance was related to costs of unimplemented software still under development. Unamortized computer software costs were $0.7 million and $0.2 million at December 31, 2018 and 2017 , respectively. The amortization of computer software costs amounted to $0.2 million, $0.6 million and $0.7 million during the years ended December 31, 2018, 2017 and 2016 , respectively.
During the first quarter of 2017, the Company disposed of $2.1 million of fully depreciated assets. There was no consideration received for the disposal of these assets and the disposal did not have a significant impact on the consolidated financial statements of the Company. </t>
  </si>
  <si>
    <t>Goodwill And Other Intangible Assets</t>
  </si>
  <si>
    <t>Goodwill And Other Intangible Assets [Abstract]</t>
  </si>
  <si>
    <t>9. Goodwill and Other Intangible Assets
The Company’s goodwill relates to the 2010 acquisition of Kadmon Pharmaceuticals, LLC, a Pennsylvania limited liability company that was formed in April 2000. The Company maintains a goodwill balance of $3.6 million at both December 31, 2018 and 2017 . There were no changes in the carrying amount of goodwill for the years ended December 31, 2018 and 2017 .
In October 2015, the Company determined that the proportional performance method of amortization was more appropriate than straight-line amortization for the Company’s Ribasphere product rights intangible asset. The amortization of the Ribasphere product rights intangible asset based on the consumption of the economic benefit (Ribasphere gross profit), became a reliably determinable method of amortization due to the remaining asset useful life being only 1.25 years and the ability to more accurately forecast the Ribasphere market. Accordingly, Kadmon amortized the remaining book value of the intangible asset utilizing the proportional performance method starting October 1, 2015 and ending December 31, 2016.
Amortization expense is included within selling, general and administrative expenses on the Company’s consolidated statements of operations. The Company recorded amortization expense related to the intangible asset of $15.2 million for the year ended December 31, 2016. No amortization expense related to the intangible asset was recorded in the year ended years ended December 31, 2018 and 2017 , as the Ribasphere product rights intangible asset was fully amortized as of December 31, 2016.</t>
  </si>
  <si>
    <t>Investment in MeiraGTx</t>
  </si>
  <si>
    <t>Investment in MeiraGTx [Abstract]</t>
  </si>
  <si>
    <t xml:space="preserve">10. Investment in MeiraGTx
In April 2015, the Company executed several agreements which transferred its ownership of Kadmon Gene Therapy, LLC to MeiraGTx. As part of these agreements, the Company also transferred various property rights, employees and management tied to the intellectual property and contracts identified in the agreements to MeiraGTx. At a later date, MeiraGTx ratified its shareholder agreement and accepted the pending equity subscription agreements, which provided equity ownership to various parties. The execution of these agreements resulted in a 48% ownership in MeiraGTx by the Company. After MeiraGTx was deconsolidated or derecognized, the retained ownership interest was initially recognized at fair value and a gain of $24.0 million was recorded based on the fair value of this equity investment. The Company’s investment was accounted for under the equity method at zero cost with an estimated fair value at the time of the transaction of $24.0 million. This value was determined based upon the implied value established by the cash raised by MeiraGTx in exchange for equity interests by third parties. During April 2016, the Company received 230,000 shares of MeiraGTx’s convertible preferred Class C shares as a settlement for $1.2 million in receivables from MeiraGTx. Under ASC 323, the Class C shares of MeiraGTx do not qualify as common stock or in-substance common stock and the $1.2 million was recorded as a cost method investment. As of March 31, 2018, the Company had no remaining basis in any of the investments in MeiraGTx.
MeiraGTx is an exempted company incorporated under the laws of the Cayman Island s in 2018, and prior to that, they commenced operations as MeiraGTx Limited, a private limited company incorporated under the laws of England and Wales in 2015. MeiraGTx is developing therapies for ocular diseases, including rare inherited blindness, as well as xerostomia following radiation treatment for head and neck cancers and neurodegenerative diseases.
The Company assessed the applicability of ASC 810 to the aforementioned agreements and based on the corporate structure, voting rights and contributions of the various parties in connection with these agreements, determined that MeiraGTx was a variable interest entity, however consolidation was not required as the Company was not the primary beneficiary based upon the voting and managerial structure of the entity.
The Company assessed the recoverability of both the cost method and equity method investment in MeiraGTx at December 31, 2017 and 2016 and identified no events or changes in circumstances that had a significant adverse impact on the fair value of this investment. For the years ended December 31, 2017 and 2016 , the Company recorded its share of MeiraGTx’s net loss of $7.6 million and $13.6 million, respectively, inclusive of adjustments related to MeiraGTx’s 2015 financial statements that resulted in the Company recording a loss on equity method investment of $3.9 million for the year ended December 31, 2016. The Company maintain ed a 25.6% ownership in MeiraGTx at December 31, 2017, inclusive of C preferred shares issued by MeiraGTx. For accounting purposes, the Company determined that the C preferred shares issued by MeiraGTx are not in-substance common stock. Accordingly, the Comp any recorded 38.7% of MeiraGTx’s losses, which represents what the Company’s percentage would be if only A ordinary shares were outstanding. The Company’s maximum exp osure associated with MeiraGTx wa s limited to its initial investment of $24.0 million, which has been written down to zero at December 31, 2017 based on the Company’s absorption of MeiraGTx’s net losses .
On June 12, 2018, MeiraGTx completed its initial public offering (the “MeiraGTx IPO”) whereby it sold 5,000,000 shares of common stock at $15.00 per share. Upon the closing of the MeiraGTx IPO, 27,184,132 shares of common stock were outstanding, which includes the conversion of all C preferred shares into common stock. The shares began trading on the Nasdaq Global Select Market on June 7, 2018 under the symbol “MGTX.”
Prior to the MeiraGTx IPO, the Company had no remaining basis in any of the investments held in MeiraGTx. Upon completion of the MeiraGTx IPO, the Company’s investment was diluted to a 13.0% ownership in MeiraGTx common stock and no longer has the ability to exert significant influence over MeiraGTx. The Company discontinued the equity method of accounting for the investment in MeiraGTx on June 12, 2018 and determined the remaining investment to be an equity security accounted for in accordance with ASC 321 at the date the investment no longer qualifies for the equity method of accounting. ASC 321 requires the investments to be recorded at cost, less any impairment, plus or minus changes resulting from observable price changes in orderly transactions for the identical or similar investment of the same issuer. As the Company’s investment in MeiraGTx common stock has a readily determinable market value, the Company recorded an unrealized gain of $40.5 million in June 2018 related to the fair value of its ownership of common stock of MeiraGTx. As of December 31, 2018 , the Company maintains a 12.9% ownership in the common stock of MeiraGTx with a fair value of $34.1 million recorded as a noncurrent investment in equity securities as dependin g on certain circumstances, the Company may, at times, be deemed to be an affiliate of MeiraGTx . The Company has recorded an unrealized gain on the MeiraGTx common stock investment of $34.1 million for the year ended December 31, 2018 . The investment in MeiraGTx is valued using Level 1 inputs which includes quoted prices in active markets for identicial assets in accordance with the fair value hierarchy (Note 6). The Company has not realized any gains related to the investment in common stock of MeiraGTx.
As part of the agreements executed with MeiraGTx in April 2015, the Company entered into a transition services agreement (“TSA”) with MeiraGTx which expired in April 2018. Upon expiration of the TSA, the Company continued to provide office space to MeiraGTx. On October 1, 2018, the Company and MeiraGTx entered into a sublease agreement which is effective from October 1, 2018 for a period of two months and will automatically be renewed on a monthly basis unless MeiraGTx provides 30 days prior written notice. The monthly sublease amount is approximately $47,000 . As part of the TSA and sublease agreement with MeiraGTx, the Company recognized $0.6 million. $0.6 million and $1.0 million to license and other revenue during the years ended December 31, 2018, 2017 and 2016 , respectively. The Company received cash payments of $1.4 million, $0.3 million and $0.2 million from MeiraGTx during 2018, 2017 and 2016, respectively. The Company has no amounts receivable from MeiraGTx at December 31, 2018 and had $0.9 million of amounts receivable from MeiraGTx at December 31, 2017. For the period beginning January 1, 2018 through June 12, 2018, the Company recorded its share of MeiraGTx’s net loss under the equity method of accounting of $1.2 million. For the the years ended December 31, 2017 and December 31, 2016 , the Company recorded its share of MeiraGTx’s net loss under the equity method of accounting of $7.6 million and $13.6 million, respectively.
﻿ </t>
  </si>
  <si>
    <t>License Agreements</t>
  </si>
  <si>
    <t>License Agreements [Abstract]</t>
  </si>
  <si>
    <t xml:space="preserve">11. License Agreements
Symphony Evolution, Inc.
In August 2010, the Company entered into a license agreement with Symphony Evolution, Inc. (Symphony), under which Symphony granted to the Company an exclusive, worldwide, royalty ‑bearing, sublicensable license under certain Symphony patents, copyrights and technology to develop, make, use, sell, import and export XL647 and the related technology in the field of oncology and non ‑oncology.
The Company is the licensee of granted patents in Australia, Canada, Europe, Japan and the United States. The patents claim tesevatinib as a composition ‑of ‑matter, as well as use of tesevatinib to treat certain cancers. A pending U.S. application supports additional composition ‑of ‑matter claims and methods of synthesis. The last to expire U.S. patent in this family has a term that ends in May 2026 based on a calculated Patent Term Adjustment (PTA) and without regard to any potential Patent Term Extension (PTE), which could further extend the term by an additional five years.
The Company is the licensee of a second family of granted patents in China and Europe, as well as applications in Canada, Eurasia, Japan, Taiwan and the United States. These patents and applications disclose the use of tesevatinib to treat PKD. The last to expire U.S. patent in this family would have a term that ends in 2031, though this term could be extended by obtaining a PTA and/or PTE.
The license agreement includes a series of acquisition and worldwide development milestone payments totaling up to $218.4 million, and $14.1 million of these payments and other fees have been paid as of December 31, 2018 . Additionally, the license agreement includes commercial milestone payments totaling up to $175.0 million, none of which have been paid as of December 31, 2018 , contingent upon the achievement of various sales milestones, as well as single ‑digit sales royalties. The royalty term expires with the last to expire patent.
The agreement with Symphony will expire upon the expiration of the last to expire patent within the licensed patents. The Company may terminate the agreement at any time upon six months written notice to Symphony. Either party may terminate the agreement for any material breach by the other party that is not cured within a specified time period. Symphony may terminate the agreement if the Company challenges the licensed patents. Either party may terminate the agreement upon the bankruptcy or insolvency of the other party.
All other contingent payments will be expensed as research and development as incurred.
Valeant Pharmaceuticals North America LLC
On February 25, 2014, the Company entered into an agreement with Valeant for the co ‑promotion of Syprine ® , a chelation therapy indicated in the treatment of patients with Wilson’s disease who are intolerant of penicillamine. In February 2016, the Company entered into a mutual termination agreement with Valeant. Upon termination, neither party shall have any rights or obligation including any and all past, present and future payments. Additionally, all rights and licenses granted under the agreement were immediately terminated and reverted to the party granting such rights. As a result of the termination, in February 2016 the Company recorded a gain on settlement of the $3.9 million other milestone payable to Valeant in connection with the acquisition of the drug Infergen.
Nano Terra, Inc.
On April 8, 2011, the Company entered into a series of transactions with Nano Terra, Inc. (“Nano Terra”), pursuant to which the Company (i) paid $2.3 million for Nano Terra’s Series B Preferred Stock, (ii) entered into a joint venture with Surface Logix, Inc. (“Surface Logix”) (Nano Terra’s wholly ‑owned subsidiary) through the formation of NT Life Sciences, LLC (“NT Life”), whereby the Company contributed $0.9 million at the date of formation in exchange for a 50% interest in NT Life and (iii) entered into a sub ‑licensing arrangement with NT Life and Surface Logix. Pursuant to the sub ‑licensing arrangement, the Company was granted a worldwide, exclusive license under certain intellectual property owned by Surface Logix to three clinical-stage product candidates, as well as rights to Surface Logix’s drug discovery platform, Pharmacomer™ Technology, each of which were licensed by Surface Logix to NT Life. In December 2014, the Company received one share of Nano Terra’s Common Stock for every 100 shares of Series B Preferred Stock held by the Company, resulting in approximately a 1% holding in Nano Terra as of December 31, 2018 and 2017 . In accordance with ASC 325, “Investments—Other”, the Company continues to account for the investment under the cost method.
The primary product candidates are currently in early to mid ‑stage clinical development for a variety of diseases and target several novel pathways of disease by inhibiting the activity of specific enzymes.
Nano Terra and NT Life are research and development companies, each of which independently maintains intellectual property for the purpose of pursuing medical discoveries. The Company is a minority shareholder of Nano Terra and thereby is unable to exercise significant influence with regard to the entity’s daily operations. The Company is represented on the board of managers of NT Life and is a party to decisions which influence the direction of the organization.
Since inception, the Company has continuously assessed the applicability of ASC 810, based on the corporate structure, voting rights and contributions of the various parties in connection with these agreements, and determined that Nano Terra and NT Life are not variable interest entities and not subject to consolidation. On April 8, 2011 the Company recorded its $2.3 million investment in Nano Terra in accordance with ASC 325 and the Company has assessed the recoverability of the investment in Nano Terra as of December 31, 2018 and 2017 and identified no events or changes in circumstances that may have a significant adverse impact on the fair value of this investment. There was no activity of the joint venture during the years ended December 31, 2018, 2017 and 2016 which resulted in income or loss to the Company. The Company’s maximum exposure associated with Nano Terra and NT Life is limited to cash contributions made.
Additionally, subject to certain exceptions, the Company must pay to the previous shareholders of Surface Logix from which Nano Terra acquired Surface Logix a mid-single digit percentage royalty of net sales of the applicable licensed products and a percentage that ranges between a low twenty percent and a low forty percent of all sublicensing revenue the Company receives in the event the Company further assigns or sublicenses its rights under the sub-licensing arrangement to certain third parties. In addition, the Company must pay to NT Life a ten percent royalty of any remaining net sales amount of the applicable licensed products and all of such sublicensing revenue after taking into account the royalties and sublicensing revenue paid to the previous shareholders of Surface Logix. No sublicensing revenue or sales were achieved as of December 31, 2018 and 2017 .
Dyax Corp. (acquired by Shire Plc in January 2016, acquired by Takeda Pharmaceuticals Co., Ltd. in 2018)
On July 22, 2011 the Company entered into a license agreement with Dyax Corp. (“Dyax”) for the rights to use the Dyax Antibody Libraries, Dyax Materials and Dyax Know ‑How (collectively “Dyax Property”). The agreement terminated on September 22, 2015, but the Company had a right to a commercial license of any research target within two years of expiration of the agreement. The Company exercised its right to a commercial license of two targets in September 2017, resulting in a license fee payable to Shire Plc of $1.5 million which was recorded to research and development expense for the year ended December 31, 2017. The agreement includes the world ‑wide, non ‑exclusive, royalty ‑free, non ‑transferable license to use the Dyax Property to be used in the research field, without the right to sublicense. Additionally, the Company has the option to obtain a sublicense for use in the commercial field if any research target is obtained.
On September 13, 2012 the Company entered into a separate license agreement with Dyax whereby the Company obtained from Dyax the exclusive, worldwide license to use research, develop, manufacture and commercialize DX ‑2400 in exchange for a payment of $0.5 million. All payments associated with this agreement were recorded as research and development expense at the time the agreement was executed. The DX ‑2400 license requires the Company to make additional payments contingent on the achievement of certain development milestones (such as receiving certain regulatory approvals and commencing certain clinical trials) and sales targets. None of these targets have been achieved and, as such, no assets or liabilities associated with the milestones have been recorded in the accompanying consolidated financial statements for the year ended December 31, 2018 . The DX ‑2400 license also includes royalty payments commencing on the first commercial sale of any licensed product, which had not occurred as of December 31, 2018 and 2017 . On April 2, 2018, we gave notice of our intent to terminate this agreement effective six months from the date of notice and the agreement terminated on October 2, 2018.
Zydus
In June 2008, the Company entered into an asset purchase agreement with Zydus Pharmaceuticals USA, Inc. (“Zydus”) and Cadila Healthcare Limited where the Company purchased all of Zydus’ rights, title and interest to high dosages of ribavirin. Under the terms of the agreement, the Company paid a one ‑time purchase price of $1.1 million. The Company was required to pay a royalty based on net sales of products in the low twenty percents, subject to specified reductions and offsets. In April 2013, the Company entered into an amendment to the asset purchase agreement with Zydus which reduced the royalty payable on net sales of products from the low twenty percents to the mid-teens percents.
In June 2008, the Company also entered into a non ‑exclusive patent license agreement with Zydus, under which Zydus granted to the Company a non ‑exclusive, royalty free, fully paid up, non ‑transferable license under certain Zydus patent rights related to ribavirin. This agreement will expire upon the expiration or termination of a specific licensed patent. Either party may terminate the agreement for any material breach by the other party that is not cured within a specified time period or upon the bankruptcy or insolvency of the other party.
The Company recorded royalty expense of less than $0.1 million, $0.1 million and $1.2 million for the years ended December 31, 2018, 2017 and 2016 , respectively.
Jinghua
In November 2015, the Company entered into a license agreement with Jinghua Pharmaceutical Group Co., Ltd. (“Jinghua”). Under this agreement, the Company granted to Jinghua an exclusive, royalty ‑bearing, sublicensable license under certain of its intellectual property and know ‑how to use, develop, manufacture, and commercialize certain monoclonal antibodies in China, Hong Kong, Macau and Taiwan.
In partial consideration for the rights granted to Jinghua under the agreement, the Company received an upfront payment of $10.0 million in the form of an equity investment in Class E redeemable convertible units of the Company. The Company is eligible to receive from Jinghua a royalty equal to a percentage of net sales of product in the territory in the low ten percents. In addition to such payments, the Company is eligible to receive milestone payments for the achievement of certain development milestones, totaling up to $40.0 million. The Company earned a $2.0 million milestone payment in March 2016, which was recorded as license and other revenue during the year ended December 31, 2016. The Company earned a $2.0 million milestone payment in January 2017, which was received in February 2017, and was recorded as license and other revenue during the year ended December 31, 2017.The Company is also eligible to receive a portion of sublicensing revenue from Jinghua ranging from the low ten percents to the low thirty percents based on the development stage of a product. No such revenue was earned during the years ended December 31, 2018, 2017 and 2016
The Company’s agreement with Jinghua will continue on a product ‑by ‑product and country ‑by ‑country basis until the later of ten years after the first commercial sale of the product in such country or the date on which there is no longer a valid claim covering the licensed antibody contained in the product in such country. Either party may terminate the agreement for any material breach by the other party that is not cured within a specified time period or upon the bankruptcy or insolvency of the other party. No patents were licensed to the Company under this agreement.
Camber Pharmaceuticals, Inc.
In February 2016, we entered into a supply and distribution agreement with Camber Pharmaceuticals, Inc. (Camber) for the purposes of marketing, selling and distributing tetrabenazine, a medicine that is used to treat the involuntary movements (chorea) of Huntington’s disease. The initial term of the agreement was twelve months. In May 2016, we amended our agreement with Camber to include the marketing, selling and distributing of valganciclovir, a medicine that is used for the treatment of CMV retinitis, a viral inflammation of the retina of the eye, in patients with acquired immunodeficiency syndrome (AIDS) and for the prevention of CMV disease, a common viral infection complicating solid organ transplants, in kidney, heart and kidney pancreas transplant patients. In August 2016, we amended our agreement with Camber to include the marketing, selling and distributing of several other products that have not had meaningful sales to date. In February 2017, we entered into a third amendment to the supply and distribution agreement with Camber extending the initial term of the agreement by an additional twelve months. The supply and distribution agreement with Camber terminated on February 23, 2018.
﻿
Under the agreement, as amended, we obtained commercial supplies of the Camber products at a contracted price and distributed them through our existing sales force and commercial network. We retained 100% of the revenue generated from the sale of the Camber products. The Company recognized revenue from the sale of Camber products of $0.5 million, $1.2 million and $1.5 million during the years ended December 31, 2018, 2017 and 2016 , respectively.
﻿
Oncon and Ras
On May 19, 2016, the Company entered into a development and license agreement with Limited Liability Company Oncon (“Oncon”) whereby the Company granted Oncon exclusive licenses for certain antibodies. While Oncon is not considered a related party to Kadmon, a family member of a former executive of Kadmon is a limited, non-controlling partner and minority shareholder in Oncon who is unable to exert significant influence on the policies or operations of Oncon. Upon commercial sale of the licensed antibodies, the Company is eligible to receive a royalty equal to a percentage of net sales in the high-teens. The Company is also eligible to receive a portion of sublicensing revenue from Oncon ranging from the low ten percents to low thirty percents based on the development stage of the product. No such revenue was earned during the years ended December 31, 2018, 2017 and 2016 . In connection with the development and license agreement, the Company also entered into an exclusive supply agreement with Limited Liability Company Ras (“Ras”) whereby the Company will supply Ras with antibodies under the agreement for Ras to supply to Oncon. Ras is controlled by the family member of a former executive of Kadmon and was a related party to Kadmon until the resignation of the executive on October 24, 2018, at which point Ras ceased to be a related party. There has been no activity between the Company and Ras under the development and license agreement as of December 31, 2018 .
﻿
On April 20, 2018, the Company entered into a cell bank development and royalty agreement with Oncon whereby the Company would serve as an agent to engage a third party to develop and manufacture a biological product for Oncon. Under the cell bank development agreement, Ras is Oncon’s designated recipient of the master cell bank, if and when its development is complete. There has been no activity between the Company and Ras under the cell bank development agreement as of December 31, 2018 . In June 2018, the Company received an upfront payment from Oncon totaling $0.8 million which the Company is required to deliver to the third party upon completion of development of the master cell bank. At December 31, 2018 , the Company has $0.7 million recorded as an accrued liability for payments still to be made to the third party. Under this agreement, the Company is also to provide expertise and know-how to the development process and is eligible to receive a royalty equal to a percentage of net sales in the low single digit percents upon commercialization of the biological product. The Company is also eligible to receive a portion of sublicensing revenue from Oncon in the low single digit percents. No such revenue was earned during the year ended December 31, 2018 .
﻿ </t>
  </si>
  <si>
    <t>Share-based Compensation</t>
  </si>
  <si>
    <t>Share-based Compensation [Abstract]</t>
  </si>
  <si>
    <t>12. Share ‑based Compensation
2011 Equity Incentive Plan—Options
The 2011 Equity Incentive Plan was adopted in July 2011. Under this plan, the Company’s board of directors was able to grant unit ‑based awards to certain employees, officers, directors, managers, consultants and advisors. The plan was amended on November 7, 2013 to authorize the grant of a number of options to purchase Class A units equal to 7.5% of the outstanding Class A units calculated on a fully diluted basis. Effective July 26, 2016, no award may be granted under the 2011 Equity Plan. The 2011 Equity Plan was merged with and into the 2016 Equity Incentive Plan, outstanding awards were converted into awards with respect to our common stock and any new awards will be issued under the terms of the 2016 Equity Incentive Plan.
2016 Equity Incentive Plan
The Company’s 2016 Equity Incentive Plan (the “2016 Equity Plan”), was approved by the Company’s board of directors and holders of the Company’s membership units in July 2016. The 2016 Equity Plan was Amended and Restated effective December 5, 2017. It is intended to make available incentives that will assist the Company to attract, retain and motivate employees, including officers, consultants and directors. The Company may provide these incentives through the grant of stock options, stock appreciation rights, restricted stock, restricted stock units, performance shares and units and other cash-based or stock-based awards.
A total of 6,720,000 shares of the Company’s common stock was initially authorized and reserved for issuance under the 2016 Equity Plan, which was increased to 8,523,147on January 1, 2017, and to 11,668,905 on January 1, 2018. At December 31, 2018 the number of additional shares available for grant was 614,366 . The 2016 Equity Plan provides for annual increases in the number of shares available for issuance under the 2016 Equity Plan on January 1, 2017 and each subsequent anniversary through January 1, 2025, by an amount equal to the smaller of (a) 4% of the number of shares of common stock issued and outstanding on the immediately preceding December 31, or (b) an amount determined by the board of directors. This reserve was increased to include any shares issuable upon exercise of options granted under the Company’s 2011 Equity Incentive Plan that expire or terminate without having been exercised in full.
Appropriate adjustments will be made in the number of authorized shares and other numerical limits in the 2016 Equity Plan and in outstanding awards to prevent dilution or enlargement of participants’ rights in the event of a stock split or other change in the Company’s capital structure. Shares subject to awards which expire or are cancelled or forfeited will again become available for issuance under the 2016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2016 Equity Plan.
The 2016 Equity Plan will be generally administered by the compensation committee of the Company’s board of directors. Subject to the provisions of the 2016 Equity Plan, the compensation committee will determine, in its discretion, the persons to whom and the times at which awards are granted, the sizes of such awards and all of their terms and conditions. However, the compensation committee may delegate to one or more of our officers the authority to grant awards to persons who are not officers or directors, subject to certain limitations contained in the 2016 Equity Plan and award guidelines established by the compensation committee. The compensation committee will have the authority to construe and interpret the terms of the 2016 Equity Plan and awards granted under it. The 2016 Equity Plan provides, subject to certain limitations, for indemnification by the Company of any director, officer or employee against all reasonable expenses, including attorneys’ fees, incurred in connection with any legal action arising from such person's action or failure to act in administering the 2016 Equity Plan.
Awards may be granted under the 2016 Equity Plan to the Company’s employees, including officers, directors or consultants or those of any present or future parent or subsidiary corporation or other affiliated entity. All awards will be evidenced by a written agreement between the Company and the holder of the award and may include any of the following:
·
Stock options. The Company may grant nonstatutory stock options or incentive stock options as described in Section 422 of the Internal Revenue Code of 1986, as amended (the “Code”), each of which gives its holder the right, during a specified term (not exceeding 10 years) and subject to any specified vesting or other conditions, to purchase a number of shares of our common stock at an exercise price per share determined by the administrator, which may not be less than the fair market value of a share of the Company’s common stock on the date of grant.
·
Stock appreciation rights. A stock appreciation right gives its holder the right, during a specified term (not exceeding 10 years) and subject to any specified vesting or other conditions, to receive the appreciation in the fair market value of the Company’s common stock between the date of grant of the award and the date of its exercise. The Company may pay the appreciation in shares of the Company’s common stock or in cash.
·
Restricted stock. The administrator may grant restricted stock awards either as a bonus or as a purchase right at such price as the administrator determines. Shares of restricted stock remain subject to forfeiture until vested, based on such terms and conditions as the administrator specifies. Holders of restricted stock will have the right to vote the shares and to receive any dividends paid, except that the dividends may be subject to the same vesting conditions as the related shares.
·
Restricted stock units. Restricted stock units represent rights to receive shares of the Company’s common stock (or their value in cash) at a future date without payment of a purchase price, subject to vesting or other conditions specified by the administrator. Holders of restricted stock units have no voting rights or rights to receive cash dividends unless and until shares of common stock are issued in settlement of such awards. However, the administrator may grant restricted stock units that entitle their holders to dividend equivalent rights.
·
Performance shares and performance units. Performance shares and performance units are awards that will result in a payment to their holder only if specified performance goals are achieved during a specified performance period. Performance share awards are rights whose value is based on the fair market value of shares of the Company’s common stock, while performance unit awards are rights denominated in dollars. The administrator establishes the applicable performance goals based on one or more measures of business performance enumerated in the 2016 Equity Plan, such as revenue, gross margin, net income or total stockholder return. To the extent earned, performance share and unit awards may be settled in cash or in shares of our common stock. Holders of performance shares or performance units have no voting rights or rights to receive cash dividends unless and until shares of common stock are issued in settlement of such awards. However, the administrator may grant performance shares that entitle their holders to dividend equivalent rights.
·
Cash-based awards and other stock-based awards. The administrator may grant cash-based awards that specify a monetary payment or range of payments or other stock-based awards that specify a number or range of shares or units that, in either case, are subject to vesting or other conditions specified by the administrator. Settlement of these awards may be in cash or shares of our common stock, as determined by the administrator. Their holder will have no voting rights or right to receive cash dividends unless and until shares of our common stock are issued pursuant to the award. The administrator may grant dividend equivalent rights with respect to other stock-based awards.
The 2016 Equity Plan contains certain change of control provisions that provide for varied acceleration of vesting of outstanding awards, assumption, continuation or substitution of outstanding awards or cash-out of outstanding awards in the event of a change of control. Any awards which are not assumed or continued in connection with a change in control or are not exercised or settled prior to the change in control will terminate effective as of the time of the change in control.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6 Equity Plan also authorizes the compensation committee, in its discretion and without the consent of any participant, to cancel each or any outstanding award denominated in shares upon a change in control in exchange for a payment to the participant with respect to each share subject to the cancelled award of an amount equal to the excess of the consideration to be paid per share of common stock in the change in control transaction over the exercise price per share, if any, under the award.
The 2016 Equity Plan will continue in effect until it is terminated by the administrator, provided, however, that all awards will be granted, if at all, within 10 years of its effective date. The administrator may amend, suspend or terminate the 2016 Equity Plan at any time, provided that without stockholder approval, the plan cannot be amended to increase the number of shares authorized, change the class of persons eligible to receive incentive stock options, or effect any other change that would require stockholder approval under any applicable law or listing rule.
Total unrecognized compensation expense related to unvested options granted under the Company’s share ‑based compensation plan was $6.8 million and $13.3 million at December 31, 2018 and 2017 , respectively. That expense is expected to be recognized over a weighted average period of 1.5 years and 1.9 years as of December 31, 2018 and 2017 , respectively. The Company recorded share ‑based option compensation expense under the 2011 Equity Incentive Plan and 2016 Equity Plan of $10.4 million, $12.4 million and $24.6 million for the years ended December 31, 2018, 2017 and 2016 , respectively.
On July 13, 2016, the compensation committee of the Company’s board of directors approved the amendment of all outstanding option awards issued under the Company’s 2011 Equity Incentive Plan whereby, effective upon pricing of the Company’s IPO, the exercise price (on a post-Corporate Conversion, post-split basis) was adjusted to equal the price per share of the Company’s common stock in the IPO. The amendment was made to the awards as the original exercise price was substantially higher than the price of the Company’s common stock in the IPO as a result of changes in the Company’s capital structure that occurred upon IPO. Options to purchase an aggregate of approximately 1.6 million shares of the Company’s Class A units were modified. Following this modification, the previously granted options will have the same vesting schedule as the original award and are modified on a one-for-one basis. The modification resulted in a $4.0 million charge, of which the incremental value of the previously vested portion of the awards totaling $1.8 million was expensed immediately during the third quarter of 2016 and the remaining $2.2 million was recognized over the remaining vesting periods of each award.
The following table summarizes information about stock options outstanding, not including performance stock options, at December 31, 2018 and 2017 :
﻿
﻿
﻿
﻿
﻿
﻿
Options Outstanding
﻿
Number of Options
Weighted Average Exercise Price
Weighted Average Remaining Contractual Term (years)
Aggregate Intrinsic Value (in thousands)
﻿ Balance, December 31, 2016
6,437,515
$ 8.32
9.28
$ 2,227,268
﻿ Granted
2,853,000
3.69
﻿ Exercised
—
—
﻿ Forfeited
(793,643)
6.23
﻿ Balance, December 31, 2017
8,496,872
$ 6.96
8.83
$
—
﻿ Granted
2,110,424
2.76
﻿ Exercised
—
—
﻿ Forfeited
(842,757)
4.82
﻿ Balance, December 31, 2018
9,764,539
$ 6.24
7.84
$
—
﻿ Options vested and exercisable, December 31, 2018
6,205,765
$ 8.06
6.92
$
—
﻿
The aggregate intrinsic value in the table above represents the total pre ‑tax intrinsic value calculated as the difference between the fair value of the Company’s common stock at December 31, 2018 ( $2.08 per share), December 31, 2017 ( $3.62 per share) and December 31, 2016 ( $5.35 per share) and the exercise price, multiplied by the related in ‑the ‑money options that would have been received by the option holders had they exercised their options at the end of the fiscal year. This amount changes based on the fair value of the Company’s common stock. There were no options exercised during the years ended December 31, 2018 and 2017 . There were 1,109 options exercised during the year ended December 31, 2016 that were not in ‑the ‑money.
The weighted ‑average fair value of the stock option awards, not including performance stock options, granted to employees, officers, directors and advisors was $1.69 , $2.44 and $7.12 during the years ended December 31, 2018, 2017 and 2016 , respectively, and was estimated at the date of grant using the Black ‑Scholes option ‑pricing model and the assumptions noted in the following table:
﻿
﻿
﻿
﻿
Years Ended
﻿
December 31, 2018
December 31, 2017
December 31, 2016
﻿ Weighted average fair value of grants
$1.69
$2.44
$7.12
﻿ Expected volatility
72.94% - 75.92%
74.48% - 74.92%
74.98% - 79.35%
﻿ Risk-free interest rate
2.44% - 2.90%
1.87% - 2.22%
1.15% - 2.20%
﻿ Expected life
5.5 - 6.0 years
5.5 - 6.0 years
5.0 - 6.0 years
﻿ Expected dividend yield
0%
0%
0%
﻿
In December 2015, an option agreement entered into with the Company’s Chief Executive Officer was replaced in its entirety by an option agreement dated December 31, 2015 so that the number of units was set to 769,231 unit options valued at $15.2 million which was recognized as compensation expense over the vesting term. These units under this option agreement were issued outside of the 2011 Equity Incentive Plan. The Company expensed $2.9 million, $7.2 million and $5.1 million during the years ended December 31, 2017 and 2016 and the fourth quarter of 2015, respectively. The options vested 1/3 at the grant date, 1/3 in August 2016 and 1/3 in August 2017. While the awards vest over this term they are not exercisable until the occurrence of the Calculation Date. The Calculation Date was deemed to have occurred upon consummation of the Company’s IPO on July 26, 2016.
On July 13, 2016, the compensation committee of the Company’s board of directors approved an option award for the Company’s Chief Executive Officer increasing the number of options (giving effect to the Corporate Conversion) subject to his original option grant. The number of shares subject to this option award shall equal the difference between the 769,231 options originally granted and 5% of the Company’s outstanding common equity determined on a fully diluted basis on the IPO date, which amounted to 1,630,536 options. The effective date of the new option award was the IPO date of July 26, 2016. The exercise price per share of common stock subject to the new incremental options awarded was equal to the IPO price per share of common stock at the IPO date of $12.00 . The option award was subject to the same vesting schedule applicable to the original option grant such that all options awarded will vest on August 4, 2017. In consideration for the new option award, Dr. Harlan W. Waksal committed to perform an additional year of service in connection with receipt of the additional option shares subject to clawback provisions if the additional service period was not met. The additional year of service was completed on August 4, 2018. This modification resulted in a $12.4 million charge, of which the incremental value of the previously vested portion of the awards totaling $8.3 million was expensed during the third quarter of 2016 and the remaining amount of the unvested portion totaling $4.1 million was recognized over the additional two years of service through August 4, 2018.
Peformance Awards
On April 3, 2018 the Company granted 1,597,500 nonqualified performance-based stock options (“Performance Options”) to certain executive officers (each, a “Grantee”) under the 2016 Equity Plan, which represents the maximum number of Performance Options that may be earned if all three performance milestones (each, a “Performance Goal”) are achieved during the three -year period following the Grant Date (the “Performance Period”), as described below. If two of the three Performance Goals are achieved during the Performance Period, two-thirds of the Performance Options may be earned (the “Target” number of Performance Options), and if one of the three Performance Goals are achieved during the Performance Period (the minimum performance threshold for the Performance Options), one-third of the Performance Options is earned. In addition to the achievement of the Performance Goals, the Performance Options are also subject to time-based vesting requirements. Each Performance Option was granted with an exercise price of $4.06 per share and does not contain any voting rights. No Performance Options were granted under the 2016 Equity Plan prior to 2018.
﻿
The Performance Options may be earned based on the achievement of three separate Performance Goals related to the Company’s operating and research and development activities during the Performance Period, subject to the Grantee’s employment through the achievement date. If no Performance Goals are achieved during the Performance Period, the Performance Options will be forfeited. Any Performance Options earned upon the achievement of a Performance Goal will generally vest in three equal installments on specified vesting dates between the date of achievement of the Performance Goal and the third anniversary of the Grant Date based on continued employment; provided , that, if the relevant achievement date for a Performance Goal occurs after the second anniversary of the Grant Date, the full vesting of the Options earned will occur on the one year anniversary of the date of achievement of the applicable Performance Goal.
Unvested Performance Options will be forfeited upon the Grantee’s termination of employment, unless the Grantee is terminated without cause or resigns for good reason or due to the Grantee’s death or disability, in which case earned but unvested Performance Options will accelerate and vest (and unearned Performance Options will be forfeited). If the Grantee is terminated for cause, all Performance Options, whether earned, unearned, vested or unvested, will be forfeited. If a change in control (as defined in the 2016 Equity Plan) occurs during the Performance Period, the Target number of Performance Options will be deemed earned (if not previously earned), and any unearned Performance Options will be forfeited. In addition, following a change in control (whether such change in control occurs within or after three years following the Grant Date), and subject to the terms of the 2016 Equity Plan, Performance Options earned upon such change in control will vest on the first anniversary of the change in control based on continued employment, and any Performance Options earned prior to the change in control will vest no later than the first anniversary of the change in control based on continued employment; provided , that, in each case, any unvested Performance Options will vest upon a Grantee’s earlier termination by the Company without cause or resignation for good reason.
﻿
The weighted-average fair value of the Performance Options granted was $2.71 and was estimated at the date of grant using the Black-Scholes option-pricing model with the following assumptions: risk-free interest rate of 2.67% , expected term of 6.0 years, expected volatility of 74.50% , and a dividend rate of 0% .
Compensation expense for the Performance Options is recognized on a straight-line basis over the awards’ requisite service period. The Performance Options vest upon the satisfaction of both a service condition and the satisfaction of one or more performance conditions, therefore the Company initially determined which outcomes are probable of achievement. The Company believes that the three-year service condition (explicit service period) and all three performance conditions (implicit service periods) will be satisfied. The requisite service period would be three years as that is the longest period of both the explicit service period and the implicit service periods. The first two performance conditions were satisfied during 2018 and the Company expects the third performance condition to be satisfied in 2019.
During the year ended December 31, 2018, 307,500 Performance Options were forfeited. At December 31, 2018 , 1,290,000 Performance Options are outstanding with a weighted average remaining contractual life of 9.3 years. Total unrecognized compensation expense related to unvested Performance Options was $1.8 million at December 31, 2018 . The unrecognized compensation cost is expected to be recognized over a weighted-average period of 1.5 years. No Performance Options were exercised during the year ended December 31, 2018 .
Stock Appreciation Rights
The Company granted 1,040,000 stock appreciation rights under the 2016 Equity Plan to three executive employees during the year ended December 31, 2017. No stock appreciation rights were granted under the 2016 Equity Plan prior to 2017. During the year ended December 31, 2018, 205,000 stock appreciation rights were forfeited. At December 31, 2018 , 835,000 stock appreciation rights are outstanding with a weighted average remaining contractual life of 8.9 years. The weighted-average fair value of the stock appreciation rights granted to the three executive officers was $2.42 and was estimated at the date of grant using the Black-Scholes option-pricing model with the following assumptions: risk-free interest rate of 2.22% , expected term of 6.0 years, expected volatility of 74.92% , and a dividend rate of 0% .
Compensation expense for stock appreciation rights is recognized on a straight-line basis over the awards’ requisite service period. At December 31, 2018 , there was $1.3 million of total unrecognized compensation cost related to stock appreciation rights. The unrecognized compensation cost is expected to be recognized over a weighted-average period of 1.9 years. No stock appreciation rights were exercised during the year ended December 31, 2018 .
2014 Long ‑term Incentive Plan (“LTIP”)
The LTIP was adopted in May 2014 and amended in December 2014. Under the LTIP, the Company’s board of directors may grant up to 10% of the equity value of the Company including the following types of awards:
·
Equity Appreciation Rights Units (“EAR units”) whereby the holder would possess the right to a payment equal to the appreciation in value of the designated underlying equity from the grant date to the determination date. Such value is calculated as the product of the excess of the fair market value on the determination date of one EAR unit over the base price specified in the grant agreement and the number of EAR units specified by the award, or, when applicable, the portion thereof which is exercised.
·
Performance Awards which become payable on the attainment of one or more performance goals established by the Plan Administrator. No performance period shall end prior to an IPO or Change in Control (the “Determination Date”).
The Company’s board of directors has the authority, at its discretion, to determine the terms and conditions of any LTIP grant, including vesting schedule.
Certain key employees were granted a total of 1,250 EAR units and 8,500 EAR units with a base price of $6.00 /unit, expiring 10 years from the grant date (the “Award”) during 2015 and 2014, respectively. Each unit entitles the holder to a payment amount equal to 0.001% of the fair market value of all of the outstanding equity in the Company on a fully diluted basis assuming the exercise of all derivative securities as of the Determination Date. The number of EAR units shall be adjusted to equal a certain percentage of the Company’s outstanding common equity securities determined on the first trading date following the Determination Date.
The EAR units vest based on the earlier of (a) the expiration date if an IPO is consummated on or before that date or (b) the date of a change in control that occurs after the submission date of a Form S ‑1 registration statement to the SEC but prior to the expiration date. The EAR units also vest upon achieving certain predetermined stock price targets subject to continuing service through the date of the Form S ‑1 submission.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Company reserves the right to make payment in the form of common stock following the consummation of an IPO or in connection with a change in control, subject to the terms of the LTIP. Any settlement in the form of common stock will be limited to a maximum share allocation. The holder has no right to demand a particular form of payment.
A total of 9,750 units were outstanding under the LTIP at December 31, 2018 and 2017 . The compensation expense for this award was recognized upon consummation of the Company’s IPO on August 1, 2016 and was recorded as additional paid in capital. No compensation expense had been recorded prior to this date. The Company utilized a Monte-Carlo simulation to determine the fair value of the awards granted under the LTIP of $22.6 million, which was recorded as share-based compensation during the third quarter of 2016 as these awards are not forfeitable. The LTIP is payable upon the fair market value of the Company’s common stock exceeding 333% of the $6.00 grant price ( $20.00 ) per share prior to December 7, 2024. The holders of the LTIP have no right to demand a particular form of payment, and the Company reserves the right to make payment in the form of cash or common stock.
2016 Employee Stock Purchase Plan (“2016 ESPP”)
The Company’s board of directors has adopted and the Company’s stockholders have approved the 2016 ESPP. The 2016 ESPP was amended and restated on March 16, 2018. A total of 1,125,000 shares of the Company’s common stock were initially available for sale under the 2016 ESPP, which increased to 1,801,180 shares on January 1, 2017 and 2,551,180 shares on January 1, 2018. The Company issued 51,999 shares and 10,594 shares of common stock under the 2016 ESPP during the years ended December 31, 2018 and 2017 , respectively. No meaningful compensation expense was recognized for the ESPP during the years ended December 31, 2018, 2017 and 2016 . In addition, the 2016 ESPP provides for annual increases in the number of shares available for issuance under the 2016 ESPP on January 1, 2017 and each subsequent anniversary through 2025, equal to the smallest of:
·
750,000 shares;
·
1.5% of the outstanding shares of the Company’s common stock on the immediately preceding December 31; or
·
such other amount as may be determined by the Company’s board of directors.
Appropriate adjustments will be made in the number of authorized shares and in outstanding purchase rights to prevent dilution or enlargement of participants’ rights in the event of a stock split or other change in the Company’s capital structure. Shares subject to purchase rights which expire or are cancelled will again become available for issuance under the 2016 ESPP.
The compensation committee of the Company’s board of directors will administer the 2016 ESPP and have full authority to interpret the terms of the 2016 ESPP. The 2016 ESPP provides, subject to certain limitations, for indemnification by the Company of any director, officer or employee against all reasonable expenses, including attorneys’ fees, incurred in connection with any legal action arising from such person’s action or failure to act in administering the 2016 ESPP.
All of the Company’s employees, including the Company’s named executive officers, and employees of any of the Company’s subsidiaries designated by the compensation committee are eligible to participate if they are customarily employed by the Company or any participating subsidiary for at least 20 hours per week and more than five months in any calendar year, subject to any local law requirements applicable to participants in jurisdictions outside the United States. However, an employee may not be granted rights to purchase stock under the 2016 ESPP if such employee:
·
immediately after the grant would own stock or options to purchase stock possessing 5.0% or more of the total combined voting power or value of all classes of the Company’s capital stock; or
·
holds rights to purchase stock under all of the Company’s employee stock purchase plans that would accrue at a rate that exceeds $25,000 worth of the Company’s stock for each calendar year in which the right to be granted would be outstanding at any time.
The 2016 ESPP is intended to qualify under Section 423 of the Code but also permits us to include our non-U.S. employees in offerings not intended to qualify under Section 423. The 2016 ESPP will typically be implemented through consecutive six-month offering periods. The offering periods generally start on the first trading day of April and October of each year. The administrator may, in its discretion, modify the terms of future offering periods, including establishing offering periods of up to 27 months and providing for multiple purchase dates. The administrator may vary certain terms and conditions of separate offerings for employees of the Company’s non-U.S. subsidiaries where required by local law or desirable to obtain intended tax or accounting treatment.
The 2016 ESPP permits participants to purchase common stock through payroll deductions of up to 10.0% of their eligible compensation, which includes a participant’s regular and recurring straight time gross earnings and payments for overtime and shift premiums, but exclusive of payments for incentive compensation, bonuses and other similar compensation.
Amounts deducted and accumulated from participant compensation, or otherwise funded in any participating non-U.S. jurisdiction in which payroll deductions are not permitted, are used to purchase shares of the Company’s common stock at the end of each offering period. The purchase price of the shares will be 85.0% of the lower of the fair market value of the Company’s common stock on the first trading day of the offering period or on the last day of the offering period. Participants may end their participation at any time during an offering period and will be paid their accrued payroll deductions that have not yet been used to purchase shares of common stock. Participation ends automatically upon termination of employment with the Company.
Each participant in any offering will have an option to purchase for each full month contained in the offering period a number of shares determined by dividing $2,083 by the fair market value of a share of the Company’s common stock on the first day of the offering period and except as limited in order to comply with Section 423 of the Code.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t>
  </si>
  <si>
    <t>Accrued Expenses</t>
  </si>
  <si>
    <t>Accrued Expenses [Abstract]</t>
  </si>
  <si>
    <t>13. Accrued Expenses
Short ‑term accrued expenses at December 31, 2018 and 2017 include the following (in thousands):
﻿
﻿
﻿
﻿
﻿
December 31,
December 31,
﻿
2018
2017
﻿ Commission payable
$ 2,395
$ 2,395
﻿ Compensation and benefits
2,894
758
﻿ Severance
954
1,122
﻿ Research and development
4,847
1,915
﻿ Other
2,418
2,387
﻿ Total Accrued Expenses
$ 13,508
$ 8,577
﻿
Commission Payable
During 2014 and 2015, the Company raised $40.4 million in gross proceeds, $37.2 million net of $3.2 million in transaction costs, through the issuance of 3,514,859 Class E redeemable convertible units. At December 31, 2018 and 2017 , $2.4 million remains in accrued liabilities relating to commissions to third parties for Class E redeemable convertible raises during 2015 and 2014.
Severance
Severance balances represent contractual compensation to be paid to former employees. Effective as of February 8, 2016, Dr. Samuel D. Waksal resigned from all positions with the Company and was no longer employed by the Company in any capacity. At December 31, 2018 , accrued severance payable to Dr. Samuel D. Waksal totaled $0.1 million, which is recorded as accrued expense. At December 31, 2017, accrued severance payable to Dr. Samuel D. Waksal totaled $1.2 million, of which $1.0 was recorded as accrued expense and $0.2 million was recorded as other long-term liabilities. The separation agreement with Dr. Samuel D. Waksal contained certain supplement conditional payments, none of which have been met at December 31, 2018 . The Company has not recorded any expense related to these conditional payments at December 31, 2018 and none of the conditional payments were met as of the expiration of the agreement on February 8, 2019.
Separation Agreement with Dr. Samuel D. Waksal
Dr. Samuel D. Waksal founded the Company in October 2010 and, until August 2014, was the chairman of the Company’s board of directors and the Company’s Chief Executive Officer. In August 2014, he stepped down as the Company’s Chief Executive Officer and became the Company’s Chief of Innovation, Science and Strategy.
In connection with his resignation on February 8, 2016, the Company entered into a separation agreement with Dr. Samuel D. Waksal terminating his employment with the Company and providing that he shall perform no further paid or unpaid services for the Company whether as employee, consultant, contractor or any other service provider. The principal provisions of the separation agreement are summarized below.
Severance and Other Payments
The Company agreed to make a series of payments (all subject to withholding taxes) to Dr. Samuel D. Waksal, some of which are contingent, structured as follows:
·
a $3.0 million severance payment, of which $0.9 mill ion, $1.0 million and $1.0 million was paid during 2016, 2017, and 2018, respectively, with the remaining $0.1 million payable during 2019. Severance expense totaling $3.1 million, including the cost of Company ‑paid medical benefits, was recorded during the first quarter of 2016 as these payments are probable and estimable;
·
supplemental conditional payments of up to $6.75 million in the aggregate that are payable in 2017 ( $2.25 million), 2018 ( $2.25 million) and 2019 ( $2.25 million) if specified benchmarks related to the valuation of the Company implied by the public offering price in the IPO, the net proceeds to the Company from the IPO and the Company’s equity market capitalization on specified dates are achieved and subject to the Company having cash and cash equivalents less payables of $50 million or more on the dates when the Company makes those payments. The supplemental conditional payments that were payable in 2017 and 2018 were not earned and will therefore not be paid. The remaining conditional payment in 2019, although estimable, is not probable at December 31, 2018 and was not met as of the expiration of the agreement on February 8, 2019. The Company has not recorded any expense related to these conditional payments at December 31, 2018 and the agreement expired on February 8, 2019 with no expense being recorded related to these conditional payments;
·
an amount equal to five percent (up to a maximum of $15 million) of any cash received by the Company or guaranteed cash payments (as defined below) payable to the Company pursuant to the first three business development programs that the Company enters into on or before February 8, 2019 to research, develop, market or commercialize the Company’s ROCK2 program or the Company’s immuno ‑oncology program. For purposes of the separation agreement, ROCK2 program is defined to mean pathways involving ROCK2 or other pathways effecting inflammation, fibrosis, cancer or neurodegenerative diseases; immunooncology program is defined to mean antibodies or small molecules involved in inducing the immune system to make an anti ‑tumor response; and guaranteed cash payments is defined to mean payments to the Company of cash contractually provided for pursuant to an agreement entered into by the Company with respect to a business development program, which payments are not subject to the Company’s meeting any milestones or thresholds. If the aggregate cash and guaranteed cash payments received by the Company pursuant to any business development program exceed $800 million before the completion of the IPO, the equity market capitalization requirements that must be met for Dr. Samuel D. Waksal to earn the supplemental payments of up to $6.75 million described above shall be deemed fulfilled, regardless of the Company’s equity market capitalization at the applicable time. These conditional payments are not estimable or probable at December 31, 2018 The Company has not recorded any expense related to these conditional payments at December 31, 2018 and the agreement expired on February 8, 2019 with no expense being recorded related to these conditional payments.
LTIP EAR Unit Award
In December 2014, Dr. Samuel D. Waksal received an award of EAR units under the 2014 LTIP with a base price of $6.00 per EAR unit. The number of EAR units granted to Dr. Samuel D. Waksal was adjusted to equal 0.75% of our common stock determined on the first trading date following the date of the IPO. Based on the adjustments, the number of shares underlying Dr. Samuel D. Waksal’s LTIP award is 1,783,618 . The separation agreement provides that:
·
by virtue of his separation from the Company, Dr. Samuel D. Waksal acknowledges that he is no longer entitled to vesting at December 16, 2024 date but is eligible to vest based on a change in control or stock price increase, as described herein below;
·
the service component included in the vesting condition related to the occurrence of a change of control after an initial public offering but before December 16, 2024 is now satisfied;
·
the service component included in the vesting condition related to the occurrence of a 333% increase in the fair market value of each EAR unit from the $6.00 grant price per unit before December 16, 2024 is now satisfied; and
·
Dr. Samuel D. Waksal’s EAR units shall not be subject to forfeiture, termination or recapture payment for violation of the restrictive covenants contained in the 2014 LTIP.
The compensation expense for this award was recognized upon consummation of the Company’s IPO on August 1, 2016 and was recorded as additional paid in capital. No compensation expense had been recorded prior to this date. The Company utilized a Monte-Carlo simulation to determine the fair value of the award granted under the LTIP of $11.6 million, which was recorded during the third quarter of 2016 as this award is not forfeitable.
Covenants
T he separation agreement contained customary non ‑solicitation, non ‑competition and non ‑disparagement provisions that continued in effect until the expiration of the agreement on February 8, 2019.
Research and Development
The Company has contracts with third parties for the development of the Company’s product candidates. The timing of the expenses varies depending upon the timing of initiation of clinical trials and enrollment of patients in clinical trials. At December 31, 2018 and 2017 , accrued research and development expenses for which the Company has not yet been invoiced totaled $4.8 million and $1.9 million, respectively.</t>
  </si>
  <si>
    <t>401(k) Profit-Sharing Plan</t>
  </si>
  <si>
    <t>401(k) Profit-Sharing Plan [Abstract]</t>
  </si>
  <si>
    <t>14. 401(k) Profit ‑Sharing Plan
In October 2011, the Company began sponsoring a qualified Tax Deferred Savings Plan (401(k)) for all eligible employees of the Company and its subsidiaries. Participation in the plan is voluntary. Participating employees may defer up to 75% of their compensation up to the maximum prescribed by the Internal Revenue Code. The Company has an obligation to match non ‑highly compensated employee contributions of up to 6% of deferrals and also has the option to make discretionary matching contributions and profit sharing contributions to the plan annually, as determined by the Company’s board of directors. The plan’s effective date is October 1, 2011 and incorporates funds converted from the Kadmon Pharmaceuticals Profit Sharing Plan.
The Company expensed employer matching contributions of $0.2 million, $0.2 million and $0.3 million for the years ended December 31, 2018, 2017 and 2016 , respectively. The Company made disbursements of $0.2 million and $0.3 million in the years ended December 31, 2018 and 2017 , respectively. The Company typically disburses employer matching contributions during the first quarter following the plan year.</t>
  </si>
  <si>
    <t>Commitments</t>
  </si>
  <si>
    <t>Commitments [Abstract]</t>
  </si>
  <si>
    <t>15. Commitments
Lease Commitments
The Company has three primary operating locations which are occupied under long ‑term leasing arrangements. In October 2010, Kadmon Corporation, LLC entered into a corporate headquarters and laboratory lease in New York, New York, expiring in February 2021 and opened a secured letter of credit with a third party financial institution in lieu of a security deposit for $2.0 million. As of December 31, 2016, there were four amendments to this lease agreement, which altered office and laboratory capacity and extended the lease term through October 2024 . On August 11, 2017, the Company entered into the fifth and sixth amendments for the corporate headquarters and laboratory lease in New York, New York. Pursuant to the terms of the amendments, the Company surrendered a portion of its laboratory space, made a surrender payment of approximately $1.1 million which equated to the Company’s deferred rent liability for the surrendered space, extended the term of the lease for an additional year through October 28, 2025, and received approximately $1.1 million in rent abatement beginning on September 1, 2017, which will be recognized straight-line over the remaining term of the lease. All other material terms of the lease remain intact. Rent expense for this lease amounted to $4.6 million, $5.7 million and $6.4 million for each of the years ended December 31, 2018, 2017 and 2016 . During future years, the base rent amount associated with these premises will increase 3.5% annually. The Company has the ability to extend portions of the lease on the same terms and conditions as the current lease, except that the base rent will be adjusted to the fair market rental rate for the building based on the rental rate for comparable space in the building at the time of extension.
The Company is party to an operating lease in Warrendale, Pennsylvania (the Company’s specialty-focused commercial operation), which expires on September 30, 2019 , with a five ‑year renewal option. Rental payments under the renewal period will be at market rates determined from the average rentals of similar tenants in the same industrial park. Rental expense for this lease was $0.6 million for each of the years ended December 31, 2018, 2017 and 2016 , respectively.
In August 2015, the Company entered into an office lease agreement in Cambridge, Massachusetts (the Company’s clinical office) effective January 2016 and expiring in April 2023 . The Company opened a secured letter of credit with a third party financial institution in lieu of a security deposit for $0.1 million . Rent expense for this lease was $0.3 million in each of the years ended December 31, 2018, 2017 and 2016 .
Future minimum rental payments under noncancellable leases are as follows (in thousands) at December 31, 2018 :
﻿
﻿
﻿
﻿
﻿ Year ending December 31,
Amount
﻿ 2019
$ 4,672
﻿ 2020
4,204
﻿ 2021
4,177
﻿ 2022
4,286
﻿ 2023
4,153
﻿ Thereafter
7,731
﻿ Total
$ 29,223
﻿
Licensing Commitments
The Company has entered into several license agreements for products currently under development (Note 11).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215.9 million at December 31, 2018 . Any payments made prior to FDA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Employment Agreements
Certain employment agreements provide for routine severance compensation. The Company has recorded a liability for such agreements of $1.0 million and $1.2 million at December 31, 2018 and 2017 , respectively (Note 13).</t>
  </si>
  <si>
    <t>Contingencies</t>
  </si>
  <si>
    <t>Contingencies [Abstract]</t>
  </si>
  <si>
    <t>16. Contingencies
The Company is subject to various legal proceedings that arise from time to time in the ordinary course of its business. Although the Company believes that the various proceedings brought against it are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Glodek Litigation
On July 25, 2016, Kevin Glodek filed and served a Summons with Notice against Kadmon Holdings, LLC and Kadmon Holdings, Inc. in the New York State Supreme Court, for the county of New York, for an amount of no less than $2.8 million with interest, plus costs and disbursements. Company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Mr. Steven N. Gordon and a former executive of the Company as named defendants. All defendants moved (i) to dismiss the Amended Complaint and (ii) for sanctions or, in the alternative, to disqualify Glodek’s counsel. Argument on the motions was conducted on January 24, 2017 before the Honorable Anil Singh. On April 18, 2017, the complaint was dismissed in its entirety. Having previously noticed an appeal from that dismissal, Glodek filed his opening appellate brief on July 10, 2018. The defendants filed their brief, which included a cross-appeal seeking sanctions and argument was heard before the Appellate Division on October 26, 2018. On November 20, 2018, the Appellate Division affirmed the lower court’s complete dismissal of the compliant. The action terminated on December 20, 2018 and the matter is closed.</t>
  </si>
  <si>
    <t>Concentrations</t>
  </si>
  <si>
    <t>Concentrations [Abstract]</t>
  </si>
  <si>
    <t>17. Concentrations
Major Customers
There were no material custo mer concentrations for the year ended December 31, 2018. Sales to two major customers aggregate to approximately 29% and 41% of the Company’s net sales for the years ended December 31, 2017 and 2016, respectively. There were no net accounts receivable outstanding from these customers at December 31, 2018, while net accounts receivable from these customers totaled $0.1 million at December 31, 2017.
At December 31, 2018, accounts receivable consist primarily of amounts due from a collaboration agreement. The Company’s management believes these receivables are fully collectible.
Major Suppliers
Due to FDA requirements and other factors, the Company is generally unable to make immediate changes to its supplier arrangements. Manufacturing services related to each of the Company’s pharmaceutical products are primarily provided by a single source. The Company’s raw materials are also provided by a single source for each product. Management attempts to mitigate this risk through long ‑term contracts and inventory safety stock.</t>
  </si>
  <si>
    <t>Related Party Transactions</t>
  </si>
  <si>
    <t>Related Party Transactions [Abstract]</t>
  </si>
  <si>
    <t xml:space="preserve">18. Related Party Transactions
At December 31, 2016, Kadmon I held approximately 12.1% of the total outstanding common stock of Kadmon Holdings. The sole manager of Kadmon I was an executive officer of the Company. Kadmon I had no special rights or preferences in connection with its investment into Kadmon Holdings, and had the same rights as all other holders of Kadmon Holdings Class A units. On January 23, 2017, Kadmon I, LLC was dissolved and liquidated. Upon dissolution and liquidation, all assets of Kadmon I, LLC which consists solely of the shares of common stock in Kadmon Holdings, Inc., were distributed to the members of Kadmon I, LLC.
During 2014, the Chief Executive Officer provided the Company with short ‑term, interest ‑free loans to meet operating obligations. The $3.0 million related party loan with the Chief Executive Officer was repaid in full during the fourth quarter of 2016. During the year ended December 31, 2016, the maximum amount which was outstanding in the aggregate was $3.0 million and was recorded as a related party loan on the Company’s balance sheet.
In June 2016, the Company entered into an agreement with 72 KDMN Investments, LLC whereby the Company agreed to extend certain rights to 72 KDMN Investments, LLC which shall survive closing of the IPO, including board of director designation rights and confidentiality rights, subject to standard exceptions. In addition, the Company agreed to provide 72 KDMN Investments, LLC with most favored nation rights which terminated upon the closing of the IPO on August 1, 2016. Andrew B. Cohen, a former member of our board of directors, is an affiliate of 72 KDMN. In January 2017, Mr. Cohen resigned from the Company’s board of directors and the Company received notice that 72 KDMN forfeits, relinquishes and waives any and all rights it has to designate a director to the Company’s board of directors.
In June 2016, Dr. Harlan W. Waksal, the Company’s President and Chief Executive Officer, certain entities affiliated with GoldenTree Asset Management LP, Bart M. Schwartz, the former chairman of the Company’s board of directors, 72 KDMN and D. Dixon Boardman, a member of the Company’s board of directors, subscribed for 86,957 , 43,479 , 21,740 , 86,957 and 21,740 of the Company’s Class E redeemable convertible units, respectively, at a value of $11.50 per unit.
In June 2016, the Company entered into certain agreements with Falcon Flight LLC and one of its affiliates in connection with a settlement of certain claims alleging breaches of a letter agreement between the Company and Falcon Flight LLC relating to a prior investment by Falcon Flight LLC and its affiliate in the Company’s securities, which letter agreement was amended and restated as part of this settlement, which, together with a supplemental letter agreement, we refer to as the Falcon Flight Agreement. Subject to certain terms and conditions contained therein, the Falcon Flight Agreement provides Falcon Flight LLC and its affiliate with certain most favored nation rights, information rights, consent rights, anti ‑dilution protections including the issuance of 1,061,741 additional Class E redeemable convertible membership units with a conversion price equal to any down ‑round price, a right to designate a member of the Company’s board of then managers or observer and notice requirements with respect to any waivers by the underwriters in connection with lock ‑up agreements, among other things. The aforementioned rights terminated upon the closing of the IPO on August 1, 2016, except for indemnification of Falcon Flight LLC’s board designee or observer, which survives termination. In addition, the Company agreed to pay $0.5 million to Falcon Flight LLC within one business day following the consummation of the IPO, and $0.3 million within sixty days following the consummation of the IPO. The Company recorded an estimate for this settlement of approximately $10.4 million in September 2015 and recorded an additional expense of $2.6 million in June 2016 based on the excess of the fair value of this settlement over the $10.4 million previously expensed in 2015.
﻿
Two former employees of the Company received $1.25 million each upon the consummation of the IPO, which the Company settled through the issuance of an aggregate of 208,334 shares of its common stock on August 1, 2016.
﻿
Certain of the Company’s existing institutional investors, including investors affiliated with certain of the Company’s directors, purchased an aggregate of 2,708,332 shares of the Company’s common stock in its IPO at the IPO price of $12.00 per share, for an aggregate purchase price of $32.5 million, and on the same terms as the shares that were sold to the public generally. Perceptive Advisors, LLC, Third Point Partners, LLC and GoldenTree purchased 1,458,333 shares of the Company’s common stock for $17.5 million, 1,041,666 shares of the Company’s common stock for $12.5 million and 208,333 shares of the Company’s common stock for $2.5 million, respectively.
﻿
Certain of the Company’s existing institutional investors purchased an aggregate of 21,001,514 shares of our common stock in our public offering that closed on June 11, 2018. Perceptive Advisors LLC purchased 8,000,000 shares of our common stock for $26.4 million, Vivo Capital VIII LLC purchased 7,121,212 shares of our common stock for $23.5 million, Acuta Capital Partners LLC purchased 2,850,000 shares of our common stock for $9.4 million and Puissance Capital Management LP purchased 3,030,302 shares of our common stock for $10.0 million.
﻿ </t>
  </si>
  <si>
    <t>Income Taxes</t>
  </si>
  <si>
    <t>Income Taxes [Abstract]</t>
  </si>
  <si>
    <t xml:space="preserve">19. Income Taxes
The Company files U.S. federal and state tax returns for Kadmon Holdings, Inc. and the required information returns for its international subsidiaries, all of which are wholly owned. The Company recorded an income tax benefit of $0.5 million for the year ended December 31, 2018 , related to an adjustment to the deferred tax liability, as explained below. The Company recorded an income tax benefit of $0.1 million for the year ended December 31, 2017 , related to a $0.4 million adjustment to the deferred tax liability, as explained below, net of $0.3 million of income tax expense related to a $2.0 million milestone payment received from Jinghua. The Company recorded income tax expense of $0.3 million for the year ended December 31, 2016, related to a $2.0 million milestone payment received from Jinghua.
The Tax Cuts and Jobs Act (the “Act”) was enacted in December 2017. The Act reduces the U.S. federal corporate tax rate from 35 percent to 21 percent, requires companies to pay a one-time transition tax on earnings of certain foreign subsidiaries that were previously tax deferred, limits business interest expense deductions for certain taxpayers, creates new taxes on certain foreign earnings and reduces the orphan drug tax credit. The Company recognized a deferred income tax benefit of $0.4 million for the year ended December 31, 2017 due to the write-down of a deferred tax liability related to the reduction of the corporate income tax rate per the Act.
During the year ended December 31, 2018, in accordance with the Act, the Company determined it necessary to reduce the recorded deferred tax liability by $0.6 million. The deferred tax liability was initially recorded to account for the book vs. tax basis difference related to the goodwill intangible asset, also known as a “naked credit”. The deferred tax liability was excluded from sources of future taxable income, as the timing of its reversal cannot be predicted due to the indefinite life of the goodwill. As such, this deferred tax liability cannot be used to offset the valuation allowance. In accordance with the Act, losses generated beginning with the 2018 tax year may be carried forward indefinitely for U.S. federal tax purposes. However, such losses are limited to offset 80% of taxable income in future years. Thus, 80% of the U.S. federal deferred tax liability related to goodwill may be used to offset the valuation allowance, resulting in a reduction of the Company’s deferred tax liability of $0.6 million.
The income tax provision consists of the following components (in thousands):
﻿
﻿
﻿
﻿
For the Years Ended
December 31,
﻿
2018
2017
2016
﻿ Current tax expense (benefit)
﻿ Foreign
$
—
$ 316
$ 315
﻿ Federal
—
—
—
﻿ State
—
—
—
﻿ Total current tax expense
—
316
315
﻿ Deferred tax expense (benefit)
﻿ Federal
(563)
(485)
(15)
﻿ State
39
48
42
﻿ Total deferred tax benefit
(524)
(437)
27
﻿ Total income tax expense (benefit)
$ (524)
$ (121)
$ 342
﻿
The income tax expense (benefit) differs from the expense (benefit) that would result from applying federal statutory rates to loss before income taxes as follows (in thousands):
﻿
﻿
﻿
﻿
For the Years Ended December 31,
﻿
2018
2017
2016
﻿
Amount
Rate
Amount
Rate
Amount
Rate
﻿ Expected federal statutory income tax
$ (11,283)
-21.0%
$ (27,821)
-35.0%
$ (72,945)
-35.0%
﻿ State income taxes, net of federal benefits
(3,649)
-6.8%
(8,314)
-10.5%
(9,485)
-4.6%
﻿ Change in federal tax rate used for deferred purposes
—
0.0%
112,611
141.7%
200
0.1%
﻿ Adjustment to deferred tax assets
8,578
16.0%
15,210
19.1%
—
0.0%
﻿ Change in valuation allowance
5,830
10.8%
(91,807)
-115.5%
82,572
39.6%
﻿ Income tax expense (benefit)
$ (524)
-1.0%
$ (121)
-0.2%
$ 342
0.1%
﻿
Deferred income tax expense (benefit) results primarily from the timing of temporary differences between the tax and financial statement carrying amounts of goodwill. The net deferred tax asset and liability in the accompanying consolidated balance sheets consists of the following components (in thousands):
﻿
﻿
﻿
For the Years Ended
December 31,
﻿
2018
2017
﻿ Deferred tax assets
﻿ Net operating loss carryforward
$ 123,562
$ 112,289
﻿ Foreign tax credit carryforward
631
631
﻿ Capitalized research and development
73,893
66,500
﻿ Share-based compensation
21,319
18,735
﻿ Loss on MeiraGTx investments
—
6,294
﻿ Organization costs
27
30
﻿ Depreciation
838
772
﻿ Intangibles
27,769
30,788
﻿ 163(j) interest limitations
1,252
—
﻿ Other
1,335
2,145
﻿ Total deferred tax assets
250,626
238,184
﻿ Deferred tax liabilities
﻿ Goodwill
(415)
(939)
﻿ Unrealized gain on MeiraGTx equity securities investment
(2,393)
—
﻿ Change in fair value of financial instruments
(4,112)
—
﻿ Total deferred tax liabilities
(6,920)
(939)
﻿ Total deferred tax assets, net
243,706
237,245
﻿ Valuation allowance
(244,121)
(238,184)
﻿ Deferred tax liability
$ (415)
$ (939)
﻿
At December 31, 2018 , the Company has unused federal and state net operating loss (“NOL”) carry-forwards of $460.3 million and $404.3 million, respectively, that may be applied against future taxable income. These carry-forwards expire at various dates through December 31, 2037, with the exception of approximately $44.0 million of federal net operating loss carry-forwards, which will not expire. The 20-year limitation was eliminated for losses generated after January 1, 2018, giving the taxpayer the ability to carry forward losses indefinitely. However, NOL carry forward arising after January 1, 2018, will now be limited to 80 percent of taxable income.
The use of the Company’s NOL carry-forwards may, however, be subject to limitations as a result of an ownership change. A corporation undergoes an “ownership change,” in general, if a greater than 50% change (by value) in its equity ownership by one or more five ‑percent stockholders (or certain groups of non ‑five ‑percent stockholders) over a three ‑year period occurs. After such an ownership change, the corporation’s use of its pre ‑change NOL carry ‑forwards and other pre ‑change tax attributes to offset its post ‑change income is subject to an annual limitation determined by the equity value of the corporation on the date the ownership change occurs multiplied by a rate determined monthly by the Internal Revenue Service. This rate for March 2019 equals 2.39 percent. The Company experienced ownership changes under Section 382 of the Code in 2010, 2011 and 2016, but the Company did not reduce the gross deferred tax assets related to the NOL carry-forwards because the limitations do not hinder the Company’s ability to potentially utilize all of the NOL carry-forwards.
The Company is likely to experience another ownership change in the future, possibly in 2019, as a result of future shifts in stock ownership, which may include shifts in stock ownership as a result of any future equity offerings. A renewed ownership change will likely materia lly and substantially reduce the Company’s ability to fully utilize the NOL carry-forwards and, consequently, will likely reduce the gross deferred tax assets related to the NOL carry-forwards. If an own ership change occurred and if the Company earned net taxable income, our ability to use the pre ‑change NOLs to offset U.S. federal taxable income would be subject to these limitations, which could potentially result in increased future tax liability compared to the tax liability the Company would incur if the use of NOL carry-forwards were not so limited.
In accordance with ASC 740, “Income Taxes,” the Company recorded a valuation allowance to fully offset the gross deferred tax asset, because it is more likely than not that the Company will not realize future benefits associated with these deferred tax assets at December 31, 2018 and 2017 . The change in deferred tax liability has been recognized as an income tax benefit in the consolidated statements of operations for the years ended December 31, 2018 and 2017 and as income tax expense for the year ended December 31, 2016.
The Company follows guidance on accounting for uncertainty in income taxes which prescribes a minimum threshold a tax position is required to meet before being recognized in the financial statements. The Company does not have any liabilities as of December 31, 2018 and 2017 to account for potential income tax exposure. The Company is obligated to file income tax returns in the U.S. federal jurisdiction and several U.S. States. Since the Company had losses in the past, all prior years that generated net operating loss carry-forwards are open and subject to audit examination in relation to the net operating loss generated from those years. </t>
  </si>
  <si>
    <t>Subsequent Events</t>
  </si>
  <si>
    <t>Subsequent Events [Abstract]</t>
  </si>
  <si>
    <t xml:space="preserve">20. Subsequent Events
ATM Offering
﻿
On August 4, 2017, the Company entered into a Sales Agreement (the “Sales Agreement”) with Cantor Fitzgerald &amp; Co. (“Cantor”) under which the Company may sell up to $40.0 million in shares of its common stock in one or more placements at prevailing market prices for its common stock (the “ATM Offering”). The Company has no obligation to sell any shares under the Sales Agreement, and may at any time suspend solicitation and offers under the Sales Agreement. Any sales would be effected pursuant to the Company’s registration statement on Form S-3 (File No. 333-222364), declared effective by the SEC on January 10, 2018. The Company filed a prospectus, dated January 12, 2018, with the SEC in connection with the offer and sale of the shares pursuant to the Sales Agreement.
﻿
As of December 31, 2018, the Company had not sold any shares of common stock under the ATM Offering. Subsequent to December 31, 2018 and through January 9, 2019, the Company sold 13,778,705 shares of common stock at a weighted average price of $2.17 per share through the ATM Offering and received total gross proceeds of $29.9 million ( $29.0 million net of $0.9 million of commissions payable by the Company). </t>
  </si>
  <si>
    <t>Quarterly Financial Data</t>
  </si>
  <si>
    <t>Quarterly Financial Data [Abstract]</t>
  </si>
  <si>
    <t xml:space="preserve">﻿
21. Quarterly Financial Data (unaudited)
The following table presents our unaudited quarterly financial data. Our quarterly results of operations for these periods are not necessarily indicative of our future results of operations.
﻿
﻿
﻿
﻿
﻿
Three Months Ended
Three Months Ended
Three Months Ended
Three Months Ended
﻿ (in thousands,
December 31,
September 30,
June 30,
March 31,
﻿ except per share data)
2018
2017
2018
2017
2018
2017
2018
2017
﻿
﻿ Net sales
$ 58
$ 187
$ 198
$ 1,036
$ 161
$ 1,698
$ 274
$ 2,336
﻿ License and other revenue
174
1,277
174
1,241
198
1,259
159
3,230
﻿ Total revenue
232
1,464
372
2,277
359
2,957
433
5,566
﻿ Cost of sales
51
222
59
277
103
266
199
567
﻿ Write-down of inventory
5
(22)
20
933
98
373
147
370
﻿ Gross profit
176
1,264
293
1,067
158
2,318
87
4,629
﻿ Operating expenses:
﻿ Research and development
17,090
10,499
11,918
11,775
10,178
10,056
9,780
8,447
﻿ Selling, general and administrative
10,914
7,916
9,668
9,121
8,812
9,902
8,250
10,118
﻿ Total operating expenses
28,004
18,415
21,586
20,896
18,990
19,958
18,030
18,565
﻿ Loss from operations
(27,828)
(17,151)
(21,293)
(19,829)
(18,832)
(17,640)
(17,943)
(13,936)
﻿ Total other expense
13,651
1,476
(7,494)
1,874
(39,775)
4,674
2,498
3,315
﻿ Income tax expense (benefit)
38
(437)
—
—
(562)
—
—
316
﻿ Net income (loss)
(41,517)
(18,190)
(13,799)
(21,703)
21,505
(22,314)
(20,441)
(17,567)
﻿ Deemed dividend on convertible preferred stock and Class E redeemable convertible units
515
490
515
490
491
469
490
469
﻿ Net income (loss) attributable to common stockholders
(42,032)
(18,680)
(14,314)
(22,193)
21,014
(1)
(22,783)
(20,931)
(18,036)
﻿ Basic net income (loss) per share of common stock
$ (0.37)
$ (0.24)
$ (0.13)
$ (0.42)
$ 0.25
$ (0.44)
$ (0.27)
$ (0.39)
﻿ Diluted net income (loss) per share of common stock
(0.37)
(0.24)
(0.13)
(0.42)
0.24
(0.44)
(0.27)
(0.39)
﻿ Weighted average basic shares of common stock outstanding
113,130,817
78,397,156
113,101,776
52,570,880
85,004,107
51,846,521
78,650,143
46,507,435
﻿ Weighted average diluted shares of common stock outstanding
113,130,817
78,397,156
113,101,776
52,570,880
90,164,248
51,846,521
78,650,143
46,507,435
﻿
(1)
Net income attributable to common stockholders for the three months ended June 30, 2018 includes the unrealized gain on equity securities related to the MeiraGTx initial public offering (the “MeiraGTx IPO”) on June 12, 2018. Upon completion of the MeiraGTx IPO, the Company discontinued the equity method of accounting for the investment in MeiraGTx and determined the remaining investment to be an equity security accounted for in accordance with ASC 321. As the Company’s investment in MeiraGTx common stock has a readily determinable market value, the Company recorded an unrealized gain of $40.5 million in June 2018 related to the fair value of its ownership of common stock of MeiraGTx (Note 10).
﻿
﻿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si>
  <si>
    <t>Company Valuation</t>
  </si>
  <si>
    <t xml:space="preserve">Company Valuation
To estimate certain expenses and record certain transactions, it was necessary for the Company to estimate the fair value of its membership units. Given the absence of a public trading market prior to the IPO,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Note 3) . </t>
  </si>
  <si>
    <t>Revenue Recognition</t>
  </si>
  <si>
    <t xml:space="preserve">Revenue Recognition
The Company adopted FASB ASC 606, Revenue from Contracts with Customers (“ASC 606”), on January 1, 2018 using the modified retrospective method for all contracts not completed as of the date of adoption – i.e., by recognizing the cumulative effect of initially applying ASC 606 as an adjustment to the opening balance of stockholders’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reported results for 2018 reflect the application of ASC 606 guidance while the reported results for 2017 and 2016 were prepared under the guidance of ASC 605, Revenue Recognition (“ASC 605”), which is also referred to herein as the "previous guidance". The adoption of ASC 606 represents a change in accounting principle that will more closely align revenue recognition with the delivery of the Company's services and will provide financial statement readers with enhanced disclosures. Therefore, the comparative information prior to January 1, 2018 has not been adjusted and continues to be reported under ASC 605. The details of significant changes and quantitative impact of the changes are set out below.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year ended December 31, 2018 (in thousands):
﻿
﻿
﻿
Year Ended
﻿
December 31, 2018
﻿ Product sales
$ 691
﻿ Other revenue
705
﻿ Total revenue
$ 1,396
Product Sales
The Company markets and distributes products in a variety of therapeutic areas, including ribavirin products used as part of a combination treatment for chronic HCV infection (Ribasphere RibaPak and Ribasphere) and tetrabenazine for the treatment of chorea associated with Huntingt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The other revenue generated by the Company is primarily related to the transition services agreement and sublease agreement with MeiraGTx Holdings plc (“MeiraGTx”) (Note 10). The Company performed various professional services under the transition services agreement that support MeiraGTx. The Company recognizes revenue related to transition services and sublease agreements as they are performed.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The Company has not recognized any assets for costs to obtain or fulfill a contract with a customer as of December 31, 2018 .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shown in the following table (in thousands):
﻿
﻿
﻿
As Reported
Adjustments
Adjusted
﻿
December 31,
AbbVie
January 1,
﻿
2017
Agreement
2018
﻿ Cash, cash equivalents, and restricted cash
$ 69,633
$
—
$ 69,633
﻿ Accounts receivable, net
1,186
—
1,186
﻿ Inventories, net
201
—
201
﻿ Prepaid expenses and other current assets
1,109
—
1,109
﻿ Fixed assets, net
4,292
—
4,292
﻿ Goodwill
3,580
—
3,580
﻿ Investments at cost
3,542
—
3,542
﻿ Other noncurrent assets
9
—
9
﻿ Total assets
$ 83,552
$
—
$ 83,552
﻿ Accounts payable and accrued expenses
$ 16,585
$
—
$ 16,585
﻿ Fair market value of financial instruments - current
1,952
—
1,952
﻿ Secured term debt - current
33,707
—
33,707
﻿ Deferred revenue, current
4,400
(4,400)
—
﻿ Deferred revenue, long term
19,617
(19,617)
—
﻿ Other long term liabilities
5,533
—
5,533
﻿ Total liabilities
81,794
(24,017)
57,777
﻿ Common stock, preferred stock, and additional paid-in capital
239,155
—
239,155
﻿ Accumulated deficit
(237,397)
24,017
(213,380)
﻿ Total stockholders’ equity
1,758
24,017
25,775
﻿ Total liabilities and stockholders’ equity
$ 83,552
$
—
$ 83,552
The year-end condensed balance sheet data was derived from audited consolidated financial statements, but does not include all disclosures required by GAAP.
Commercial Partnership Agreement with AbbVie Inc. (“AbbVie”)
On June 17, 2013, the Company entered into a series of agreements with AbbVie related to certain of the Company’s ribavirin products. Pursuant to an asset purchase agreement, as amended, the Company sold marketing authorizations and related assets for ribavirin in certain countries outside the United States. The Company received upfront payments totaling $64.0 million, and could have received additional contingent payments totaling $51.0 million based on the achievement of certain milestones. The Company did not earn any such milestones during the years ended December 31, 2018, 2017 and 2016 .
Of the $64.0 million upfront payments, $44.0 million was considered allocable to the domestic licensing arrangement and was recorded as deferred revenue to be recognized over the 10 year term of the agreement. The Company recognized $4.4 million of the upfront consideration as license revenue during each of the years ended December 31, 2017, and 2016. At December 31, 2017, $24.0 million was recorded as deferred revenue, of which $4.4 million was short ‑term. The Company is required to supply ribavirin products, maintain the marketing authorization for certain ribavirin products and maintain the intellectual property for Ribasphere and RibaPak through the term of the agreements ending December 31, 2020.
The Company’s agreements with AbbVie provide AbbVie with access to various forms of intellectual property, as well as supply of product. Under the previous guidance, certain of the upfront payments under the agreements were considered allocable to a 10-year domestic license arrangement and, as a result, the associated revenue was previously deferred and recognized straight line over the life of the agreements. Under ASC 606, the Company has determined that two distinct performance obligations under the domestic license agreement exist, both of which are considered to be completed as of the date of adoption. No other material rights or enforceable rights or obligations exist under the AbbVie agreements. In conjunction with the January 1, 2018 adoption of ASC 606, the Company adjusted its accumulated deficit by $24.0 million, reflecting the recognition of $24.0 million of deferred revenue related to the domestic license agreement with AbbVie.
Income Taxes
The adoption of ASC 606 primarily resulted in an acceleration of revenue as of January 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Note 19).
Impact of New Revenue Guidance on Financial Statement Line Items
The following table compares the reported condensed consolidated balance sheet as of December 31, 2018 to the pro-forma amounts had the previous guidance been in effect (in thousands):
﻿
﻿
﻿
As Reported
Balances without adoption of ASC 606
﻿
December 31, 2018
Adjustments
December 31, 2018
December 31, 2017
﻿ Cash, cash equivalents, and restricted cash
$ 96,856
$
—
$ 96,856
$ 69,633
﻿ Accounts receivable, net
1,690
—
1,690
1,186
﻿ Inventories, net
925
—
925
201
﻿ Investment, equity securities
34,075
—
34,075
—
﻿ Prepaid expenses and other current assets
1,581
—
1,581
1,109
﻿ Fixed assets, net
3,654
—
3,654
4,292
﻿ Goodwill
3,580
—
3,580
3,580
﻿ Investment, at cost
2,300
—
2,300
3,542
﻿ Other noncurrent assets
—
—
—
9
﻿ Total assets
$ 144,661
$
—
$ 144,661
$ 83,552
﻿ Accounts payable and accrued expenses
$ 23,494
$
—
$ 23,494
$ 16,585
﻿ Fair market value of financial instruments - current
524
—
524
1,952
﻿ Secured term debt - current
—
—
—
33,707
﻿ Deferred revenue, current
—
4,400
4,400
4,400
﻿ Deferred revenue, long term
—
15,217
15,217
19,617
﻿ Other long term liabilities
4,752
—
4,752
5,533
﻿ Secured term debt – net of current portion and discount
27,480
—
27,480
—
﻿ Total liabilities
56,250
19,617
75,867
81,794
﻿ Common stock, preferred stock, and additional paid-in capital
358,054
—
358,054
239,155
﻿ Accumulated deficit
(269,643)
(19,617)
(289,260)
(237,397)
﻿ Total stockholders’ equity (deficit)
88,411
(19,617)
68,794
1,758
﻿ Total liabilities and stockholders’ equity
$ 144,661
$
—
$ 144,661
$ 83,552
The year-end condensed balance sheet data was derived from audited financial statements, but does not include all disclosures required by GAAP.
Total reported liabilities were $19.6 million less than the pro-forma balance sheet, which assumes the Company had continued to recognize revenues under ASC 605 as of December 31, 2018. This is due to the recognition of the deferred revenue related to the AbbVie agreement upon adoption of ASC 606.
The following summarizes the significant changes on the Company’s condensed consolidated statement of operations for the year ended December 31, 2018 as a result of the adoption of ASC 606 on January 1, 2018, which assumes the Company had continued to recognize revenues under ASC 605 (in thousands, except share and per share amounts):
﻿
﻿
﻿
As Reported Year Ended
Balances without adoption of ASC 606
Year Ended
Year Ended
﻿
December 31, 2018
Adjustments
December 31, 2018
December 31, 2017
December 31, 2016
﻿ Net sales
$ 691
$
—
$ 691
$ 5,257
$ 18,514
﻿ License and other revenue
705
4,400
5,105
7,007
7,541
﻿ Total revenue
1,396
4,400
5,796
12,264
26,055
﻿ Cost of sales and write-down of inventory
682
—
682
2,986
3,870
﻿ Research and development
48,966
—
48,966
40,777
35,840
﻿ Selling, general and administrative
37,644
—
37,644
37,057
105,880
﻿ Gain on settlement on payable
—
—
—
—
(4,131)
﻿ Total other expense (income)
(31,120)
—
(31,120)
11,339
93,009
﻿ Income tax expense (benefit)
(524)
—
(524)
(121)
342
﻿ Net income (loss) attributable to common stockholders
$ (54,252)
$ 4,400
$ (49,852)
$ (79,774)
$ (208,755)
﻿ Deemed dividend on convertible preferred stock
2,011
—
2,011
1,918
21,733
﻿ Net income (loss) attributable to common stockholders
$ (56,263)
$ 4,400
$ (51,863)
$ (81,692)
$ (230,488)
﻿
﻿ Basic and diluted net income (loss) per share of common stock
$ (0.58)
$ 0.05
$ (0.53)
$ (1.42)
$ (9.74)
﻿ Weighted average basic and diluted shares of common stock outstanding
97,609,000
97,609,000
97,609,000
57,405,331
23,674,512
The year-end condensed statement of operations data was derived from audited financial statements, but does not include all disclosures required by GAAP.
The Company’s adoption of ASC 606 accelerated the recognition of revenue that was previously deferred under the AbbVie domestic license agreement, resulting in a cumulative effect adjustment to accumulated deficit on January 1, 2018. Therefore no further revenue will be recognized under the AbbVie domestic license agreement. Revenue under this agreement had previously been recognized under license and other revenue.
The adoption of ASC 606 had no impact on the Company’s cash flows from operations. The aforementioned adjustments resulted in offsetting shifts in cash flows to net loss and change in deferred revenue.
Transaction Price Allocated to Future Performance Obligations
ASC 606 requires that the Company disclose the aggregate amount of transaction price that is allocated to performance obligations that have not yet been satisfied as of December 31, 2018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t ha ve any performance obligations that have not yet been satisfied as of December 31, 2018 and therefore there is no transaction price allocated to future performance obligations under ASC 606. </t>
  </si>
  <si>
    <t>Foreign Revenue</t>
  </si>
  <si>
    <t xml:space="preserve">Foreign Revenue
Foreign product sales represented approximately 1.4% , 26.9% and 8.6% of total product sales for the years ended December 31, 2018, 2017 and 2016 , respectively, the majority of which were to the Netherlands and Ireland. </t>
  </si>
  <si>
    <t>Sales Returns Reserve</t>
  </si>
  <si>
    <t xml:space="preserve">Sales Returns Reserve
Revenue is recognized net of sales returns, which are estimated using the Company’s historical experience. The sales returns reserve was less than $0.1 million and $0.6 million at December 31, 2018 and 2017 , respectively. Sales returns expense was $0.3 million, $0.6 million and $0.9 million for the years ended December 31, 2018, 2017 and 2016 , respectively. Actual results could differ from original estimates resulting in future adjustments to revenue. </t>
  </si>
  <si>
    <t>Reserve for Wholesaler Chargebacks and Rebates</t>
  </si>
  <si>
    <t xml:space="preserve">Reserve for Wholesaler Chargebacks and Rebates
The Company maintains a reserve for wholesaler chargebacks and rebates to properly reflect the realizable value of accounts receivable. A chargeback represents a contractual allowance provided by the Company to its wholesalers for any variances between wholesale and lower retail prices of the Company’s pharmaceutical products. The Company estimates the reserve for wholesaler chargebacks based on wholesaler inventory levels, contract prices and historical experience. Rebate reserves represent contractual allowances based on specific customer contracts. The rebate allowance is estimated as a percentage of specific customer sales. There was no reserve for wholesales chargebacks and rebates at December 31, 2018 , while the reserve for wholesaler chargebacks and rebates was $0.2 million at December 31, 2017 . Wholesaler chargebacks and rebates expense was less than $0.1 million, $0.3 million and $0.5 million for the years ended December 31, 2018, 2017 and 2016 , respectively. </t>
  </si>
  <si>
    <t>Rebates Payable</t>
  </si>
  <si>
    <t xml:space="preserve">Rebates Payable
The Company issues rebates related to various government programs and buying groups. In these instances, the rebates are paid in cash to the party managing the discount buying program. The estimated rebates earned but unpaid was $0.2 million and $0.3 million at December 31, 2018 and 2017 , respectively. Such amounts have been included in accounts payable on the Company’s consolidated balance sheets. Rebates expense was less than $0.1 million, $0.7 million and $0.8 million for the years ended December 31, 2018, 2017 and 2016 , respectively. </t>
  </si>
  <si>
    <t>Shipping And Handling Costs</t>
  </si>
  <si>
    <t xml:space="preserve">Shipping and Handling Costs
Shipping and handling costs for raw materials and finished goods prior to their sale are classified in cost of sales. Freight charges for shipments to customers are not billed to customers and are included in selling, general and administrative expenses when incurred and were $0.1 million, $0.1 million and $0.2 million for the years ended December 31, 2018, 2017 and 2016 , respectively. </t>
  </si>
  <si>
    <t>Foreign Currencies</t>
  </si>
  <si>
    <t xml:space="preserve">Foreign Currencies
The consolidated financial statements are presented in U.S. dollars, the reporting currency of the Company. Gains or losses on transactions denominated in a currency other than the Company’s functional currency, which arise as a result of changes in foreign currency exchange rates, are recorded in other income on the consolidated statements of operations. The transaction gains (loss) were less than $0.1 million for each of the years ended December 31, 2018, 2017 and 2016 . </t>
  </si>
  <si>
    <t>Share-based Compensation Expense</t>
  </si>
  <si>
    <t xml:space="preserve">Share ‑based Compensation Expense
The Company recognizes share ‑based compensation expense in accordance with FASB ASC Topic 718, “Stock Compensation” (“ASC 718”), for all share ‑based awards made to 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All share ‑based awards to non ‑employees are accounted for in accordance with FASB ASC Topic 505 ‑50, “Equity Based Payments to Non ‑Employees,” where the value of unit compensation is based on the measurement date, as determined at either a) the date at which a performance commitment is reached, or b) the date at which the necessary performance to earn the equity instruments is comple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In the fourth quarter of 2016, the Company adopted ASU 2016 ‑09, “ Compensation—Stock Compensation ” . ASU 2016-09 requires that certain other amendments relevant to the Company be applied using a modified-retrospective transition method by means of a cumulative-effect adjustment to accumulated deficit as of the beginning of the period in which the guidance is adopted. As a result of adopting ASU 2016-09 during the three months ended December 31, 2016, the Company adjusted accumulated deficit for amendments related to an entity-wide accounting policy election to recognize share-based award forfeitures only as they occur rather than an estimate by applying a forfeiture rate. The Company recorded a $2.0 million charge to accumulated deficit as of January 1, 2016 and an associated credit to additional paid-in capital for previously unrecognized share-based compensation expense as a result of applying this policy election. The Company also recorded $0.8 million in additional share-based compensation expense during the fourth quarter of 2016 as a result of applying estimated forfeitures recorded during the nine months ended September 30, 2016.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solidated statement of cash flows using a prospective transition metho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if the award is probable of vesting both before and after the change, the Company recognizes the sum of the incremental compensation cost and the remaining unrecognized compensation cost for the original award on the modification date over the remaining requisite service period. If the fair value of the modified award is lower than the fair value of the original award immediately before modification, the minimum compensation cost the Company recognizes is the cost of the original award. </t>
  </si>
  <si>
    <t>Research and Development</t>
  </si>
  <si>
    <t xml:space="preserve">Research and Development
Innovation is critical to the success of the Company, and drug discovery and development are time ‑consuming, expensive and unpredictable. The Company has built a pipeline of therapeutic candidates in all stages of development. The focus is on serious diseases where there is a great need and opportunity for innovative medicines. Product candidates and development strategies contemplate both immediate possibilities in medicine, such as reducing toxicity or addressing certain disease resistance and mutation, and future possibilities and medical needs.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osing of patients with clinical drug candidates, assistance from third party consultants and other industry experts, accumulation and interpretation of data on drug safety and efficacy, and manufacturing of active pharmaceutical ingredients and placebos for use within the clinical trial.
The Company has entered into agreements with third parties to acquire technologies and pharmaceutical product candidates for development (Note 11).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49.0 million, $40.8 million and $35.8 million during the years ended December 31, 2018, 2017 and 2016 , respectively. </t>
  </si>
  <si>
    <t xml:space="preserve">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8 and 2017 , the Company had no material uncertain tax positions to be accounted for in the financial statements. The Company recognizes interest and penalties, if any, related to unrecognized tax benefits in interest expense. </t>
  </si>
  <si>
    <t>Cash and Cash Equivalents</t>
  </si>
  <si>
    <t xml:space="preserve">Cash and Cash Equivalents
Cash and cash equivalents are comprised of deposits at major financial banking institutions and highly liquid investments with an original maturity of three months or less at the date of purchase. At times, cash balances deposited at major financial banking institutions exceed the federally insured limit. The Company regularly monitors the financial condition of the institutions in which it has depository accounts and believes the risk of loss is minimal. </t>
  </si>
  <si>
    <t>Concentration Of Credit Risk</t>
  </si>
  <si>
    <t xml:space="preserve">Concentration of Credit Risk
Financial instruments that potentially subject the Company to concentration of credit risk consist of cash and cash equivalents. Cash and cash equivalents are held at financial institutions in the United State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t>
  </si>
  <si>
    <t>Restricted Cash</t>
  </si>
  <si>
    <t xml:space="preserve">Restricted Cash
The Company has a lease agreement for the premises it occupies in New York. A secured letter of credit in lieu of a lease deposit totaling $2.0 million is secured by restricted cash in the same amount at December 31, 2018 and 2017 . The secured letter of credit will remain in place for the life of the related lease, expiring in October 2024 (Note 15). The Company also has a lease agreement for the premises it occupies in Massachusetts. A secured letter of credit in lieu of a lease deposit totaling approximately $0.1 million is secured by restricted cash in the same amount at December 31, 2018 and 2017 . The secured letter of credit will remain in place for the life of the related lease, expiring in April 2023 (Note 15). </t>
  </si>
  <si>
    <t>Allowance for Doubtful Accounts</t>
  </si>
  <si>
    <t xml:space="preserve">Allowance for Doubtful Accounts
The Company reviews the collectability of accounts receivable based on an assessment of historical experience, current economic conditions, and other collection indicators. The Company had no allowance for doubtful accounts at December 31, 2018 , while the Company recorded an allowance for doubtful accounts of $0.7 million at December 31, 2017 . Adjustments to the allowance for doubtful accounts are recorded to selling, general and administrative expenses, and amounted to less than $0.1 million for each the years ended December 31, 2018, 2017 and 2016 . When accounts are determined to be uncollectible they are written off against the reserve balance and the reserve is reassessed. When payments are received on reserved accounts they are applied to the customer’s account and the reserve is reassessed. </t>
  </si>
  <si>
    <t xml:space="preserve">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
  </si>
  <si>
    <t>Investment In Equity Securities</t>
  </si>
  <si>
    <t xml:space="preserve">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he Company’s total investment balance in equity securities totaled $34.1 million at December 31, 2018 . The Company did not maintain any investments in equity securities at December 31, 2017 . </t>
  </si>
  <si>
    <t>Investments</t>
  </si>
  <si>
    <t xml:space="preserve">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accounted for as cost method investments.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total cost method investment balance totaled $2.3 million and $3.5 million at December 31, 2018 and 2017 , respectively.
For all non ‑consolidated investments, the Company will continually assess the applicability of FASB ASC Topic 810, “Consolidation” (“ASC 810”), to determine if the investments qualify for consolidation. At December 31, 2018 and 2017 , no such investments qualified for consolidation (Note 10). </t>
  </si>
  <si>
    <t xml:space="preserve">Fixed Assets
Fixed assets are carried at cost less accumulated depreciation and amortization. Depreciated and amortization of fixed assets is calculated using the straight-line method over their estimated useful lives. Leasehold improvements are amortized over the shorter of their estimated useful lives or the lease term, using the straight ‑line method. Construction ‑in ‑progress and software under development are stated at cost and not depreciated. These items are transferred to fixed assets when the assets are placed into service.
When assets are retired or otherwise disposed of, the cost and accumulated depreciation are removed from the balance sheet and any resulting gain or loss is reflected in operations in the period realized. Expenditures for repairs and maintenance, which do not improve or extend the life of the assets, are expensed as incurred. </t>
  </si>
  <si>
    <t>Goodwill And Intangible Assets</t>
  </si>
  <si>
    <t xml:space="preserve">Goodwill and Intangible Assets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No impairment to goodwill was recorded during the years ended December 31, 2018, 2017 and 2016 .
Intangible assets with finite useful lives are amortized over the shorter of their estimated useful lives, the estimated period that the assets will generate revenue, or the statutory or contractual term in the case of patents. </t>
  </si>
  <si>
    <t>Impairment of Long Lived Assets</t>
  </si>
  <si>
    <t xml:space="preserve">Impairment of Long ‑Lived Assets
Long ‑lived assets, including fixed assets and definite-lived intangible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no impairment triggers existed during the years ended December 31, 2018, 2017 and 2016 . </t>
  </si>
  <si>
    <t>Accounting for Leases</t>
  </si>
  <si>
    <t xml:space="preserve">Accounting for Leases
The Company recognizes rent expense for operating leases as of the earlier of the possession date or the lease commencement date. Rental expense, inclusive of rent escalations, rent holidays, concessions and tenant allowances are recognized over the lease term on a straight ‑line basis. See Note 15 for a further discussion of operating leases.
The Company has entered into capital lease agreements for information technology and laboratory equipment. Amortization expense for capital lease agreements is included in depreciation and amortization of fixed assets. As a result of these leases, the Company capitalized less than $0.1 million, $0.2 million and $0.2 million as office equipment and furniture during the years ended December 31, 2018, 2017 and 2016 , respectively. The unamortized portion of capital leases totaled $0.1 million and $0.3 million at December 31, 2018 and 2017 , respectively. </t>
  </si>
  <si>
    <t>Accounting for Contingencies</t>
  </si>
  <si>
    <t xml:space="preserve">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t>
  </si>
  <si>
    <t>Fair Value of Financial Instruments</t>
  </si>
  <si>
    <t xml:space="preserve">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fair value of cash and cash equivalents, accounts receivable and accounts payable approximate their carrying amounts due to their short term nature (Note 6). </t>
  </si>
  <si>
    <t>Loan Modifications and Extinguishments</t>
  </si>
  <si>
    <t xml:space="preserve">Loan Modifications and Extinguishments
The Company follows the provisions of FASB ASC Subtopic 470 ‑50 “Debt Modifications and Extinguishments” (“ASC 470 ‑60”) and ASC Subtopic 470 ‑60, “Troubled Debt Restructurings by Debtors” (“ASC 470 ‑60”). Under ASC 470 ‑5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except in the following two circumstances:
·
A modification or an exchange affects the terms of an embedded conversion option, from which the change in the fair value of the embedded conversion option (calculated as the difference between the fair value of the embedded conversion option immediately before and after the modification or exchange) is at least 10 percent of the carrying amount of the original debt instrument immediately before the modification or exchange.
·
A modification or an exchange of debt instruments adds a substantive conversion option or eliminates a conversion option that was substantive at the date of the modification or exchange.
Under ASC 470 ‑60, a restructuring of a debt constitutes a troubled debt restructuring for purposes of this Subtopic if the creditor for economic or legal reasons related to the debtor’s financial difficulties grants a concession to the debtor that it would not otherwise consider. </t>
  </si>
  <si>
    <t>Warrants and Derivative Liabilities</t>
  </si>
  <si>
    <t xml:space="preserve">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stock and classified in stockholders’ equity, it can be accounted for in stockholders’ equity. If at least one of the criteria is not met, the embedded derivative or warrant is classified as an asset or liability and recorded to fair value each reporting period through the income statement.
The Company assesses classification of our warrants and embedded features at each reporting date to determine whether a change in classification is required. The Company’s accounting for its embedded warrants are explained further in Note 6. </t>
  </si>
  <si>
    <t>Recent Accounting Pronouncements</t>
  </si>
  <si>
    <t xml:space="preserve">Recent Accounting Pronouncements
In November 2018, the Financial Accounting Standards Board (“FASB”) issued Accounting Standards Update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mendments also preclude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is evaluating the impact of adopting this standard.
In August 2018, the FASB issued ASU No. 2018-15, “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as assets. This ASU is effective for annual or any interim periods beginning after December 15, 2019. The Company does not expect the standard to have a significant impact on its consolidated financial statements, as the Company’s cloud computing contracts are not material.
In June 2018, the FASB issued ASU No. 2018-07, “ Compensation – Stock Compensation”, which expands the scope of Topic 718 to include share-based payment transactions for acquiring goods and services from nonemployees, except for specific exceptions. This ASU is effective for annual or any interim periods beginning after December 15, 2018. The Company does not expect the standard to have a significant impact on its consolidated financial statements, as the fair value of the Company’s awards to nonemployees is immaterial .
In May 2017, the FASB issued ASU No. 2017-09, “ Compensation – Stock Compensation”, which clarifies the guidance about which changes to the terms and conditions of a share-based payments award require an entity to apply modification accounting in Topic 718. This ASU is effective for annual or any interim periods beginning after December 15, 2017. The Company adopted this standard on January 1, 2018, which did not impact the consolidated financial statements as the Company has not modified the terms and conditions of any share-based payments during the year ended December 31, 2018 .
In January 2017, the FASB issued ASU No. 2017-04, “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8, which did not have a significant impact on its consolidated financial statements as the Company’s restricted cash balances are immaterial.
In February 2016, the FASB issued ASU No. 2016 02, “Leases” (ASC 842). ASC 842 amends the existing accounting standards for lease accounting, including requiring lessees to recognize most leases on their balance sheet and disclose key information about leasing arrangements. Current GAAP does not require lessees to recognize assets and liabilities related to operating leases on the balance sheet. In July 2018, the FASB issued ASU No. 2018-10, “Codification Improvements to Topic 842, Leases” and ASU 2018-11, “Leases (Topic 842): Targeted Improvements”. These ASU’s make improvements and provide clarity to several aspects of the guidance in AS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An entity may choose to use either (1) its effective date or (2) the beginning of the earliest comparative period presented in the financial statements as its date of initial application. The Company has adopted the standard effective January 1, 2019 and has chosen to use the effective date as our date of initial application. Consequently, financial information will not be updated and the disclosures required under the new standard will not be provided for dates and periods prior to January 1, 2019.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In preparation for adoption of the standard, the Company has implemented internal controls to enable the preparation of financial information including the assessment of the impact of the standard. The adoption of the new standard is expected to result in the recognition of additional lease li abilities of approximately $27.0 million, and right-of-use assets of approximately $23.0 million as of January 1, 2019 related to the Company’s operating leases. The Company does not expect that the new standard will have a material impact to the Company’s consolidated statement of operations , consolidated statement of cash flows , or to its covenants under the 2015 Credit Agreement . </t>
  </si>
  <si>
    <t>Summary of Significant Accounting Policies (Tables)</t>
  </si>
  <si>
    <t>Disaggregation of Revenue</t>
  </si>
  <si>
    <t xml:space="preserve">﻿
﻿
Year Ended
﻿
December 31, 2018
﻿ Product sales
$ 691
﻿ Other revenue
705
﻿ Total revenue
$ 1,396
﻿ </t>
  </si>
  <si>
    <t>Adoption of New Accounting Pronouncements</t>
  </si>
  <si>
    <t xml:space="preserve">﻿
﻿
As Reported
Adjustments
Adjusted
﻿
December 31,
AbbVie
January 1,
﻿
2017
Agreement
2018
﻿ Cash, cash equivalents, and restricted cash
$ 69,633
$
—
$ 69,633
﻿ Accounts receivable, net
1,186
—
1,186
﻿ Inventories, net
201
—
201
﻿ Prepaid expenses and other current assets
1,109
—
1,109
﻿ Fixed assets, net
4,292
—
4,292
﻿ Goodwill
3,580
—
3,580
﻿ Investments at cost
3,542
—
3,542
﻿ Other noncurrent assets
9
—
9
﻿ Total assets
$ 83,552
$
—
$ 83,552
﻿ Accounts payable and accrued expenses
$ 16,585
$
—
$ 16,585
﻿ Fair market value of financial instruments - current
1,952
—
1,952
﻿ Secured term debt - current
33,707
—
33,707
﻿ Deferred revenue, current
4,400
(4,400)
—
﻿ Deferred revenue, long term
19,617
(19,617)
—
﻿ Other long term liabilities
5,533
—
5,533
﻿ Total liabilities
81,794
(24,017)
57,777
﻿ Common stock, preferred stock, and additional paid-in capital
239,155
—
239,155
﻿ Accumulated deficit
(237,397)
24,017
(213,380)
﻿ Total stockholders’ equity
1,758
24,017
25,775
﻿ Total liabilities and stockholders’ equity
$ 83,552
$
—
$ 83,552
﻿ </t>
  </si>
  <si>
    <t>Initial Application Period Cumulative Effect Transition on Balance Sheet</t>
  </si>
  <si>
    <t xml:space="preserve">﻿
﻿
As Reported
Balances without adoption of ASC 606
﻿
December 31, 2018
Adjustments
December 31, 2018
December 31, 2017
﻿ Cash, cash equivalents, and restricted cash
$ 96,856
$
—
$ 96,856
$ 69,633
﻿ Accounts receivable, net
1,690
—
1,690
1,186
﻿ Inventories, net
925
—
925
201
﻿ Investment, equity securities
34,075
—
34,075
—
﻿ Prepaid expenses and other current assets
1,581
—
1,581
1,109
﻿ Fixed assets, net
3,654
—
3,654
4,292
﻿ Goodwill
3,580
—
3,580
3,580
﻿ Investment, at cost
2,300
—
2,300
3,542
﻿ Other noncurrent assets
—
—
—
9
﻿ Total assets
$ 144,661
$
—
$ 144,661
$ 83,552
﻿ Accounts payable and accrued expenses
$ 23,494
$
—
$ 23,494
$ 16,585
﻿ Fair market value of financial instruments - current
524
—
524
1,952
﻿ Secured term debt - current
—
—
—
33,707
﻿ Deferred revenue, current
—
4,400
4,400
4,400
﻿ Deferred revenue, long term
—
15,217
15,217
19,617
﻿ Other long term liabilities
4,752
—
4,752
5,533
﻿ Secured term debt – net of current portion and discount
27,480
—
27,480
—
﻿ Total liabilities
56,250
19,617
75,867
81,794
﻿ Common stock, preferred stock, and additional paid-in capital
358,054
—
358,054
239,155
﻿ Accumulated deficit
(269,643)
(19,617)
(289,260)
(237,397)
﻿ Total stockholders’ equity (deficit)
88,411
(19,617)
68,794
1,758
﻿ Total liabilities and stockholders’ equity
$ 144,661
$
—
$ 144,661
$ 83,552
﻿ </t>
  </si>
  <si>
    <t>Initial Application Period Cumulative Effect Transition on Income Statement</t>
  </si>
  <si>
    <t xml:space="preserve">﻿
﻿
As Reported Year Ended
Balances without adoption of ASC 606
Year Ended
Year Ended
﻿
December 31, 2018
Adjustments
December 31, 2018
December 31, 2017
December 31, 2016
﻿ Net sales
$ 691
$
—
$ 691
$ 5,257
$ 18,514
﻿ License and other revenue
705
4,400
5,105
7,007
7,541
﻿ Total revenue
1,396
4,400
5,796
12,264
26,055
﻿ Cost of sales and write-down of inventory
682
—
682
2,986
3,870
﻿ Research and development
48,966
—
48,966
40,777
35,840
﻿ Selling, general and administrative
37,644
—
37,644
37,057
105,880
﻿ Gain on settlement on payable
—
—
—
—
(4,131)
﻿ Total other expense (income)
(31,120)
—
(31,120)
11,339
93,009
﻿ Income tax expense (benefit)
(524)
—
(524)
(121)
342
﻿ Net income (loss) attributable to common stockholders
$ (54,252)
$ 4,400
$ (49,852)
$ (79,774)
$ (208,755)
﻿ Deemed dividend on convertible preferred stock
2,011
—
2,011
1,918
21,733
﻿ Net income (loss) attributable to common stockholders
$ (56,263)
$ 4,400
$ (51,863)
$ (81,692)
$ (230,488)
﻿
﻿ Basic and diluted net income (loss) per share of common stock
$ (0.58)
$ 0.05
$ (0.53)
$ (1.42)
$ (9.74)
﻿ Weighted average basic and diluted shares of common stock outstanding
97,609,000
97,609,000
97,609,000
57,405,331
23,674,512
﻿ </t>
  </si>
  <si>
    <t>Net Loss) Per Share Attributable To Common Stockholders (Tables)</t>
  </si>
  <si>
    <t>Computation of Basic and Diluted Net Income (Loss) per Share Attributable to Common Stockholders</t>
  </si>
  <si>
    <t xml:space="preserve">﻿
﻿
﻿
Years Ended
﻿
December 31,
﻿
2018
2017
2016
﻿ Numerator – basic and diluted:
﻿ Net loss attributable to common stockholders
$ (56,263)
$ (81,692)
$ (230,488)
﻿ Denominator – basic and diluted:
﻿ Weighted average common stock outstanding used to compute basic and diluted net loss per share
97,609,000
57,405,331
23,674,512
﻿ Net loss per share, basic and diluted
$ (0.58)
$ (1.42)
$ (9.74)
﻿ </t>
  </si>
  <si>
    <t>Anti-dilutive Amounts Excluded From Calculation of Diluted Net Income (Loss) per Share</t>
  </si>
  <si>
    <t xml:space="preserve">﻿
﻿
﻿
Years Ended
﻿
December 31,
﻿
2018
2017
2016
﻿ Options to purchase common stock
11,054,539
8,496,872
6,437,515
﻿ Warrants to purchase common stock
11,999,852
14,722,790
1,328,452
﻿ Convertible preferred stock
3,519,303
3,351,717
3,191,843
﻿ Total shares of common stock equivalents
26,573,694
26,571,379
10,957,810
﻿ </t>
  </si>
  <si>
    <t>Debt (Tables)</t>
  </si>
  <si>
    <t>Debt Payable</t>
  </si>
  <si>
    <t xml:space="preserve">﻿
﻿
﻿
December 31,
﻿
2018
2017
﻿
﻿ Secured term debt due July 1, 2020
$ 28,046
$ 34,620
﻿
﻿ Total debt before fees and debt discount/premium
28,046
34,620
﻿ Less: Deferred financing costs
—
(228)
﻿ Debt discount
(566)
(1,030)
﻿ Add: Debt premium
—
345
﻿ Total debt payable
$ 27,480
$ 33,707
﻿
﻿ Debt payable, current portion
$
—
$ 33,707
﻿ Debt payable, long-term
$ 27,480
$
—
﻿ </t>
  </si>
  <si>
    <t>Minimum Payments Required on Outstanding Balances</t>
  </si>
  <si>
    <t xml:space="preserve">﻿
﻿
﻿
2015 Credit Agreement
﻿ 2019
$
—
﻿ 2020
28,046
﻿
$ 28,046
﻿ </t>
  </si>
  <si>
    <t>Interest Expense and Other Related Financing Costs</t>
  </si>
  <si>
    <t xml:space="preserve">﻿
﻿
﻿
Years Ended
﻿
December 31,
﻿
2018
2017
2016
﻿ Interest expense and other financing costs
$ 3,565
$ 3,720
$ 3,782
﻿ Interest expense - beneficial conversion feature
—
—
45,915
﻿ Interest paid-in kind
—
—
14,695
﻿ Write-off of deferred financing costs and debt discount
—
—
3,820
﻿ Amortization of deferred financing costs, debt discount and debt premium
1,054
2,242
4,422
﻿ Interest expense
$ 4,619
$ 5,962
$ 72,634
﻿ </t>
  </si>
  <si>
    <t>Financial Instruments (Tables)</t>
  </si>
  <si>
    <t>Fair Value Assumptions</t>
  </si>
  <si>
    <t xml:space="preserve">﻿
﻿
﻿
December 31,
December 31,
﻿
2018
2017
﻿ Stock Price
$2.08
$3.62
﻿ Strike price
$3.30 - $4.50
$4.50
﻿ Expected Volatility
72.44%
74.90%
﻿ Risk-free interest rate
2.47%
2.20%
﻿ Expected term
3.7 years
4.7 years
﻿ Expected dividend yield
0%
0%
﻿ </t>
  </si>
  <si>
    <t>Fair Values of Financial Instruments</t>
  </si>
  <si>
    <t xml:space="preserve">﻿
﻿
﻿
Fair Value Measurement Using Significant Other Observable Inputs (Level 2)
﻿
December 31,
December 31,
﻿ Description
2018
2017
﻿ Warrants
$ 524
$ 1,952
﻿ Total
$ 524
$ 1,952
﻿ </t>
  </si>
  <si>
    <t>Rollforward of Level 2 Investments</t>
  </si>
  <si>
    <t xml:space="preserve">﻿
﻿
﻿
Significant Other Observable Inputs
﻿
(Level 2)
﻿ Balance as of January 1, 2017
$ 3,305
﻿ Fair value of warrants modified in the Third Amendment
(908)
﻿ Issuance of warrants in private placement
1,651
﻿ Change in fair value of financial instruments
(2,096)
﻿ Balance as of December 31, 2017
$ 1,952
﻿ Change in fair value of financial instruments
(1,525)
﻿ Fair value of warrants modified in the Fifth Amendment
111
﻿ Exercise of warrants recorded as liability
(14)
﻿ Balance as of December 31, 2018
$ 524
﻿ </t>
  </si>
  <si>
    <t>Warrants Outstanding</t>
  </si>
  <si>
    <t xml:space="preserve">﻿
﻿
﻿
Warrants
Weighted Average Exercise Price
﻿ Balance, December 31, 2016
1,328,452
$ 29.70
﻿ Granted
13,417,138
3.58
﻿ Exercised
(22,800)
3.35
﻿ Balance, December 31, 2017
14,722,790
$ 5.94
﻿ Exercised
(134,847)
4.21
﻿ Forfeited
(2,588,091)
4.50
﻿ Balance, December 31, 2018
11,999,852
$ 5.97
﻿ </t>
  </si>
  <si>
    <t>Inventories (Tables)</t>
  </si>
  <si>
    <t>Schedule of Inventories</t>
  </si>
  <si>
    <t xml:space="preserve">﻿
﻿
﻿
December 31,
December 31,
﻿
2018
2017
﻿ Raw materials
$
—
$
—
﻿ Work-in-process
886
80
﻿ Finished goods, net
39
121
﻿ Total inventories
$ 925
$ 201
﻿ </t>
  </si>
  <si>
    <t>Fixed Assets (Tables)</t>
  </si>
  <si>
    <t xml:space="preserve">﻿
﻿
﻿
Useful Lives
December 31,
December 31,
﻿
(Years)
2018
2017
﻿
﻿ Leasehold improvements
4 -8
$ 10,187
$ 10,120
﻿ Office equipment and furniture
3 -15
1,529
1,488
﻿ Machinery and laboratory equipment
3 -15
3,247
2,765
﻿ Software
1 -5
3,831
3,162
﻿ Construction-in-progress
̶̶̶̶
45
408
﻿
18,839
17,943
﻿ Less accumulated depreciation and amortization
(15,185)
(13,651)
﻿ Fixed assets, net
$ 3,654
$ 4,292
﻿ </t>
  </si>
  <si>
    <t>Share-based Compensation (Tables)</t>
  </si>
  <si>
    <t>Stock Options Outstanding</t>
  </si>
  <si>
    <t xml:space="preserve">﻿
﻿
﻿
Options Outstanding
﻿
Number of Options
Weighted Average Exercise Price
Weighted Average Remaining Contractual Term (years)
Aggregate Intrinsic Value (in thousands)
﻿ Balance, December 31, 2016
6,437,515
$ 8.32
9.28
$ 2,227,268
﻿ Granted
2,853,000
3.69
﻿ Exercised
—
—
﻿ Forfeited
(793,643)
6.23
﻿ Balance, December 31, 2017
8,496,872
$ 6.96
8.83
$
—
﻿ Granted
2,110,424
2.76
﻿ Exercised
—
—
﻿ Forfeited
(842,757)
4.82
﻿ Balance, December 31, 2018
9,764,539
$ 6.24
7.84
$
—
﻿ Options vested and exercisable, December 31, 2018
6,205,765
$ 8.06
6.92
$
—
﻿ </t>
  </si>
  <si>
    <t>Weighted-average Fair Value of Stock Option Awards Granted</t>
  </si>
  <si>
    <t xml:space="preserve">﻿
﻿
﻿
Years Ended
﻿
December 31, 2018
December 31, 2017
December 31, 2016
﻿ Weighted average fair value of grants
$1.69
$2.44
$7.12
﻿ Expected volatility
72.94% - 75.92%
74.48% - 74.92%
74.98% - 79.35%
﻿ Risk-free interest rate
2.44% - 2.90%
1.87% - 2.22%
1.15% - 2.20%
﻿ Expected life
5.5 - 6.0 years
5.5 - 6.0 years
5.0 - 6.0 years
﻿ Expected dividend yield
0%
0%
0%
﻿ </t>
  </si>
  <si>
    <t>Accrued Expenses (Tables)</t>
  </si>
  <si>
    <t>Short-term Accrued Expenses</t>
  </si>
  <si>
    <t xml:space="preserve">﻿
﻿
﻿
December 31,
December 31,
﻿
2018
2017
﻿ Commission payable
$ 2,395
$ 2,395
﻿ Compensation and benefits
2,894
758
﻿ Severance
954
1,122
﻿ Research and development
4,847
1,915
﻿ Other
2,418
2,387
﻿ Total Accrued Expenses
$ 13,508
$ 8,577
﻿ </t>
  </si>
  <si>
    <t>Commitments (Tables)</t>
  </si>
  <si>
    <t>Future Minimum Rental Payments Under Noncancellable Leases</t>
  </si>
  <si>
    <t xml:space="preserve">﻿
﻿
﻿ Year ending December 31,
Amount
﻿ 2019
$ 4,672
﻿ 2020
4,204
﻿ 2021
4,177
﻿ 2022
4,286
﻿ 2023
4,153
﻿ Thereafter
7,731
﻿ Total
$ 29,223
﻿ </t>
  </si>
  <si>
    <t>Income Taxes (Tables)</t>
  </si>
  <si>
    <t>Income Tax Provision</t>
  </si>
  <si>
    <t xml:space="preserve">﻿
﻿
﻿
For the Years Ended
December 31,
﻿
2018
2017
2016
﻿ Current tax expense (benefit)
﻿ Foreign
$
—
$ 316
$ 315
﻿ Federal
—
—
—
﻿ State
—
—
—
﻿ Total current tax expense
—
316
315
﻿ Deferred tax expense (benefit)
﻿ Federal
(563)
(485)
(15)
﻿ State
39
48
42
﻿ Total deferred tax benefit
(524)
(437)
27
﻿ Total income tax expense (benefit)
$ (524)
$ (121)
$ 342
﻿ </t>
  </si>
  <si>
    <t>Effective Income Tax Rate Reconciliation</t>
  </si>
  <si>
    <t xml:space="preserve">﻿
﻿
﻿
For the Years Ended December 31,
﻿
2018
2017
2016
﻿
Amount
Rate
Amount
Rate
Amount
Rate
﻿ Expected federal statutory income tax
$ (11,283)
-21.0%
$ (27,821)
-35.0%
$ (72,945)
-35.0%
﻿ State income taxes, net of federal benefits
(3,649)
-6.8%
(8,314)
-10.5%
(9,485)
-4.6%
﻿ Change in federal tax rate used for deferred purposes
—
0.0%
112,611
141.7%
200
0.1%
﻿ Adjustment to deferred tax assets
8,578
16.0%
15,210
19.1%
—
0.0%
﻿ Change in valuation allowance
5,830
10.8%
(91,807)
-115.5%
82,572
39.6%
﻿ Income tax expense (benefit)
$ (524)
-1.0%
$ (121)
-0.2%
$ 342
0.1%
﻿ </t>
  </si>
  <si>
    <t>Net Deferred Tax Assets and Liabilities</t>
  </si>
  <si>
    <t xml:space="preserve">﻿
﻿
﻿
For the Years Ended
December 31,
﻿
2018
2017
﻿ Deferred tax assets
﻿ Net operating loss carryforward
$ 123,562
$ 112,289
﻿ Foreign tax credit carryforward
631
631
﻿ Capitalized research and development
73,893
66,500
﻿ Share-based compensation
21,319
18,735
﻿ Loss on MeiraGTx investments
—
6,294
﻿ Organization costs
27
30
﻿ Depreciation
838
772
﻿ Intangibles
27,769
30,788
﻿ 163(j) interest limitations
1,252
—
﻿ Other
1,335
2,145
﻿ Total deferred tax assets
250,626
238,184
﻿ Deferred tax liabilities
﻿ Goodwill
(415)
(939)
﻿ Unrealized gain on MeiraGTx equity securities investment
(2,393)
—
﻿ Change in fair value of financial instruments
(4,112)
—
﻿ Total deferred tax liabilities
(6,920)
(939)
﻿ Total deferred tax assets, net
243,706
237,245
﻿ Valuation allowance
(244,121)
(238,184)
﻿ Deferred tax liability
$ (415)
$ (939)
﻿ </t>
  </si>
  <si>
    <t>Quarterly Financial Data (Tables)</t>
  </si>
  <si>
    <t>Schedule of Quarterly Financial Data</t>
  </si>
  <si>
    <t xml:space="preserve">﻿
﻿
﻿
Three Months Ended
Three Months Ended
Three Months Ended
Three Months Ended
﻿ (in thousands,
December 31,
September 30,
June 30,
March 31,
﻿ except per share data)
2018
2017
2018
2017
2018
2017
2018
2017
﻿
﻿ Net sales
$ 58
$ 187
$ 198
$ 1,036
$ 161
$ 1,698
$ 274
$ 2,336
﻿ License and other revenue
174
1,277
174
1,241
198
1,259
159
3,230
﻿ Total revenue
232
1,464
372
2,277
359
2,957
433
5,566
﻿ Cost of sales
51
222
59
277
103
266
199
567
﻿ Write-down of inventory
5
(22)
20
933
98
373
147
370
﻿ Gross profit
176
1,264
293
1,067
158
2,318
87
4,629
﻿ Operating expenses:
﻿ Research and development
17,090
10,499
11,918
11,775
10,178
10,056
9,780
8,447
﻿ Selling, general and administrative
10,914
7,916
9,668
9,121
8,812
9,902
8,250
10,118
﻿ Total operating expenses
28,004
18,415
21,586
20,896
18,990
19,958
18,030
18,565
﻿ Loss from operations
(27,828)
(17,151)
(21,293)
(19,829)
(18,832)
(17,640)
(17,943)
(13,936)
﻿ Total other expense
13,651
1,476
(7,494)
1,874
(39,775)
4,674
2,498
3,315
﻿ Income tax expense (benefit)
38
(437)
—
—
(562)
—
—
316
﻿ Net income (loss)
(41,517)
(18,190)
(13,799)
(21,703)
21,505
(22,314)
(20,441)
(17,567)
﻿ Deemed dividend on convertible preferred stock and Class E redeemable convertible units
515
490
515
490
491
469
490
469
﻿ Net income (loss) attributable to common stockholders
(42,032)
(18,680)
(14,314)
(22,193)
21,014
(1)
(22,783)
(20,931)
(18,036)
﻿ Basic net income (loss) per share of common stock
$ (0.37)
$ (0.24)
$ (0.13)
$ (0.42)
$ 0.25
$ (0.44)
$ (0.27)
$ (0.39)
﻿ Diluted net income (loss) per share of common stock
(0.37)
(0.24)
(0.13)
(0.42)
0.24
(0.44)
(0.27)
(0.39)
﻿ Weighted average basic shares of common stock outstanding
113,130,817
78,397,156
113,101,776
52,570,880
85,004,107
51,846,521
78,650,143
46,507,435
﻿ Weighted average diluted shares of common stock outstanding
113,130,817
78,397,156
113,101,776
52,570,880
90,164,248
51,846,521
78,650,143
46,507,435
﻿
(1)
Net income attributable to common stockholders for the three months ended June 30, 2018 includes the unrealized gain on equity securities related to the MeiraGTx initial public offering (the “MeiraGTx IPO”) on June 12, 2018. Upon completion of the MeiraGTx IPO, the Company discontinued the equity method of accounting for the investment in MeiraGTx and determined the remaining investment to be an equity security accounted for in accordance with ASC 321. As the Company’s investment in MeiraGTx common stock has a readily determinable market value, the Company recorded an unrealized gain of $40.5 million in June 2018 related to the fair value of its ownership of common stock of MeiraGTx (Note 10). </t>
  </si>
  <si>
    <t>Organization (Narrative) (Details) - USD ($)</t>
  </si>
  <si>
    <t>Jan. 09, 2019</t>
  </si>
  <si>
    <t>Jun. 18, 2018</t>
  </si>
  <si>
    <t>Aug. 01, 2016</t>
  </si>
  <si>
    <t>Aug. 15, 2018</t>
  </si>
  <si>
    <t>Jul. 26, 2016</t>
  </si>
  <si>
    <t>Organization [Line Items]</t>
  </si>
  <si>
    <t>Stock issued, shares</t>
  </si>
  <si>
    <t>Stock issued, price per share</t>
  </si>
  <si>
    <t>Proceeds from IPO, net</t>
  </si>
  <si>
    <t>Underwriting discounts and commissions</t>
  </si>
  <si>
    <t>Offering expenses</t>
  </si>
  <si>
    <t>Working capital</t>
  </si>
  <si>
    <t>Gross proceeds from common stock</t>
  </si>
  <si>
    <t>Net proceeds from common stock</t>
  </si>
  <si>
    <t>Common stock issued</t>
  </si>
  <si>
    <t>Price per share of common stock</t>
  </si>
  <si>
    <t>Debt repaid</t>
  </si>
  <si>
    <t>2015 Credit Agreement, Fifth Amendment [Member]</t>
  </si>
  <si>
    <t>Deferred principal payments</t>
  </si>
  <si>
    <t>2017 Public Offering [Member]</t>
  </si>
  <si>
    <t>2017 Private Placement [Member]</t>
  </si>
  <si>
    <t>Private placement, amount authorized for sale</t>
  </si>
  <si>
    <t>2017 Private Placement [Member] | Subsequent Event [Member]</t>
  </si>
  <si>
    <t>Proceeds from private placement, gross</t>
  </si>
  <si>
    <t>Proceeds from private placement</t>
  </si>
  <si>
    <t>Private placement, commisions payable</t>
  </si>
  <si>
    <t>2018 Public Offering [Member]</t>
  </si>
  <si>
    <t>Convertible Debt [Member]</t>
  </si>
  <si>
    <t>Secured Term Debt [Member] | 2015 Credit Agreement, Fourth Amendment [Member]</t>
  </si>
  <si>
    <t>Summary of Significant Accounting Policies (Narrative) (Details)</t>
  </si>
  <si>
    <t>3 Months Ended</t>
  </si>
  <si>
    <t>Dec. 31, 2018USD ($)</t>
  </si>
  <si>
    <t>Sep. 30, 2018USD ($)</t>
  </si>
  <si>
    <t>Jun. 30, 2018USD ($)</t>
  </si>
  <si>
    <t>Mar. 31, 2018USD ($)</t>
  </si>
  <si>
    <t>Dec. 31, 2017USD ($)</t>
  </si>
  <si>
    <t>Sep. 30, 2017USD ($)</t>
  </si>
  <si>
    <t>Jun. 30, 2017USD ($)</t>
  </si>
  <si>
    <t>Mar. 31, 2017USD ($)</t>
  </si>
  <si>
    <t>Dec. 31, 2016USD ($)</t>
  </si>
  <si>
    <t>Dec. 31, 2018USD ($)segment</t>
  </si>
  <si>
    <t>Dec. 31, 2015USD ($)</t>
  </si>
  <si>
    <t>Dec. 31, 2013USD ($)</t>
  </si>
  <si>
    <t>Summary Of Significant Accounting Policies [Line Items]</t>
  </si>
  <si>
    <t>Number of operating segments | segment</t>
  </si>
  <si>
    <t>Sales returns reserve</t>
  </si>
  <si>
    <t>Reserve for wholesaler chargebacks and rebates</t>
  </si>
  <si>
    <t>Wholesaler chargebacks and rebates expense</t>
  </si>
  <si>
    <t>Estimated rebates earned but unpaid</t>
  </si>
  <si>
    <t>Rebates expense</t>
  </si>
  <si>
    <t>Sales returns expense</t>
  </si>
  <si>
    <t>Cost of sales and write-down of inventory</t>
  </si>
  <si>
    <t>Uncertain tax positions</t>
  </si>
  <si>
    <t>Allowance for doubtful accounts</t>
  </si>
  <si>
    <t>Total investment balance</t>
  </si>
  <si>
    <t>Impairment of intangible assets</t>
  </si>
  <si>
    <t>Impairment to goodwill</t>
  </si>
  <si>
    <t>Unamortized portion of capital leases</t>
  </si>
  <si>
    <t>Deferred revenue, current</t>
  </si>
  <si>
    <t>Liabilities</t>
  </si>
  <si>
    <t>Accounting Standards Update 2016-09 [Member]</t>
  </si>
  <si>
    <t>Stock compensation expense</t>
  </si>
  <si>
    <t>Accounting Standards Update 2016-02 [Member]</t>
  </si>
  <si>
    <t>Lease liability</t>
  </si>
  <si>
    <t>Right of use assets</t>
  </si>
  <si>
    <t>Shipping and Handling [Member]</t>
  </si>
  <si>
    <t>Maximum [Member]</t>
  </si>
  <si>
    <t>Transaction gains (loss)</t>
  </si>
  <si>
    <t>Adjustments to allowance for doubtful accounts</t>
  </si>
  <si>
    <t>Foreign [Member] | Geographic Concentration Risk [Member] | Net Sales [Member]</t>
  </si>
  <si>
    <t>Revenue percentage</t>
  </si>
  <si>
    <t>1.40%</t>
  </si>
  <si>
    <t>26.90%</t>
  </si>
  <si>
    <t>8.60%</t>
  </si>
  <si>
    <t>New York [Member] | Secured Letter of Credit [Member]</t>
  </si>
  <si>
    <t>Secured letter of credit</t>
  </si>
  <si>
    <t>Massachusetts [Member] | Secured Letter of Credit [Member]</t>
  </si>
  <si>
    <t>Adjustments [Member]</t>
  </si>
  <si>
    <t>AbbVie, Inc. [Member]</t>
  </si>
  <si>
    <t>Upfront Payment</t>
  </si>
  <si>
    <t>Contingent milestone payments</t>
  </si>
  <si>
    <t>Deferred Revenue</t>
  </si>
  <si>
    <t>License agreement, term</t>
  </si>
  <si>
    <t>10 years</t>
  </si>
  <si>
    <t>License revenue</t>
  </si>
  <si>
    <t>AbbVie, Inc. [Member] | Adjustments [Member] | ASU 2014-09 [Member]</t>
  </si>
  <si>
    <t>Summary of Significant Accounting Policies (Disaggregation of Revenue) (Details) - USD ($) $ in Thousands</t>
  </si>
  <si>
    <t>Sep. 30, 2018</t>
  </si>
  <si>
    <t>Mar. 31, 2018</t>
  </si>
  <si>
    <t>Sep. 30, 2017</t>
  </si>
  <si>
    <t>Jun. 30, 2017</t>
  </si>
  <si>
    <t>Mar. 31, 2017</t>
  </si>
  <si>
    <t>Disaggregation of Revenue [Line Items]</t>
  </si>
  <si>
    <t>Product Sales [Member]</t>
  </si>
  <si>
    <t>Other Revenue [Member]</t>
  </si>
  <si>
    <t>Summary of Significant Accounting Policies (Adoption of New Accounting Pronouncements) (Details) - USD ($)</t>
  </si>
  <si>
    <t>Dec. 31, 2015</t>
  </si>
  <si>
    <t>Cash, cash equivalents, and restricted cash</t>
  </si>
  <si>
    <t>Accounts payable and accrued expenses</t>
  </si>
  <si>
    <t>Deferred revenue, long term</t>
  </si>
  <si>
    <t>Common stock, preferred stock, and additional paid-in capital</t>
  </si>
  <si>
    <t>Balances Without Adoption of ASC 606 [Member]</t>
  </si>
  <si>
    <t>Summary of Significant Accounting Policies (Initial Application Period Cumulative Effect Transition on Balance Sheet) (Details) - USD ($)</t>
  </si>
  <si>
    <t>Summary of Significant Accounting Policies (Initial Application Period Cumulative Effect Transition on Income Statement) (Details) - USD ($) $ / shares in Units, $ in Thousands</t>
  </si>
  <si>
    <t>[1]</t>
  </si>
  <si>
    <t>Adjustments [Member] | License and Other Revenue [Member]</t>
  </si>
  <si>
    <t>Balances Without Adoption of ASC 606 [Member] | Net Sales [Member]</t>
  </si>
  <si>
    <t>Balances Without Adoption of ASC 606 [Member] | License and Other Revenue [Member]</t>
  </si>
  <si>
    <t>Net income attributable to common stockholders for the three months ended June 30, 2018 includes the unrealized gain on equity securities related to the MeiraGTx initial public offering (the "MeiraGTx IPO") on June 12, 2018. Upon completion of the MeiraGTx IPO, the Company discontinued the equity method of accounting for the investment in MeiraGTx and determined the remaining investment to be an equity security accounted for in accordance with ASC 321. As the Company's investment in MeiraGTx common stock has a readily determinable market value, the Company recorded an unrealized gain of $40.5 million in June 2018 related to the fair value of its ownership of common stock of MeiraGTx (Note 10).</t>
  </si>
  <si>
    <t>Stockholders’ Equity (Narrative) (Details) - USD ($)</t>
  </si>
  <si>
    <t>Aug. 31, 2016</t>
  </si>
  <si>
    <t>Jun. 30, 2016</t>
  </si>
  <si>
    <t>Nov. 30, 2015</t>
  </si>
  <si>
    <t>Sep. 30, 2015</t>
  </si>
  <si>
    <t>Oct. 31, 2014</t>
  </si>
  <si>
    <t>Common units issued</t>
  </si>
  <si>
    <t>Proceeds from issuance of redeemable convertible units</t>
  </si>
  <si>
    <t>Transaction costs</t>
  </si>
  <si>
    <t>Unit price</t>
  </si>
  <si>
    <t>Accrued dividends on preferred stock</t>
  </si>
  <si>
    <t>Third Party Investors [Member]</t>
  </si>
  <si>
    <t>GoldenTree Asset Management LP [Member]</t>
  </si>
  <si>
    <t>Kadmon I, LLC [Member]</t>
  </si>
  <si>
    <t>Ownership percentage</t>
  </si>
  <si>
    <t>12.10%</t>
  </si>
  <si>
    <t>Kadmon I, LLC [Member] | Investment Funds [Member]</t>
  </si>
  <si>
    <t>80.00%</t>
  </si>
  <si>
    <t>Ownership percentage after distribution</t>
  </si>
  <si>
    <t>50.00%</t>
  </si>
  <si>
    <t>Kadmon I, LLC [Member] | Certain Parties [Member]</t>
  </si>
  <si>
    <t>20.00%</t>
  </si>
  <si>
    <t>Common units outstanding</t>
  </si>
  <si>
    <t>Advisory agreement expense</t>
  </si>
  <si>
    <t>Shares issued for settlements</t>
  </si>
  <si>
    <t>Third party obligations settlement expense</t>
  </si>
  <si>
    <t>Shares issued for advisory agreement</t>
  </si>
  <si>
    <t>Class D Units [Member] | Conversion Event Threshold Three [Member]</t>
  </si>
  <si>
    <t>Proceeds from conversion event</t>
  </si>
  <si>
    <t>Redemption value</t>
  </si>
  <si>
    <t>Liquidation preference</t>
  </si>
  <si>
    <t>125.00%</t>
  </si>
  <si>
    <t>Liquidation preference rate increase</t>
  </si>
  <si>
    <t>1.00%</t>
  </si>
  <si>
    <t>Beneficial conversion feature, discount percentage</t>
  </si>
  <si>
    <t>15.00%</t>
  </si>
  <si>
    <t>Deemed dividends on preferred stock</t>
  </si>
  <si>
    <t>Class E Redeemable Convertible Units [Member] | President and Chief Executive Officer [Member]</t>
  </si>
  <si>
    <t>Class E Redeemable Convertible Units [Member] | Board of Directors Chairman [Member]</t>
  </si>
  <si>
    <t>Class E Redeemable Convertible Units [Member] | Directors [Member]</t>
  </si>
  <si>
    <t>Class E Redeemable Convertible Units [Member] | Third Party Investors [Member]</t>
  </si>
  <si>
    <t>Class E Redeemable Convertible Units [Member] | GoldenTree Asset Management LP [Member]</t>
  </si>
  <si>
    <t>Preferred stock outstanding</t>
  </si>
  <si>
    <t>Issuance per share</t>
  </si>
  <si>
    <t>Shares issued for conversion</t>
  </si>
  <si>
    <t>Series B And C Preferred Stock [Member] | Conversion Event Threshold Three [Member]</t>
  </si>
  <si>
    <t>License Agreement, Jinghua [Member]</t>
  </si>
  <si>
    <t>Minimum [Member] | Conversion Event Threshold Three [Member]</t>
  </si>
  <si>
    <t>Company valuation</t>
  </si>
  <si>
    <t>Minimum [Member] | Class E Redeemable Convertible Units [Member]</t>
  </si>
  <si>
    <t>Percent of value for conversion</t>
  </si>
  <si>
    <t>Qualified IPO threshold</t>
  </si>
  <si>
    <t>5.00%</t>
  </si>
  <si>
    <t>Maximum [Member] | Class E Redeemable Convertible Units [Member]</t>
  </si>
  <si>
    <t>10.00%</t>
  </si>
  <si>
    <t>Pre-IPO [Member] | Class E Redeemable Convertible Units [Member]</t>
  </si>
  <si>
    <t>Conversion price</t>
  </si>
  <si>
    <t>Post-IPO [Member] | Class A Units [Member]</t>
  </si>
  <si>
    <t>85.00%</t>
  </si>
  <si>
    <t>Post-IPO [Member] | Class E Redeemable Convertible Units [Member]</t>
  </si>
  <si>
    <t>2015 Second-Lien Convertible Debt [Member]</t>
  </si>
  <si>
    <t>Borrowings, face amount</t>
  </si>
  <si>
    <t>Warrants issued</t>
  </si>
  <si>
    <t>Class of Warrant or Right, Exercise Price of Warrants or Rights</t>
  </si>
  <si>
    <t>Warrant exercise price term</t>
  </si>
  <si>
    <t>5 years</t>
  </si>
  <si>
    <t>Proceeds from common stock issued in public offering</t>
  </si>
  <si>
    <t>Proceeds from warrants issued in public offering</t>
  </si>
  <si>
    <t>13 months</t>
  </si>
  <si>
    <t>Net Loss per Share Attributable to Common Stockholders (Computation of Basic and Diluted Net Income (Loss) per Share Attributable to Common Stockholders) (Details) - USD ($) $ / shares in Units, $ in Thousands</t>
  </si>
  <si>
    <t>Net loss available to common stockholders</t>
  </si>
  <si>
    <t>Weighted average common shares outstanding used to compute basic and diluted net loss per share</t>
  </si>
  <si>
    <t>Net loss per share, basic and diluted</t>
  </si>
  <si>
    <t>Net Loss per Share Attributable to Common Stockholders (Anti-dilutive Amounts Excluded From Calculation of Diluted Net Income (Loss) per Share) (Details) - shares</t>
  </si>
  <si>
    <t>Antidilutive Securities Excluded from Computation of Earnings Per Share [Line Items]</t>
  </si>
  <si>
    <t>Total shares of common stock equivalents</t>
  </si>
  <si>
    <t>Options [Member]</t>
  </si>
  <si>
    <t>Warrant [Member]</t>
  </si>
  <si>
    <t>Debt (Narrative) (Details)</t>
  </si>
  <si>
    <t>Jun. 18, 2018USD ($)</t>
  </si>
  <si>
    <t>Aug. 31, 2018USD ($)shares</t>
  </si>
  <si>
    <t>Aug. 31, 2015USD ($)item</t>
  </si>
  <si>
    <t>Dec. 31, 2018USD ($)$ / sharesshares</t>
  </si>
  <si>
    <t>Dec. 31, 2017USD ($)shares</t>
  </si>
  <si>
    <t>Dec. 31, 2016USD ($)shares</t>
  </si>
  <si>
    <t>Aug. 15, 2018USD ($)$ / shares</t>
  </si>
  <si>
    <t>Mar. 31, 2017USD ($)$ / shares</t>
  </si>
  <si>
    <t>Nov. 30, 2016USD ($)</t>
  </si>
  <si>
    <t>Aug. 01, 2016$ / shares</t>
  </si>
  <si>
    <t>Apr. 01, 2016$ / shares</t>
  </si>
  <si>
    <t>Sep. 30, 2015USD ($)</t>
  </si>
  <si>
    <t>Debt Instrument [Line Items]</t>
  </si>
  <si>
    <t>Debt discount</t>
  </si>
  <si>
    <t>Debt Instrument, Unamortized Premium</t>
  </si>
  <si>
    <t>Deferred financing costs</t>
  </si>
  <si>
    <t>Unamortized deferred financing costs</t>
  </si>
  <si>
    <t>Warrants outstanding, shares | shares</t>
  </si>
  <si>
    <t>Total borrowings</t>
  </si>
  <si>
    <t>2015 Credit Agreement [Member]</t>
  </si>
  <si>
    <t>Additional equity capital to be raised</t>
  </si>
  <si>
    <t>Warrants exercise price | $ / shares</t>
  </si>
  <si>
    <t>Warrants to purchase</t>
  </si>
  <si>
    <t>2015 Credit Agreement, Third Amendment [Member]</t>
  </si>
  <si>
    <t>Monthly principal payments</t>
  </si>
  <si>
    <t>Secured Term Debt [Member] | 2015 Credit Agreement [Member]</t>
  </si>
  <si>
    <t>Commitment Fee</t>
  </si>
  <si>
    <t>Maturity date</t>
  </si>
  <si>
    <t>Jun. 17,
		2018</t>
  </si>
  <si>
    <t>Number of lenders | item</t>
  </si>
  <si>
    <t>Debt term</t>
  </si>
  <si>
    <t>3 years</t>
  </si>
  <si>
    <t>Secured Term Debt [Member] | 2015 Credit Agreement [Member] | Class A Warrants [Member]</t>
  </si>
  <si>
    <t>Secured Term Debt [Member] | 2015 Credit Agreement, Third Amendment [Member]</t>
  </si>
  <si>
    <t>Warrants issued | shares</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Debt (Debt Payable) (Details) - USD ($) $ in Thousands</t>
  </si>
  <si>
    <t>Total debt before fees, interest and debt discount/premium</t>
  </si>
  <si>
    <t>Less: Deferred financing costs</t>
  </si>
  <si>
    <t>Add: Debt premium</t>
  </si>
  <si>
    <t>Total debt payable</t>
  </si>
  <si>
    <t>Debt payable, current portion</t>
  </si>
  <si>
    <t>Debt payable, long-term</t>
  </si>
  <si>
    <t>Secured Term Debt [Member]</t>
  </si>
  <si>
    <t>Secured Term Debt Due June 17, 2018 [Member] | Secured Term Debt [Member]</t>
  </si>
  <si>
    <t>Jul. 1,
		2020</t>
  </si>
  <si>
    <t>Debt (Minimum Payments Required on Outstanding Balances) (Details) - USD ($) $ in Thousands</t>
  </si>
  <si>
    <t>Credit Agreement [Member]</t>
  </si>
  <si>
    <t>Debt (Interest Expense and Other Related Financing Costs) (Details) - USD ($) $ in Thousands</t>
  </si>
  <si>
    <t>Interest expense and other financing costs</t>
  </si>
  <si>
    <t>Interest expense - beneficial conversion feature</t>
  </si>
  <si>
    <t>Interest paid-in kind</t>
  </si>
  <si>
    <t>Amortization of deferred financing costs, debt discount and debt premium</t>
  </si>
  <si>
    <t>Financial Instruments (Narrative) (Details) - USD ($)</t>
  </si>
  <si>
    <t>Apr. 30, 2018</t>
  </si>
  <si>
    <t>Aug. 31, 2015</t>
  </si>
  <si>
    <t>Aug. 31, 2018</t>
  </si>
  <si>
    <t>Apr. 01, 2016</t>
  </si>
  <si>
    <t>Apr. 16, 2013</t>
  </si>
  <si>
    <t>Financial Instruments [Line Items]</t>
  </si>
  <si>
    <t>Warrants reclassified from liabilities to equity</t>
  </si>
  <si>
    <t>Change in fair value of warrant</t>
  </si>
  <si>
    <t>Price per share of common stock at IPO date</t>
  </si>
  <si>
    <t>Long-term secured term debt fair value</t>
  </si>
  <si>
    <t>Warrants outstanding, shares</t>
  </si>
  <si>
    <t>Warrants exercised</t>
  </si>
  <si>
    <t>Proceeds from warrants exercises</t>
  </si>
  <si>
    <t>Warrants expired</t>
  </si>
  <si>
    <t>Expected Dividend YIeld [Member]</t>
  </si>
  <si>
    <t>Warrants and Rights Outstanding, Measurement Input</t>
  </si>
  <si>
    <t>Exoected Volatility [Member]</t>
  </si>
  <si>
    <t>Risk Free Interest Rate [Member]</t>
  </si>
  <si>
    <t>Equity Issued from Credit Agreement [Member]</t>
  </si>
  <si>
    <t>Fair value of liability</t>
  </si>
  <si>
    <t>Strike price</t>
  </si>
  <si>
    <t>Common units converted to warrants</t>
  </si>
  <si>
    <t>Third Amended and Restated Convertible Credit Agreement [Member]</t>
  </si>
  <si>
    <t>Other Warrants [Member]</t>
  </si>
  <si>
    <t>Warrants outstanding</t>
  </si>
  <si>
    <t>Number of units for purchase</t>
  </si>
  <si>
    <t>Secured Term Debt [Member] | Class A Warrants [Member] | 2015 Credit Agreement [Member]</t>
  </si>
  <si>
    <t>Strike price, percent for calculation</t>
  </si>
  <si>
    <t>Financial Instruments (Fair Value Assumptions - Warrants) (Details)</t>
  </si>
  <si>
    <t>Dec. 31, 2018$ / sharesUSD ($)</t>
  </si>
  <si>
    <t>Dec. 31, 2017$ / sharesUSD ($)</t>
  </si>
  <si>
    <t>Stock Price [Member]</t>
  </si>
  <si>
    <t>Fair Value Measurement Inputs and Valuation Techniques [Line Items]</t>
  </si>
  <si>
    <t>Warrants input | $ / shares</t>
  </si>
  <si>
    <t>Strike Price [Member]</t>
  </si>
  <si>
    <t>Warrants input</t>
  </si>
  <si>
    <t>Strike Price [Member] | Minimum [Member]</t>
  </si>
  <si>
    <t>Strike Price [Member] | Maximum [Member]</t>
  </si>
  <si>
    <t>Expected Term [Member]</t>
  </si>
  <si>
    <t>Expected term</t>
  </si>
  <si>
    <t>3 years 8 months 12 days</t>
  </si>
  <si>
    <t>4 years 8 months 12 days</t>
  </si>
  <si>
    <t>Financial Instruments (Fair Values of Financial Instruments) (Details) - Significant Other Observable Inputs (Level 2) [Member] - USD ($) $ in Thousands</t>
  </si>
  <si>
    <t>Total financial instruments</t>
  </si>
  <si>
    <t>Warrants [Member]</t>
  </si>
  <si>
    <t>Financial Instruments (Rollforward of Level 2 Investments) (Details) - Significant Other Observable Inputs (Level 2) [Member] - USD ($) $ in Thousands</t>
  </si>
  <si>
    <t>Balance</t>
  </si>
  <si>
    <t>Fair value of warrants modified in the Amendment</t>
  </si>
  <si>
    <t>Issuance of warrants in private placement</t>
  </si>
  <si>
    <t>Financial Instruments (Warrants Outstanding) (Details) - $ / shares</t>
  </si>
  <si>
    <t>Warrants, Outstanding</t>
  </si>
  <si>
    <t>Warrants, Granted</t>
  </si>
  <si>
    <t>Warrants, Exercised</t>
  </si>
  <si>
    <t>Warrants, Forfeited</t>
  </si>
  <si>
    <t>Warrants, Weighted Average Exercise Price, Outstanding</t>
  </si>
  <si>
    <t>Warrants, Weighted Average Exercise Price, Granted</t>
  </si>
  <si>
    <t>Warrant, Weighted Average Exercise Price, Exercised</t>
  </si>
  <si>
    <t>Warrants, Weighted Average Exercise Price, Forfeited</t>
  </si>
  <si>
    <t>Inventories (Narrative) (Details) - USD ($) $ in Thousands</t>
  </si>
  <si>
    <t>Reserve for expirable inventory</t>
  </si>
  <si>
    <t>Expensed inventory</t>
  </si>
  <si>
    <t>Work-in-process inventory</t>
  </si>
  <si>
    <t>Inventories (Schedule of Inventories) (Details) - USD ($) $ in Thousands</t>
  </si>
  <si>
    <t>Raw materials</t>
  </si>
  <si>
    <t>Work-in-process</t>
  </si>
  <si>
    <t>Finished goods, net</t>
  </si>
  <si>
    <t>Total inventories</t>
  </si>
  <si>
    <t>Fixed Assets (Narrative) (Details) - USD ($) $ in Thousands</t>
  </si>
  <si>
    <t>Unamortized computer software costs</t>
  </si>
  <si>
    <t>Amortization of computer software costs</t>
  </si>
  <si>
    <t>Fully depreciated assets disposed of</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ves (Years)</t>
  </si>
  <si>
    <t>4 years</t>
  </si>
  <si>
    <t>Minimum [Member] | Office Equipment and Furniture [Member]</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Goodwill And Other Intangible Assets (Narrative) (Details) - USD ($)</t>
  </si>
  <si>
    <t>Change in goodwill</t>
  </si>
  <si>
    <t>Ribasphere product rights, Remaining Useful Life</t>
  </si>
  <si>
    <t>1 year 3 months</t>
  </si>
  <si>
    <t>Ribasphere product rights, Impairment</t>
  </si>
  <si>
    <t>Amortization expense</t>
  </si>
  <si>
    <t>Investment in MeiraGTx (Narrative) (Details) - USD ($)</t>
  </si>
  <si>
    <t>Jun. 12, 2018</t>
  </si>
  <si>
    <t>Apr. 30, 2016</t>
  </si>
  <si>
    <t>Apr. 30, 2015</t>
  </si>
  <si>
    <t>Oct. 31, 2018</t>
  </si>
  <si>
    <t>Investment Holdings [Line Items]</t>
  </si>
  <si>
    <t>Common Stock, Shares, Outstanding</t>
  </si>
  <si>
    <t>Sale of Stock, Price Per Share</t>
  </si>
  <si>
    <t>MeiraGTx Ltd. [Member]</t>
  </si>
  <si>
    <t>13.00%</t>
  </si>
  <si>
    <t>12.90%</t>
  </si>
  <si>
    <t>License Agreement, MeiraGTx Ltd. [Member]</t>
  </si>
  <si>
    <t>Remaining payments on lease</t>
  </si>
  <si>
    <t>Service revenue to license</t>
  </si>
  <si>
    <t>Cash payments for service revenue</t>
  </si>
  <si>
    <t>Equity method investment, gross profit (loss)</t>
  </si>
  <si>
    <t>Equity method investment, ownership percentage</t>
  </si>
  <si>
    <t>48.00%</t>
  </si>
  <si>
    <t>Equity method investment, fair value</t>
  </si>
  <si>
    <t>Equity method investment, gain based on the fair value</t>
  </si>
  <si>
    <t>25.60%</t>
  </si>
  <si>
    <t>Percentage of income (loss) recognized</t>
  </si>
  <si>
    <t>38.70%</t>
  </si>
  <si>
    <t>Equity method investment, profit (loss) related to prior years, recorded in current period</t>
  </si>
  <si>
    <t>License Agreements (Narrative) (Details)</t>
  </si>
  <si>
    <t>Sep. 13, 2012USD ($)</t>
  </si>
  <si>
    <t>Apr. 08, 2011USD ($)</t>
  </si>
  <si>
    <t>Jan. 31, 2017USD ($)</t>
  </si>
  <si>
    <t>Feb. 29, 2016USD ($)</t>
  </si>
  <si>
    <t>Nov. 30, 2015USD ($)</t>
  </si>
  <si>
    <t>Dec. 31, 2014shares</t>
  </si>
  <si>
    <t>Jun. 30, 2008USD ($)</t>
  </si>
  <si>
    <t>Dec. 31, 2018USD ($)item</t>
  </si>
  <si>
    <t>Collaborative Arrangements and Non-collaborative Arrangement Transactions [Line Items]</t>
  </si>
  <si>
    <t>Cost method investment</t>
  </si>
  <si>
    <t>Estimated percentage of sublicensing revenue</t>
  </si>
  <si>
    <t>30.00%</t>
  </si>
  <si>
    <t>Minimum [Member]</t>
  </si>
  <si>
    <t>License Agreement, Symphony Evolution, Inc. [Member]</t>
  </si>
  <si>
    <t>Acquisition and worldwide development milestone payment</t>
  </si>
  <si>
    <t>Commercial milestone payment</t>
  </si>
  <si>
    <t>License Agreement, Symphony Evolution, Inc. [Member] | Maximum [Member]</t>
  </si>
  <si>
    <t>License Agreement, Valeant Pharmaceuticals North America LLC, Syprine [Member]</t>
  </si>
  <si>
    <t>License Agreement, Nano Terra, Inc. [Member]</t>
  </si>
  <si>
    <t>Shares converted | shares</t>
  </si>
  <si>
    <t>License Agreement, Nano Terra, Inc. [Member] | Class B Units [Member]</t>
  </si>
  <si>
    <t>Purchase of shares</t>
  </si>
  <si>
    <t>License Agreement, Nano Terra, Inc. [Member] | Maximum [Member]</t>
  </si>
  <si>
    <t>40.00%</t>
  </si>
  <si>
    <t>License Agreement, Nano Terra, Inc. [Member] | Minimum [Member]</t>
  </si>
  <si>
    <t>NT Life Sciences, LLC (“NT Life”) [Member]</t>
  </si>
  <si>
    <t>License Agreement, Dyax Corp. [Member]</t>
  </si>
  <si>
    <t>License Agreement, Shire Plc. [Member]</t>
  </si>
  <si>
    <t>License Agreement, Zydus [Member]</t>
  </si>
  <si>
    <t>One time purchase price of rights, title and interest to high dosages of ribavirin</t>
  </si>
  <si>
    <t>Estimated percentage of royalty based on net sales of products</t>
  </si>
  <si>
    <t>Royalty expense</t>
  </si>
  <si>
    <t>Milestone payment</t>
  </si>
  <si>
    <t>Sublicensing revenue</t>
  </si>
  <si>
    <t>Number of patents licensed | item</t>
  </si>
  <si>
    <t>License Agreement, Jinghua [Member] | Maximum [Member]</t>
  </si>
  <si>
    <t>License Agreement, Jinghua [Member] | Minimum [Member]</t>
  </si>
  <si>
    <t>License Agreement, Camber Pharmaceuticals, Inc., Tetrabenazine [Member]</t>
  </si>
  <si>
    <t>Percentage of revenue retained</t>
  </si>
  <si>
    <t>100.00%</t>
  </si>
  <si>
    <t>License Agreement, Limited Liability Company Oncon [Member]</t>
  </si>
  <si>
    <t>Share-based Compensation (Narrative) (Details)</t>
  </si>
  <si>
    <t>Jul. 13, 2016USD ($)$ / sharesshares</t>
  </si>
  <si>
    <t>May 31, 2014</t>
  </si>
  <si>
    <t>Jul. 31, 2011</t>
  </si>
  <si>
    <t>Sep. 30, 2016USD ($)</t>
  </si>
  <si>
    <t>Jul. 31, 2016USD ($)shares</t>
  </si>
  <si>
    <t>Dec. 31, 2018USD ($)item$ / sharesshares</t>
  </si>
  <si>
    <t>Dec. 31, 2017USD ($)item$ / sharesshares</t>
  </si>
  <si>
    <t>Dec. 31, 2016USD ($)$ / sharesshares</t>
  </si>
  <si>
    <t>Dec. 31, 2015$ / sharesshares</t>
  </si>
  <si>
    <t>Jul. 26, 2016shares</t>
  </si>
  <si>
    <t>Share-based Compensation Arrangement by Share-based Payment Award [Line Items]</t>
  </si>
  <si>
    <t>Share based compensation, options granted</t>
  </si>
  <si>
    <t>Weighted average exercise price of options granted during the period (per share) | $ / shares</t>
  </si>
  <si>
    <t>Share-based compensation, options outstanding, weighted average remaining contractual term (years)</t>
  </si>
  <si>
    <t>7 years 10 months 2 days</t>
  </si>
  <si>
    <t>8 years 9 months 29 days</t>
  </si>
  <si>
    <t>9 years 3 months 11 days</t>
  </si>
  <si>
    <t>Share based compensation, options granted, aggregate intrinsic value | $</t>
  </si>
  <si>
    <t>Unit price | $ / shares</t>
  </si>
  <si>
    <t>Options Outstanding, Units, Exercised</t>
  </si>
  <si>
    <t>Weighted average grant date fair value of options granted during the period (per share) | $ / shares</t>
  </si>
  <si>
    <t>Equity instruments number of shares authorized as a percentage of equity value</t>
  </si>
  <si>
    <t>Options outstanding</t>
  </si>
  <si>
    <t>Performance Awards [Member]</t>
  </si>
  <si>
    <t>Unrecognized compensation expense | $</t>
  </si>
  <si>
    <t>Weighted average period for recognition of compensation expense</t>
  </si>
  <si>
    <t>1 year 6 months</t>
  </si>
  <si>
    <t>9 years 3 months 18 days</t>
  </si>
  <si>
    <t>Exercise price | $ / shares</t>
  </si>
  <si>
    <t>Weighted average fair value of grants | $ / shares</t>
  </si>
  <si>
    <t>Expected dividend yield</t>
  </si>
  <si>
    <t>0.00%</t>
  </si>
  <si>
    <t>Expected life</t>
  </si>
  <si>
    <t>6 years</t>
  </si>
  <si>
    <t>Risk-free interest rate</t>
  </si>
  <si>
    <t>2.67%</t>
  </si>
  <si>
    <t>Volatility</t>
  </si>
  <si>
    <t>74.50%</t>
  </si>
  <si>
    <t>Options forfeited</t>
  </si>
  <si>
    <t>Number of performance goals | item</t>
  </si>
  <si>
    <t>Performance period</t>
  </si>
  <si>
    <t>Stock Appreciation Rights [Member]</t>
  </si>
  <si>
    <t>1 year 10 months 24 days</t>
  </si>
  <si>
    <t>8 years 10 months 24 days</t>
  </si>
  <si>
    <t>Number of executives | item</t>
  </si>
  <si>
    <t>Option Agreement, December 31, 2015 [Member]</t>
  </si>
  <si>
    <t>Stock compensation expense | $</t>
  </si>
  <si>
    <t>Option Agreement, December 31, 2015 [Member] | President and Chief Executive Officer [Member]</t>
  </si>
  <si>
    <t>Share based compensation, options granted, value | $</t>
  </si>
  <si>
    <t>Option Agreement, December 31, 2015 [Member] | Tranche One [Member]</t>
  </si>
  <si>
    <t>Vesting percentage</t>
  </si>
  <si>
    <t>33.30%</t>
  </si>
  <si>
    <t>Option Agreement, December 31, 2015 [Member] | Tranche Two [Member]</t>
  </si>
  <si>
    <t>Option Agreement, December 31, 2015 [Member] | Tranche Three [Member]</t>
  </si>
  <si>
    <t>Option Agreement, July 13, 2016 [Member] | President and Chief Executive Officer [Member]</t>
  </si>
  <si>
    <t>Modification charge | $</t>
  </si>
  <si>
    <t>Incremental modification charge | $</t>
  </si>
  <si>
    <t>Company's outstanding common equity at IPO date, percentage</t>
  </si>
  <si>
    <t>Additional year of service</t>
  </si>
  <si>
    <t>2 years</t>
  </si>
  <si>
    <t>Option Agreement, July 13, 2016 [Member] | Tranche One [Member] | President and Chief Executive Officer [Member]</t>
  </si>
  <si>
    <t>2011 Equity Incentive Plan [Member]</t>
  </si>
  <si>
    <t>Shares authorized for issuance</t>
  </si>
  <si>
    <t>2016 Equity Incentive Plan [Member]</t>
  </si>
  <si>
    <t>Additional units available for grant</t>
  </si>
  <si>
    <t>Increase in authorized shares as a percentage of common stock issued</t>
  </si>
  <si>
    <t>4.00%</t>
  </si>
  <si>
    <t>Incentive plan termination period</t>
  </si>
  <si>
    <t>2016 Equity Incentive Plan [Member] | July 2016 Modification [Member]</t>
  </si>
  <si>
    <t>Remaining stock compensation | $</t>
  </si>
  <si>
    <t>Number of shares affected by modification</t>
  </si>
  <si>
    <t>2014 Long-Term Incentive Plan (“LTIP”) [Member]</t>
  </si>
  <si>
    <t>Equity instruments granted</t>
  </si>
  <si>
    <t>Equity instrument payable, common stock value percent above grant price</t>
  </si>
  <si>
    <t>333.00%</t>
  </si>
  <si>
    <t>Equity instrument payable, common stock value | $ / shares</t>
  </si>
  <si>
    <t>2014 Long-Term Incentive Plan (“LTIP”) [Member] | Equity Appreciation Rights Units [Member]</t>
  </si>
  <si>
    <t>Equity instruments base price | $ / shares</t>
  </si>
  <si>
    <t>Equity instruments expiration period</t>
  </si>
  <si>
    <t>Equity instruments payment as a percentage of fair market value of outstanding equity</t>
  </si>
  <si>
    <t>0.001%</t>
  </si>
  <si>
    <t>2016 Employee Stock Purchase Plan [Member]</t>
  </si>
  <si>
    <t>1.50%</t>
  </si>
  <si>
    <t>Maximum payroll deduction</t>
  </si>
  <si>
    <t>Offering period</t>
  </si>
  <si>
    <t>27 months</t>
  </si>
  <si>
    <t>Amount divided by market price to determine number of shares | $</t>
  </si>
  <si>
    <t>Percentage of fair market value of common stock</t>
  </si>
  <si>
    <t>Class A [Member]</t>
  </si>
  <si>
    <t>Class A [Member] | 2011 Equity Incentive Plan [Member]</t>
  </si>
  <si>
    <t>Percent available to grant out of outstanding units</t>
  </si>
  <si>
    <t>7.50%</t>
  </si>
  <si>
    <t>Minimum [Member] | Options [Member]</t>
  </si>
  <si>
    <t>5 years 6 months</t>
  </si>
  <si>
    <t>2.44%</t>
  </si>
  <si>
    <t>1.87%</t>
  </si>
  <si>
    <t>1.15%</t>
  </si>
  <si>
    <t>Minimum [Member] | 2016 Employee Stock Purchase Plan [Member]</t>
  </si>
  <si>
    <t>Number of hours per week for eligibility</t>
  </si>
  <si>
    <t>20 hours</t>
  </si>
  <si>
    <t>Number of months employed for eligibility</t>
  </si>
  <si>
    <t>5 months</t>
  </si>
  <si>
    <t>Percentage of ownership of stock or options</t>
  </si>
  <si>
    <t>Rate of yearly ownership value | $</t>
  </si>
  <si>
    <t>Maximum [Member] | Options [Member]</t>
  </si>
  <si>
    <t>2.90%</t>
  </si>
  <si>
    <t>2.22%</t>
  </si>
  <si>
    <t>2.20%</t>
  </si>
  <si>
    <t>Maximum [Member] | 2016 Employee Stock Purchase Plan [Member]</t>
  </si>
  <si>
    <t>Expected Dividend YIeld [Member] | Stock Appreciation Rights [Member]</t>
  </si>
  <si>
    <t>Exoected Volatility [Member] | Stock Appreciation Rights [Member]</t>
  </si>
  <si>
    <t>74.92%</t>
  </si>
  <si>
    <t>Risk Free Interest Rate [Member] | Stock Appreciation Rights [Member]</t>
  </si>
  <si>
    <t>Share-based Compensation (Stock Options Outstanding) (Details) - USD ($) $ / shares in Units, $ in Thousands</t>
  </si>
  <si>
    <t>Options Outstanding, Units, Beginning Balance</t>
  </si>
  <si>
    <t>Options Outstanding, Units, Grant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Options Vested and Exercisable, Weighted Average Remaining Contractual Term (years)</t>
  </si>
  <si>
    <t>6 years 11 months 1 day</t>
  </si>
  <si>
    <t>Options Outstanding, Aggregate Intrinsic Value</t>
  </si>
  <si>
    <t>Share-based Compensation (Weighted-average Fair Value of Stock Option Awards Granted) (Details) - $ / shares</t>
  </si>
  <si>
    <t>Weighted average fair value of grants</t>
  </si>
  <si>
    <t>Options [Member] | Minimum [Member]</t>
  </si>
  <si>
    <t>Expected volatility</t>
  </si>
  <si>
    <t>72.94%</t>
  </si>
  <si>
    <t>74.48%</t>
  </si>
  <si>
    <t>74.98%</t>
  </si>
  <si>
    <t>Options [Member] | Maximum [Member]</t>
  </si>
  <si>
    <t>75.92%</t>
  </si>
  <si>
    <t>79.35%</t>
  </si>
  <si>
    <t>Accrued Expenses (Narrative) (Details)</t>
  </si>
  <si>
    <t>Aug. 01, 2016$ / sharesshares</t>
  </si>
  <si>
    <t>Jun. 30, 2016$ / sharesshares</t>
  </si>
  <si>
    <t>Jul. 31, 2016USD ($)</t>
  </si>
  <si>
    <t>Dec. 31, 2018USD ($)$ / sharesitemshares</t>
  </si>
  <si>
    <t>Dec. 31, 2015shares</t>
  </si>
  <si>
    <t>Dec. 31, 2015USD ($)shares</t>
  </si>
  <si>
    <t>Sep. 30, 2015USD ($)$ / shares</t>
  </si>
  <si>
    <t>Oct. 31, 2014$ / shares</t>
  </si>
  <si>
    <t>Short-Term Accrued Expenses [Line Items]</t>
  </si>
  <si>
    <t>Payments of transition costs</t>
  </si>
  <si>
    <t>Stock issued, shares | shares</t>
  </si>
  <si>
    <t>Severance expense</t>
  </si>
  <si>
    <t>Severance cost</t>
  </si>
  <si>
    <t>Board of Directors Chairman [Member]</t>
  </si>
  <si>
    <t>Severance costs, due in year one</t>
  </si>
  <si>
    <t>Severance costs, due in year two</t>
  </si>
  <si>
    <t>Severance costs including medical benefits</t>
  </si>
  <si>
    <t>Percent of cash received or receivable from business development programs to be used for research and development</t>
  </si>
  <si>
    <t>Cap on cash received or receivable from business development programs to be used for research and development</t>
  </si>
  <si>
    <t>Number of business development programs qualifying for contributions to research and development | item</t>
  </si>
  <si>
    <t>Cash received or receivable from business development program before IPO to trigger fulfillment of conditional severance payments</t>
  </si>
  <si>
    <t>Board of Directors Chairman [Member] | Supplemental Conditional Payments [Member]</t>
  </si>
  <si>
    <t>Aggregate payments</t>
  </si>
  <si>
    <t>Payments, 2017</t>
  </si>
  <si>
    <t>Payments, 2018</t>
  </si>
  <si>
    <t>Payments, 2019</t>
  </si>
  <si>
    <t>Minimum payables to trigger supplemental conditional payments</t>
  </si>
  <si>
    <t>Shares issued for advisory agreement | shares</t>
  </si>
  <si>
    <t>Equity Appreciation Rights Units [Member] | Board of Directors Chairman [Member]</t>
  </si>
  <si>
    <t>Price of units granted | $ / shares</t>
  </si>
  <si>
    <t>2014 Long-Term Incentive Plan (“LTIP”) [Member] | Board of Directors Chairman [Member]</t>
  </si>
  <si>
    <t>2014 Long-Term Incentive Plan (“LTIP”) [Member] | Equity Appreciation Rights Units [Member] | Board of Directors Chairman [Member]</t>
  </si>
  <si>
    <t>Vesting condition, Percent increase in fair market value per unit</t>
  </si>
  <si>
    <t>Award adjustment percentage</t>
  </si>
  <si>
    <t>0.75%</t>
  </si>
  <si>
    <t>Shares authorized for issuance | shares</t>
  </si>
  <si>
    <t>Gross proceeds from issuance of redeemable convertible units</t>
  </si>
  <si>
    <t>Net proceeds from issuance of redeemable convertible units</t>
  </si>
  <si>
    <t>Third Party Investors [Member] | Class E Redeemable Convertible Units [Member]</t>
  </si>
  <si>
    <t>Accrued Expenses (Short-term Accrued Expenses) (Details) - USD ($) $ in Thousands</t>
  </si>
  <si>
    <t>Commission payable</t>
  </si>
  <si>
    <t>Compensation and benefits</t>
  </si>
  <si>
    <t>Severance</t>
  </si>
  <si>
    <t>Other</t>
  </si>
  <si>
    <t>Total accrued expenses</t>
  </si>
  <si>
    <t>401(k) Profit-Sharing Plan (Details) - USD ($) $ in Millions</t>
  </si>
  <si>
    <t>1 Months Ended</t>
  </si>
  <si>
    <t>Oct. 31, 2011</t>
  </si>
  <si>
    <t>Participating employees maximum compensation deferral percentage</t>
  </si>
  <si>
    <t>75.00%</t>
  </si>
  <si>
    <t>Employee contributions matching percentage</t>
  </si>
  <si>
    <t>6.00%</t>
  </si>
  <si>
    <t>Expensed employer matching contributions</t>
  </si>
  <si>
    <t>Employer matching contributions disbursements</t>
  </si>
  <si>
    <t>Commitments (Narrative) (Details) $ in Millions</t>
  </si>
  <si>
    <t>Aug. 11, 2017USD ($)</t>
  </si>
  <si>
    <t>Dec. 31, 2018USD ($)state</t>
  </si>
  <si>
    <t>Dec. 31, 2016USD ($)item</t>
  </si>
  <si>
    <t>Commitments [Line Items]</t>
  </si>
  <si>
    <t>Number of primary operating locations | state</t>
  </si>
  <si>
    <t>Payment of surrender cost</t>
  </si>
  <si>
    <t>Proceeds from rent abatement</t>
  </si>
  <si>
    <t>Employment agrrement liability</t>
  </si>
  <si>
    <t>Future Discretionary Clinical Developments and Regulatory Agency Actions [Member]</t>
  </si>
  <si>
    <t>Additional contingent milestone payments</t>
  </si>
  <si>
    <t>New York [Member]</t>
  </si>
  <si>
    <t>Number of amendments | item</t>
  </si>
  <si>
    <t>Expiration date</t>
  </si>
  <si>
    <t>Oct. 1,
		2024</t>
  </si>
  <si>
    <t>Rental expense</t>
  </si>
  <si>
    <t>Base rent annual percentage increase</t>
  </si>
  <si>
    <t>3.50%</t>
  </si>
  <si>
    <t>Pennsylvania [Member]</t>
  </si>
  <si>
    <t>Sep. 30,
		2019</t>
  </si>
  <si>
    <t>Renewal option</t>
  </si>
  <si>
    <t>Massachusetts [Member]</t>
  </si>
  <si>
    <t>Apr. 1,
		2023</t>
  </si>
  <si>
    <t>Secured Letter of Credit [Member] | New York [Member]</t>
  </si>
  <si>
    <t>Secured Letter of Credit [Member] | Massachusetts [Member]</t>
  </si>
  <si>
    <t>Commitments (Future Minimum Rental Payments Under Noncancellable Leases) (Details) $ in Thousands</t>
  </si>
  <si>
    <t>Thereafter</t>
  </si>
  <si>
    <t>Contingencies (Narrative) (Details) - USD ($) $ in Millions</t>
  </si>
  <si>
    <t>Sep. 06, 2016</t>
  </si>
  <si>
    <t>Jul. 25, 2016</t>
  </si>
  <si>
    <t>The Glodek Litigation [Member]</t>
  </si>
  <si>
    <t>Loss Contingencies [Line Items]</t>
  </si>
  <si>
    <t>Claim amount</t>
  </si>
  <si>
    <t>Concentrations (Details)</t>
  </si>
  <si>
    <t>Dec. 31, 2018USD ($)customer</t>
  </si>
  <si>
    <t>Dec. 31, 2017USD ($)customer</t>
  </si>
  <si>
    <t>Dec. 31, 2016customer</t>
  </si>
  <si>
    <t>Concentration Risk [Line Items]</t>
  </si>
  <si>
    <t>Net accounts receivable</t>
  </si>
  <si>
    <t>Net Sales [Member] | Customer Concentration Risk [Member]</t>
  </si>
  <si>
    <t>Number of major customers | customer</t>
  </si>
  <si>
    <t>29.00%</t>
  </si>
  <si>
    <t>41.00%</t>
  </si>
  <si>
    <t>Net Accounts Receivable [Member] | Customer Concentration Risk [Member]</t>
  </si>
  <si>
    <t>Related Party Transactions (Details) $ / shares in Units, $ in Thousands</t>
  </si>
  <si>
    <t>Aug. 01, 2016USD ($)$ / sharesshares</t>
  </si>
  <si>
    <t>Jun. 30, 2016USD ($)$ / sharesshares</t>
  </si>
  <si>
    <t>Dec. 31, 2017USD ($)$ / shares</t>
  </si>
  <si>
    <t>Dec. 31, 2016USD ($)employee$ / sharesshares</t>
  </si>
  <si>
    <t>Related Party Transaction [Line Items]</t>
  </si>
  <si>
    <t>Related party loans outstanding | $</t>
  </si>
  <si>
    <t>Price per share of common stock at IPO date | $ / shares</t>
  </si>
  <si>
    <t>Stock issued | $</t>
  </si>
  <si>
    <t>Falcon Flight LLC [Member]</t>
  </si>
  <si>
    <t>Settlement due within One Day of IPO | $</t>
  </si>
  <si>
    <t>Settlement due within 60 Days of IPO | $</t>
  </si>
  <si>
    <t>Settlement expense | $</t>
  </si>
  <si>
    <t>Institutional Investors [Member]</t>
  </si>
  <si>
    <t>Perceptive Advisors, LLC [Member]</t>
  </si>
  <si>
    <t>Vivo Capital VIII LLC [Member]</t>
  </si>
  <si>
    <t>Acuta Capital Partners LLC [Member]</t>
  </si>
  <si>
    <t>Puissance Capital Management LP [Member]</t>
  </si>
  <si>
    <t>Third Point Partners, LLC [Member]</t>
  </si>
  <si>
    <t>Former Employees [Member]</t>
  </si>
  <si>
    <t>Number of former employees receiving share settlement upon IPO | employee</t>
  </si>
  <si>
    <t>Class E Redeemable Convertible Units [Member] | 72 KDMN Investments, LLC [Member]</t>
  </si>
  <si>
    <t>Class E Redeemable Convertible Units [Member] | Falcon Flight LLC [Member]</t>
  </si>
  <si>
    <t>Kadmon I [Member]</t>
  </si>
  <si>
    <t>President and Chief Executive Officer [Member] | Class E Redeemable Convertible Units [Member]</t>
  </si>
  <si>
    <t>Board of Directors Chairman [Member] | Class E Redeemable Convertible Units [Member]</t>
  </si>
  <si>
    <t>Directors [Member] | Class E Redeemable Convertible Units [Member]</t>
  </si>
  <si>
    <t>Income Taxes (Narrative) (Details) - USD ($) $ in Thousands</t>
  </si>
  <si>
    <t>Jan. 31, 2017</t>
  </si>
  <si>
    <t>Income Tax Disclosure [Line Items]</t>
  </si>
  <si>
    <t>Change in deferred tax liability</t>
  </si>
  <si>
    <t>U.S. federal corporate tax rate</t>
  </si>
  <si>
    <t>21.00%</t>
  </si>
  <si>
    <t>35.00%</t>
  </si>
  <si>
    <t>Tax Cuts and Jobs Act of 2017, Deferred Income Tax Benefit</t>
  </si>
  <si>
    <t>Operating loss carryforwards, no expiration</t>
  </si>
  <si>
    <t>Scenario, Plan [Member]</t>
  </si>
  <si>
    <t>Federal [Member]</t>
  </si>
  <si>
    <t>Net operating loss carryforwards</t>
  </si>
  <si>
    <t>State [Member]</t>
  </si>
  <si>
    <t>Income Taxes (Income Tax Provision) (Details) - USD ($) $ in Thousands</t>
  </si>
  <si>
    <t>Current tax expense (benefit) - Foreign</t>
  </si>
  <si>
    <t>Total current tax expense</t>
  </si>
  <si>
    <t>Deferred tax expense (benefit) - Federal</t>
  </si>
  <si>
    <t>Deferred tax expense (benefit) - State</t>
  </si>
  <si>
    <t>Total deferred tax benefit</t>
  </si>
  <si>
    <t>Income Taxes (Effective Income Tax Rate Reconciliation) (Details) - USD ($) $ in Thousands</t>
  </si>
  <si>
    <t>Expected federal statutory income tax</t>
  </si>
  <si>
    <t>State income taxes, net of federal benefits</t>
  </si>
  <si>
    <t>Change in federal tax rate used for deferred purposes</t>
  </si>
  <si>
    <t>Adjustment to deferred tax assets</t>
  </si>
  <si>
    <t>Change in valuation allowance</t>
  </si>
  <si>
    <t>Expected federal statutory income tax, Percent</t>
  </si>
  <si>
    <t>(21.00%)</t>
  </si>
  <si>
    <t>(35.00%)</t>
  </si>
  <si>
    <t>State income taxes, net of federal benefits, Percent</t>
  </si>
  <si>
    <t>(6.80%)</t>
  </si>
  <si>
    <t>(10.50%)</t>
  </si>
  <si>
    <t>(4.60%)</t>
  </si>
  <si>
    <t>Change in federal tax rate used for deferred purposes, Percent</t>
  </si>
  <si>
    <t>141.70%</t>
  </si>
  <si>
    <t>0.10%</t>
  </si>
  <si>
    <t>Adjustment to deferred tax assets, Percent</t>
  </si>
  <si>
    <t>16.00%</t>
  </si>
  <si>
    <t>19.10%</t>
  </si>
  <si>
    <t>Change in valuation allowance, Percent</t>
  </si>
  <si>
    <t>10.80%</t>
  </si>
  <si>
    <t>(115.50%)</t>
  </si>
  <si>
    <t>39.60%</t>
  </si>
  <si>
    <t>Income tax expense (benefit) , Percent</t>
  </si>
  <si>
    <t>(1.00%)</t>
  </si>
  <si>
    <t>(0.20%)</t>
  </si>
  <si>
    <t>Income Taxes (Net Deferred Tax Assets and Liabilities) (Details) - USD ($) $ in Thousands</t>
  </si>
  <si>
    <t>Net operating loss carryforward</t>
  </si>
  <si>
    <t>Foreign tax credit carryforward</t>
  </si>
  <si>
    <t>Capitalized research and development</t>
  </si>
  <si>
    <t>Loss on equity investment</t>
  </si>
  <si>
    <t>Organization costs</t>
  </si>
  <si>
    <t>Depreciation</t>
  </si>
  <si>
    <t>Intangibles</t>
  </si>
  <si>
    <t>163(j) interest limitations</t>
  </si>
  <si>
    <t>Total deferred tax assets</t>
  </si>
  <si>
    <t>Unrealized gain on MeiraGTx equity securities investment</t>
  </si>
  <si>
    <t>Total deferred tax liabilities</t>
  </si>
  <si>
    <t>Total deferred tax assets, net</t>
  </si>
  <si>
    <t>Valuation allowance</t>
  </si>
  <si>
    <t>Subsequent Events (Details) - USD ($)</t>
  </si>
  <si>
    <t>Subsequent Event [Line Items]</t>
  </si>
  <si>
    <t>Quarterly Financial Data (Details) - USD ($) $ / shares in Units, $ in Thousands</t>
  </si>
  <si>
    <t>Total other expense</t>
  </si>
  <si>
    <t>Basic net income (loss) per share of common stock</t>
  </si>
  <si>
    <t>Diluted net income (loss) per share of common stock</t>
  </si>
  <si>
    <t>Weighted average basic shares of common stock outstanding</t>
  </si>
  <si>
    <t>Weighted average diluted shares of common stock outstanding</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5714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256736155</v>
      </c>
    </row>
    <row r="18" spans="1:4">
      <c r="A18" s="4" t="s">
        <v>30</v>
      </c>
      <c r="C18" s="5" t="n">
        <v>126909522</v>
      </c>
    </row>
    <row r="19" spans="1:4">
      <c r="A19" s="4" t="s">
        <v>31</v>
      </c>
      <c r="B19" s="4" t="s">
        <v>32</v>
      </c>
    </row>
    <row r="20" spans="1:4">
      <c r="A20" s="4" t="s">
        <v>33</v>
      </c>
      <c r="B20" s="4" t="s">
        <v>32</v>
      </c>
    </row>
    <row r="21" spans="1:4">
      <c r="A21" s="4" t="s">
        <v>34</v>
      </c>
      <c r="B21" s="4" t="s">
        <v>9</v>
      </c>
    </row>
    <row r="22" spans="1:4">
      <c r="A22" s="4" t="s">
        <v>35</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4740000</v>
      </c>
      <c r="C3" s="6" t="n">
        <v>67517000</v>
      </c>
    </row>
    <row r="4" spans="1:3">
      <c r="A4" s="4" t="s">
        <v>40</v>
      </c>
      <c r="B4" s="5" t="n">
        <v>1690000</v>
      </c>
      <c r="C4" s="5" t="n">
        <v>325000</v>
      </c>
    </row>
    <row r="5" spans="1:3">
      <c r="A5" s="4" t="s">
        <v>41</v>
      </c>
      <c r="C5" s="5" t="n">
        <v>861000</v>
      </c>
    </row>
    <row r="6" spans="1:3">
      <c r="A6" s="4" t="s">
        <v>42</v>
      </c>
      <c r="B6" s="5" t="n">
        <v>925000</v>
      </c>
      <c r="C6" s="5" t="n">
        <v>201000</v>
      </c>
    </row>
    <row r="7" spans="1:3">
      <c r="A7" s="4" t="s">
        <v>43</v>
      </c>
      <c r="B7" s="5" t="n">
        <v>1581000</v>
      </c>
      <c r="C7" s="5" t="n">
        <v>1109000</v>
      </c>
    </row>
    <row r="8" spans="1:3">
      <c r="A8" s="4" t="s">
        <v>44</v>
      </c>
      <c r="B8" s="5" t="n">
        <v>98936000</v>
      </c>
      <c r="C8" s="5" t="n">
        <v>70013000</v>
      </c>
    </row>
    <row r="9" spans="1:3">
      <c r="A9" s="4" t="s">
        <v>45</v>
      </c>
      <c r="B9" s="5" t="n">
        <v>3654000</v>
      </c>
      <c r="C9" s="5" t="n">
        <v>4292000</v>
      </c>
    </row>
    <row r="10" spans="1:3">
      <c r="A10" s="4" t="s">
        <v>46</v>
      </c>
      <c r="B10" s="5" t="n">
        <v>3580000</v>
      </c>
      <c r="C10" s="5" t="n">
        <v>3580000</v>
      </c>
    </row>
    <row r="11" spans="1:3">
      <c r="A11" s="4" t="s">
        <v>47</v>
      </c>
      <c r="B11" s="5" t="n">
        <v>2116000</v>
      </c>
      <c r="C11" s="5" t="n">
        <v>2116000</v>
      </c>
    </row>
    <row r="12" spans="1:3">
      <c r="A12" s="4" t="s">
        <v>48</v>
      </c>
      <c r="B12" s="5" t="n">
        <v>34075000</v>
      </c>
      <c r="C12" s="5" t="n">
        <v>0</v>
      </c>
    </row>
    <row r="13" spans="1:3">
      <c r="A13" s="4" t="s">
        <v>49</v>
      </c>
      <c r="B13" s="5" t="n">
        <v>2300000</v>
      </c>
      <c r="C13" s="5" t="n">
        <v>3542000</v>
      </c>
    </row>
    <row r="14" spans="1:3">
      <c r="A14" s="4" t="s">
        <v>50</v>
      </c>
      <c r="C14" s="5" t="n">
        <v>9000</v>
      </c>
    </row>
    <row r="15" spans="1:3">
      <c r="A15" s="4" t="s">
        <v>51</v>
      </c>
      <c r="B15" s="5" t="n">
        <v>144661000</v>
      </c>
      <c r="C15" s="5" t="n">
        <v>83552000</v>
      </c>
    </row>
    <row r="16" spans="1:3">
      <c r="A16" s="3" t="s">
        <v>52</v>
      </c>
    </row>
    <row r="17" spans="1:3">
      <c r="A17" s="4" t="s">
        <v>53</v>
      </c>
      <c r="B17" s="5" t="n">
        <v>9986000</v>
      </c>
      <c r="C17" s="5" t="n">
        <v>8008000</v>
      </c>
    </row>
    <row r="18" spans="1:3">
      <c r="A18" s="4" t="s">
        <v>54</v>
      </c>
      <c r="B18" s="5" t="n">
        <v>13508000</v>
      </c>
      <c r="C18" s="5" t="n">
        <v>8577000</v>
      </c>
    </row>
    <row r="19" spans="1:3">
      <c r="A19" s="4" t="s">
        <v>55</v>
      </c>
      <c r="C19" s="5" t="n">
        <v>4400000</v>
      </c>
    </row>
    <row r="20" spans="1:3">
      <c r="A20" s="4" t="s">
        <v>56</v>
      </c>
      <c r="B20" s="5" t="n">
        <v>524000</v>
      </c>
      <c r="C20" s="5" t="n">
        <v>1952000</v>
      </c>
    </row>
    <row r="21" spans="1:3">
      <c r="A21" s="4" t="s">
        <v>57</v>
      </c>
      <c r="C21" s="5" t="n">
        <v>33707000</v>
      </c>
    </row>
    <row r="22" spans="1:3">
      <c r="A22" s="4" t="s">
        <v>58</v>
      </c>
      <c r="B22" s="5" t="n">
        <v>24018000</v>
      </c>
      <c r="C22" s="5" t="n">
        <v>56644000</v>
      </c>
    </row>
    <row r="23" spans="1:3">
      <c r="A23" s="4" t="s">
        <v>55</v>
      </c>
      <c r="C23" s="5" t="n">
        <v>19617000</v>
      </c>
    </row>
    <row r="24" spans="1:3">
      <c r="A24" s="4" t="s">
        <v>59</v>
      </c>
      <c r="B24" s="5" t="n">
        <v>4290000</v>
      </c>
      <c r="C24" s="5" t="n">
        <v>4347000</v>
      </c>
    </row>
    <row r="25" spans="1:3">
      <c r="A25" s="4" t="s">
        <v>60</v>
      </c>
      <c r="B25" s="5" t="n">
        <v>415000</v>
      </c>
      <c r="C25" s="5" t="n">
        <v>939000</v>
      </c>
    </row>
    <row r="26" spans="1:3">
      <c r="A26" s="4" t="s">
        <v>61</v>
      </c>
      <c r="B26" s="5" t="n">
        <v>47000</v>
      </c>
      <c r="C26" s="5" t="n">
        <v>247000</v>
      </c>
    </row>
    <row r="27" spans="1:3">
      <c r="A27" s="4" t="s">
        <v>62</v>
      </c>
      <c r="B27" s="5" t="n">
        <v>27480000</v>
      </c>
    </row>
    <row r="28" spans="1:3">
      <c r="A28" s="4" t="s">
        <v>63</v>
      </c>
      <c r="B28" s="5" t="n">
        <v>56250000</v>
      </c>
      <c r="C28" s="5" t="n">
        <v>81794000</v>
      </c>
    </row>
    <row r="29" spans="1:3">
      <c r="A29" s="4" t="s">
        <v>64</v>
      </c>
      <c r="B29" s="4" t="s">
        <v>65</v>
      </c>
      <c r="C29" s="4" t="s">
        <v>65</v>
      </c>
    </row>
    <row r="30" spans="1:3">
      <c r="A30" s="3" t="s">
        <v>66</v>
      </c>
    </row>
    <row r="31" spans="1:3">
      <c r="A31" s="4" t="s">
        <v>67</v>
      </c>
      <c r="B31" s="5" t="n">
        <v>42231000</v>
      </c>
      <c r="C31" s="5" t="n">
        <v>40220000</v>
      </c>
    </row>
    <row r="32" spans="1:3">
      <c r="A32" s="4" t="s">
        <v>68</v>
      </c>
      <c r="B32" s="5" t="n">
        <v>113000</v>
      </c>
      <c r="C32" s="5" t="n">
        <v>79000</v>
      </c>
    </row>
    <row r="33" spans="1:3">
      <c r="A33" s="4" t="s">
        <v>69</v>
      </c>
      <c r="B33" s="5" t="n">
        <v>315710000</v>
      </c>
      <c r="C33" s="5" t="n">
        <v>198856000</v>
      </c>
    </row>
    <row r="34" spans="1:3">
      <c r="A34" s="4" t="s">
        <v>70</v>
      </c>
      <c r="B34" s="5" t="n">
        <v>-269643000</v>
      </c>
      <c r="C34" s="5" t="n">
        <v>-237397000</v>
      </c>
    </row>
    <row r="35" spans="1:3">
      <c r="A35" s="4" t="s">
        <v>71</v>
      </c>
      <c r="B35" s="5" t="n">
        <v>88411000</v>
      </c>
      <c r="C35" s="5" t="n">
        <v>1758000</v>
      </c>
    </row>
    <row r="36" spans="1:3">
      <c r="A36" s="4" t="s">
        <v>72</v>
      </c>
      <c r="B36" s="6" t="n">
        <v>144661000</v>
      </c>
      <c r="C36" s="6" t="n">
        <v>835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278</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242</v>
      </c>
      <c r="B22" s="4" t="s">
        <v>323</v>
      </c>
    </row>
    <row r="23" spans="1:2">
      <c r="A23" s="4" t="s">
        <v>324</v>
      </c>
      <c r="B23" s="4" t="s">
        <v>325</v>
      </c>
    </row>
    <row r="24" spans="1:2">
      <c r="A24" s="4" t="s">
        <v>326</v>
      </c>
      <c r="B24" s="4" t="s">
        <v>327</v>
      </c>
    </row>
    <row r="25" spans="1:2">
      <c r="A25" s="4" t="s">
        <v>245</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row r="33" spans="1:2">
      <c r="A33" s="4" t="s">
        <v>343</v>
      </c>
      <c r="B33"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v>
      </c>
      <c r="B1" s="2" t="s">
        <v>2</v>
      </c>
      <c r="C1" s="2" t="s">
        <v>37</v>
      </c>
      <c r="D1" s="2" t="s">
        <v>74</v>
      </c>
    </row>
    <row r="2" spans="1:4">
      <c r="A2" s="4" t="s">
        <v>75</v>
      </c>
      <c r="B2" s="7" t="n">
        <v>0.001</v>
      </c>
      <c r="C2" s="7" t="n">
        <v>0.001</v>
      </c>
    </row>
    <row r="3" spans="1:4">
      <c r="A3" s="4" t="s">
        <v>76</v>
      </c>
      <c r="B3" s="5" t="n">
        <v>200000000</v>
      </c>
      <c r="C3" s="5" t="n">
        <v>200000000</v>
      </c>
    </row>
    <row r="4" spans="1:4">
      <c r="A4" s="4" t="s">
        <v>77</v>
      </c>
      <c r="B4" s="5" t="n">
        <v>113130817</v>
      </c>
      <c r="C4" s="5" t="n">
        <v>78643954</v>
      </c>
    </row>
    <row r="5" spans="1:4">
      <c r="A5" s="4" t="s">
        <v>78</v>
      </c>
      <c r="B5" s="5" t="n">
        <v>113130817</v>
      </c>
      <c r="C5" s="5" t="n">
        <v>78643954</v>
      </c>
    </row>
    <row r="6" spans="1:4">
      <c r="A6" s="4" t="s">
        <v>79</v>
      </c>
    </row>
    <row r="7" spans="1:4">
      <c r="A7" s="4" t="s">
        <v>80</v>
      </c>
      <c r="B7" s="7" t="n">
        <v>0.001</v>
      </c>
      <c r="C7" s="7" t="n">
        <v>0.001</v>
      </c>
    </row>
    <row r="8" spans="1:4">
      <c r="A8" s="4" t="s">
        <v>81</v>
      </c>
      <c r="B8" s="5" t="n">
        <v>10000000</v>
      </c>
      <c r="C8" s="5" t="n">
        <v>10000000</v>
      </c>
      <c r="D8" s="5" t="n">
        <v>10000000</v>
      </c>
    </row>
    <row r="9" spans="1:4">
      <c r="A9" s="4" t="s">
        <v>82</v>
      </c>
      <c r="B9" s="5" t="n">
        <v>30000</v>
      </c>
      <c r="C9" s="5" t="n">
        <v>30000</v>
      </c>
      <c r="D9" s="5" t="n">
        <v>30000</v>
      </c>
    </row>
    <row r="10" spans="1:4">
      <c r="A10" s="4" t="s">
        <v>83</v>
      </c>
      <c r="B10" s="5" t="n">
        <v>30000</v>
      </c>
      <c r="C10"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8</v>
      </c>
      <c r="B1" s="2" t="s">
        <v>1</v>
      </c>
    </row>
    <row r="2" spans="1:2">
      <c r="B2" s="2" t="s">
        <v>2</v>
      </c>
    </row>
    <row r="3" spans="1:2">
      <c r="A3" s="3" t="s">
        <v>246</v>
      </c>
    </row>
    <row r="4" spans="1:2">
      <c r="A4" s="4" t="s">
        <v>245</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61</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7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85</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6" t="n">
        <v>1396</v>
      </c>
      <c r="C4" s="6" t="n">
        <v>12264</v>
      </c>
      <c r="D4" s="6" t="n">
        <v>26055</v>
      </c>
    </row>
    <row r="5" spans="1:4">
      <c r="A5" s="4" t="s">
        <v>88</v>
      </c>
      <c r="B5" s="5" t="n">
        <v>412</v>
      </c>
      <c r="C5" s="5" t="n">
        <v>1332</v>
      </c>
      <c r="D5" s="5" t="n">
        <v>3485</v>
      </c>
    </row>
    <row r="6" spans="1:4">
      <c r="A6" s="4" t="s">
        <v>89</v>
      </c>
      <c r="B6" s="5" t="n">
        <v>270</v>
      </c>
      <c r="C6" s="5" t="n">
        <v>1654</v>
      </c>
      <c r="D6" s="5" t="n">
        <v>385</v>
      </c>
    </row>
    <row r="7" spans="1:4">
      <c r="A7" s="4" t="s">
        <v>90</v>
      </c>
      <c r="B7" s="5" t="n">
        <v>714</v>
      </c>
      <c r="C7" s="5" t="n">
        <v>9278</v>
      </c>
      <c r="D7" s="5" t="n">
        <v>22185</v>
      </c>
    </row>
    <row r="8" spans="1:4">
      <c r="A8" s="3" t="s">
        <v>91</v>
      </c>
    </row>
    <row r="9" spans="1:4">
      <c r="A9" s="4" t="s">
        <v>92</v>
      </c>
      <c r="B9" s="5" t="n">
        <v>48966</v>
      </c>
      <c r="C9" s="5" t="n">
        <v>40777</v>
      </c>
      <c r="D9" s="5" t="n">
        <v>35840</v>
      </c>
    </row>
    <row r="10" spans="1:4">
      <c r="A10" s="4" t="s">
        <v>93</v>
      </c>
      <c r="B10" s="5" t="n">
        <v>37644</v>
      </c>
      <c r="C10" s="5" t="n">
        <v>37057</v>
      </c>
      <c r="D10" s="5" t="n">
        <v>105880</v>
      </c>
    </row>
    <row r="11" spans="1:4">
      <c r="A11" s="4" t="s">
        <v>94</v>
      </c>
      <c r="D11" s="5" t="n">
        <v>-4131</v>
      </c>
    </row>
    <row r="12" spans="1:4">
      <c r="A12" s="4" t="s">
        <v>95</v>
      </c>
      <c r="B12" s="5" t="n">
        <v>86610</v>
      </c>
      <c r="C12" s="5" t="n">
        <v>77834</v>
      </c>
      <c r="D12" s="5" t="n">
        <v>137589</v>
      </c>
    </row>
    <row r="13" spans="1:4">
      <c r="A13" s="4" t="s">
        <v>96</v>
      </c>
      <c r="B13" s="5" t="n">
        <v>-85896</v>
      </c>
      <c r="C13" s="5" t="n">
        <v>-68556</v>
      </c>
      <c r="D13" s="5" t="n">
        <v>-115404</v>
      </c>
    </row>
    <row r="14" spans="1:4">
      <c r="A14" s="3" t="s">
        <v>97</v>
      </c>
    </row>
    <row r="15" spans="1:4">
      <c r="A15" s="4" t="s">
        <v>98</v>
      </c>
      <c r="B15" s="5" t="n">
        <v>-1307</v>
      </c>
      <c r="C15" s="5" t="n">
        <v>-132</v>
      </c>
      <c r="D15" s="5" t="n">
        <v>-38</v>
      </c>
    </row>
    <row r="16" spans="1:4">
      <c r="A16" s="4" t="s">
        <v>99</v>
      </c>
      <c r="B16" s="5" t="n">
        <v>4619</v>
      </c>
      <c r="C16" s="5" t="n">
        <v>5962</v>
      </c>
      <c r="D16" s="5" t="n">
        <v>72634</v>
      </c>
    </row>
    <row r="17" spans="1:4">
      <c r="A17" s="4" t="s">
        <v>100</v>
      </c>
      <c r="D17" s="5" t="n">
        <v>11176</v>
      </c>
    </row>
    <row r="18" spans="1:4">
      <c r="A18" s="4" t="s">
        <v>101</v>
      </c>
      <c r="B18" s="5" t="n">
        <v>-1525</v>
      </c>
      <c r="C18" s="5" t="n">
        <v>-2096</v>
      </c>
      <c r="D18" s="5" t="n">
        <v>-4380</v>
      </c>
    </row>
    <row r="19" spans="1:4">
      <c r="A19" s="4" t="s">
        <v>102</v>
      </c>
      <c r="B19" s="5" t="n">
        <v>1242</v>
      </c>
      <c r="C19" s="5" t="n">
        <v>7599</v>
      </c>
      <c r="D19" s="5" t="n">
        <v>13625</v>
      </c>
    </row>
    <row r="20" spans="1:4">
      <c r="A20" s="4" t="s">
        <v>103</v>
      </c>
      <c r="B20" s="5" t="n">
        <v>-34075</v>
      </c>
    </row>
    <row r="21" spans="1:4">
      <c r="A21" s="4" t="s">
        <v>104</v>
      </c>
      <c r="B21" s="5" t="n">
        <v>-74</v>
      </c>
      <c r="C21" s="5" t="n">
        <v>6</v>
      </c>
      <c r="D21" s="5" t="n">
        <v>-8</v>
      </c>
    </row>
    <row r="22" spans="1:4">
      <c r="A22" s="4" t="s">
        <v>105</v>
      </c>
      <c r="B22" s="5" t="n">
        <v>-31120</v>
      </c>
      <c r="C22" s="5" t="n">
        <v>11339</v>
      </c>
      <c r="D22" s="5" t="n">
        <v>93009</v>
      </c>
    </row>
    <row r="23" spans="1:4">
      <c r="A23" s="4" t="s">
        <v>106</v>
      </c>
      <c r="B23" s="5" t="n">
        <v>-54776</v>
      </c>
      <c r="C23" s="5" t="n">
        <v>-79895</v>
      </c>
      <c r="D23" s="5" t="n">
        <v>-208413</v>
      </c>
    </row>
    <row r="24" spans="1:4">
      <c r="A24" s="4" t="s">
        <v>107</v>
      </c>
      <c r="B24" s="5" t="n">
        <v>-524</v>
      </c>
      <c r="C24" s="5" t="n">
        <v>-121</v>
      </c>
      <c r="D24" s="5" t="n">
        <v>342</v>
      </c>
    </row>
    <row r="25" spans="1:4">
      <c r="A25" s="4" t="s">
        <v>108</v>
      </c>
      <c r="B25" s="5" t="n">
        <v>-54252</v>
      </c>
      <c r="C25" s="5" t="n">
        <v>-79774</v>
      </c>
      <c r="D25" s="5" t="n">
        <v>-208755</v>
      </c>
    </row>
    <row r="26" spans="1:4">
      <c r="A26" s="4" t="s">
        <v>109</v>
      </c>
      <c r="B26" s="5" t="n">
        <v>2011</v>
      </c>
      <c r="C26" s="5" t="n">
        <v>1918</v>
      </c>
      <c r="D26" s="5" t="n">
        <v>21733</v>
      </c>
    </row>
    <row r="27" spans="1:4">
      <c r="A27" s="4" t="s">
        <v>110</v>
      </c>
      <c r="B27" s="6" t="n">
        <v>-56263</v>
      </c>
      <c r="C27" s="6" t="n">
        <v>-81692</v>
      </c>
      <c r="D27" s="6" t="n">
        <v>-230488</v>
      </c>
    </row>
    <row r="28" spans="1:4">
      <c r="A28" s="4" t="s">
        <v>111</v>
      </c>
      <c r="B28" s="8" t="n">
        <v>-0.58</v>
      </c>
      <c r="C28" s="8" t="n">
        <v>-1.42</v>
      </c>
      <c r="D28" s="8" t="n">
        <v>-9.74</v>
      </c>
    </row>
    <row r="29" spans="1:4">
      <c r="A29" s="4" t="s">
        <v>112</v>
      </c>
      <c r="B29" s="5" t="n">
        <v>97609000</v>
      </c>
      <c r="C29" s="5" t="n">
        <v>57405331</v>
      </c>
      <c r="D29" s="5" t="n">
        <v>23674512</v>
      </c>
    </row>
    <row r="30" spans="1:4">
      <c r="A30" s="4" t="s">
        <v>113</v>
      </c>
    </row>
    <row r="31" spans="1:4">
      <c r="A31" s="3" t="s">
        <v>86</v>
      </c>
    </row>
    <row r="32" spans="1:4">
      <c r="A32" s="4" t="s">
        <v>87</v>
      </c>
      <c r="B32" s="6" t="n">
        <v>705</v>
      </c>
      <c r="C32" s="6" t="n">
        <v>7007</v>
      </c>
      <c r="D32" s="6" t="n">
        <v>7541</v>
      </c>
    </row>
    <row r="33" spans="1:4">
      <c r="A33" s="4" t="s">
        <v>114</v>
      </c>
    </row>
    <row r="34" spans="1:4">
      <c r="A34" s="3" t="s">
        <v>86</v>
      </c>
    </row>
    <row r="35" spans="1:4">
      <c r="A35" s="4" t="s">
        <v>87</v>
      </c>
      <c r="B35" s="6" t="n">
        <v>691</v>
      </c>
      <c r="C35" s="6" t="n">
        <v>5257</v>
      </c>
      <c r="D35" s="6" t="n">
        <v>18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1</v>
      </c>
      <c r="B1" s="2" t="s">
        <v>402</v>
      </c>
      <c r="C1" s="2" t="s">
        <v>403</v>
      </c>
      <c r="D1" s="2" t="s">
        <v>404</v>
      </c>
      <c r="E1" s="2" t="s">
        <v>4</v>
      </c>
      <c r="F1" s="2" t="s">
        <v>2</v>
      </c>
      <c r="G1" s="2" t="s">
        <v>37</v>
      </c>
      <c r="H1" s="2" t="s">
        <v>85</v>
      </c>
      <c r="I1" s="2" t="s">
        <v>405</v>
      </c>
      <c r="J1" s="2" t="s">
        <v>406</v>
      </c>
      <c r="K1" s="2" t="s">
        <v>74</v>
      </c>
    </row>
    <row r="2" spans="1:11">
      <c r="A2" s="3" t="s">
        <v>407</v>
      </c>
    </row>
    <row r="3" spans="1:11">
      <c r="A3" s="4" t="s">
        <v>76</v>
      </c>
      <c r="F3" s="5" t="n">
        <v>200000000</v>
      </c>
      <c r="G3" s="5" t="n">
        <v>200000000</v>
      </c>
      <c r="J3" s="5" t="n">
        <v>200000000</v>
      </c>
    </row>
    <row r="4" spans="1:11">
      <c r="A4" s="4" t="s">
        <v>75</v>
      </c>
      <c r="F4" s="7" t="n">
        <v>0.001</v>
      </c>
      <c r="G4" s="7" t="n">
        <v>0.001</v>
      </c>
      <c r="J4" s="7" t="n">
        <v>0.001</v>
      </c>
    </row>
    <row r="5" spans="1:11">
      <c r="A5" s="4" t="s">
        <v>408</v>
      </c>
      <c r="D5" s="5" t="n">
        <v>6250000</v>
      </c>
    </row>
    <row r="6" spans="1:11">
      <c r="A6" s="4" t="s">
        <v>409</v>
      </c>
      <c r="D6" s="6" t="n">
        <v>12</v>
      </c>
    </row>
    <row r="7" spans="1:11">
      <c r="A7" s="4" t="s">
        <v>410</v>
      </c>
      <c r="D7" s="6" t="n">
        <v>66000000</v>
      </c>
      <c r="H7" s="6" t="n">
        <v>69750000</v>
      </c>
    </row>
    <row r="8" spans="1:11">
      <c r="A8" s="4" t="s">
        <v>411</v>
      </c>
      <c r="D8" s="5" t="n">
        <v>5300000</v>
      </c>
      <c r="F8" s="6" t="n">
        <v>7400000</v>
      </c>
    </row>
    <row r="9" spans="1:11">
      <c r="A9" s="4" t="s">
        <v>412</v>
      </c>
      <c r="D9" s="6" t="n">
        <v>3700000</v>
      </c>
    </row>
    <row r="10" spans="1:11">
      <c r="A10" s="4" t="s">
        <v>78</v>
      </c>
      <c r="D10" s="5" t="n">
        <v>45078666</v>
      </c>
      <c r="F10" s="5" t="n">
        <v>113130817</v>
      </c>
      <c r="G10" s="5" t="n">
        <v>78643954</v>
      </c>
    </row>
    <row r="11" spans="1:11">
      <c r="A11" s="4" t="s">
        <v>70</v>
      </c>
      <c r="F11" s="6" t="n">
        <v>-269643000</v>
      </c>
      <c r="G11" s="6" t="n">
        <v>-237397000</v>
      </c>
    </row>
    <row r="12" spans="1:11">
      <c r="A12" s="4" t="s">
        <v>413</v>
      </c>
      <c r="F12" s="5" t="n">
        <v>74900000</v>
      </c>
    </row>
    <row r="13" spans="1:11">
      <c r="A13" s="4" t="s">
        <v>39</v>
      </c>
      <c r="F13" s="5" t="n">
        <v>94740000</v>
      </c>
      <c r="G13" s="5" t="n">
        <v>67517000</v>
      </c>
      <c r="H13" s="5" t="n">
        <v>36093000</v>
      </c>
    </row>
    <row r="14" spans="1:11">
      <c r="A14" s="4" t="s">
        <v>187</v>
      </c>
      <c r="F14" s="5" t="n">
        <v>71227000</v>
      </c>
      <c r="G14" s="5" t="n">
        <v>64098000</v>
      </c>
      <c r="H14" s="6" t="n">
        <v>52950000</v>
      </c>
    </row>
    <row r="15" spans="1:11">
      <c r="A15" s="4" t="s">
        <v>414</v>
      </c>
      <c r="F15" s="5" t="n">
        <v>113200000</v>
      </c>
    </row>
    <row r="16" spans="1:11">
      <c r="A16" s="4" t="s">
        <v>415</v>
      </c>
      <c r="F16" s="6" t="n">
        <v>105761000</v>
      </c>
      <c r="G16" s="6" t="n">
        <v>95954000</v>
      </c>
    </row>
    <row r="17" spans="1:11">
      <c r="A17" s="4" t="s">
        <v>416</v>
      </c>
      <c r="F17" s="5" t="n">
        <v>113130817</v>
      </c>
      <c r="G17" s="5" t="n">
        <v>78643954</v>
      </c>
    </row>
    <row r="18" spans="1:11">
      <c r="A18" s="4" t="s">
        <v>417</v>
      </c>
      <c r="D18" s="6" t="n">
        <v>12</v>
      </c>
      <c r="F18" s="8" t="n">
        <v>3.3</v>
      </c>
    </row>
    <row r="19" spans="1:11">
      <c r="A19" s="4" t="s">
        <v>418</v>
      </c>
      <c r="F19" s="6" t="n">
        <v>4700000</v>
      </c>
    </row>
    <row r="20" spans="1:11">
      <c r="A20" s="4" t="s">
        <v>116</v>
      </c>
    </row>
    <row r="21" spans="1:11">
      <c r="A21" s="3" t="s">
        <v>407</v>
      </c>
    </row>
    <row r="22" spans="1:11">
      <c r="A22" s="4" t="s">
        <v>408</v>
      </c>
      <c r="H22" s="5" t="n">
        <v>478266</v>
      </c>
    </row>
    <row r="23" spans="1:11">
      <c r="A23" s="4" t="s">
        <v>79</v>
      </c>
    </row>
    <row r="24" spans="1:11">
      <c r="A24" s="3" t="s">
        <v>407</v>
      </c>
    </row>
    <row r="25" spans="1:11">
      <c r="A25" s="4" t="s">
        <v>81</v>
      </c>
      <c r="F25" s="5" t="n">
        <v>10000000</v>
      </c>
      <c r="G25" s="5" t="n">
        <v>10000000</v>
      </c>
      <c r="J25" s="5" t="n">
        <v>10000000</v>
      </c>
      <c r="K25" s="5" t="n">
        <v>10000000</v>
      </c>
    </row>
    <row r="26" spans="1:11">
      <c r="A26" s="4" t="s">
        <v>80</v>
      </c>
      <c r="F26" s="7" t="n">
        <v>0.001</v>
      </c>
      <c r="G26" s="7" t="n">
        <v>0.001</v>
      </c>
      <c r="J26" s="7" t="n">
        <v>0.001</v>
      </c>
    </row>
    <row r="27" spans="1:11">
      <c r="A27" s="4" t="s">
        <v>419</v>
      </c>
    </row>
    <row r="28" spans="1:11">
      <c r="A28" s="3" t="s">
        <v>407</v>
      </c>
    </row>
    <row r="29" spans="1:11">
      <c r="A29" s="4" t="s">
        <v>420</v>
      </c>
      <c r="I29" s="6" t="n">
        <v>750000</v>
      </c>
    </row>
    <row r="30" spans="1:11">
      <c r="A30" s="4" t="s">
        <v>421</v>
      </c>
    </row>
    <row r="31" spans="1:11">
      <c r="A31" s="3" t="s">
        <v>407</v>
      </c>
    </row>
    <row r="32" spans="1:11">
      <c r="A32" s="4" t="s">
        <v>408</v>
      </c>
      <c r="G32" s="5" t="n">
        <v>26775000</v>
      </c>
    </row>
    <row r="33" spans="1:11">
      <c r="A33" s="4" t="s">
        <v>415</v>
      </c>
      <c r="G33" s="6" t="n">
        <v>80400000</v>
      </c>
    </row>
    <row r="34" spans="1:11">
      <c r="A34" s="4" t="s">
        <v>417</v>
      </c>
      <c r="G34" s="7" t="n">
        <v>3.001</v>
      </c>
    </row>
    <row r="35" spans="1:11">
      <c r="A35" s="4" t="s">
        <v>422</v>
      </c>
    </row>
    <row r="36" spans="1:11">
      <c r="A36" s="3" t="s">
        <v>407</v>
      </c>
    </row>
    <row r="37" spans="1:11">
      <c r="A37" s="4" t="s">
        <v>408</v>
      </c>
      <c r="G37" s="5" t="n">
        <v>6767855</v>
      </c>
    </row>
    <row r="38" spans="1:11">
      <c r="A38" s="4" t="s">
        <v>415</v>
      </c>
      <c r="G38" s="6" t="n">
        <v>22700000</v>
      </c>
    </row>
    <row r="39" spans="1:11">
      <c r="A39" s="4" t="s">
        <v>417</v>
      </c>
      <c r="G39" s="8" t="n">
        <v>3.36</v>
      </c>
    </row>
    <row r="40" spans="1:11">
      <c r="A40" s="4" t="s">
        <v>423</v>
      </c>
      <c r="G40" s="6" t="n">
        <v>40000000</v>
      </c>
    </row>
    <row r="41" spans="1:11">
      <c r="A41" s="4" t="s">
        <v>424</v>
      </c>
    </row>
    <row r="42" spans="1:11">
      <c r="A42" s="3" t="s">
        <v>407</v>
      </c>
    </row>
    <row r="43" spans="1:11">
      <c r="A43" s="4" t="s">
        <v>408</v>
      </c>
      <c r="B43" s="5" t="n">
        <v>13778705</v>
      </c>
    </row>
    <row r="44" spans="1:11">
      <c r="A44" s="4" t="s">
        <v>417</v>
      </c>
      <c r="B44" s="8" t="n">
        <v>2.17</v>
      </c>
    </row>
    <row r="45" spans="1:11">
      <c r="A45" s="4" t="s">
        <v>425</v>
      </c>
      <c r="B45" s="6" t="n">
        <v>29900000</v>
      </c>
    </row>
    <row r="46" spans="1:11">
      <c r="A46" s="4" t="s">
        <v>426</v>
      </c>
      <c r="B46" s="5" t="n">
        <v>29000000</v>
      </c>
    </row>
    <row r="47" spans="1:11">
      <c r="A47" s="4" t="s">
        <v>427</v>
      </c>
      <c r="B47" s="6" t="n">
        <v>900000</v>
      </c>
    </row>
    <row r="48" spans="1:11">
      <c r="A48" s="4" t="s">
        <v>428</v>
      </c>
    </row>
    <row r="49" spans="1:11">
      <c r="A49" s="3" t="s">
        <v>407</v>
      </c>
    </row>
    <row r="50" spans="1:11">
      <c r="A50" s="4" t="s">
        <v>411</v>
      </c>
      <c r="E50" s="6" t="n">
        <v>7400000</v>
      </c>
    </row>
    <row r="51" spans="1:11">
      <c r="A51" s="4" t="s">
        <v>414</v>
      </c>
      <c r="E51" s="5" t="n">
        <v>113200000</v>
      </c>
    </row>
    <row r="52" spans="1:11">
      <c r="A52" s="4" t="s">
        <v>415</v>
      </c>
      <c r="E52" s="6" t="n">
        <v>105800000</v>
      </c>
    </row>
    <row r="53" spans="1:11">
      <c r="A53" s="4" t="s">
        <v>416</v>
      </c>
      <c r="E53" s="5" t="n">
        <v>34303030</v>
      </c>
    </row>
    <row r="54" spans="1:11">
      <c r="A54" s="4" t="s">
        <v>417</v>
      </c>
      <c r="E54" s="8" t="n">
        <v>3.3</v>
      </c>
    </row>
    <row r="55" spans="1:11">
      <c r="A55" s="4" t="s">
        <v>429</v>
      </c>
    </row>
    <row r="56" spans="1:11">
      <c r="A56" s="3" t="s">
        <v>407</v>
      </c>
    </row>
    <row r="57" spans="1:11">
      <c r="A57" s="4" t="s">
        <v>78</v>
      </c>
      <c r="D57" s="5" t="n">
        <v>19034467</v>
      </c>
    </row>
    <row r="58" spans="1:11">
      <c r="A58" s="4" t="s">
        <v>430</v>
      </c>
    </row>
    <row r="59" spans="1:11">
      <c r="A59" s="3" t="s">
        <v>407</v>
      </c>
    </row>
    <row r="60" spans="1:11">
      <c r="A60" s="4" t="s">
        <v>418</v>
      </c>
      <c r="C60" s="6" t="n">
        <v>4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s>
  <sheetData>
    <row r="1" spans="1:15">
      <c r="A1" s="1" t="s">
        <v>431</v>
      </c>
      <c r="B1" s="2" t="s">
        <v>432</v>
      </c>
      <c r="K1" s="2" t="s">
        <v>1</v>
      </c>
    </row>
    <row r="2" spans="1:15">
      <c r="B2" s="2" t="s">
        <v>433</v>
      </c>
      <c r="C2" s="2" t="s">
        <v>434</v>
      </c>
      <c r="D2" s="2" t="s">
        <v>435</v>
      </c>
      <c r="E2" s="2" t="s">
        <v>436</v>
      </c>
      <c r="F2" s="2" t="s">
        <v>437</v>
      </c>
      <c r="G2" s="2" t="s">
        <v>438</v>
      </c>
      <c r="H2" s="2" t="s">
        <v>439</v>
      </c>
      <c r="I2" s="2" t="s">
        <v>440</v>
      </c>
      <c r="J2" s="2" t="s">
        <v>441</v>
      </c>
      <c r="K2" s="2" t="s">
        <v>442</v>
      </c>
      <c r="L2" s="2" t="s">
        <v>437</v>
      </c>
      <c r="M2" s="2" t="s">
        <v>441</v>
      </c>
      <c r="N2" s="2" t="s">
        <v>443</v>
      </c>
      <c r="O2" s="2" t="s">
        <v>444</v>
      </c>
    </row>
    <row r="3" spans="1:15">
      <c r="A3" s="3" t="s">
        <v>445</v>
      </c>
    </row>
    <row r="4" spans="1:15">
      <c r="A4" s="4" t="s">
        <v>446</v>
      </c>
      <c r="K4" s="5" t="n">
        <v>1</v>
      </c>
    </row>
    <row r="5" spans="1:15">
      <c r="A5" s="4" t="s">
        <v>447</v>
      </c>
      <c r="F5" s="6" t="n">
        <v>600000</v>
      </c>
      <c r="L5" s="6" t="n">
        <v>600000</v>
      </c>
    </row>
    <row r="6" spans="1:15">
      <c r="A6" s="4" t="s">
        <v>448</v>
      </c>
      <c r="B6" s="6" t="n">
        <v>0</v>
      </c>
      <c r="F6" s="5" t="n">
        <v>200000</v>
      </c>
      <c r="K6" s="6" t="n">
        <v>0</v>
      </c>
      <c r="L6" s="5" t="n">
        <v>200000</v>
      </c>
    </row>
    <row r="7" spans="1:15">
      <c r="A7" s="4" t="s">
        <v>449</v>
      </c>
      <c r="L7" s="5" t="n">
        <v>300000</v>
      </c>
      <c r="M7" s="6" t="n">
        <v>500000</v>
      </c>
    </row>
    <row r="8" spans="1:15">
      <c r="A8" s="4" t="s">
        <v>450</v>
      </c>
      <c r="B8" s="5" t="n">
        <v>200000</v>
      </c>
      <c r="F8" s="5" t="n">
        <v>300000</v>
      </c>
      <c r="K8" s="5" t="n">
        <v>200000</v>
      </c>
      <c r="L8" s="5" t="n">
        <v>300000</v>
      </c>
    </row>
    <row r="9" spans="1:15">
      <c r="A9" s="4" t="s">
        <v>451</v>
      </c>
      <c r="L9" s="5" t="n">
        <v>700000</v>
      </c>
      <c r="M9" s="5" t="n">
        <v>800000</v>
      </c>
    </row>
    <row r="10" spans="1:15">
      <c r="A10" s="4" t="s">
        <v>452</v>
      </c>
      <c r="K10" s="5" t="n">
        <v>300000</v>
      </c>
      <c r="L10" s="5" t="n">
        <v>600000</v>
      </c>
      <c r="M10" s="5" t="n">
        <v>900000</v>
      </c>
    </row>
    <row r="11" spans="1:15">
      <c r="A11" s="4" t="s">
        <v>453</v>
      </c>
      <c r="K11" s="5" t="n">
        <v>682000</v>
      </c>
      <c r="L11" s="5" t="n">
        <v>2986000</v>
      </c>
      <c r="M11" s="5" t="n">
        <v>3870000</v>
      </c>
    </row>
    <row r="12" spans="1:15">
      <c r="A12" s="4" t="s">
        <v>454</v>
      </c>
      <c r="B12" s="5" t="n">
        <v>0</v>
      </c>
      <c r="F12" s="5" t="n">
        <v>0</v>
      </c>
      <c r="K12" s="5" t="n">
        <v>0</v>
      </c>
      <c r="L12" s="5" t="n">
        <v>0</v>
      </c>
    </row>
    <row r="13" spans="1:15">
      <c r="A13" s="4" t="s">
        <v>455</v>
      </c>
      <c r="B13" s="5" t="n">
        <v>0</v>
      </c>
      <c r="F13" s="5" t="n">
        <v>700000</v>
      </c>
      <c r="K13" s="5" t="n">
        <v>0</v>
      </c>
      <c r="L13" s="5" t="n">
        <v>700000</v>
      </c>
    </row>
    <row r="14" spans="1:15">
      <c r="A14" s="4" t="s">
        <v>48</v>
      </c>
      <c r="B14" s="5" t="n">
        <v>34075000</v>
      </c>
      <c r="F14" s="5" t="n">
        <v>0</v>
      </c>
      <c r="K14" s="5" t="n">
        <v>34075000</v>
      </c>
      <c r="L14" s="5" t="n">
        <v>0</v>
      </c>
    </row>
    <row r="15" spans="1:15">
      <c r="A15" s="4" t="s">
        <v>456</v>
      </c>
      <c r="B15" s="5" t="n">
        <v>2300000</v>
      </c>
      <c r="F15" s="5" t="n">
        <v>3500000</v>
      </c>
      <c r="K15" s="5" t="n">
        <v>2300000</v>
      </c>
      <c r="L15" s="5" t="n">
        <v>3500000</v>
      </c>
    </row>
    <row r="16" spans="1:15">
      <c r="A16" s="4" t="s">
        <v>457</v>
      </c>
      <c r="K16" s="5" t="n">
        <v>0</v>
      </c>
      <c r="L16" s="5" t="n">
        <v>0</v>
      </c>
      <c r="M16" s="5" t="n">
        <v>0</v>
      </c>
    </row>
    <row r="17" spans="1:15">
      <c r="A17" s="4" t="s">
        <v>458</v>
      </c>
      <c r="K17" s="5" t="n">
        <v>0</v>
      </c>
      <c r="L17" s="5" t="n">
        <v>0</v>
      </c>
      <c r="M17" s="5" t="n">
        <v>0</v>
      </c>
    </row>
    <row r="18" spans="1:15">
      <c r="A18" s="4" t="s">
        <v>213</v>
      </c>
      <c r="K18" s="5" t="n">
        <v>32000</v>
      </c>
      <c r="L18" s="5" t="n">
        <v>208000</v>
      </c>
      <c r="M18" s="5" t="n">
        <v>230000</v>
      </c>
    </row>
    <row r="19" spans="1:15">
      <c r="A19" s="4" t="s">
        <v>459</v>
      </c>
      <c r="B19" s="5" t="n">
        <v>100000</v>
      </c>
      <c r="F19" s="5" t="n">
        <v>300000</v>
      </c>
      <c r="K19" s="5" t="n">
        <v>100000</v>
      </c>
      <c r="L19" s="5" t="n">
        <v>300000</v>
      </c>
    </row>
    <row r="20" spans="1:15">
      <c r="A20" s="4" t="s">
        <v>70</v>
      </c>
      <c r="B20" s="5" t="n">
        <v>269643000</v>
      </c>
      <c r="F20" s="5" t="n">
        <v>237397000</v>
      </c>
      <c r="K20" s="5" t="n">
        <v>269643000</v>
      </c>
      <c r="L20" s="5" t="n">
        <v>237397000</v>
      </c>
    </row>
    <row r="21" spans="1:15">
      <c r="A21" s="4" t="s">
        <v>92</v>
      </c>
      <c r="B21" s="5" t="n">
        <v>17090000</v>
      </c>
      <c r="C21" s="6" t="n">
        <v>11918000</v>
      </c>
      <c r="D21" s="6" t="n">
        <v>10178000</v>
      </c>
      <c r="E21" s="6" t="n">
        <v>9780000</v>
      </c>
      <c r="F21" s="5" t="n">
        <v>10499000</v>
      </c>
      <c r="G21" s="6" t="n">
        <v>11775000</v>
      </c>
      <c r="H21" s="6" t="n">
        <v>10056000</v>
      </c>
      <c r="I21" s="6" t="n">
        <v>8447000</v>
      </c>
      <c r="K21" s="5" t="n">
        <v>48966000</v>
      </c>
      <c r="L21" s="5" t="n">
        <v>40777000</v>
      </c>
      <c r="M21" s="5" t="n">
        <v>35840000</v>
      </c>
    </row>
    <row r="22" spans="1:15">
      <c r="A22" s="4" t="s">
        <v>460</v>
      </c>
      <c r="F22" s="5" t="n">
        <v>4400000</v>
      </c>
      <c r="L22" s="5" t="n">
        <v>4400000</v>
      </c>
    </row>
    <row r="23" spans="1:15">
      <c r="A23" s="4" t="s">
        <v>461</v>
      </c>
      <c r="B23" s="5" t="n">
        <v>56250000</v>
      </c>
      <c r="F23" s="5" t="n">
        <v>81794000</v>
      </c>
      <c r="K23" s="5" t="n">
        <v>56250000</v>
      </c>
      <c r="L23" s="5" t="n">
        <v>81794000</v>
      </c>
    </row>
    <row r="24" spans="1:15">
      <c r="A24" s="4" t="s">
        <v>86</v>
      </c>
      <c r="B24" s="5" t="n">
        <v>232000</v>
      </c>
      <c r="C24" s="6" t="n">
        <v>372000</v>
      </c>
      <c r="D24" s="6" t="n">
        <v>359000</v>
      </c>
      <c r="E24" s="6" t="n">
        <v>433000</v>
      </c>
      <c r="F24" s="5" t="n">
        <v>1464000</v>
      </c>
      <c r="G24" s="6" t="n">
        <v>2277000</v>
      </c>
      <c r="H24" s="6" t="n">
        <v>2957000</v>
      </c>
      <c r="I24" s="6" t="n">
        <v>5566000</v>
      </c>
      <c r="K24" s="5" t="n">
        <v>1396000</v>
      </c>
      <c r="L24" s="5" t="n">
        <v>12264000</v>
      </c>
      <c r="M24" s="5" t="n">
        <v>26055000</v>
      </c>
    </row>
    <row r="25" spans="1:15">
      <c r="A25" s="4" t="s">
        <v>462</v>
      </c>
    </row>
    <row r="26" spans="1:15">
      <c r="A26" s="3" t="s">
        <v>445</v>
      </c>
    </row>
    <row r="27" spans="1:15">
      <c r="A27" s="4" t="s">
        <v>463</v>
      </c>
      <c r="J27" s="6" t="n">
        <v>800000</v>
      </c>
      <c r="N27" s="6" t="n">
        <v>2000000</v>
      </c>
    </row>
    <row r="28" spans="1:15">
      <c r="A28" s="4" t="s">
        <v>464</v>
      </c>
    </row>
    <row r="29" spans="1:15">
      <c r="A29" s="3" t="s">
        <v>445</v>
      </c>
    </row>
    <row r="30" spans="1:15">
      <c r="A30" s="4" t="s">
        <v>465</v>
      </c>
      <c r="B30" s="5" t="n">
        <v>27000000</v>
      </c>
      <c r="K30" s="5" t="n">
        <v>27000000</v>
      </c>
    </row>
    <row r="31" spans="1:15">
      <c r="A31" s="4" t="s">
        <v>466</v>
      </c>
      <c r="B31" s="5" t="n">
        <v>23000000</v>
      </c>
      <c r="K31" s="5" t="n">
        <v>23000000</v>
      </c>
    </row>
    <row r="32" spans="1:15">
      <c r="A32" s="4" t="s">
        <v>467</v>
      </c>
    </row>
    <row r="33" spans="1:15">
      <c r="A33" s="3" t="s">
        <v>445</v>
      </c>
    </row>
    <row r="34" spans="1:15">
      <c r="A34" s="4" t="s">
        <v>453</v>
      </c>
      <c r="K34" s="5" t="n">
        <v>100000</v>
      </c>
      <c r="L34" s="5" t="n">
        <v>100000</v>
      </c>
      <c r="M34" s="5" t="n">
        <v>200000</v>
      </c>
    </row>
    <row r="35" spans="1:15">
      <c r="A35" s="4" t="s">
        <v>468</v>
      </c>
    </row>
    <row r="36" spans="1:15">
      <c r="A36" s="3" t="s">
        <v>445</v>
      </c>
    </row>
    <row r="37" spans="1:15">
      <c r="A37" s="4" t="s">
        <v>447</v>
      </c>
      <c r="B37" s="5" t="n">
        <v>100000</v>
      </c>
      <c r="K37" s="5" t="n">
        <v>100000</v>
      </c>
    </row>
    <row r="38" spans="1:15">
      <c r="A38" s="4" t="s">
        <v>449</v>
      </c>
      <c r="K38" s="5" t="n">
        <v>100000</v>
      </c>
    </row>
    <row r="39" spans="1:15">
      <c r="A39" s="4" t="s">
        <v>451</v>
      </c>
      <c r="K39" s="5" t="n">
        <v>100000</v>
      </c>
    </row>
    <row r="40" spans="1:15">
      <c r="A40" s="4" t="s">
        <v>469</v>
      </c>
      <c r="K40" s="5" t="n">
        <v>100000</v>
      </c>
      <c r="L40" s="5" t="n">
        <v>100000</v>
      </c>
      <c r="M40" s="5" t="n">
        <v>100000</v>
      </c>
    </row>
    <row r="41" spans="1:15">
      <c r="A41" s="4" t="s">
        <v>470</v>
      </c>
      <c r="K41" s="6" t="n">
        <v>100000</v>
      </c>
      <c r="L41" s="6" t="n">
        <v>100000</v>
      </c>
      <c r="M41" s="6" t="n">
        <v>100000</v>
      </c>
    </row>
    <row r="42" spans="1:15">
      <c r="A42" s="4" t="s">
        <v>471</v>
      </c>
    </row>
    <row r="43" spans="1:15">
      <c r="A43" s="3" t="s">
        <v>445</v>
      </c>
    </row>
    <row r="44" spans="1:15">
      <c r="A44" s="4" t="s">
        <v>472</v>
      </c>
      <c r="K44" s="4" t="s">
        <v>473</v>
      </c>
      <c r="L44" s="4" t="s">
        <v>474</v>
      </c>
      <c r="M44" s="4" t="s">
        <v>475</v>
      </c>
    </row>
    <row r="45" spans="1:15">
      <c r="A45" s="4" t="s">
        <v>476</v>
      </c>
    </row>
    <row r="46" spans="1:15">
      <c r="A46" s="3" t="s">
        <v>445</v>
      </c>
    </row>
    <row r="47" spans="1:15">
      <c r="A47" s="4" t="s">
        <v>477</v>
      </c>
      <c r="B47" s="5" t="n">
        <v>2000000</v>
      </c>
      <c r="F47" s="5" t="n">
        <v>2000000</v>
      </c>
      <c r="K47" s="6" t="n">
        <v>2000000</v>
      </c>
      <c r="L47" s="6" t="n">
        <v>2000000</v>
      </c>
    </row>
    <row r="48" spans="1:15">
      <c r="A48" s="4" t="s">
        <v>478</v>
      </c>
    </row>
    <row r="49" spans="1:15">
      <c r="A49" s="3" t="s">
        <v>445</v>
      </c>
    </row>
    <row r="50" spans="1:15">
      <c r="A50" s="4" t="s">
        <v>477</v>
      </c>
      <c r="B50" s="5" t="n">
        <v>100000</v>
      </c>
      <c r="K50" s="5" t="n">
        <v>100000</v>
      </c>
    </row>
    <row r="51" spans="1:15">
      <c r="A51" s="4" t="s">
        <v>479</v>
      </c>
    </row>
    <row r="52" spans="1:15">
      <c r="A52" s="3" t="s">
        <v>445</v>
      </c>
    </row>
    <row r="53" spans="1:15">
      <c r="A53" s="4" t="s">
        <v>70</v>
      </c>
      <c r="B53" s="5" t="n">
        <v>19617000</v>
      </c>
      <c r="F53" s="5" t="n">
        <v>-24017000</v>
      </c>
      <c r="K53" s="5" t="n">
        <v>19617000</v>
      </c>
      <c r="L53" s="5" t="n">
        <v>-24017000</v>
      </c>
    </row>
    <row r="54" spans="1:15">
      <c r="A54" s="4" t="s">
        <v>460</v>
      </c>
      <c r="B54" s="5" t="n">
        <v>4400000</v>
      </c>
      <c r="F54" s="5" t="n">
        <v>-4400000</v>
      </c>
      <c r="K54" s="5" t="n">
        <v>4400000</v>
      </c>
      <c r="L54" s="5" t="n">
        <v>-4400000</v>
      </c>
    </row>
    <row r="55" spans="1:15">
      <c r="A55" s="4" t="s">
        <v>461</v>
      </c>
      <c r="B55" s="6" t="n">
        <v>19617000</v>
      </c>
      <c r="F55" s="5" t="n">
        <v>-24017000</v>
      </c>
      <c r="K55" s="5" t="n">
        <v>19617000</v>
      </c>
      <c r="L55" s="5" t="n">
        <v>-24017000</v>
      </c>
    </row>
    <row r="56" spans="1:15">
      <c r="A56" s="4" t="s">
        <v>86</v>
      </c>
      <c r="K56" s="6" t="n">
        <v>4400000</v>
      </c>
    </row>
    <row r="57" spans="1:15">
      <c r="A57" s="4" t="s">
        <v>480</v>
      </c>
    </row>
    <row r="58" spans="1:15">
      <c r="A58" s="3" t="s">
        <v>445</v>
      </c>
    </row>
    <row r="59" spans="1:15">
      <c r="A59" s="4" t="s">
        <v>481</v>
      </c>
      <c r="O59" s="6" t="n">
        <v>64000000</v>
      </c>
    </row>
    <row r="60" spans="1:15">
      <c r="A60" s="4" t="s">
        <v>482</v>
      </c>
      <c r="O60" s="5" t="n">
        <v>51000000</v>
      </c>
    </row>
    <row r="61" spans="1:15">
      <c r="A61" s="4" t="s">
        <v>483</v>
      </c>
      <c r="F61" s="5" t="n">
        <v>24000000</v>
      </c>
      <c r="L61" s="5" t="n">
        <v>24000000</v>
      </c>
      <c r="O61" s="6" t="n">
        <v>44000000</v>
      </c>
    </row>
    <row r="62" spans="1:15">
      <c r="A62" s="4" t="s">
        <v>484</v>
      </c>
      <c r="K62" s="4" t="s">
        <v>485</v>
      </c>
    </row>
    <row r="63" spans="1:15">
      <c r="A63" s="4" t="s">
        <v>486</v>
      </c>
      <c r="L63" s="5" t="n">
        <v>4400000</v>
      </c>
      <c r="M63" s="6" t="n">
        <v>4400000</v>
      </c>
    </row>
    <row r="64" spans="1:15">
      <c r="A64" s="4" t="s">
        <v>460</v>
      </c>
      <c r="F64" s="5" t="n">
        <v>4400000</v>
      </c>
      <c r="L64" s="5" t="n">
        <v>4400000</v>
      </c>
    </row>
    <row r="65" spans="1:15">
      <c r="A65" s="4" t="s">
        <v>487</v>
      </c>
    </row>
    <row r="66" spans="1:15">
      <c r="A66" s="3" t="s">
        <v>445</v>
      </c>
    </row>
    <row r="67" spans="1:15">
      <c r="A67" s="4" t="s">
        <v>70</v>
      </c>
      <c r="F67" s="6" t="n">
        <v>24000000</v>
      </c>
      <c r="L67" s="6" t="n">
        <v>24000000</v>
      </c>
    </row>
  </sheetData>
  <mergeCells count="3">
    <mergeCell ref="A1:A2"/>
    <mergeCell ref="B1:J1"/>
    <mergeCell ref="K1:O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32</v>
      </c>
      <c r="J1" s="2" t="s">
        <v>1</v>
      </c>
    </row>
    <row r="2" spans="1:12">
      <c r="B2" s="2" t="s">
        <v>2</v>
      </c>
      <c r="C2" s="2" t="s">
        <v>489</v>
      </c>
      <c r="D2" s="2" t="s">
        <v>4</v>
      </c>
      <c r="E2" s="2" t="s">
        <v>490</v>
      </c>
      <c r="F2" s="2" t="s">
        <v>37</v>
      </c>
      <c r="G2" s="2" t="s">
        <v>491</v>
      </c>
      <c r="H2" s="2" t="s">
        <v>492</v>
      </c>
      <c r="I2" s="2" t="s">
        <v>493</v>
      </c>
      <c r="J2" s="2" t="s">
        <v>2</v>
      </c>
      <c r="K2" s="2" t="s">
        <v>37</v>
      </c>
      <c r="L2" s="2" t="s">
        <v>85</v>
      </c>
    </row>
    <row r="3" spans="1:12">
      <c r="A3" s="3" t="s">
        <v>494</v>
      </c>
    </row>
    <row r="4" spans="1:12">
      <c r="A4" s="4" t="s">
        <v>86</v>
      </c>
      <c r="B4" s="6" t="n">
        <v>232</v>
      </c>
      <c r="C4" s="6" t="n">
        <v>372</v>
      </c>
      <c r="D4" s="6" t="n">
        <v>359</v>
      </c>
      <c r="E4" s="6" t="n">
        <v>433</v>
      </c>
      <c r="F4" s="6" t="n">
        <v>1464</v>
      </c>
      <c r="G4" s="6" t="n">
        <v>2277</v>
      </c>
      <c r="H4" s="6" t="n">
        <v>2957</v>
      </c>
      <c r="I4" s="6" t="n">
        <v>5566</v>
      </c>
      <c r="J4" s="6" t="n">
        <v>1396</v>
      </c>
      <c r="K4" s="6" t="n">
        <v>12264</v>
      </c>
      <c r="L4" s="6" t="n">
        <v>26055</v>
      </c>
    </row>
    <row r="5" spans="1:12">
      <c r="A5" s="4" t="s">
        <v>495</v>
      </c>
    </row>
    <row r="6" spans="1:12">
      <c r="A6" s="3" t="s">
        <v>494</v>
      </c>
    </row>
    <row r="7" spans="1:12">
      <c r="A7" s="4" t="s">
        <v>86</v>
      </c>
      <c r="J7" s="5" t="n">
        <v>691</v>
      </c>
    </row>
    <row r="8" spans="1:12">
      <c r="A8" s="4" t="s">
        <v>496</v>
      </c>
    </row>
    <row r="9" spans="1:12">
      <c r="A9" s="3" t="s">
        <v>494</v>
      </c>
    </row>
    <row r="10" spans="1:12">
      <c r="A10" s="4" t="s">
        <v>86</v>
      </c>
      <c r="J10" s="6" t="n">
        <v>70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7</v>
      </c>
      <c r="D1" s="2" t="s">
        <v>85</v>
      </c>
      <c r="E1" s="2" t="s">
        <v>498</v>
      </c>
    </row>
    <row r="2" spans="1:5">
      <c r="A2" s="3" t="s">
        <v>445</v>
      </c>
    </row>
    <row r="3" spans="1:5">
      <c r="A3" s="4" t="s">
        <v>499</v>
      </c>
      <c r="B3" s="6" t="n">
        <v>96856000</v>
      </c>
      <c r="C3" s="6" t="n">
        <v>69633000</v>
      </c>
      <c r="D3" s="6" t="n">
        <v>38209000</v>
      </c>
      <c r="E3" s="6" t="n">
        <v>23614000</v>
      </c>
    </row>
    <row r="4" spans="1:5">
      <c r="A4" s="4" t="s">
        <v>40</v>
      </c>
      <c r="B4" s="5" t="n">
        <v>1690000</v>
      </c>
      <c r="C4" s="5" t="n">
        <v>1186000</v>
      </c>
    </row>
    <row r="5" spans="1:5">
      <c r="A5" s="4" t="s">
        <v>42</v>
      </c>
      <c r="B5" s="5" t="n">
        <v>925000</v>
      </c>
      <c r="C5" s="5" t="n">
        <v>201000</v>
      </c>
    </row>
    <row r="6" spans="1:5">
      <c r="A6" s="4" t="s">
        <v>48</v>
      </c>
      <c r="B6" s="5" t="n">
        <v>34075000</v>
      </c>
      <c r="C6" s="5" t="n">
        <v>0</v>
      </c>
    </row>
    <row r="7" spans="1:5">
      <c r="A7" s="4" t="s">
        <v>43</v>
      </c>
      <c r="B7" s="5" t="n">
        <v>1581000</v>
      </c>
      <c r="C7" s="5" t="n">
        <v>1109000</v>
      </c>
    </row>
    <row r="8" spans="1:5">
      <c r="A8" s="4" t="s">
        <v>45</v>
      </c>
      <c r="B8" s="5" t="n">
        <v>3654000</v>
      </c>
      <c r="C8" s="5" t="n">
        <v>4292000</v>
      </c>
    </row>
    <row r="9" spans="1:5">
      <c r="A9" s="4" t="s">
        <v>46</v>
      </c>
      <c r="B9" s="5" t="n">
        <v>3580000</v>
      </c>
      <c r="C9" s="5" t="n">
        <v>3580000</v>
      </c>
    </row>
    <row r="10" spans="1:5">
      <c r="A10" s="4" t="s">
        <v>49</v>
      </c>
      <c r="B10" s="5" t="n">
        <v>2300000</v>
      </c>
      <c r="C10" s="5" t="n">
        <v>3542000</v>
      </c>
    </row>
    <row r="11" spans="1:5">
      <c r="A11" s="4" t="s">
        <v>50</v>
      </c>
      <c r="C11" s="5" t="n">
        <v>9000</v>
      </c>
    </row>
    <row r="12" spans="1:5">
      <c r="A12" s="4" t="s">
        <v>51</v>
      </c>
      <c r="B12" s="5" t="n">
        <v>144661000</v>
      </c>
      <c r="C12" s="5" t="n">
        <v>83552000</v>
      </c>
    </row>
    <row r="13" spans="1:5">
      <c r="A13" s="4" t="s">
        <v>500</v>
      </c>
      <c r="B13" s="5" t="n">
        <v>23494000</v>
      </c>
      <c r="C13" s="5" t="n">
        <v>16585000</v>
      </c>
    </row>
    <row r="14" spans="1:5">
      <c r="A14" s="4" t="s">
        <v>56</v>
      </c>
      <c r="B14" s="5" t="n">
        <v>524000</v>
      </c>
      <c r="C14" s="5" t="n">
        <v>1952000</v>
      </c>
    </row>
    <row r="15" spans="1:5">
      <c r="A15" s="4" t="s">
        <v>57</v>
      </c>
      <c r="C15" s="5" t="n">
        <v>33707000</v>
      </c>
    </row>
    <row r="16" spans="1:5">
      <c r="A16" s="4" t="s">
        <v>460</v>
      </c>
      <c r="C16" s="5" t="n">
        <v>4400000</v>
      </c>
    </row>
    <row r="17" spans="1:5">
      <c r="A17" s="4" t="s">
        <v>501</v>
      </c>
      <c r="C17" s="5" t="n">
        <v>19617000</v>
      </c>
    </row>
    <row r="18" spans="1:5">
      <c r="A18" s="4" t="s">
        <v>61</v>
      </c>
      <c r="B18" s="5" t="n">
        <v>4752000</v>
      </c>
      <c r="C18" s="5" t="n">
        <v>5533000</v>
      </c>
    </row>
    <row r="19" spans="1:5">
      <c r="A19" s="4" t="s">
        <v>62</v>
      </c>
      <c r="B19" s="5" t="n">
        <v>27480000</v>
      </c>
    </row>
    <row r="20" spans="1:5">
      <c r="A20" s="4" t="s">
        <v>63</v>
      </c>
      <c r="B20" s="5" t="n">
        <v>56250000</v>
      </c>
      <c r="C20" s="5" t="n">
        <v>81794000</v>
      </c>
    </row>
    <row r="21" spans="1:5">
      <c r="A21" s="4" t="s">
        <v>502</v>
      </c>
      <c r="B21" s="5" t="n">
        <v>358054000</v>
      </c>
      <c r="C21" s="5" t="n">
        <v>239155000</v>
      </c>
    </row>
    <row r="22" spans="1:5">
      <c r="A22" s="4" t="s">
        <v>70</v>
      </c>
      <c r="B22" s="5" t="n">
        <v>-269643000</v>
      </c>
      <c r="C22" s="5" t="n">
        <v>-237397000</v>
      </c>
    </row>
    <row r="23" spans="1:5">
      <c r="A23" s="4" t="s">
        <v>71</v>
      </c>
      <c r="B23" s="5" t="n">
        <v>88411000</v>
      </c>
      <c r="C23" s="5" t="n">
        <v>1758000</v>
      </c>
    </row>
    <row r="24" spans="1:5">
      <c r="A24" s="4" t="s">
        <v>72</v>
      </c>
      <c r="B24" s="5" t="n">
        <v>144661000</v>
      </c>
      <c r="C24" s="5" t="n">
        <v>83552000</v>
      </c>
    </row>
    <row r="25" spans="1:5">
      <c r="A25" s="4" t="s">
        <v>479</v>
      </c>
    </row>
    <row r="26" spans="1:5">
      <c r="A26" s="3" t="s">
        <v>445</v>
      </c>
    </row>
    <row r="27" spans="1:5">
      <c r="A27" s="4" t="s">
        <v>460</v>
      </c>
      <c r="B27" s="5" t="n">
        <v>4400000</v>
      </c>
      <c r="C27" s="5" t="n">
        <v>-4400000</v>
      </c>
    </row>
    <row r="28" spans="1:5">
      <c r="A28" s="4" t="s">
        <v>501</v>
      </c>
      <c r="B28" s="5" t="n">
        <v>15217000</v>
      </c>
      <c r="C28" s="5" t="n">
        <v>-19617000</v>
      </c>
    </row>
    <row r="29" spans="1:5">
      <c r="A29" s="4" t="s">
        <v>63</v>
      </c>
      <c r="B29" s="5" t="n">
        <v>19617000</v>
      </c>
      <c r="C29" s="5" t="n">
        <v>-24017000</v>
      </c>
    </row>
    <row r="30" spans="1:5">
      <c r="A30" s="4" t="s">
        <v>70</v>
      </c>
      <c r="B30" s="5" t="n">
        <v>-19617000</v>
      </c>
      <c r="C30" s="5" t="n">
        <v>24017000</v>
      </c>
    </row>
    <row r="31" spans="1:5">
      <c r="A31" s="4" t="s">
        <v>71</v>
      </c>
      <c r="B31" s="5" t="n">
        <v>-19617000</v>
      </c>
      <c r="C31" s="5" t="n">
        <v>24017000</v>
      </c>
    </row>
    <row r="32" spans="1:5">
      <c r="A32" s="4" t="s">
        <v>503</v>
      </c>
    </row>
    <row r="33" spans="1:5">
      <c r="A33" s="3" t="s">
        <v>445</v>
      </c>
    </row>
    <row r="34" spans="1:5">
      <c r="A34" s="4" t="s">
        <v>499</v>
      </c>
      <c r="B34" s="5" t="n">
        <v>96856000</v>
      </c>
      <c r="C34" s="5" t="n">
        <v>69633000</v>
      </c>
    </row>
    <row r="35" spans="1:5">
      <c r="A35" s="4" t="s">
        <v>40</v>
      </c>
      <c r="B35" s="5" t="n">
        <v>1690000</v>
      </c>
      <c r="C35" s="5" t="n">
        <v>1186000</v>
      </c>
    </row>
    <row r="36" spans="1:5">
      <c r="A36" s="4" t="s">
        <v>42</v>
      </c>
      <c r="B36" s="5" t="n">
        <v>925000</v>
      </c>
      <c r="C36" s="5" t="n">
        <v>201000</v>
      </c>
    </row>
    <row r="37" spans="1:5">
      <c r="A37" s="4" t="s">
        <v>48</v>
      </c>
      <c r="B37" s="5" t="n">
        <v>34075000</v>
      </c>
    </row>
    <row r="38" spans="1:5">
      <c r="A38" s="4" t="s">
        <v>43</v>
      </c>
      <c r="B38" s="5" t="n">
        <v>1581000</v>
      </c>
      <c r="C38" s="5" t="n">
        <v>1109000</v>
      </c>
    </row>
    <row r="39" spans="1:5">
      <c r="A39" s="4" t="s">
        <v>45</v>
      </c>
      <c r="B39" s="5" t="n">
        <v>3654000</v>
      </c>
      <c r="C39" s="5" t="n">
        <v>4292000</v>
      </c>
    </row>
    <row r="40" spans="1:5">
      <c r="A40" s="4" t="s">
        <v>46</v>
      </c>
      <c r="B40" s="5" t="n">
        <v>3580000</v>
      </c>
      <c r="C40" s="5" t="n">
        <v>3580000</v>
      </c>
    </row>
    <row r="41" spans="1:5">
      <c r="A41" s="4" t="s">
        <v>49</v>
      </c>
      <c r="B41" s="5" t="n">
        <v>2300000</v>
      </c>
      <c r="C41" s="5" t="n">
        <v>3542000</v>
      </c>
    </row>
    <row r="42" spans="1:5">
      <c r="A42" s="4" t="s">
        <v>50</v>
      </c>
      <c r="C42" s="5" t="n">
        <v>9000</v>
      </c>
    </row>
    <row r="43" spans="1:5">
      <c r="A43" s="4" t="s">
        <v>51</v>
      </c>
      <c r="B43" s="5" t="n">
        <v>144661000</v>
      </c>
      <c r="C43" s="5" t="n">
        <v>83552000</v>
      </c>
    </row>
    <row r="44" spans="1:5">
      <c r="A44" s="4" t="s">
        <v>500</v>
      </c>
      <c r="B44" s="5" t="n">
        <v>23494000</v>
      </c>
      <c r="C44" s="5" t="n">
        <v>16585000</v>
      </c>
    </row>
    <row r="45" spans="1:5">
      <c r="A45" s="4" t="s">
        <v>56</v>
      </c>
      <c r="B45" s="5" t="n">
        <v>524000</v>
      </c>
      <c r="C45" s="5" t="n">
        <v>1952000</v>
      </c>
    </row>
    <row r="46" spans="1:5">
      <c r="A46" s="4" t="s">
        <v>57</v>
      </c>
      <c r="C46" s="5" t="n">
        <v>33707000</v>
      </c>
    </row>
    <row r="47" spans="1:5">
      <c r="A47" s="4" t="s">
        <v>460</v>
      </c>
      <c r="B47" s="5" t="n">
        <v>4400000</v>
      </c>
    </row>
    <row r="48" spans="1:5">
      <c r="A48" s="4" t="s">
        <v>501</v>
      </c>
      <c r="B48" s="5" t="n">
        <v>15217000</v>
      </c>
    </row>
    <row r="49" spans="1:5">
      <c r="A49" s="4" t="s">
        <v>61</v>
      </c>
      <c r="B49" s="5" t="n">
        <v>4752000</v>
      </c>
      <c r="C49" s="5" t="n">
        <v>5533000</v>
      </c>
    </row>
    <row r="50" spans="1:5">
      <c r="A50" s="4" t="s">
        <v>62</v>
      </c>
      <c r="B50" s="5" t="n">
        <v>27480000</v>
      </c>
    </row>
    <row r="51" spans="1:5">
      <c r="A51" s="4" t="s">
        <v>63</v>
      </c>
      <c r="B51" s="5" t="n">
        <v>75867000</v>
      </c>
      <c r="C51" s="5" t="n">
        <v>57777000</v>
      </c>
    </row>
    <row r="52" spans="1:5">
      <c r="A52" s="4" t="s">
        <v>502</v>
      </c>
      <c r="B52" s="5" t="n">
        <v>358054000</v>
      </c>
      <c r="C52" s="5" t="n">
        <v>239155000</v>
      </c>
    </row>
    <row r="53" spans="1:5">
      <c r="A53" s="4" t="s">
        <v>70</v>
      </c>
      <c r="B53" s="5" t="n">
        <v>-289260000</v>
      </c>
      <c r="C53" s="5" t="n">
        <v>-213380000</v>
      </c>
    </row>
    <row r="54" spans="1:5">
      <c r="A54" s="4" t="s">
        <v>71</v>
      </c>
      <c r="B54" s="5" t="n">
        <v>68794000</v>
      </c>
      <c r="C54" s="5" t="n">
        <v>25775000</v>
      </c>
    </row>
    <row r="55" spans="1:5">
      <c r="A55" s="4" t="s">
        <v>72</v>
      </c>
      <c r="B55" s="6" t="n">
        <v>144661000</v>
      </c>
      <c r="C55" s="6" t="n">
        <v>8355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7</v>
      </c>
      <c r="D1" s="2" t="s">
        <v>85</v>
      </c>
      <c r="E1" s="2" t="s">
        <v>498</v>
      </c>
    </row>
    <row r="2" spans="1:5">
      <c r="A2" s="3" t="s">
        <v>445</v>
      </c>
    </row>
    <row r="3" spans="1:5">
      <c r="A3" s="4" t="s">
        <v>499</v>
      </c>
      <c r="B3" s="6" t="n">
        <v>96856000</v>
      </c>
      <c r="C3" s="6" t="n">
        <v>69633000</v>
      </c>
      <c r="D3" s="6" t="n">
        <v>38209000</v>
      </c>
      <c r="E3" s="6" t="n">
        <v>23614000</v>
      </c>
    </row>
    <row r="4" spans="1:5">
      <c r="A4" s="4" t="s">
        <v>40</v>
      </c>
      <c r="B4" s="5" t="n">
        <v>1690000</v>
      </c>
      <c r="C4" s="5" t="n">
        <v>1186000</v>
      </c>
    </row>
    <row r="5" spans="1:5">
      <c r="A5" s="4" t="s">
        <v>42</v>
      </c>
      <c r="B5" s="5" t="n">
        <v>925000</v>
      </c>
      <c r="C5" s="5" t="n">
        <v>201000</v>
      </c>
    </row>
    <row r="6" spans="1:5">
      <c r="A6" s="4" t="s">
        <v>48</v>
      </c>
      <c r="B6" s="5" t="n">
        <v>34075000</v>
      </c>
      <c r="C6" s="5" t="n">
        <v>0</v>
      </c>
    </row>
    <row r="7" spans="1:5">
      <c r="A7" s="4" t="s">
        <v>43</v>
      </c>
      <c r="B7" s="5" t="n">
        <v>1581000</v>
      </c>
      <c r="C7" s="5" t="n">
        <v>1109000</v>
      </c>
    </row>
    <row r="8" spans="1:5">
      <c r="A8" s="4" t="s">
        <v>45</v>
      </c>
      <c r="B8" s="5" t="n">
        <v>3654000</v>
      </c>
      <c r="C8" s="5" t="n">
        <v>4292000</v>
      </c>
    </row>
    <row r="9" spans="1:5">
      <c r="A9" s="4" t="s">
        <v>46</v>
      </c>
      <c r="B9" s="5" t="n">
        <v>3580000</v>
      </c>
      <c r="C9" s="5" t="n">
        <v>3580000</v>
      </c>
    </row>
    <row r="10" spans="1:5">
      <c r="A10" s="4" t="s">
        <v>49</v>
      </c>
      <c r="B10" s="5" t="n">
        <v>2300000</v>
      </c>
      <c r="C10" s="5" t="n">
        <v>3542000</v>
      </c>
    </row>
    <row r="11" spans="1:5">
      <c r="A11" s="4" t="s">
        <v>50</v>
      </c>
      <c r="C11" s="5" t="n">
        <v>9000</v>
      </c>
    </row>
    <row r="12" spans="1:5">
      <c r="A12" s="4" t="s">
        <v>51</v>
      </c>
      <c r="B12" s="5" t="n">
        <v>144661000</v>
      </c>
      <c r="C12" s="5" t="n">
        <v>83552000</v>
      </c>
    </row>
    <row r="13" spans="1:5">
      <c r="A13" s="4" t="s">
        <v>500</v>
      </c>
      <c r="B13" s="5" t="n">
        <v>23494000</v>
      </c>
      <c r="C13" s="5" t="n">
        <v>16585000</v>
      </c>
    </row>
    <row r="14" spans="1:5">
      <c r="A14" s="4" t="s">
        <v>56</v>
      </c>
      <c r="B14" s="5" t="n">
        <v>524000</v>
      </c>
      <c r="C14" s="5" t="n">
        <v>1952000</v>
      </c>
    </row>
    <row r="15" spans="1:5">
      <c r="A15" s="4" t="s">
        <v>57</v>
      </c>
      <c r="C15" s="5" t="n">
        <v>33707000</v>
      </c>
    </row>
    <row r="16" spans="1:5">
      <c r="A16" s="4" t="s">
        <v>460</v>
      </c>
      <c r="C16" s="5" t="n">
        <v>4400000</v>
      </c>
    </row>
    <row r="17" spans="1:5">
      <c r="A17" s="4" t="s">
        <v>501</v>
      </c>
      <c r="C17" s="5" t="n">
        <v>19617000</v>
      </c>
    </row>
    <row r="18" spans="1:5">
      <c r="A18" s="4" t="s">
        <v>61</v>
      </c>
      <c r="B18" s="5" t="n">
        <v>4752000</v>
      </c>
      <c r="C18" s="5" t="n">
        <v>5533000</v>
      </c>
    </row>
    <row r="19" spans="1:5">
      <c r="A19" s="4" t="s">
        <v>62</v>
      </c>
      <c r="B19" s="5" t="n">
        <v>27480000</v>
      </c>
    </row>
    <row r="20" spans="1:5">
      <c r="A20" s="4" t="s">
        <v>63</v>
      </c>
      <c r="B20" s="5" t="n">
        <v>56250000</v>
      </c>
      <c r="C20" s="5" t="n">
        <v>81794000</v>
      </c>
    </row>
    <row r="21" spans="1:5">
      <c r="A21" s="4" t="s">
        <v>502</v>
      </c>
      <c r="B21" s="5" t="n">
        <v>358054000</v>
      </c>
      <c r="C21" s="5" t="n">
        <v>239155000</v>
      </c>
    </row>
    <row r="22" spans="1:5">
      <c r="A22" s="4" t="s">
        <v>70</v>
      </c>
      <c r="B22" s="5" t="n">
        <v>-269643000</v>
      </c>
      <c r="C22" s="5" t="n">
        <v>-237397000</v>
      </c>
    </row>
    <row r="23" spans="1:5">
      <c r="A23" s="4" t="s">
        <v>71</v>
      </c>
      <c r="B23" s="5" t="n">
        <v>88411000</v>
      </c>
      <c r="C23" s="5" t="n">
        <v>1758000</v>
      </c>
    </row>
    <row r="24" spans="1:5">
      <c r="A24" s="4" t="s">
        <v>72</v>
      </c>
      <c r="B24" s="5" t="n">
        <v>144661000</v>
      </c>
      <c r="C24" s="5" t="n">
        <v>83552000</v>
      </c>
    </row>
    <row r="25" spans="1:5">
      <c r="A25" s="4" t="s">
        <v>479</v>
      </c>
    </row>
    <row r="26" spans="1:5">
      <c r="A26" s="3" t="s">
        <v>445</v>
      </c>
    </row>
    <row r="27" spans="1:5">
      <c r="A27" s="4" t="s">
        <v>460</v>
      </c>
      <c r="B27" s="5" t="n">
        <v>4400000</v>
      </c>
      <c r="C27" s="5" t="n">
        <v>-4400000</v>
      </c>
    </row>
    <row r="28" spans="1:5">
      <c r="A28" s="4" t="s">
        <v>501</v>
      </c>
      <c r="B28" s="5" t="n">
        <v>15217000</v>
      </c>
      <c r="C28" s="5" t="n">
        <v>-19617000</v>
      </c>
    </row>
    <row r="29" spans="1:5">
      <c r="A29" s="4" t="s">
        <v>63</v>
      </c>
      <c r="B29" s="5" t="n">
        <v>19617000</v>
      </c>
      <c r="C29" s="5" t="n">
        <v>-24017000</v>
      </c>
    </row>
    <row r="30" spans="1:5">
      <c r="A30" s="4" t="s">
        <v>70</v>
      </c>
      <c r="B30" s="5" t="n">
        <v>-19617000</v>
      </c>
      <c r="C30" s="5" t="n">
        <v>24017000</v>
      </c>
    </row>
    <row r="31" spans="1:5">
      <c r="A31" s="4" t="s">
        <v>71</v>
      </c>
      <c r="B31" s="5" t="n">
        <v>-19617000</v>
      </c>
      <c r="C31" s="5" t="n">
        <v>24017000</v>
      </c>
    </row>
    <row r="32" spans="1:5">
      <c r="A32" s="4" t="s">
        <v>503</v>
      </c>
    </row>
    <row r="33" spans="1:5">
      <c r="A33" s="3" t="s">
        <v>445</v>
      </c>
    </row>
    <row r="34" spans="1:5">
      <c r="A34" s="4" t="s">
        <v>499</v>
      </c>
      <c r="B34" s="5" t="n">
        <v>96856000</v>
      </c>
      <c r="C34" s="5" t="n">
        <v>69633000</v>
      </c>
    </row>
    <row r="35" spans="1:5">
      <c r="A35" s="4" t="s">
        <v>40</v>
      </c>
      <c r="B35" s="5" t="n">
        <v>1690000</v>
      </c>
      <c r="C35" s="5" t="n">
        <v>1186000</v>
      </c>
    </row>
    <row r="36" spans="1:5">
      <c r="A36" s="4" t="s">
        <v>42</v>
      </c>
      <c r="B36" s="5" t="n">
        <v>925000</v>
      </c>
      <c r="C36" s="5" t="n">
        <v>201000</v>
      </c>
    </row>
    <row r="37" spans="1:5">
      <c r="A37" s="4" t="s">
        <v>48</v>
      </c>
      <c r="B37" s="5" t="n">
        <v>34075000</v>
      </c>
    </row>
    <row r="38" spans="1:5">
      <c r="A38" s="4" t="s">
        <v>43</v>
      </c>
      <c r="B38" s="5" t="n">
        <v>1581000</v>
      </c>
      <c r="C38" s="5" t="n">
        <v>1109000</v>
      </c>
    </row>
    <row r="39" spans="1:5">
      <c r="A39" s="4" t="s">
        <v>45</v>
      </c>
      <c r="B39" s="5" t="n">
        <v>3654000</v>
      </c>
      <c r="C39" s="5" t="n">
        <v>4292000</v>
      </c>
    </row>
    <row r="40" spans="1:5">
      <c r="A40" s="4" t="s">
        <v>46</v>
      </c>
      <c r="B40" s="5" t="n">
        <v>3580000</v>
      </c>
      <c r="C40" s="5" t="n">
        <v>3580000</v>
      </c>
    </row>
    <row r="41" spans="1:5">
      <c r="A41" s="4" t="s">
        <v>49</v>
      </c>
      <c r="B41" s="5" t="n">
        <v>2300000</v>
      </c>
      <c r="C41" s="5" t="n">
        <v>3542000</v>
      </c>
    </row>
    <row r="42" spans="1:5">
      <c r="A42" s="4" t="s">
        <v>50</v>
      </c>
      <c r="C42" s="5" t="n">
        <v>9000</v>
      </c>
    </row>
    <row r="43" spans="1:5">
      <c r="A43" s="4" t="s">
        <v>51</v>
      </c>
      <c r="B43" s="5" t="n">
        <v>144661000</v>
      </c>
      <c r="C43" s="5" t="n">
        <v>83552000</v>
      </c>
    </row>
    <row r="44" spans="1:5">
      <c r="A44" s="4" t="s">
        <v>500</v>
      </c>
      <c r="B44" s="5" t="n">
        <v>23494000</v>
      </c>
      <c r="C44" s="5" t="n">
        <v>16585000</v>
      </c>
    </row>
    <row r="45" spans="1:5">
      <c r="A45" s="4" t="s">
        <v>56</v>
      </c>
      <c r="B45" s="5" t="n">
        <v>524000</v>
      </c>
      <c r="C45" s="5" t="n">
        <v>1952000</v>
      </c>
    </row>
    <row r="46" spans="1:5">
      <c r="A46" s="4" t="s">
        <v>57</v>
      </c>
      <c r="C46" s="5" t="n">
        <v>33707000</v>
      </c>
    </row>
    <row r="47" spans="1:5">
      <c r="A47" s="4" t="s">
        <v>460</v>
      </c>
      <c r="B47" s="5" t="n">
        <v>4400000</v>
      </c>
    </row>
    <row r="48" spans="1:5">
      <c r="A48" s="4" t="s">
        <v>501</v>
      </c>
      <c r="B48" s="5" t="n">
        <v>15217000</v>
      </c>
    </row>
    <row r="49" spans="1:5">
      <c r="A49" s="4" t="s">
        <v>61</v>
      </c>
      <c r="B49" s="5" t="n">
        <v>4752000</v>
      </c>
      <c r="C49" s="5" t="n">
        <v>5533000</v>
      </c>
    </row>
    <row r="50" spans="1:5">
      <c r="A50" s="4" t="s">
        <v>62</v>
      </c>
      <c r="B50" s="5" t="n">
        <v>27480000</v>
      </c>
    </row>
    <row r="51" spans="1:5">
      <c r="A51" s="4" t="s">
        <v>63</v>
      </c>
      <c r="B51" s="5" t="n">
        <v>75867000</v>
      </c>
      <c r="C51" s="5" t="n">
        <v>57777000</v>
      </c>
    </row>
    <row r="52" spans="1:5">
      <c r="A52" s="4" t="s">
        <v>502</v>
      </c>
      <c r="B52" s="5" t="n">
        <v>358054000</v>
      </c>
      <c r="C52" s="5" t="n">
        <v>239155000</v>
      </c>
    </row>
    <row r="53" spans="1:5">
      <c r="A53" s="4" t="s">
        <v>70</v>
      </c>
      <c r="B53" s="5" t="n">
        <v>-289260000</v>
      </c>
      <c r="C53" s="5" t="n">
        <v>-213380000</v>
      </c>
    </row>
    <row r="54" spans="1:5">
      <c r="A54" s="4" t="s">
        <v>71</v>
      </c>
      <c r="B54" s="5" t="n">
        <v>68794000</v>
      </c>
      <c r="C54" s="5" t="n">
        <v>25775000</v>
      </c>
    </row>
    <row r="55" spans="1:5">
      <c r="A55" s="4" t="s">
        <v>72</v>
      </c>
      <c r="B55" s="6" t="n">
        <v>144661000</v>
      </c>
      <c r="C55" s="6" t="n">
        <v>8355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5</v>
      </c>
      <c r="B1" s="2" t="s">
        <v>432</v>
      </c>
      <c r="K1" s="2" t="s">
        <v>1</v>
      </c>
    </row>
    <row r="2" spans="1:13">
      <c r="B2" s="2" t="s">
        <v>2</v>
      </c>
      <c r="C2" s="2" t="s">
        <v>489</v>
      </c>
      <c r="D2" s="2" t="s">
        <v>4</v>
      </c>
      <c r="F2" s="2" t="s">
        <v>490</v>
      </c>
      <c r="G2" s="2" t="s">
        <v>37</v>
      </c>
      <c r="H2" s="2" t="s">
        <v>491</v>
      </c>
      <c r="I2" s="2" t="s">
        <v>492</v>
      </c>
      <c r="J2" s="2" t="s">
        <v>493</v>
      </c>
      <c r="K2" s="2" t="s">
        <v>2</v>
      </c>
      <c r="L2" s="2" t="s">
        <v>37</v>
      </c>
      <c r="M2" s="2" t="s">
        <v>85</v>
      </c>
    </row>
    <row r="3" spans="1:13">
      <c r="A3" s="3" t="s">
        <v>445</v>
      </c>
    </row>
    <row r="4" spans="1:13">
      <c r="A4" s="4" t="s">
        <v>87</v>
      </c>
      <c r="B4" s="6" t="n">
        <v>232</v>
      </c>
      <c r="C4" s="6" t="n">
        <v>372</v>
      </c>
      <c r="D4" s="6" t="n">
        <v>359</v>
      </c>
      <c r="F4" s="6" t="n">
        <v>433</v>
      </c>
      <c r="G4" s="6" t="n">
        <v>1464</v>
      </c>
      <c r="H4" s="6" t="n">
        <v>2277</v>
      </c>
      <c r="I4" s="6" t="n">
        <v>2957</v>
      </c>
      <c r="J4" s="6" t="n">
        <v>5566</v>
      </c>
      <c r="K4" s="6" t="n">
        <v>1396</v>
      </c>
      <c r="L4" s="6" t="n">
        <v>12264</v>
      </c>
      <c r="M4" s="6" t="n">
        <v>26055</v>
      </c>
    </row>
    <row r="5" spans="1:13">
      <c r="A5" s="4" t="s">
        <v>453</v>
      </c>
      <c r="K5" s="5" t="n">
        <v>682</v>
      </c>
      <c r="L5" s="5" t="n">
        <v>2986</v>
      </c>
      <c r="M5" s="5" t="n">
        <v>3870</v>
      </c>
    </row>
    <row r="6" spans="1:13">
      <c r="A6" s="4" t="s">
        <v>92</v>
      </c>
      <c r="B6" s="5" t="n">
        <v>17090</v>
      </c>
      <c r="C6" s="5" t="n">
        <v>11918</v>
      </c>
      <c r="D6" s="5" t="n">
        <v>10178</v>
      </c>
      <c r="F6" s="5" t="n">
        <v>9780</v>
      </c>
      <c r="G6" s="5" t="n">
        <v>10499</v>
      </c>
      <c r="H6" s="5" t="n">
        <v>11775</v>
      </c>
      <c r="I6" s="5" t="n">
        <v>10056</v>
      </c>
      <c r="J6" s="5" t="n">
        <v>8447</v>
      </c>
      <c r="K6" s="5" t="n">
        <v>48966</v>
      </c>
      <c r="L6" s="5" t="n">
        <v>40777</v>
      </c>
      <c r="M6" s="5" t="n">
        <v>35840</v>
      </c>
    </row>
    <row r="7" spans="1:13">
      <c r="A7" s="4" t="s">
        <v>93</v>
      </c>
      <c r="B7" s="5" t="n">
        <v>10914</v>
      </c>
      <c r="C7" s="5" t="n">
        <v>9668</v>
      </c>
      <c r="D7" s="5" t="n">
        <v>8812</v>
      </c>
      <c r="F7" s="5" t="n">
        <v>8250</v>
      </c>
      <c r="G7" s="5" t="n">
        <v>7916</v>
      </c>
      <c r="H7" s="5" t="n">
        <v>9121</v>
      </c>
      <c r="I7" s="5" t="n">
        <v>9902</v>
      </c>
      <c r="J7" s="5" t="n">
        <v>10118</v>
      </c>
      <c r="K7" s="5" t="n">
        <v>37644</v>
      </c>
      <c r="L7" s="5" t="n">
        <v>37057</v>
      </c>
      <c r="M7" s="5" t="n">
        <v>105880</v>
      </c>
    </row>
    <row r="8" spans="1:13">
      <c r="A8" s="4" t="s">
        <v>94</v>
      </c>
      <c r="M8" s="5" t="n">
        <v>-4131</v>
      </c>
    </row>
    <row r="9" spans="1:13">
      <c r="A9" s="4" t="s">
        <v>105</v>
      </c>
      <c r="B9" s="5" t="n">
        <v>13651</v>
      </c>
      <c r="C9" s="5" t="n">
        <v>-7494</v>
      </c>
      <c r="D9" s="5" t="n">
        <v>-39775</v>
      </c>
      <c r="F9" s="5" t="n">
        <v>2498</v>
      </c>
      <c r="G9" s="5" t="n">
        <v>1476</v>
      </c>
      <c r="H9" s="5" t="n">
        <v>1874</v>
      </c>
      <c r="I9" s="5" t="n">
        <v>4674</v>
      </c>
      <c r="J9" s="5" t="n">
        <v>3315</v>
      </c>
      <c r="K9" s="5" t="n">
        <v>-31120</v>
      </c>
      <c r="L9" s="5" t="n">
        <v>11339</v>
      </c>
      <c r="M9" s="5" t="n">
        <v>93009</v>
      </c>
    </row>
    <row r="10" spans="1:13">
      <c r="A10" s="4" t="s">
        <v>107</v>
      </c>
      <c r="B10" s="5" t="n">
        <v>38</v>
      </c>
      <c r="D10" s="5" t="n">
        <v>-562</v>
      </c>
      <c r="G10" s="5" t="n">
        <v>-437</v>
      </c>
      <c r="J10" s="5" t="n">
        <v>316</v>
      </c>
      <c r="K10" s="5" t="n">
        <v>-524</v>
      </c>
      <c r="L10" s="5" t="n">
        <v>-121</v>
      </c>
      <c r="M10" s="5" t="n">
        <v>342</v>
      </c>
    </row>
    <row r="11" spans="1:13">
      <c r="A11" s="4" t="s">
        <v>108</v>
      </c>
      <c r="B11" s="5" t="n">
        <v>-41517</v>
      </c>
      <c r="C11" s="5" t="n">
        <v>-13799</v>
      </c>
      <c r="D11" s="5" t="n">
        <v>21505</v>
      </c>
      <c r="F11" s="5" t="n">
        <v>-20441</v>
      </c>
      <c r="G11" s="5" t="n">
        <v>-18190</v>
      </c>
      <c r="H11" s="5" t="n">
        <v>-21703</v>
      </c>
      <c r="I11" s="5" t="n">
        <v>-22314</v>
      </c>
      <c r="J11" s="5" t="n">
        <v>-17567</v>
      </c>
      <c r="K11" s="5" t="n">
        <v>-54252</v>
      </c>
      <c r="L11" s="5" t="n">
        <v>-79774</v>
      </c>
      <c r="M11" s="5" t="n">
        <v>-208755</v>
      </c>
    </row>
    <row r="12" spans="1:13">
      <c r="A12" s="4" t="s">
        <v>109</v>
      </c>
      <c r="B12" s="5" t="n">
        <v>515</v>
      </c>
      <c r="C12" s="5" t="n">
        <v>515</v>
      </c>
      <c r="D12" s="5" t="n">
        <v>491</v>
      </c>
      <c r="F12" s="5" t="n">
        <v>490</v>
      </c>
      <c r="G12" s="5" t="n">
        <v>490</v>
      </c>
      <c r="H12" s="5" t="n">
        <v>490</v>
      </c>
      <c r="I12" s="5" t="n">
        <v>469</v>
      </c>
      <c r="J12" s="5" t="n">
        <v>469</v>
      </c>
      <c r="K12" s="5" t="n">
        <v>2011</v>
      </c>
      <c r="L12" s="5" t="n">
        <v>1918</v>
      </c>
      <c r="M12" s="5" t="n">
        <v>21733</v>
      </c>
    </row>
    <row r="13" spans="1:13">
      <c r="A13" s="4" t="s">
        <v>110</v>
      </c>
      <c r="B13" s="5" t="n">
        <v>-42032</v>
      </c>
      <c r="C13" s="5" t="n">
        <v>-14314</v>
      </c>
      <c r="D13" s="5" t="n">
        <v>21014</v>
      </c>
      <c r="E13" s="4" t="s">
        <v>506</v>
      </c>
      <c r="F13" s="5" t="n">
        <v>-20931</v>
      </c>
      <c r="G13" s="5" t="n">
        <v>-18680</v>
      </c>
      <c r="H13" s="5" t="n">
        <v>-22193</v>
      </c>
      <c r="I13" s="5" t="n">
        <v>-22783</v>
      </c>
      <c r="J13" s="5" t="n">
        <v>-18036</v>
      </c>
      <c r="K13" s="6" t="n">
        <v>-56263</v>
      </c>
      <c r="L13" s="6" t="n">
        <v>-81692</v>
      </c>
      <c r="M13" s="6" t="n">
        <v>-230488</v>
      </c>
    </row>
    <row r="14" spans="1:13">
      <c r="A14" s="4" t="s">
        <v>111</v>
      </c>
      <c r="K14" s="8" t="n">
        <v>-0.58</v>
      </c>
      <c r="L14" s="8" t="n">
        <v>-1.42</v>
      </c>
      <c r="M14" s="8" t="n">
        <v>-9.74</v>
      </c>
    </row>
    <row r="15" spans="1:13">
      <c r="A15" s="4" t="s">
        <v>112</v>
      </c>
      <c r="K15" s="5" t="n">
        <v>97609000</v>
      </c>
      <c r="L15" s="5" t="n">
        <v>57405331</v>
      </c>
      <c r="M15" s="5" t="n">
        <v>23674512</v>
      </c>
    </row>
    <row r="16" spans="1:13">
      <c r="A16" s="4" t="s">
        <v>114</v>
      </c>
    </row>
    <row r="17" spans="1:13">
      <c r="A17" s="3" t="s">
        <v>445</v>
      </c>
    </row>
    <row r="18" spans="1:13">
      <c r="A18" s="4" t="s">
        <v>87</v>
      </c>
      <c r="B18" s="5" t="n">
        <v>58</v>
      </c>
      <c r="C18" s="5" t="n">
        <v>198</v>
      </c>
      <c r="D18" s="5" t="n">
        <v>161</v>
      </c>
      <c r="F18" s="5" t="n">
        <v>274</v>
      </c>
      <c r="G18" s="5" t="n">
        <v>187</v>
      </c>
      <c r="H18" s="5" t="n">
        <v>1036</v>
      </c>
      <c r="I18" s="5" t="n">
        <v>1698</v>
      </c>
      <c r="J18" s="5" t="n">
        <v>2336</v>
      </c>
      <c r="K18" s="6" t="n">
        <v>691</v>
      </c>
      <c r="L18" s="6" t="n">
        <v>5257</v>
      </c>
      <c r="M18" s="6" t="n">
        <v>18514</v>
      </c>
    </row>
    <row r="19" spans="1:13">
      <c r="A19" s="4" t="s">
        <v>113</v>
      </c>
    </row>
    <row r="20" spans="1:13">
      <c r="A20" s="3" t="s">
        <v>445</v>
      </c>
    </row>
    <row r="21" spans="1:13">
      <c r="A21" s="4" t="s">
        <v>87</v>
      </c>
      <c r="B21" s="6" t="n">
        <v>174</v>
      </c>
      <c r="C21" s="6" t="n">
        <v>174</v>
      </c>
      <c r="D21" s="6" t="n">
        <v>198</v>
      </c>
      <c r="F21" s="6" t="n">
        <v>159</v>
      </c>
      <c r="G21" s="6" t="n">
        <v>1277</v>
      </c>
      <c r="H21" s="6" t="n">
        <v>1241</v>
      </c>
      <c r="I21" s="6" t="n">
        <v>1259</v>
      </c>
      <c r="J21" s="6" t="n">
        <v>3230</v>
      </c>
      <c r="K21" s="5" t="n">
        <v>705</v>
      </c>
      <c r="L21" s="6" t="n">
        <v>7007</v>
      </c>
      <c r="M21" s="6" t="n">
        <v>7541</v>
      </c>
    </row>
    <row r="22" spans="1:13">
      <c r="A22" s="4" t="s">
        <v>479</v>
      </c>
    </row>
    <row r="23" spans="1:13">
      <c r="A23" s="3" t="s">
        <v>445</v>
      </c>
    </row>
    <row r="24" spans="1:13">
      <c r="A24" s="4" t="s">
        <v>87</v>
      </c>
      <c r="K24" s="5" t="n">
        <v>4400</v>
      </c>
    </row>
    <row r="25" spans="1:13">
      <c r="A25" s="4" t="s">
        <v>108</v>
      </c>
      <c r="K25" s="5" t="n">
        <v>4400</v>
      </c>
    </row>
    <row r="26" spans="1:13">
      <c r="A26" s="4" t="s">
        <v>110</v>
      </c>
      <c r="K26" s="6" t="n">
        <v>4400</v>
      </c>
    </row>
    <row r="27" spans="1:13">
      <c r="A27" s="4" t="s">
        <v>111</v>
      </c>
      <c r="K27" s="8" t="n">
        <v>0.05</v>
      </c>
    </row>
    <row r="28" spans="1:13">
      <c r="A28" s="4" t="s">
        <v>112</v>
      </c>
      <c r="K28" s="5" t="n">
        <v>97609000</v>
      </c>
    </row>
    <row r="29" spans="1:13">
      <c r="A29" s="4" t="s">
        <v>507</v>
      </c>
    </row>
    <row r="30" spans="1:13">
      <c r="A30" s="3" t="s">
        <v>445</v>
      </c>
    </row>
    <row r="31" spans="1:13">
      <c r="A31" s="4" t="s">
        <v>87</v>
      </c>
      <c r="K31" s="6" t="n">
        <v>4400</v>
      </c>
    </row>
    <row r="32" spans="1:13">
      <c r="A32" s="4" t="s">
        <v>503</v>
      </c>
    </row>
    <row r="33" spans="1:13">
      <c r="A33" s="3" t="s">
        <v>445</v>
      </c>
    </row>
    <row r="34" spans="1:13">
      <c r="A34" s="4" t="s">
        <v>87</v>
      </c>
      <c r="K34" s="5" t="n">
        <v>5796</v>
      </c>
    </row>
    <row r="35" spans="1:13">
      <c r="A35" s="4" t="s">
        <v>453</v>
      </c>
      <c r="K35" s="5" t="n">
        <v>682</v>
      </c>
    </row>
    <row r="36" spans="1:13">
      <c r="A36" s="4" t="s">
        <v>92</v>
      </c>
      <c r="K36" s="5" t="n">
        <v>48966</v>
      </c>
    </row>
    <row r="37" spans="1:13">
      <c r="A37" s="4" t="s">
        <v>93</v>
      </c>
      <c r="K37" s="5" t="n">
        <v>37644</v>
      </c>
    </row>
    <row r="38" spans="1:13">
      <c r="A38" s="4" t="s">
        <v>105</v>
      </c>
      <c r="K38" s="5" t="n">
        <v>-31120</v>
      </c>
    </row>
    <row r="39" spans="1:13">
      <c r="A39" s="4" t="s">
        <v>107</v>
      </c>
      <c r="K39" s="5" t="n">
        <v>-524</v>
      </c>
    </row>
    <row r="40" spans="1:13">
      <c r="A40" s="4" t="s">
        <v>108</v>
      </c>
      <c r="K40" s="5" t="n">
        <v>-49852</v>
      </c>
    </row>
    <row r="41" spans="1:13">
      <c r="A41" s="4" t="s">
        <v>109</v>
      </c>
      <c r="K41" s="5" t="n">
        <v>2011</v>
      </c>
    </row>
    <row r="42" spans="1:13">
      <c r="A42" s="4" t="s">
        <v>110</v>
      </c>
      <c r="K42" s="6" t="n">
        <v>-51863</v>
      </c>
    </row>
    <row r="43" spans="1:13">
      <c r="A43" s="4" t="s">
        <v>111</v>
      </c>
      <c r="K43" s="8" t="n">
        <v>-0.53</v>
      </c>
    </row>
    <row r="44" spans="1:13">
      <c r="A44" s="4" t="s">
        <v>112</v>
      </c>
      <c r="K44" s="5" t="n">
        <v>97609000</v>
      </c>
    </row>
    <row r="45" spans="1:13">
      <c r="A45" s="4" t="s">
        <v>508</v>
      </c>
    </row>
    <row r="46" spans="1:13">
      <c r="A46" s="3" t="s">
        <v>445</v>
      </c>
    </row>
    <row r="47" spans="1:13">
      <c r="A47" s="4" t="s">
        <v>87</v>
      </c>
      <c r="K47" s="6" t="n">
        <v>691</v>
      </c>
    </row>
    <row r="48" spans="1:13">
      <c r="A48" s="4" t="s">
        <v>509</v>
      </c>
    </row>
    <row r="49" spans="1:13">
      <c r="A49" s="3" t="s">
        <v>445</v>
      </c>
    </row>
    <row r="50" spans="1:13">
      <c r="A50" s="4" t="s">
        <v>87</v>
      </c>
      <c r="K50" s="6" t="n">
        <v>5105</v>
      </c>
    </row>
    <row r="51" spans="1:13"/>
    <row r="52" spans="1:13">
      <c r="A52" s="4" t="s">
        <v>506</v>
      </c>
      <c r="B52" s="4" t="s">
        <v>510</v>
      </c>
    </row>
  </sheetData>
  <mergeCells count="6">
    <mergeCell ref="A1:A2"/>
    <mergeCell ref="B1:J1"/>
    <mergeCell ref="K1:M1"/>
    <mergeCell ref="D2:E2"/>
    <mergeCell ref="A51:M51"/>
    <mergeCell ref="B52:M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1</v>
      </c>
      <c r="B1" s="2" t="s">
        <v>402</v>
      </c>
      <c r="C1" s="2" t="s">
        <v>404</v>
      </c>
      <c r="D1" s="2" t="s">
        <v>74</v>
      </c>
      <c r="E1" s="2" t="s">
        <v>512</v>
      </c>
      <c r="F1" s="2" t="s">
        <v>513</v>
      </c>
      <c r="G1" s="2" t="s">
        <v>514</v>
      </c>
      <c r="H1" s="2" t="s">
        <v>2</v>
      </c>
      <c r="I1" s="2" t="s">
        <v>37</v>
      </c>
      <c r="J1" s="2" t="s">
        <v>85</v>
      </c>
      <c r="K1" s="2" t="s">
        <v>498</v>
      </c>
      <c r="L1" s="2" t="s">
        <v>498</v>
      </c>
      <c r="M1" s="2" t="s">
        <v>406</v>
      </c>
      <c r="N1" s="2" t="s">
        <v>515</v>
      </c>
      <c r="O1" s="2" t="s">
        <v>516</v>
      </c>
    </row>
    <row r="2" spans="1:15">
      <c r="A2" s="4" t="s">
        <v>517</v>
      </c>
      <c r="H2" s="5" t="n">
        <v>34303030</v>
      </c>
    </row>
    <row r="3" spans="1:15">
      <c r="A3" s="4" t="s">
        <v>518</v>
      </c>
      <c r="J3" s="6" t="n">
        <v>5500000</v>
      </c>
    </row>
    <row r="4" spans="1:15">
      <c r="A4" s="4" t="s">
        <v>519</v>
      </c>
      <c r="J4" s="6" t="n">
        <v>3293000</v>
      </c>
    </row>
    <row r="5" spans="1:15">
      <c r="A5" s="4" t="s">
        <v>408</v>
      </c>
      <c r="C5" s="5" t="n">
        <v>6250000</v>
      </c>
    </row>
    <row r="6" spans="1:15">
      <c r="A6" s="4" t="s">
        <v>137</v>
      </c>
      <c r="H6" s="5" t="n">
        <v>0</v>
      </c>
      <c r="I6" s="5" t="n">
        <v>0</v>
      </c>
      <c r="J6" s="5" t="n">
        <v>1109</v>
      </c>
    </row>
    <row r="7" spans="1:15">
      <c r="A7" s="4" t="s">
        <v>520</v>
      </c>
      <c r="C7" s="6" t="n">
        <v>12</v>
      </c>
    </row>
    <row r="8" spans="1:15">
      <c r="A8" s="4" t="s">
        <v>149</v>
      </c>
      <c r="H8" s="6" t="n">
        <v>402000</v>
      </c>
      <c r="I8" s="6" t="n">
        <v>384000</v>
      </c>
      <c r="J8" s="6" t="n">
        <v>7660000</v>
      </c>
    </row>
    <row r="9" spans="1:15">
      <c r="A9" s="4" t="s">
        <v>521</v>
      </c>
      <c r="H9" s="6" t="n">
        <v>1609000</v>
      </c>
      <c r="I9" s="6" t="n">
        <v>1534000</v>
      </c>
      <c r="J9" s="5" t="n">
        <v>642000</v>
      </c>
    </row>
    <row r="10" spans="1:15">
      <c r="A10" s="4" t="s">
        <v>75</v>
      </c>
      <c r="H10" s="7" t="n">
        <v>0.001</v>
      </c>
      <c r="I10" s="7" t="n">
        <v>0.001</v>
      </c>
      <c r="M10" s="7" t="n">
        <v>0.001</v>
      </c>
    </row>
    <row r="11" spans="1:15">
      <c r="A11" s="4" t="s">
        <v>76</v>
      </c>
      <c r="H11" s="5" t="n">
        <v>200000000</v>
      </c>
      <c r="I11" s="5" t="n">
        <v>200000000</v>
      </c>
      <c r="M11" s="5" t="n">
        <v>200000000</v>
      </c>
    </row>
    <row r="12" spans="1:15">
      <c r="A12" s="4" t="s">
        <v>78</v>
      </c>
      <c r="C12" s="5" t="n">
        <v>45078666</v>
      </c>
      <c r="H12" s="5" t="n">
        <v>113130817</v>
      </c>
      <c r="I12" s="5" t="n">
        <v>78643954</v>
      </c>
    </row>
    <row r="13" spans="1:15">
      <c r="A13" s="4" t="s">
        <v>417</v>
      </c>
      <c r="C13" s="6" t="n">
        <v>12</v>
      </c>
      <c r="H13" s="8" t="n">
        <v>3.3</v>
      </c>
    </row>
    <row r="14" spans="1:15">
      <c r="A14" s="4" t="s">
        <v>412</v>
      </c>
      <c r="C14" s="6" t="n">
        <v>3700000</v>
      </c>
    </row>
    <row r="15" spans="1:15">
      <c r="A15" s="4" t="s">
        <v>410</v>
      </c>
      <c r="C15" s="5" t="n">
        <v>66000000</v>
      </c>
      <c r="J15" s="5" t="n">
        <v>69750000</v>
      </c>
    </row>
    <row r="16" spans="1:15">
      <c r="A16" s="4" t="s">
        <v>192</v>
      </c>
      <c r="H16" s="6" t="n">
        <v>105761000</v>
      </c>
      <c r="I16" s="6" t="n">
        <v>95954000</v>
      </c>
    </row>
    <row r="17" spans="1:15">
      <c r="A17" s="4" t="s">
        <v>414</v>
      </c>
      <c r="H17" s="5" t="n">
        <v>113200000</v>
      </c>
    </row>
    <row r="18" spans="1:15">
      <c r="A18" s="4" t="s">
        <v>411</v>
      </c>
      <c r="C18" s="6" t="n">
        <v>5300000</v>
      </c>
      <c r="H18" s="5" t="n">
        <v>7400000</v>
      </c>
    </row>
    <row r="19" spans="1:15">
      <c r="A19" s="4" t="s">
        <v>415</v>
      </c>
      <c r="H19" s="6" t="n">
        <v>105800000</v>
      </c>
    </row>
    <row r="20" spans="1:15">
      <c r="A20" s="4" t="s">
        <v>522</v>
      </c>
    </row>
    <row r="21" spans="1:15">
      <c r="A21" s="4" t="s">
        <v>519</v>
      </c>
      <c r="L21" s="6" t="n">
        <v>3200000</v>
      </c>
    </row>
    <row r="22" spans="1:15">
      <c r="A22" s="4" t="s">
        <v>523</v>
      </c>
    </row>
    <row r="23" spans="1:15">
      <c r="A23" s="4" t="s">
        <v>408</v>
      </c>
      <c r="C23" s="5" t="n">
        <v>208333</v>
      </c>
    </row>
    <row r="24" spans="1:15">
      <c r="A24" s="4" t="s">
        <v>524</v>
      </c>
    </row>
    <row r="25" spans="1:15">
      <c r="A25" s="4" t="s">
        <v>525</v>
      </c>
      <c r="H25" s="4" t="s">
        <v>526</v>
      </c>
    </row>
    <row r="26" spans="1:15">
      <c r="A26" s="4" t="s">
        <v>527</v>
      </c>
    </row>
    <row r="27" spans="1:15">
      <c r="A27" s="4" t="s">
        <v>525</v>
      </c>
      <c r="H27" s="4" t="s">
        <v>528</v>
      </c>
    </row>
    <row r="28" spans="1:15">
      <c r="A28" s="4" t="s">
        <v>529</v>
      </c>
      <c r="H28" s="4" t="s">
        <v>530</v>
      </c>
    </row>
    <row r="29" spans="1:15">
      <c r="A29" s="4" t="s">
        <v>531</v>
      </c>
    </row>
    <row r="30" spans="1:15">
      <c r="A30" s="4" t="s">
        <v>525</v>
      </c>
      <c r="H30" s="4" t="s">
        <v>532</v>
      </c>
    </row>
    <row r="31" spans="1:15">
      <c r="A31" s="4" t="s">
        <v>529</v>
      </c>
      <c r="H31" s="4" t="s">
        <v>530</v>
      </c>
    </row>
    <row r="32" spans="1:15">
      <c r="A32" s="4" t="s">
        <v>118</v>
      </c>
    </row>
    <row r="33" spans="1:15">
      <c r="A33" s="4" t="s">
        <v>533</v>
      </c>
      <c r="H33" s="5" t="n">
        <v>0</v>
      </c>
    </row>
    <row r="34" spans="1:15">
      <c r="A34" s="4" t="s">
        <v>534</v>
      </c>
      <c r="J34" s="6" t="n">
        <v>3000000</v>
      </c>
    </row>
    <row r="35" spans="1:15">
      <c r="A35" s="4" t="s">
        <v>137</v>
      </c>
      <c r="J35" s="5" t="n">
        <v>7200</v>
      </c>
    </row>
    <row r="36" spans="1:15">
      <c r="A36" s="4" t="s">
        <v>535</v>
      </c>
      <c r="J36" s="5" t="n">
        <v>25000</v>
      </c>
    </row>
    <row r="37" spans="1:15">
      <c r="A37" s="4" t="s">
        <v>536</v>
      </c>
      <c r="J37" s="6" t="n">
        <v>100000</v>
      </c>
    </row>
    <row r="38" spans="1:15">
      <c r="A38" s="4" t="s">
        <v>537</v>
      </c>
      <c r="J38" s="5" t="n">
        <v>25000</v>
      </c>
      <c r="K38" s="5" t="n">
        <v>1500000</v>
      </c>
    </row>
    <row r="39" spans="1:15">
      <c r="A39" s="4" t="s">
        <v>520</v>
      </c>
      <c r="N39" s="8" t="n">
        <v>32.5</v>
      </c>
      <c r="O39" s="6" t="n">
        <v>39</v>
      </c>
    </row>
    <row r="40" spans="1:15">
      <c r="A40" s="4" t="s">
        <v>119</v>
      </c>
    </row>
    <row r="41" spans="1:15">
      <c r="A41" s="4" t="s">
        <v>533</v>
      </c>
      <c r="H41" s="5" t="n">
        <v>0</v>
      </c>
    </row>
    <row r="42" spans="1:15">
      <c r="A42" s="4" t="s">
        <v>120</v>
      </c>
    </row>
    <row r="43" spans="1:15">
      <c r="A43" s="4" t="s">
        <v>533</v>
      </c>
      <c r="H43" s="5" t="n">
        <v>0</v>
      </c>
    </row>
    <row r="44" spans="1:15">
      <c r="A44" s="4" t="s">
        <v>121</v>
      </c>
    </row>
    <row r="45" spans="1:15">
      <c r="A45" s="4" t="s">
        <v>533</v>
      </c>
      <c r="H45" s="5" t="n">
        <v>0</v>
      </c>
    </row>
    <row r="46" spans="1:15">
      <c r="A46" s="4" t="s">
        <v>538</v>
      </c>
    </row>
    <row r="47" spans="1:15">
      <c r="A47" s="4" t="s">
        <v>539</v>
      </c>
      <c r="J47" s="6" t="n">
        <v>4200000</v>
      </c>
    </row>
    <row r="48" spans="1:15">
      <c r="A48" s="4" t="s">
        <v>116</v>
      </c>
    </row>
    <row r="49" spans="1:15">
      <c r="A49" s="4" t="s">
        <v>518</v>
      </c>
      <c r="J49" s="6" t="n">
        <v>5500000</v>
      </c>
    </row>
    <row r="50" spans="1:15">
      <c r="A50" s="4" t="s">
        <v>408</v>
      </c>
      <c r="J50" s="5" t="n">
        <v>478266</v>
      </c>
    </row>
    <row r="51" spans="1:15">
      <c r="A51" s="4" t="s">
        <v>537</v>
      </c>
      <c r="J51" s="5" t="n">
        <v>1170437</v>
      </c>
    </row>
    <row r="52" spans="1:15">
      <c r="A52" s="4" t="s">
        <v>540</v>
      </c>
      <c r="H52" s="6" t="n">
        <v>85000000</v>
      </c>
    </row>
    <row r="53" spans="1:15">
      <c r="A53" s="4" t="s">
        <v>541</v>
      </c>
      <c r="H53" s="4" t="s">
        <v>542</v>
      </c>
    </row>
    <row r="54" spans="1:15">
      <c r="A54" s="4" t="s">
        <v>543</v>
      </c>
      <c r="H54" s="4" t="s">
        <v>544</v>
      </c>
    </row>
    <row r="55" spans="1:15">
      <c r="A55" s="4" t="s">
        <v>520</v>
      </c>
      <c r="F55" s="8" t="n">
        <v>11.5</v>
      </c>
    </row>
    <row r="56" spans="1:15">
      <c r="A56" s="4" t="s">
        <v>545</v>
      </c>
      <c r="E56" s="4" t="s">
        <v>546</v>
      </c>
    </row>
    <row r="57" spans="1:15">
      <c r="A57" s="4" t="s">
        <v>547</v>
      </c>
      <c r="E57" s="6" t="n">
        <v>13400000</v>
      </c>
    </row>
    <row r="58" spans="1:15">
      <c r="A58" s="4" t="s">
        <v>548</v>
      </c>
    </row>
    <row r="59" spans="1:15">
      <c r="A59" s="4" t="s">
        <v>408</v>
      </c>
      <c r="F59" s="5" t="n">
        <v>86957</v>
      </c>
      <c r="J59" s="5" t="n">
        <v>86957</v>
      </c>
    </row>
    <row r="60" spans="1:15">
      <c r="A60" s="4" t="s">
        <v>549</v>
      </c>
    </row>
    <row r="61" spans="1:15">
      <c r="A61" s="4" t="s">
        <v>408</v>
      </c>
      <c r="F61" s="5" t="n">
        <v>21740</v>
      </c>
      <c r="J61" s="5" t="n">
        <v>21740</v>
      </c>
    </row>
    <row r="62" spans="1:15">
      <c r="A62" s="4" t="s">
        <v>550</v>
      </c>
    </row>
    <row r="63" spans="1:15">
      <c r="A63" s="4" t="s">
        <v>408</v>
      </c>
      <c r="F63" s="5" t="n">
        <v>21740</v>
      </c>
      <c r="J63" s="5" t="n">
        <v>21740</v>
      </c>
    </row>
    <row r="64" spans="1:15">
      <c r="A64" s="4" t="s">
        <v>551</v>
      </c>
    </row>
    <row r="65" spans="1:15">
      <c r="A65" s="4" t="s">
        <v>408</v>
      </c>
      <c r="L65" s="5" t="n">
        <v>3514859</v>
      </c>
    </row>
    <row r="66" spans="1:15">
      <c r="A66" s="4" t="s">
        <v>552</v>
      </c>
    </row>
    <row r="67" spans="1:15">
      <c r="A67" s="4" t="s">
        <v>408</v>
      </c>
      <c r="F67" s="5" t="n">
        <v>43479</v>
      </c>
      <c r="J67" s="5" t="n">
        <v>43479</v>
      </c>
    </row>
    <row r="68" spans="1:15">
      <c r="A68" s="4" t="s">
        <v>79</v>
      </c>
    </row>
    <row r="69" spans="1:15">
      <c r="A69" s="4" t="s">
        <v>553</v>
      </c>
      <c r="H69" s="5" t="n">
        <v>30000</v>
      </c>
      <c r="I69" s="5" t="n">
        <v>30000</v>
      </c>
    </row>
    <row r="70" spans="1:15">
      <c r="A70" s="4" t="s">
        <v>554</v>
      </c>
      <c r="D70" s="6" t="n">
        <v>1000</v>
      </c>
    </row>
    <row r="71" spans="1:15">
      <c r="A71" s="4" t="s">
        <v>541</v>
      </c>
      <c r="D71" s="6" t="n">
        <v>30000000</v>
      </c>
      <c r="H71" s="6" t="n">
        <v>33000000</v>
      </c>
      <c r="I71" s="6" t="n">
        <v>31400000</v>
      </c>
    </row>
    <row r="72" spans="1:15">
      <c r="A72" s="4" t="s">
        <v>545</v>
      </c>
      <c r="C72" s="4" t="s">
        <v>532</v>
      </c>
    </row>
    <row r="73" spans="1:15">
      <c r="A73" s="4" t="s">
        <v>555</v>
      </c>
      <c r="H73" s="5" t="n">
        <v>3519303</v>
      </c>
      <c r="I73" s="5" t="n">
        <v>3351717</v>
      </c>
    </row>
    <row r="74" spans="1:15">
      <c r="A74" s="4" t="s">
        <v>521</v>
      </c>
      <c r="H74" s="6" t="n">
        <v>1600000</v>
      </c>
      <c r="I74" s="6" t="n">
        <v>1500000</v>
      </c>
      <c r="J74" s="6" t="n">
        <v>600000</v>
      </c>
    </row>
    <row r="75" spans="1:15">
      <c r="A75" s="4" t="s">
        <v>547</v>
      </c>
      <c r="E75" s="6" t="n">
        <v>7500000</v>
      </c>
      <c r="H75" s="6" t="n">
        <v>400000</v>
      </c>
      <c r="I75" s="5" t="n">
        <v>400000</v>
      </c>
      <c r="J75" s="5" t="n">
        <v>200000</v>
      </c>
    </row>
    <row r="76" spans="1:15">
      <c r="A76" s="4" t="s">
        <v>556</v>
      </c>
    </row>
    <row r="77" spans="1:15">
      <c r="A77" s="4" t="s">
        <v>539</v>
      </c>
      <c r="J77" s="5" t="n">
        <v>41700000</v>
      </c>
    </row>
    <row r="78" spans="1:15">
      <c r="A78" s="4" t="s">
        <v>557</v>
      </c>
    </row>
    <row r="79" spans="1:15">
      <c r="A79" s="4" t="s">
        <v>518</v>
      </c>
      <c r="G79" s="6" t="n">
        <v>10000000</v>
      </c>
    </row>
    <row r="80" spans="1:15">
      <c r="A80" s="4" t="s">
        <v>558</v>
      </c>
    </row>
    <row r="81" spans="1:15">
      <c r="A81" s="4" t="s">
        <v>559</v>
      </c>
      <c r="J81" s="6" t="n">
        <v>45800000</v>
      </c>
    </row>
    <row r="82" spans="1:15">
      <c r="A82" s="4" t="s">
        <v>560</v>
      </c>
    </row>
    <row r="83" spans="1:15">
      <c r="A83" s="4" t="s">
        <v>561</v>
      </c>
      <c r="H83" s="4" t="s">
        <v>528</v>
      </c>
    </row>
    <row r="84" spans="1:15">
      <c r="A84" s="4" t="s">
        <v>562</v>
      </c>
      <c r="H84" s="6" t="n">
        <v>75000000</v>
      </c>
    </row>
    <row r="85" spans="1:15">
      <c r="A85" s="4" t="s">
        <v>541</v>
      </c>
      <c r="H85" s="4" t="s">
        <v>563</v>
      </c>
    </row>
    <row r="86" spans="1:15">
      <c r="A86" s="4" t="s">
        <v>564</v>
      </c>
    </row>
    <row r="87" spans="1:15">
      <c r="A87" s="4" t="s">
        <v>541</v>
      </c>
      <c r="H87" s="4" t="s">
        <v>565</v>
      </c>
    </row>
    <row r="88" spans="1:15">
      <c r="A88" s="4" t="s">
        <v>566</v>
      </c>
    </row>
    <row r="89" spans="1:15">
      <c r="A89" s="4" t="s">
        <v>567</v>
      </c>
      <c r="H89" s="8" t="n">
        <v>11.5</v>
      </c>
    </row>
    <row r="90" spans="1:15">
      <c r="A90" s="4" t="s">
        <v>568</v>
      </c>
    </row>
    <row r="91" spans="1:15">
      <c r="A91" s="4" t="s">
        <v>561</v>
      </c>
      <c r="H91" s="4" t="s">
        <v>569</v>
      </c>
    </row>
    <row r="92" spans="1:15">
      <c r="A92" s="4" t="s">
        <v>570</v>
      </c>
    </row>
    <row r="93" spans="1:15">
      <c r="A93" s="4" t="s">
        <v>567</v>
      </c>
      <c r="H93" s="8" t="n">
        <v>11.5</v>
      </c>
    </row>
    <row r="94" spans="1:15">
      <c r="A94" s="4" t="s">
        <v>571</v>
      </c>
    </row>
    <row r="95" spans="1:15">
      <c r="A95" s="4" t="s">
        <v>572</v>
      </c>
      <c r="I95" s="5" t="n">
        <v>15000000</v>
      </c>
      <c r="N95" s="6" t="n">
        <v>92000000</v>
      </c>
    </row>
    <row r="96" spans="1:15">
      <c r="A96" s="4" t="s">
        <v>421</v>
      </c>
    </row>
    <row r="97" spans="1:15">
      <c r="A97" s="4" t="s">
        <v>519</v>
      </c>
      <c r="I97" s="6" t="n">
        <v>5300000</v>
      </c>
    </row>
    <row r="98" spans="1:15">
      <c r="A98" s="4" t="s">
        <v>408</v>
      </c>
      <c r="I98" s="5" t="n">
        <v>26775000</v>
      </c>
    </row>
    <row r="99" spans="1:15">
      <c r="A99" s="4" t="s">
        <v>417</v>
      </c>
      <c r="I99" s="7" t="n">
        <v>3.001</v>
      </c>
    </row>
    <row r="100" spans="1:15">
      <c r="A100" s="4" t="s">
        <v>573</v>
      </c>
      <c r="H100" s="5" t="n">
        <v>10710000</v>
      </c>
      <c r="I100" s="5" t="n">
        <v>10710000</v>
      </c>
    </row>
    <row r="101" spans="1:15">
      <c r="A101" s="4" t="s">
        <v>574</v>
      </c>
      <c r="H101" s="8" t="n">
        <v>3.35</v>
      </c>
      <c r="I101" s="8" t="n">
        <v>3.35</v>
      </c>
    </row>
    <row r="102" spans="1:15">
      <c r="A102" s="4" t="s">
        <v>575</v>
      </c>
      <c r="H102" s="4" t="s">
        <v>576</v>
      </c>
    </row>
    <row r="103" spans="1:15">
      <c r="A103" s="4" t="s">
        <v>192</v>
      </c>
      <c r="I103" s="6" t="n">
        <v>80400000</v>
      </c>
    </row>
    <row r="104" spans="1:15">
      <c r="A104" s="4" t="s">
        <v>415</v>
      </c>
      <c r="I104" s="5" t="n">
        <v>75100000</v>
      </c>
    </row>
    <row r="105" spans="1:15">
      <c r="A105" s="4" t="s">
        <v>577</v>
      </c>
      <c r="I105" s="5" t="n">
        <v>57600000</v>
      </c>
    </row>
    <row r="106" spans="1:15">
      <c r="A106" s="4" t="s">
        <v>578</v>
      </c>
      <c r="I106" s="5" t="n">
        <v>22800000</v>
      </c>
    </row>
    <row r="107" spans="1:15">
      <c r="A107" s="4" t="s">
        <v>422</v>
      </c>
    </row>
    <row r="108" spans="1:15">
      <c r="A108" s="4" t="s">
        <v>519</v>
      </c>
      <c r="I108" s="6" t="n">
        <v>1800000</v>
      </c>
    </row>
    <row r="109" spans="1:15">
      <c r="A109" s="4" t="s">
        <v>408</v>
      </c>
      <c r="I109" s="5" t="n">
        <v>6767855</v>
      </c>
    </row>
    <row r="110" spans="1:15">
      <c r="A110" s="4" t="s">
        <v>417</v>
      </c>
      <c r="I110" s="8" t="n">
        <v>3.36</v>
      </c>
    </row>
    <row r="111" spans="1:15">
      <c r="A111" s="4" t="s">
        <v>573</v>
      </c>
      <c r="I111" s="5" t="n">
        <v>2707138</v>
      </c>
    </row>
    <row r="112" spans="1:15">
      <c r="A112" s="4" t="s">
        <v>574</v>
      </c>
      <c r="I112" s="8" t="n">
        <v>4.5</v>
      </c>
    </row>
    <row r="113" spans="1:15">
      <c r="A113" s="4" t="s">
        <v>575</v>
      </c>
      <c r="I113" s="4" t="s">
        <v>579</v>
      </c>
    </row>
    <row r="114" spans="1:15">
      <c r="A114" s="4" t="s">
        <v>192</v>
      </c>
      <c r="I114" s="6" t="n">
        <v>22700000</v>
      </c>
    </row>
    <row r="115" spans="1:15">
      <c r="A115" s="4" t="s">
        <v>415</v>
      </c>
      <c r="I115" s="6" t="n">
        <v>20900000</v>
      </c>
    </row>
    <row r="116" spans="1:15">
      <c r="A116" s="4" t="s">
        <v>424</v>
      </c>
    </row>
    <row r="117" spans="1:15">
      <c r="A117" s="4" t="s">
        <v>408</v>
      </c>
      <c r="B117" s="5" t="n">
        <v>13778705</v>
      </c>
    </row>
    <row r="118" spans="1:15">
      <c r="A118" s="4" t="s">
        <v>417</v>
      </c>
      <c r="B118" s="8" t="n">
        <v>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0</v>
      </c>
      <c r="B1" s="2" t="s">
        <v>432</v>
      </c>
      <c r="K1" s="2" t="s">
        <v>1</v>
      </c>
    </row>
    <row r="2" spans="1:13">
      <c r="B2" s="2" t="s">
        <v>2</v>
      </c>
      <c r="C2" s="2" t="s">
        <v>489</v>
      </c>
      <c r="D2" s="2" t="s">
        <v>4</v>
      </c>
      <c r="E2" s="2" t="s">
        <v>506</v>
      </c>
      <c r="F2" s="2" t="s">
        <v>490</v>
      </c>
      <c r="G2" s="2" t="s">
        <v>37</v>
      </c>
      <c r="H2" s="2" t="s">
        <v>491</v>
      </c>
      <c r="I2" s="2" t="s">
        <v>492</v>
      </c>
      <c r="J2" s="2" t="s">
        <v>493</v>
      </c>
      <c r="K2" s="2" t="s">
        <v>2</v>
      </c>
      <c r="L2" s="2" t="s">
        <v>37</v>
      </c>
      <c r="M2" s="2" t="s">
        <v>85</v>
      </c>
    </row>
    <row r="3" spans="1:13">
      <c r="A3" s="3" t="s">
        <v>234</v>
      </c>
    </row>
    <row r="4" spans="1:13">
      <c r="A4" s="4" t="s">
        <v>581</v>
      </c>
      <c r="B4" s="6" t="n">
        <v>-42032</v>
      </c>
      <c r="C4" s="6" t="n">
        <v>-14314</v>
      </c>
      <c r="D4" s="6" t="n">
        <v>21014</v>
      </c>
      <c r="F4" s="6" t="n">
        <v>-20931</v>
      </c>
      <c r="G4" s="6" t="n">
        <v>-18680</v>
      </c>
      <c r="H4" s="6" t="n">
        <v>-22193</v>
      </c>
      <c r="I4" s="6" t="n">
        <v>-22783</v>
      </c>
      <c r="J4" s="6" t="n">
        <v>-18036</v>
      </c>
      <c r="K4" s="6" t="n">
        <v>-56263</v>
      </c>
      <c r="L4" s="6" t="n">
        <v>-81692</v>
      </c>
      <c r="M4" s="6" t="n">
        <v>-230488</v>
      </c>
    </row>
    <row r="5" spans="1:13">
      <c r="A5" s="4" t="s">
        <v>582</v>
      </c>
      <c r="K5" s="5" t="n">
        <v>97609000</v>
      </c>
      <c r="L5" s="5" t="n">
        <v>57405331</v>
      </c>
      <c r="M5" s="5" t="n">
        <v>23674512</v>
      </c>
    </row>
    <row r="6" spans="1:13">
      <c r="A6" s="4" t="s">
        <v>583</v>
      </c>
      <c r="K6" s="8" t="n">
        <v>-0.58</v>
      </c>
      <c r="L6" s="8" t="n">
        <v>-1.42</v>
      </c>
      <c r="M6" s="8" t="n">
        <v>-9.74</v>
      </c>
    </row>
    <row r="7" spans="1:13"/>
    <row r="8" spans="1:13">
      <c r="A8" s="4" t="s">
        <v>506</v>
      </c>
      <c r="B8" s="4" t="s">
        <v>510</v>
      </c>
    </row>
  </sheetData>
  <mergeCells count="9">
    <mergeCell ref="A1:A2"/>
    <mergeCell ref="B1:J1"/>
    <mergeCell ref="K1:M1"/>
    <mergeCell ref="D3:E3"/>
    <mergeCell ref="D4:E4"/>
    <mergeCell ref="D5:E5"/>
    <mergeCell ref="D6:E6"/>
    <mergeCell ref="A7:M7"/>
    <mergeCell ref="B8:M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7</v>
      </c>
      <c r="D2" s="2" t="s">
        <v>85</v>
      </c>
    </row>
    <row r="3" spans="1:4">
      <c r="A3" s="3" t="s">
        <v>585</v>
      </c>
    </row>
    <row r="4" spans="1:4">
      <c r="A4" s="4" t="s">
        <v>586</v>
      </c>
      <c r="B4" s="5" t="n">
        <v>26573694</v>
      </c>
      <c r="C4" s="5" t="n">
        <v>26571379</v>
      </c>
      <c r="D4" s="5" t="n">
        <v>10957810</v>
      </c>
    </row>
    <row r="5" spans="1:4">
      <c r="A5" s="4" t="s">
        <v>587</v>
      </c>
    </row>
    <row r="6" spans="1:4">
      <c r="A6" s="3" t="s">
        <v>585</v>
      </c>
    </row>
    <row r="7" spans="1:4">
      <c r="A7" s="4" t="s">
        <v>586</v>
      </c>
      <c r="B7" s="5" t="n">
        <v>11054539</v>
      </c>
      <c r="C7" s="5" t="n">
        <v>8496872</v>
      </c>
      <c r="D7" s="5" t="n">
        <v>6437515</v>
      </c>
    </row>
    <row r="8" spans="1:4">
      <c r="A8" s="4" t="s">
        <v>588</v>
      </c>
    </row>
    <row r="9" spans="1:4">
      <c r="A9" s="3" t="s">
        <v>585</v>
      </c>
    </row>
    <row r="10" spans="1:4">
      <c r="A10" s="4" t="s">
        <v>586</v>
      </c>
      <c r="B10" s="5" t="n">
        <v>11999852</v>
      </c>
      <c r="C10" s="5" t="n">
        <v>14722790</v>
      </c>
      <c r="D10" s="5" t="n">
        <v>1328452</v>
      </c>
    </row>
    <row r="11" spans="1:4">
      <c r="A11" s="4" t="s">
        <v>79</v>
      </c>
    </row>
    <row r="12" spans="1:4">
      <c r="A12" s="3" t="s">
        <v>585</v>
      </c>
    </row>
    <row r="13" spans="1:4">
      <c r="A13" s="4" t="s">
        <v>586</v>
      </c>
      <c r="B13" s="5" t="n">
        <v>3519303</v>
      </c>
      <c r="C13" s="5" t="n">
        <v>3351717</v>
      </c>
      <c r="D13" s="5" t="n">
        <v>31918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37"/>
    <col customWidth="1" max="6" min="6" width="27"/>
    <col customWidth="1" max="7" min="7" width="27"/>
    <col customWidth="1" max="8" min="8" width="31"/>
    <col customWidth="1" max="9" min="9" width="31"/>
    <col customWidth="1" max="10" min="10" width="21"/>
    <col customWidth="1" max="11" min="11" width="24"/>
    <col customWidth="1" max="12" min="12" width="24"/>
    <col customWidth="1" max="13" min="13" width="21"/>
  </cols>
  <sheetData>
    <row r="1" spans="1:13">
      <c r="A1" s="1" t="s">
        <v>589</v>
      </c>
      <c r="B1" s="2" t="s">
        <v>590</v>
      </c>
      <c r="C1" s="2" t="s">
        <v>591</v>
      </c>
      <c r="D1" s="2" t="s">
        <v>592</v>
      </c>
      <c r="E1" s="2" t="s">
        <v>593</v>
      </c>
      <c r="F1" s="2" t="s">
        <v>594</v>
      </c>
      <c r="G1" s="2" t="s">
        <v>595</v>
      </c>
      <c r="H1" s="2" t="s">
        <v>596</v>
      </c>
      <c r="I1" s="2" t="s">
        <v>597</v>
      </c>
      <c r="J1" s="2" t="s">
        <v>598</v>
      </c>
      <c r="K1" s="2" t="s">
        <v>599</v>
      </c>
      <c r="L1" s="2" t="s">
        <v>600</v>
      </c>
      <c r="M1" s="2" t="s">
        <v>601</v>
      </c>
    </row>
    <row r="2" spans="1:13">
      <c r="A2" s="3" t="s">
        <v>602</v>
      </c>
    </row>
    <row r="3" spans="1:13">
      <c r="A3" s="4" t="s">
        <v>603</v>
      </c>
      <c r="E3" s="6" t="n">
        <v>566000</v>
      </c>
      <c r="F3" s="6" t="n">
        <v>1030000</v>
      </c>
    </row>
    <row r="4" spans="1:13">
      <c r="A4" s="4" t="s">
        <v>604</v>
      </c>
      <c r="F4" s="5" t="n">
        <v>345000</v>
      </c>
    </row>
    <row r="5" spans="1:13">
      <c r="A5" s="4" t="s">
        <v>100</v>
      </c>
      <c r="G5" s="6" t="n">
        <v>-11176000</v>
      </c>
    </row>
    <row r="6" spans="1:13">
      <c r="A6" s="4" t="s">
        <v>605</v>
      </c>
      <c r="F6" s="5" t="n">
        <v>228000</v>
      </c>
    </row>
    <row r="7" spans="1:13">
      <c r="A7" s="4" t="s">
        <v>606</v>
      </c>
      <c r="E7" s="5" t="n">
        <v>0</v>
      </c>
      <c r="F7" s="6" t="n">
        <v>200000</v>
      </c>
    </row>
    <row r="8" spans="1:13">
      <c r="A8" s="4" t="s">
        <v>418</v>
      </c>
      <c r="E8" s="6" t="n">
        <v>4700000</v>
      </c>
    </row>
    <row r="9" spans="1:13">
      <c r="A9" s="4" t="s">
        <v>607</v>
      </c>
      <c r="E9" s="5" t="n">
        <v>11999852</v>
      </c>
      <c r="F9" s="5" t="n">
        <v>14722790</v>
      </c>
      <c r="G9" s="5" t="n">
        <v>1328452</v>
      </c>
    </row>
    <row r="10" spans="1:13">
      <c r="A10" s="4" t="s">
        <v>571</v>
      </c>
    </row>
    <row r="11" spans="1:13">
      <c r="A11" s="3" t="s">
        <v>602</v>
      </c>
    </row>
    <row r="12" spans="1:13">
      <c r="A12" s="4" t="s">
        <v>608</v>
      </c>
      <c r="F12" s="6" t="n">
        <v>15000000</v>
      </c>
      <c r="M12" s="6" t="n">
        <v>92000000</v>
      </c>
    </row>
    <row r="13" spans="1:13">
      <c r="A13" s="4" t="s">
        <v>609</v>
      </c>
    </row>
    <row r="14" spans="1:13">
      <c r="A14" s="3" t="s">
        <v>602</v>
      </c>
    </row>
    <row r="15" spans="1:13">
      <c r="A15" s="4" t="s">
        <v>420</v>
      </c>
      <c r="I15" s="6" t="n">
        <v>380000</v>
      </c>
      <c r="J15" s="6" t="n">
        <v>380000</v>
      </c>
    </row>
    <row r="16" spans="1:13">
      <c r="A16" s="4" t="s">
        <v>610</v>
      </c>
      <c r="I16" s="6" t="n">
        <v>17000000</v>
      </c>
      <c r="J16" s="6" t="n">
        <v>40000000</v>
      </c>
    </row>
    <row r="17" spans="1:13">
      <c r="A17" s="4" t="s">
        <v>611</v>
      </c>
      <c r="K17" s="8" t="n">
        <v>10.2</v>
      </c>
    </row>
    <row r="18" spans="1:13">
      <c r="A18" s="4" t="s">
        <v>607</v>
      </c>
      <c r="E18" s="5" t="n">
        <v>88238</v>
      </c>
    </row>
    <row r="19" spans="1:13">
      <c r="A19" s="4" t="s">
        <v>612</v>
      </c>
      <c r="E19" s="6" t="n">
        <v>2100000</v>
      </c>
    </row>
    <row r="20" spans="1:13">
      <c r="A20" s="4" t="s">
        <v>613</v>
      </c>
    </row>
    <row r="21" spans="1:13">
      <c r="A21" s="3" t="s">
        <v>602</v>
      </c>
    </row>
    <row r="22" spans="1:13">
      <c r="A22" s="4" t="s">
        <v>611</v>
      </c>
      <c r="I22" s="8" t="n">
        <v>4.5</v>
      </c>
    </row>
    <row r="23" spans="1:13">
      <c r="A23" s="4" t="s">
        <v>419</v>
      </c>
    </row>
    <row r="24" spans="1:13">
      <c r="A24" s="3" t="s">
        <v>602</v>
      </c>
    </row>
    <row r="25" spans="1:13">
      <c r="A25" s="4" t="s">
        <v>614</v>
      </c>
      <c r="C25" s="6" t="n">
        <v>750000</v>
      </c>
    </row>
    <row r="26" spans="1:13">
      <c r="A26" s="4" t="s">
        <v>603</v>
      </c>
      <c r="C26" s="6" t="n">
        <v>700000</v>
      </c>
    </row>
    <row r="27" spans="1:13">
      <c r="A27" s="4" t="s">
        <v>99</v>
      </c>
      <c r="E27" s="5" t="n">
        <v>100000</v>
      </c>
    </row>
    <row r="28" spans="1:13">
      <c r="A28" s="4" t="s">
        <v>420</v>
      </c>
      <c r="H28" s="6" t="n">
        <v>750000</v>
      </c>
    </row>
    <row r="29" spans="1:13">
      <c r="A29" s="4" t="s">
        <v>611</v>
      </c>
      <c r="H29" s="8" t="n">
        <v>3.3</v>
      </c>
    </row>
    <row r="30" spans="1:13">
      <c r="A30" s="4" t="s">
        <v>607</v>
      </c>
      <c r="C30" s="5" t="n">
        <v>529413</v>
      </c>
    </row>
    <row r="31" spans="1:13">
      <c r="A31" s="4" t="s">
        <v>615</v>
      </c>
    </row>
    <row r="32" spans="1:13">
      <c r="A32" s="3" t="s">
        <v>602</v>
      </c>
    </row>
    <row r="33" spans="1:13">
      <c r="A33" s="4" t="s">
        <v>608</v>
      </c>
      <c r="D33" s="6" t="n">
        <v>35000000</v>
      </c>
    </row>
    <row r="34" spans="1:13">
      <c r="A34" s="4" t="s">
        <v>616</v>
      </c>
      <c r="D34" s="6" t="n">
        <v>800000</v>
      </c>
    </row>
    <row r="35" spans="1:13">
      <c r="A35" s="4" t="s">
        <v>614</v>
      </c>
      <c r="E35" s="6" t="n">
        <v>380000</v>
      </c>
    </row>
    <row r="36" spans="1:13">
      <c r="A36" s="4" t="s">
        <v>617</v>
      </c>
      <c r="E36" s="4" t="s">
        <v>618</v>
      </c>
    </row>
    <row r="37" spans="1:13">
      <c r="A37" s="4" t="s">
        <v>619</v>
      </c>
      <c r="D37" s="5" t="n">
        <v>2</v>
      </c>
    </row>
    <row r="38" spans="1:13">
      <c r="A38" s="4" t="s">
        <v>605</v>
      </c>
      <c r="E38" s="6" t="n">
        <v>1300000</v>
      </c>
    </row>
    <row r="39" spans="1:13">
      <c r="A39" s="4" t="s">
        <v>620</v>
      </c>
      <c r="E39" s="4" t="s">
        <v>621</v>
      </c>
    </row>
    <row r="40" spans="1:13">
      <c r="A40" s="4" t="s">
        <v>99</v>
      </c>
      <c r="E40" s="6" t="n">
        <v>200000</v>
      </c>
      <c r="F40" s="5" t="n">
        <v>500000</v>
      </c>
      <c r="G40" s="6" t="n">
        <v>400000</v>
      </c>
    </row>
    <row r="41" spans="1:13">
      <c r="A41" s="4" t="s">
        <v>611</v>
      </c>
      <c r="L41" s="8" t="n">
        <v>10.2</v>
      </c>
    </row>
    <row r="42" spans="1:13">
      <c r="A42" s="4" t="s">
        <v>622</v>
      </c>
    </row>
    <row r="43" spans="1:13">
      <c r="A43" s="3" t="s">
        <v>602</v>
      </c>
    </row>
    <row r="44" spans="1:13">
      <c r="A44" s="4" t="s">
        <v>603</v>
      </c>
      <c r="D44" s="6" t="n">
        <v>5400000</v>
      </c>
      <c r="E44" s="5" t="n">
        <v>5400000</v>
      </c>
    </row>
    <row r="45" spans="1:13">
      <c r="A45" s="4" t="s">
        <v>100</v>
      </c>
      <c r="D45" s="5" t="n">
        <v>900000</v>
      </c>
      <c r="E45" s="5" t="n">
        <v>900000</v>
      </c>
    </row>
    <row r="46" spans="1:13">
      <c r="A46" s="4" t="s">
        <v>612</v>
      </c>
      <c r="D46" s="6" t="n">
        <v>6300000</v>
      </c>
      <c r="E46" s="5" t="n">
        <v>6300000</v>
      </c>
    </row>
    <row r="47" spans="1:13">
      <c r="A47" s="4" t="s">
        <v>623</v>
      </c>
    </row>
    <row r="48" spans="1:13">
      <c r="A48" s="3" t="s">
        <v>602</v>
      </c>
    </row>
    <row r="49" spans="1:13">
      <c r="A49" s="4" t="s">
        <v>604</v>
      </c>
      <c r="I49" s="6" t="n">
        <v>900000</v>
      </c>
    </row>
    <row r="50" spans="1:13">
      <c r="A50" s="4" t="s">
        <v>99</v>
      </c>
      <c r="E50" s="6" t="n">
        <v>300000</v>
      </c>
      <c r="F50" s="6" t="n">
        <v>600000</v>
      </c>
    </row>
    <row r="51" spans="1:13">
      <c r="A51" s="4" t="s">
        <v>624</v>
      </c>
      <c r="E51" s="5" t="n">
        <v>617651</v>
      </c>
    </row>
    <row r="52" spans="1:13">
      <c r="A52" s="4" t="s">
        <v>611</v>
      </c>
      <c r="E52" s="8" t="n">
        <v>4.5</v>
      </c>
    </row>
    <row r="53" spans="1:13">
      <c r="A53" s="4" t="s">
        <v>430</v>
      </c>
    </row>
    <row r="54" spans="1:13">
      <c r="A54" s="3" t="s">
        <v>602</v>
      </c>
    </row>
    <row r="55" spans="1:13">
      <c r="A55" s="4" t="s">
        <v>418</v>
      </c>
      <c r="B55" s="6" t="n">
        <v>4700000</v>
      </c>
    </row>
    <row r="56" spans="1:13">
      <c r="A56" s="4" t="s">
        <v>625</v>
      </c>
    </row>
    <row r="57" spans="1:13">
      <c r="A57" s="3" t="s">
        <v>602</v>
      </c>
    </row>
    <row r="58" spans="1:13">
      <c r="A58" s="4" t="s">
        <v>626</v>
      </c>
      <c r="D58" s="4" t="s">
        <v>627</v>
      </c>
    </row>
    <row r="59" spans="1:13">
      <c r="A59" s="4" t="s">
        <v>628</v>
      </c>
    </row>
    <row r="60" spans="1:13">
      <c r="A60" s="3" t="s">
        <v>602</v>
      </c>
    </row>
    <row r="61" spans="1:13">
      <c r="A61" s="4" t="s">
        <v>626</v>
      </c>
      <c r="D61" s="4" t="s">
        <v>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46"/>
    <col customWidth="1" max="3" min="3" width="58"/>
    <col customWidth="1" max="4" min="4" width="23"/>
    <col customWidth="1" max="5" min="5" width="23"/>
    <col customWidth="1" max="6" min="6" width="22"/>
    <col customWidth="1" max="7" min="7" width="23"/>
    <col customWidth="1" max="8" min="8" width="61"/>
    <col customWidth="1" max="9" min="9" width="37"/>
    <col customWidth="1" max="10" min="10" width="25"/>
    <col customWidth="1" max="11" min="11" width="22"/>
    <col customWidth="1" max="12" min="12" width="36"/>
    <col customWidth="1" max="13" min="13" width="29"/>
    <col customWidth="1" max="14" min="14" width="14"/>
  </cols>
  <sheetData>
    <row r="1" spans="1:14">
      <c r="A1" s="1" t="s">
        <v>115</v>
      </c>
      <c r="B1" s="2" t="s">
        <v>116</v>
      </c>
      <c r="C1" s="2" t="s">
        <v>117</v>
      </c>
      <c r="D1" s="2" t="s">
        <v>118</v>
      </c>
      <c r="E1" s="2" t="s">
        <v>119</v>
      </c>
      <c r="F1" s="2" t="s">
        <v>120</v>
      </c>
      <c r="G1" s="2" t="s">
        <v>121</v>
      </c>
      <c r="H1" s="2" t="s">
        <v>122</v>
      </c>
      <c r="I1" s="2" t="s">
        <v>79</v>
      </c>
      <c r="J1" s="2" t="s">
        <v>123</v>
      </c>
      <c r="K1" s="2" t="s">
        <v>124</v>
      </c>
      <c r="L1" s="2" t="s">
        <v>125</v>
      </c>
      <c r="M1" s="2" t="s">
        <v>126</v>
      </c>
      <c r="N1" s="2" t="s">
        <v>127</v>
      </c>
    </row>
    <row r="2" spans="1:14">
      <c r="A2" s="4" t="s">
        <v>128</v>
      </c>
      <c r="B2" s="6" t="n">
        <v>58856000</v>
      </c>
      <c r="L2" s="6" t="n">
        <v>372936000</v>
      </c>
      <c r="M2" s="6" t="n">
        <v>-643845000</v>
      </c>
      <c r="N2" s="6" t="n">
        <v>-270909000</v>
      </c>
    </row>
    <row r="3" spans="1:14">
      <c r="A3" s="4" t="s">
        <v>129</v>
      </c>
      <c r="B3" s="5" t="n">
        <v>4969252</v>
      </c>
      <c r="D3" s="5" t="n">
        <v>53946001</v>
      </c>
      <c r="E3" s="5" t="n">
        <v>1</v>
      </c>
      <c r="F3" s="5" t="n">
        <v>1</v>
      </c>
      <c r="G3" s="5" t="n">
        <v>4373674</v>
      </c>
    </row>
    <row r="4" spans="1:14">
      <c r="A4" s="4" t="s">
        <v>130</v>
      </c>
      <c r="B4" s="6" t="n">
        <v>13460000</v>
      </c>
      <c r="C4" s="6" t="n">
        <v>125000</v>
      </c>
      <c r="D4" s="6" t="n">
        <v>125000</v>
      </c>
      <c r="K4" s="6" t="n">
        <v>1000</v>
      </c>
      <c r="L4" s="5" t="n">
        <v>2499000</v>
      </c>
      <c r="N4" s="5" t="n">
        <v>2500000</v>
      </c>
    </row>
    <row r="5" spans="1:14">
      <c r="A5" s="4" t="s">
        <v>131</v>
      </c>
      <c r="B5" s="5" t="n">
        <v>1170437</v>
      </c>
      <c r="D5" s="5" t="n">
        <v>25000</v>
      </c>
      <c r="K5" s="5" t="n">
        <v>208334</v>
      </c>
    </row>
    <row r="6" spans="1:14">
      <c r="A6" s="4" t="s">
        <v>132</v>
      </c>
      <c r="B6" s="6" t="n">
        <v>5500000</v>
      </c>
    </row>
    <row r="7" spans="1:14">
      <c r="A7" s="4" t="s">
        <v>133</v>
      </c>
      <c r="B7" s="5" t="n">
        <v>478266</v>
      </c>
    </row>
    <row r="8" spans="1:14">
      <c r="A8" s="4" t="s">
        <v>134</v>
      </c>
      <c r="B8" s="6" t="n">
        <v>5812000</v>
      </c>
      <c r="L8" s="5" t="n">
        <v>5812000</v>
      </c>
      <c r="N8" s="5" t="n">
        <v>5812000</v>
      </c>
    </row>
    <row r="9" spans="1:14">
      <c r="A9" s="4" t="s">
        <v>135</v>
      </c>
      <c r="L9" s="6" t="n">
        <v>47217000</v>
      </c>
      <c r="N9" s="6" t="n">
        <v>47217000</v>
      </c>
    </row>
    <row r="10" spans="1:14">
      <c r="A10" s="4" t="s">
        <v>136</v>
      </c>
      <c r="C10" s="6" t="n">
        <v>41000</v>
      </c>
      <c r="D10" s="6" t="n">
        <v>41000</v>
      </c>
    </row>
    <row r="11" spans="1:14">
      <c r="A11" s="4" t="s">
        <v>137</v>
      </c>
      <c r="D11" s="5" t="n">
        <v>7200</v>
      </c>
      <c r="N11" s="5" t="n">
        <v>1109</v>
      </c>
    </row>
    <row r="12" spans="1:14">
      <c r="A12" s="4" t="s">
        <v>138</v>
      </c>
      <c r="K12" s="6" t="n">
        <v>6000</v>
      </c>
      <c r="N12" s="6" t="n">
        <v>69750000</v>
      </c>
    </row>
    <row r="13" spans="1:14">
      <c r="A13" s="4" t="s">
        <v>139</v>
      </c>
      <c r="B13" s="5" t="n">
        <v>478266</v>
      </c>
      <c r="K13" s="5" t="n">
        <v>6250000</v>
      </c>
      <c r="L13" s="5" t="n">
        <v>69744000</v>
      </c>
    </row>
    <row r="14" spans="1:14">
      <c r="A14" s="4" t="s">
        <v>140</v>
      </c>
      <c r="L14" s="6" t="n">
        <v>-3739000</v>
      </c>
      <c r="N14" s="5" t="n">
        <v>-3739000</v>
      </c>
    </row>
    <row r="15" spans="1:14">
      <c r="A15" s="4" t="s">
        <v>141</v>
      </c>
      <c r="L15" s="5" t="n">
        <v>13431000</v>
      </c>
      <c r="M15" s="5" t="n">
        <v>-13431000</v>
      </c>
      <c r="N15" s="5" t="n">
        <v>13431000</v>
      </c>
    </row>
    <row r="16" spans="1:14">
      <c r="A16" s="4" t="s">
        <v>142</v>
      </c>
      <c r="L16" s="5" t="n">
        <v>1990000</v>
      </c>
      <c r="M16" s="5" t="n">
        <v>-1990000</v>
      </c>
    </row>
    <row r="17" spans="1:14">
      <c r="A17" s="4" t="s">
        <v>143</v>
      </c>
      <c r="L17" s="5" t="n">
        <v>-720618000</v>
      </c>
      <c r="M17" s="5" t="n">
        <v>720618000</v>
      </c>
    </row>
    <row r="18" spans="1:14">
      <c r="A18" s="4" t="s">
        <v>144</v>
      </c>
      <c r="B18" s="6" t="n">
        <v>-83628000</v>
      </c>
      <c r="K18" s="6" t="n">
        <v>19000</v>
      </c>
      <c r="L18" s="5" t="n">
        <v>83607000</v>
      </c>
      <c r="N18" s="5" t="n">
        <v>83626000</v>
      </c>
    </row>
    <row r="19" spans="1:14">
      <c r="A19" s="4" t="s">
        <v>145</v>
      </c>
      <c r="B19" s="5" t="n">
        <v>-6617955</v>
      </c>
      <c r="D19" s="5" t="n">
        <v>-53978201</v>
      </c>
      <c r="E19" s="5" t="n">
        <v>-1</v>
      </c>
      <c r="F19" s="5" t="n">
        <v>-1</v>
      </c>
      <c r="G19" s="5" t="n">
        <v>-4373674</v>
      </c>
      <c r="K19" s="5" t="n">
        <v>19585865</v>
      </c>
    </row>
    <row r="20" spans="1:14">
      <c r="A20" s="4" t="s">
        <v>146</v>
      </c>
      <c r="H20" s="6" t="n">
        <v>30000000</v>
      </c>
      <c r="I20" s="6" t="n">
        <v>30000000</v>
      </c>
      <c r="K20" s="6" t="n">
        <v>19000</v>
      </c>
      <c r="L20" s="5" t="n">
        <v>182712000</v>
      </c>
      <c r="N20" s="5" t="n">
        <v>182731000</v>
      </c>
    </row>
    <row r="21" spans="1:14">
      <c r="A21" s="4" t="s">
        <v>147</v>
      </c>
      <c r="H21" s="5" t="n">
        <v>30000</v>
      </c>
      <c r="K21" s="5" t="n">
        <v>19034467</v>
      </c>
    </row>
    <row r="22" spans="1:14">
      <c r="A22" s="4" t="s">
        <v>148</v>
      </c>
      <c r="L22" s="5" t="n">
        <v>45683000</v>
      </c>
      <c r="N22" s="5" t="n">
        <v>45683000</v>
      </c>
    </row>
    <row r="23" spans="1:14">
      <c r="A23" s="4" t="s">
        <v>149</v>
      </c>
      <c r="J23" s="6" t="n">
        <v>7660000</v>
      </c>
      <c r="M23" s="5" t="n">
        <v>-7660000</v>
      </c>
      <c r="N23" s="5" t="n">
        <v>7660000</v>
      </c>
    </row>
    <row r="24" spans="1:14">
      <c r="A24" s="4" t="s">
        <v>150</v>
      </c>
      <c r="I24" s="5" t="n">
        <v>600000</v>
      </c>
      <c r="J24" s="5" t="n">
        <v>642000</v>
      </c>
      <c r="M24" s="5" t="n">
        <v>-642000</v>
      </c>
      <c r="N24" s="5" t="n">
        <v>642000</v>
      </c>
    </row>
    <row r="25" spans="1:14">
      <c r="A25" s="4" t="s">
        <v>151</v>
      </c>
      <c r="L25" s="5" t="n">
        <v>1716000</v>
      </c>
      <c r="N25" s="5" t="n">
        <v>1716000</v>
      </c>
    </row>
    <row r="26" spans="1:14">
      <c r="A26" s="4" t="s">
        <v>152</v>
      </c>
      <c r="L26" s="5" t="n">
        <v>634000</v>
      </c>
      <c r="N26" s="5" t="n">
        <v>634000</v>
      </c>
    </row>
    <row r="27" spans="1:14">
      <c r="A27" s="4" t="s">
        <v>108</v>
      </c>
      <c r="M27" s="5" t="n">
        <v>-208755000</v>
      </c>
      <c r="N27" s="5" t="n">
        <v>-208755000</v>
      </c>
    </row>
    <row r="28" spans="1:14">
      <c r="A28" s="4" t="s">
        <v>153</v>
      </c>
      <c r="J28" s="6" t="n">
        <v>38302000</v>
      </c>
      <c r="K28" s="6" t="n">
        <v>45000</v>
      </c>
      <c r="L28" s="5" t="n">
        <v>92166000</v>
      </c>
      <c r="M28" s="5" t="n">
        <v>-155705000</v>
      </c>
      <c r="N28" s="5" t="n">
        <v>-25192000</v>
      </c>
    </row>
    <row r="29" spans="1:14">
      <c r="A29" s="4" t="s">
        <v>154</v>
      </c>
      <c r="J29" s="5" t="n">
        <v>30000</v>
      </c>
      <c r="K29" s="5" t="n">
        <v>45078666</v>
      </c>
    </row>
    <row r="30" spans="1:14">
      <c r="A30" s="4" t="s">
        <v>135</v>
      </c>
      <c r="L30" s="5" t="n">
        <v>12354000</v>
      </c>
      <c r="N30" s="6" t="n">
        <v>12354000</v>
      </c>
    </row>
    <row r="31" spans="1:14">
      <c r="A31" s="4" t="s">
        <v>137</v>
      </c>
      <c r="N31" s="5" t="n">
        <v>0</v>
      </c>
    </row>
    <row r="32" spans="1:14">
      <c r="A32" s="4" t="s">
        <v>155</v>
      </c>
      <c r="L32" s="5" t="n">
        <v>37000</v>
      </c>
      <c r="N32" s="6" t="n">
        <v>37000</v>
      </c>
    </row>
    <row r="33" spans="1:14">
      <c r="A33" s="4" t="s">
        <v>156</v>
      </c>
      <c r="K33" s="5" t="n">
        <v>11839</v>
      </c>
    </row>
    <row r="34" spans="1:14">
      <c r="A34" s="4" t="s">
        <v>157</v>
      </c>
      <c r="L34" s="5" t="n">
        <v>30000</v>
      </c>
      <c r="N34" s="5" t="n">
        <v>30000</v>
      </c>
    </row>
    <row r="35" spans="1:14">
      <c r="A35" s="4" t="s">
        <v>158</v>
      </c>
      <c r="K35" s="5" t="n">
        <v>10594</v>
      </c>
    </row>
    <row r="36" spans="1:14">
      <c r="A36" s="4" t="s">
        <v>159</v>
      </c>
      <c r="K36" s="6" t="n">
        <v>7000</v>
      </c>
      <c r="L36" s="6" t="n">
        <v>19209000</v>
      </c>
      <c r="N36" s="5" t="n">
        <v>19216000</v>
      </c>
    </row>
    <row r="37" spans="1:14">
      <c r="A37" s="4" t="s">
        <v>160</v>
      </c>
      <c r="K37" s="5" t="n">
        <v>6767855</v>
      </c>
    </row>
    <row r="38" spans="1:14">
      <c r="A38" s="4" t="s">
        <v>138</v>
      </c>
      <c r="K38" s="6" t="n">
        <v>27000</v>
      </c>
      <c r="N38" s="5" t="n">
        <v>75087000</v>
      </c>
    </row>
    <row r="39" spans="1:14">
      <c r="A39" s="4" t="s">
        <v>139</v>
      </c>
      <c r="K39" s="5" t="n">
        <v>26775000</v>
      </c>
      <c r="L39" s="5" t="n">
        <v>75060000</v>
      </c>
    </row>
    <row r="40" spans="1:14">
      <c r="A40" s="4" t="s">
        <v>149</v>
      </c>
      <c r="J40" s="6" t="n">
        <v>384000</v>
      </c>
      <c r="M40" s="5" t="n">
        <v>-384000</v>
      </c>
      <c r="N40" s="5" t="n">
        <v>384000</v>
      </c>
    </row>
    <row r="41" spans="1:14">
      <c r="A41" s="4" t="s">
        <v>150</v>
      </c>
      <c r="I41" s="5" t="n">
        <v>1500000</v>
      </c>
      <c r="J41" s="5" t="n">
        <v>1534000</v>
      </c>
      <c r="M41" s="5" t="n">
        <v>-1534000</v>
      </c>
      <c r="N41" s="5" t="n">
        <v>1534000</v>
      </c>
    </row>
    <row r="42" spans="1:14">
      <c r="A42" s="4" t="s">
        <v>108</v>
      </c>
      <c r="M42" s="5" t="n">
        <v>-79774000</v>
      </c>
      <c r="N42" s="5" t="n">
        <v>-79774000</v>
      </c>
    </row>
    <row r="43" spans="1:14">
      <c r="A43" s="4" t="s">
        <v>161</v>
      </c>
      <c r="J43" s="6" t="n">
        <v>40220000</v>
      </c>
      <c r="K43" s="6" t="n">
        <v>79000</v>
      </c>
      <c r="L43" s="6" t="n">
        <v>198856000</v>
      </c>
      <c r="M43" s="5" t="n">
        <v>-237397000</v>
      </c>
      <c r="N43" s="5" t="n">
        <v>1758000</v>
      </c>
    </row>
    <row r="44" spans="1:14">
      <c r="A44" s="4" t="s">
        <v>162</v>
      </c>
      <c r="J44" s="5" t="n">
        <v>30000</v>
      </c>
      <c r="K44" s="5" t="n">
        <v>78643954</v>
      </c>
    </row>
    <row r="45" spans="1:14">
      <c r="A45" s="4" t="s">
        <v>135</v>
      </c>
      <c r="L45" s="5" t="n">
        <v>10391000</v>
      </c>
      <c r="N45" s="6" t="n">
        <v>10391000</v>
      </c>
    </row>
    <row r="46" spans="1:14">
      <c r="A46" s="4" t="s">
        <v>137</v>
      </c>
      <c r="N46" s="5" t="n">
        <v>0</v>
      </c>
    </row>
    <row r="47" spans="1:14">
      <c r="A47" s="4" t="s">
        <v>155</v>
      </c>
      <c r="K47" s="6" t="n">
        <v>131834</v>
      </c>
      <c r="L47" s="5" t="n">
        <v>588000</v>
      </c>
      <c r="N47" s="6" t="n">
        <v>588000</v>
      </c>
    </row>
    <row r="48" spans="1:14">
      <c r="A48" s="4" t="s">
        <v>157</v>
      </c>
      <c r="K48" s="5" t="n">
        <v>51999</v>
      </c>
      <c r="L48" s="5" t="n">
        <v>148000</v>
      </c>
      <c r="N48" s="5" t="n">
        <v>148000</v>
      </c>
    </row>
    <row r="49" spans="1:14">
      <c r="A49" s="4" t="s">
        <v>138</v>
      </c>
      <c r="K49" s="6" t="n">
        <v>34000</v>
      </c>
      <c r="L49" s="5" t="n">
        <v>105727000</v>
      </c>
      <c r="N49" s="5" t="n">
        <v>105761000</v>
      </c>
    </row>
    <row r="50" spans="1:14">
      <c r="A50" s="4" t="s">
        <v>139</v>
      </c>
      <c r="K50" s="5" t="n">
        <v>34303030</v>
      </c>
    </row>
    <row r="51" spans="1:14">
      <c r="A51" s="4" t="s">
        <v>163</v>
      </c>
      <c r="M51" s="5" t="n">
        <v>24017000</v>
      </c>
      <c r="N51" s="5" t="n">
        <v>24017000</v>
      </c>
    </row>
    <row r="52" spans="1:14">
      <c r="A52" s="4" t="s">
        <v>149</v>
      </c>
      <c r="J52" s="6" t="n">
        <v>402000</v>
      </c>
      <c r="M52" s="5" t="n">
        <v>-402000</v>
      </c>
      <c r="N52" s="5" t="n">
        <v>402000</v>
      </c>
    </row>
    <row r="53" spans="1:14">
      <c r="A53" s="4" t="s">
        <v>150</v>
      </c>
      <c r="I53" s="6" t="n">
        <v>1600000</v>
      </c>
      <c r="J53" s="5" t="n">
        <v>1609000</v>
      </c>
      <c r="M53" s="5" t="n">
        <v>-1609000</v>
      </c>
      <c r="N53" s="5" t="n">
        <v>1609000</v>
      </c>
    </row>
    <row r="54" spans="1:14">
      <c r="A54" s="4" t="s">
        <v>108</v>
      </c>
      <c r="M54" s="5" t="n">
        <v>-54252000</v>
      </c>
      <c r="N54" s="5" t="n">
        <v>-54252000</v>
      </c>
    </row>
    <row r="55" spans="1:14">
      <c r="A55" s="4" t="s">
        <v>164</v>
      </c>
      <c r="J55" s="6" t="n">
        <v>42231000</v>
      </c>
      <c r="K55" s="6" t="n">
        <v>113000</v>
      </c>
      <c r="L55" s="6" t="n">
        <v>315710000</v>
      </c>
      <c r="M55" s="6" t="n">
        <v>-269643000</v>
      </c>
      <c r="N55" s="6" t="n">
        <v>88411000</v>
      </c>
    </row>
    <row r="56" spans="1:14">
      <c r="A56" s="4" t="s">
        <v>165</v>
      </c>
      <c r="J56" s="5" t="n">
        <v>30000</v>
      </c>
      <c r="K56" s="5" t="n">
        <v>113130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9</v>
      </c>
      <c r="B1" s="2" t="s">
        <v>1</v>
      </c>
    </row>
    <row r="2" spans="1:3">
      <c r="B2" s="2" t="s">
        <v>2</v>
      </c>
      <c r="C2" s="2" t="s">
        <v>37</v>
      </c>
    </row>
    <row r="3" spans="1:3">
      <c r="A3" s="3" t="s">
        <v>602</v>
      </c>
    </row>
    <row r="4" spans="1:3">
      <c r="A4" s="4" t="s">
        <v>630</v>
      </c>
      <c r="B4" s="6" t="n">
        <v>28046</v>
      </c>
      <c r="C4" s="6" t="n">
        <v>34620</v>
      </c>
    </row>
    <row r="5" spans="1:3">
      <c r="A5" s="4" t="s">
        <v>631</v>
      </c>
      <c r="C5" s="5" t="n">
        <v>-228</v>
      </c>
    </row>
    <row r="6" spans="1:3">
      <c r="A6" s="4" t="s">
        <v>603</v>
      </c>
      <c r="B6" s="5" t="n">
        <v>-566</v>
      </c>
      <c r="C6" s="5" t="n">
        <v>-1030</v>
      </c>
    </row>
    <row r="7" spans="1:3">
      <c r="A7" s="4" t="s">
        <v>632</v>
      </c>
      <c r="C7" s="5" t="n">
        <v>345</v>
      </c>
    </row>
    <row r="8" spans="1:3">
      <c r="A8" s="4" t="s">
        <v>633</v>
      </c>
      <c r="B8" s="5" t="n">
        <v>27480</v>
      </c>
      <c r="C8" s="5" t="n">
        <v>33707</v>
      </c>
    </row>
    <row r="9" spans="1:3">
      <c r="A9" s="4" t="s">
        <v>634</v>
      </c>
      <c r="C9" s="5" t="n">
        <v>33707</v>
      </c>
    </row>
    <row r="10" spans="1:3">
      <c r="A10" s="4" t="s">
        <v>635</v>
      </c>
      <c r="B10" s="5" t="n">
        <v>27480</v>
      </c>
    </row>
    <row r="11" spans="1:3">
      <c r="A11" s="4" t="s">
        <v>636</v>
      </c>
    </row>
    <row r="12" spans="1:3">
      <c r="A12" s="3" t="s">
        <v>602</v>
      </c>
    </row>
    <row r="13" spans="1:3">
      <c r="A13" s="4" t="s">
        <v>630</v>
      </c>
      <c r="B13" s="6" t="n">
        <v>28046</v>
      </c>
      <c r="C13" s="6" t="n">
        <v>34620</v>
      </c>
    </row>
    <row r="14" spans="1:3">
      <c r="A14" s="4" t="s">
        <v>637</v>
      </c>
    </row>
    <row r="15" spans="1:3">
      <c r="A15" s="3" t="s">
        <v>602</v>
      </c>
    </row>
    <row r="16" spans="1:3">
      <c r="A16" s="4" t="s">
        <v>617</v>
      </c>
      <c r="B16" s="4" t="s">
        <v>6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3" t="s">
        <v>602</v>
      </c>
    </row>
    <row r="3" spans="1:3">
      <c r="A3" s="4" t="s">
        <v>633</v>
      </c>
      <c r="B3" s="6" t="n">
        <v>27480</v>
      </c>
      <c r="C3" s="6" t="n">
        <v>33707</v>
      </c>
    </row>
    <row r="4" spans="1:3">
      <c r="A4" s="4" t="s">
        <v>640</v>
      </c>
    </row>
    <row r="5" spans="1:3">
      <c r="A5" s="3" t="s">
        <v>602</v>
      </c>
    </row>
    <row r="6" spans="1:3">
      <c r="A6" s="5" t="n">
        <v>2019</v>
      </c>
      <c r="B6" s="4" t="s">
        <v>65</v>
      </c>
    </row>
    <row r="7" spans="1:3">
      <c r="A7" s="5" t="n">
        <v>2020</v>
      </c>
      <c r="B7" s="5" t="n">
        <v>28046</v>
      </c>
    </row>
    <row r="8" spans="1:3">
      <c r="A8" s="4" t="s">
        <v>633</v>
      </c>
      <c r="B8" s="6" t="n">
        <v>28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85</v>
      </c>
    </row>
    <row r="3" spans="1:4">
      <c r="A3" s="3" t="s">
        <v>237</v>
      </c>
    </row>
    <row r="4" spans="1:4">
      <c r="A4" s="4" t="s">
        <v>642</v>
      </c>
      <c r="B4" s="6" t="n">
        <v>3565</v>
      </c>
      <c r="C4" s="6" t="n">
        <v>3720</v>
      </c>
      <c r="D4" s="6" t="n">
        <v>3782</v>
      </c>
    </row>
    <row r="5" spans="1:4">
      <c r="A5" s="4" t="s">
        <v>643</v>
      </c>
      <c r="D5" s="5" t="n">
        <v>45915</v>
      </c>
    </row>
    <row r="6" spans="1:4">
      <c r="A6" s="4" t="s">
        <v>644</v>
      </c>
      <c r="D6" s="5" t="n">
        <v>14695</v>
      </c>
    </row>
    <row r="7" spans="1:4">
      <c r="A7" s="4" t="s">
        <v>172</v>
      </c>
      <c r="D7" s="5" t="n">
        <v>3820</v>
      </c>
    </row>
    <row r="8" spans="1:4">
      <c r="A8" s="4" t="s">
        <v>645</v>
      </c>
      <c r="B8" s="5" t="n">
        <v>1054</v>
      </c>
      <c r="C8" s="5" t="n">
        <v>2242</v>
      </c>
      <c r="D8" s="5" t="n">
        <v>4422</v>
      </c>
    </row>
    <row r="9" spans="1:4">
      <c r="A9" s="4" t="s">
        <v>99</v>
      </c>
      <c r="B9" s="6" t="n">
        <v>4619</v>
      </c>
      <c r="C9" s="6" t="n">
        <v>5962</v>
      </c>
      <c r="D9" s="6" t="n">
        <v>726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46</v>
      </c>
      <c r="B1" s="2" t="s">
        <v>404</v>
      </c>
      <c r="C1" s="2" t="s">
        <v>647</v>
      </c>
      <c r="D1" s="2" t="s">
        <v>493</v>
      </c>
      <c r="E1" s="2" t="s">
        <v>648</v>
      </c>
      <c r="F1" s="2" t="s">
        <v>2</v>
      </c>
      <c r="G1" s="2" t="s">
        <v>37</v>
      </c>
      <c r="H1" s="2" t="s">
        <v>85</v>
      </c>
      <c r="I1" s="2" t="s">
        <v>649</v>
      </c>
      <c r="J1" s="2" t="s">
        <v>405</v>
      </c>
      <c r="K1" s="2" t="s">
        <v>513</v>
      </c>
      <c r="L1" s="2" t="s">
        <v>650</v>
      </c>
      <c r="M1" s="2" t="s">
        <v>515</v>
      </c>
      <c r="N1" s="2" t="s">
        <v>516</v>
      </c>
      <c r="O1" s="2" t="s">
        <v>651</v>
      </c>
    </row>
    <row r="2" spans="1:15">
      <c r="A2" s="3" t="s">
        <v>652</v>
      </c>
    </row>
    <row r="3" spans="1:15">
      <c r="A3" s="4" t="s">
        <v>653</v>
      </c>
      <c r="F3" s="6" t="n">
        <v>1700000</v>
      </c>
    </row>
    <row r="4" spans="1:15">
      <c r="A4" s="4" t="s">
        <v>654</v>
      </c>
      <c r="F4" s="6" t="n">
        <v>-700000</v>
      </c>
      <c r="G4" s="6" t="n">
        <v>-900000</v>
      </c>
      <c r="H4" s="6" t="n">
        <v>-200000</v>
      </c>
    </row>
    <row r="5" spans="1:15">
      <c r="A5" s="4" t="s">
        <v>655</v>
      </c>
      <c r="B5" s="6" t="n">
        <v>12</v>
      </c>
      <c r="F5" s="8" t="n">
        <v>3.3</v>
      </c>
    </row>
    <row r="6" spans="1:15">
      <c r="A6" s="4" t="s">
        <v>656</v>
      </c>
      <c r="F6" s="6" t="n">
        <v>27500000</v>
      </c>
      <c r="G6" s="5" t="n">
        <v>0</v>
      </c>
    </row>
    <row r="7" spans="1:15">
      <c r="A7" s="4" t="s">
        <v>100</v>
      </c>
      <c r="H7" s="6" t="n">
        <v>-11176000</v>
      </c>
    </row>
    <row r="8" spans="1:15">
      <c r="A8" s="4" t="s">
        <v>603</v>
      </c>
      <c r="F8" s="6" t="n">
        <v>566000</v>
      </c>
      <c r="G8" s="6" t="n">
        <v>1030000</v>
      </c>
    </row>
    <row r="9" spans="1:15">
      <c r="A9" s="4" t="s">
        <v>657</v>
      </c>
      <c r="F9" s="5" t="n">
        <v>11999852</v>
      </c>
      <c r="G9" s="5" t="n">
        <v>14722790</v>
      </c>
      <c r="H9" s="5" t="n">
        <v>1328452</v>
      </c>
    </row>
    <row r="10" spans="1:15">
      <c r="A10" s="4" t="s">
        <v>658</v>
      </c>
      <c r="C10" s="5" t="n">
        <v>119047</v>
      </c>
    </row>
    <row r="11" spans="1:15">
      <c r="A11" s="4" t="s">
        <v>659</v>
      </c>
      <c r="C11" s="6" t="n">
        <v>500000</v>
      </c>
    </row>
    <row r="12" spans="1:15">
      <c r="A12" s="4" t="s">
        <v>660</v>
      </c>
      <c r="C12" s="5" t="n">
        <v>2588091</v>
      </c>
    </row>
    <row r="13" spans="1:15">
      <c r="A13" s="4" t="s">
        <v>520</v>
      </c>
      <c r="B13" s="5" t="n">
        <v>12</v>
      </c>
    </row>
    <row r="14" spans="1:15">
      <c r="A14" s="4" t="s">
        <v>661</v>
      </c>
    </row>
    <row r="15" spans="1:15">
      <c r="A15" s="3" t="s">
        <v>652</v>
      </c>
    </row>
    <row r="16" spans="1:15">
      <c r="A16" s="4" t="s">
        <v>662</v>
      </c>
      <c r="F16" s="5" t="n">
        <v>0</v>
      </c>
      <c r="G16" s="5" t="n">
        <v>0</v>
      </c>
    </row>
    <row r="17" spans="1:15">
      <c r="A17" s="4" t="s">
        <v>663</v>
      </c>
    </row>
    <row r="18" spans="1:15">
      <c r="A18" s="3" t="s">
        <v>652</v>
      </c>
    </row>
    <row r="19" spans="1:15">
      <c r="A19" s="4" t="s">
        <v>662</v>
      </c>
      <c r="F19" s="9" t="n">
        <v>72.44</v>
      </c>
      <c r="G19" s="9" t="n">
        <v>74.90000000000001</v>
      </c>
    </row>
    <row r="20" spans="1:15">
      <c r="A20" s="4" t="s">
        <v>664</v>
      </c>
    </row>
    <row r="21" spans="1:15">
      <c r="A21" s="3" t="s">
        <v>652</v>
      </c>
    </row>
    <row r="22" spans="1:15">
      <c r="A22" s="4" t="s">
        <v>662</v>
      </c>
      <c r="F22" s="9" t="n">
        <v>2.47</v>
      </c>
      <c r="G22" s="9" t="n">
        <v>2.2</v>
      </c>
    </row>
    <row r="23" spans="1:15">
      <c r="A23" s="4" t="s">
        <v>665</v>
      </c>
    </row>
    <row r="24" spans="1:15">
      <c r="A24" s="3" t="s">
        <v>652</v>
      </c>
    </row>
    <row r="25" spans="1:15">
      <c r="A25" s="4" t="s">
        <v>666</v>
      </c>
      <c r="F25" s="6" t="n">
        <v>500000</v>
      </c>
      <c r="G25" s="6" t="n">
        <v>1200000</v>
      </c>
    </row>
    <row r="26" spans="1:15">
      <c r="A26" s="4" t="s">
        <v>116</v>
      </c>
    </row>
    <row r="27" spans="1:15">
      <c r="A27" s="3" t="s">
        <v>652</v>
      </c>
    </row>
    <row r="28" spans="1:15">
      <c r="A28" s="4" t="s">
        <v>520</v>
      </c>
      <c r="K28" s="8" t="n">
        <v>11.5</v>
      </c>
    </row>
    <row r="29" spans="1:15">
      <c r="A29" s="4" t="s">
        <v>118</v>
      </c>
    </row>
    <row r="30" spans="1:15">
      <c r="A30" s="3" t="s">
        <v>652</v>
      </c>
    </row>
    <row r="31" spans="1:15">
      <c r="A31" s="4" t="s">
        <v>520</v>
      </c>
      <c r="M31" s="8" t="n">
        <v>32.5</v>
      </c>
      <c r="N31" s="6" t="n">
        <v>39</v>
      </c>
    </row>
    <row r="32" spans="1:15">
      <c r="A32" s="4" t="s">
        <v>609</v>
      </c>
    </row>
    <row r="33" spans="1:15">
      <c r="A33" s="3" t="s">
        <v>652</v>
      </c>
    </row>
    <row r="34" spans="1:15">
      <c r="A34" s="4" t="s">
        <v>667</v>
      </c>
      <c r="B34" s="8" t="n">
        <v>10.2</v>
      </c>
    </row>
    <row r="35" spans="1:15">
      <c r="A35" s="4" t="s">
        <v>668</v>
      </c>
      <c r="B35" s="5" t="n">
        <v>617651</v>
      </c>
    </row>
    <row r="36" spans="1:15">
      <c r="A36" s="4" t="s">
        <v>654</v>
      </c>
      <c r="F36" s="5" t="n">
        <v>-800000</v>
      </c>
      <c r="G36" s="6" t="n">
        <v>-1100000</v>
      </c>
      <c r="H36" s="6" t="n">
        <v>-4300000</v>
      </c>
    </row>
    <row r="37" spans="1:15">
      <c r="A37" s="4" t="s">
        <v>612</v>
      </c>
      <c r="F37" s="6" t="n">
        <v>2100000</v>
      </c>
    </row>
    <row r="38" spans="1:15">
      <c r="A38" s="4" t="s">
        <v>657</v>
      </c>
      <c r="F38" s="5" t="n">
        <v>88238</v>
      </c>
    </row>
    <row r="39" spans="1:15">
      <c r="A39" s="4" t="s">
        <v>669</v>
      </c>
    </row>
    <row r="40" spans="1:15">
      <c r="A40" s="3" t="s">
        <v>652</v>
      </c>
    </row>
    <row r="41" spans="1:15">
      <c r="A41" s="4" t="s">
        <v>667</v>
      </c>
      <c r="B41" s="8" t="n">
        <v>10.2</v>
      </c>
      <c r="D41" s="8" t="n">
        <v>4.5</v>
      </c>
    </row>
    <row r="42" spans="1:15">
      <c r="A42" s="4" t="s">
        <v>668</v>
      </c>
      <c r="B42" s="5" t="n">
        <v>351992</v>
      </c>
    </row>
    <row r="43" spans="1:15">
      <c r="A43" s="4" t="s">
        <v>419</v>
      </c>
    </row>
    <row r="44" spans="1:15">
      <c r="A44" s="3" t="s">
        <v>652</v>
      </c>
    </row>
    <row r="45" spans="1:15">
      <c r="A45" s="4" t="s">
        <v>667</v>
      </c>
      <c r="J45" s="8" t="n">
        <v>3.3</v>
      </c>
    </row>
    <row r="46" spans="1:15">
      <c r="A46" s="4" t="s">
        <v>603</v>
      </c>
      <c r="I46" s="6" t="n">
        <v>700000</v>
      </c>
    </row>
    <row r="47" spans="1:15">
      <c r="A47" s="4" t="s">
        <v>657</v>
      </c>
      <c r="I47" s="5" t="n">
        <v>529413</v>
      </c>
    </row>
    <row r="48" spans="1:15">
      <c r="A48" s="4" t="s">
        <v>670</v>
      </c>
    </row>
    <row r="49" spans="1:15">
      <c r="A49" s="3" t="s">
        <v>652</v>
      </c>
    </row>
    <row r="50" spans="1:15">
      <c r="A50" s="4" t="s">
        <v>666</v>
      </c>
      <c r="D50" s="6" t="n">
        <v>1600000</v>
      </c>
    </row>
    <row r="51" spans="1:15">
      <c r="A51" s="4" t="s">
        <v>667</v>
      </c>
      <c r="B51" s="8" t="n">
        <v>138.06</v>
      </c>
      <c r="D51" s="8" t="n">
        <v>4.5</v>
      </c>
      <c r="O51" s="8" t="n">
        <v>21.24</v>
      </c>
    </row>
    <row r="52" spans="1:15">
      <c r="A52" s="4" t="s">
        <v>653</v>
      </c>
      <c r="F52" s="6" t="n">
        <v>22800000</v>
      </c>
    </row>
    <row r="53" spans="1:15">
      <c r="A53" s="4" t="s">
        <v>668</v>
      </c>
      <c r="B53" s="5" t="n">
        <v>46163</v>
      </c>
    </row>
    <row r="54" spans="1:15">
      <c r="A54" s="4" t="s">
        <v>612</v>
      </c>
      <c r="D54" s="6" t="n">
        <v>2707138</v>
      </c>
    </row>
    <row r="55" spans="1:15">
      <c r="A55" s="4" t="s">
        <v>671</v>
      </c>
      <c r="O55" s="6" t="n">
        <v>1400000</v>
      </c>
    </row>
    <row r="56" spans="1:15">
      <c r="A56" s="4" t="s">
        <v>672</v>
      </c>
      <c r="O56" s="5" t="n">
        <v>30000</v>
      </c>
    </row>
    <row r="57" spans="1:15">
      <c r="A57" s="4" t="s">
        <v>615</v>
      </c>
    </row>
    <row r="58" spans="1:15">
      <c r="A58" s="3" t="s">
        <v>652</v>
      </c>
    </row>
    <row r="59" spans="1:15">
      <c r="A59" s="4" t="s">
        <v>667</v>
      </c>
      <c r="L59" s="8" t="n">
        <v>10.2</v>
      </c>
    </row>
    <row r="60" spans="1:15">
      <c r="A60" s="4" t="s">
        <v>673</v>
      </c>
    </row>
    <row r="61" spans="1:15">
      <c r="A61" s="3" t="s">
        <v>652</v>
      </c>
    </row>
    <row r="62" spans="1:15">
      <c r="A62" s="4" t="s">
        <v>612</v>
      </c>
      <c r="E62" s="6" t="n">
        <v>6300000</v>
      </c>
      <c r="F62" s="5" t="n">
        <v>6300000</v>
      </c>
    </row>
    <row r="63" spans="1:15">
      <c r="A63" s="4" t="s">
        <v>674</v>
      </c>
      <c r="E63" s="4" t="s">
        <v>569</v>
      </c>
    </row>
    <row r="64" spans="1:15">
      <c r="A64" s="4" t="s">
        <v>100</v>
      </c>
      <c r="E64" s="6" t="n">
        <v>900000</v>
      </c>
      <c r="F64" s="5" t="n">
        <v>900000</v>
      </c>
    </row>
    <row r="65" spans="1:15">
      <c r="A65" s="4" t="s">
        <v>603</v>
      </c>
      <c r="E65" s="6" t="n">
        <v>5400000</v>
      </c>
      <c r="F65" s="6" t="n">
        <v>5400000</v>
      </c>
    </row>
    <row r="66" spans="1:15">
      <c r="A66" s="4" t="s">
        <v>421</v>
      </c>
    </row>
    <row r="67" spans="1:15">
      <c r="A67" s="3" t="s">
        <v>652</v>
      </c>
    </row>
    <row r="68" spans="1:15">
      <c r="A68" s="4" t="s">
        <v>573</v>
      </c>
      <c r="F68" s="5" t="n">
        <v>10710000</v>
      </c>
      <c r="G68" s="5" t="n">
        <v>10710000</v>
      </c>
    </row>
    <row r="69" spans="1:15">
      <c r="A69" s="4" t="s">
        <v>667</v>
      </c>
      <c r="F69" s="8" t="n">
        <v>3.35</v>
      </c>
      <c r="G69" s="8" t="n">
        <v>3.35</v>
      </c>
    </row>
    <row r="70" spans="1:15">
      <c r="A70" s="4" t="s">
        <v>575</v>
      </c>
      <c r="F70" s="4" t="s">
        <v>576</v>
      </c>
    </row>
    <row r="71" spans="1:15">
      <c r="A71" s="4" t="s">
        <v>655</v>
      </c>
      <c r="G71" s="7" t="n">
        <v>3.001</v>
      </c>
    </row>
    <row r="72" spans="1:15">
      <c r="A72" s="4" t="s">
        <v>612</v>
      </c>
      <c r="F72" s="6" t="n">
        <v>10671400</v>
      </c>
    </row>
    <row r="73" spans="1:15">
      <c r="A73" s="4" t="s">
        <v>422</v>
      </c>
    </row>
    <row r="74" spans="1:15">
      <c r="A74" s="3" t="s">
        <v>652</v>
      </c>
    </row>
    <row r="75" spans="1:15">
      <c r="A75" s="4" t="s">
        <v>573</v>
      </c>
      <c r="G75" s="5" t="n">
        <v>2707138</v>
      </c>
    </row>
    <row r="76" spans="1:15">
      <c r="A76" s="4" t="s">
        <v>667</v>
      </c>
      <c r="G76" s="8" t="n">
        <v>4.5</v>
      </c>
    </row>
    <row r="77" spans="1:15">
      <c r="A77" s="4" t="s">
        <v>575</v>
      </c>
      <c r="G77" s="4" t="s">
        <v>579</v>
      </c>
    </row>
    <row r="78" spans="1:15">
      <c r="A78" s="4" t="s">
        <v>655</v>
      </c>
      <c r="G78" s="8" t="n">
        <v>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675</v>
      </c>
      <c r="B1" s="2" t="s">
        <v>676</v>
      </c>
      <c r="C1" s="2" t="s">
        <v>677</v>
      </c>
    </row>
    <row r="2" spans="1:3">
      <c r="A2" s="4" t="s">
        <v>678</v>
      </c>
    </row>
    <row r="3" spans="1:3">
      <c r="A3" s="3" t="s">
        <v>679</v>
      </c>
    </row>
    <row r="4" spans="1:3">
      <c r="A4" s="4" t="s">
        <v>680</v>
      </c>
      <c r="B4" s="9" t="n">
        <v>2.08</v>
      </c>
      <c r="C4" s="9" t="n">
        <v>3.62</v>
      </c>
    </row>
    <row r="5" spans="1:3">
      <c r="A5" s="4" t="s">
        <v>681</v>
      </c>
    </row>
    <row r="6" spans="1:3">
      <c r="A6" s="3" t="s">
        <v>679</v>
      </c>
    </row>
    <row r="7" spans="1:3">
      <c r="A7" s="4" t="s">
        <v>682</v>
      </c>
      <c r="C7" s="9" t="n">
        <v>4.5</v>
      </c>
    </row>
    <row r="8" spans="1:3">
      <c r="A8" s="4" t="s">
        <v>683</v>
      </c>
    </row>
    <row r="9" spans="1:3">
      <c r="A9" s="3" t="s">
        <v>679</v>
      </c>
    </row>
    <row r="10" spans="1:3">
      <c r="A10" s="4" t="s">
        <v>682</v>
      </c>
      <c r="B10" s="9" t="n">
        <v>3.3</v>
      </c>
    </row>
    <row r="11" spans="1:3">
      <c r="A11" s="4" t="s">
        <v>684</v>
      </c>
    </row>
    <row r="12" spans="1:3">
      <c r="A12" s="3" t="s">
        <v>679</v>
      </c>
    </row>
    <row r="13" spans="1:3">
      <c r="A13" s="4" t="s">
        <v>682</v>
      </c>
      <c r="B13" s="9" t="n">
        <v>4.5</v>
      </c>
    </row>
    <row r="14" spans="1:3">
      <c r="A14" s="4" t="s">
        <v>663</v>
      </c>
    </row>
    <row r="15" spans="1:3">
      <c r="A15" s="3" t="s">
        <v>679</v>
      </c>
    </row>
    <row r="16" spans="1:3">
      <c r="A16" s="4" t="s">
        <v>682</v>
      </c>
      <c r="B16" s="9" t="n">
        <v>72.44</v>
      </c>
      <c r="C16" s="9" t="n">
        <v>74.90000000000001</v>
      </c>
    </row>
    <row r="17" spans="1:3">
      <c r="A17" s="4" t="s">
        <v>664</v>
      </c>
    </row>
    <row r="18" spans="1:3">
      <c r="A18" s="3" t="s">
        <v>679</v>
      </c>
    </row>
    <row r="19" spans="1:3">
      <c r="A19" s="4" t="s">
        <v>682</v>
      </c>
      <c r="B19" s="9" t="n">
        <v>2.47</v>
      </c>
      <c r="C19" s="9" t="n">
        <v>2.2</v>
      </c>
    </row>
    <row r="20" spans="1:3">
      <c r="A20" s="4" t="s">
        <v>685</v>
      </c>
    </row>
    <row r="21" spans="1:3">
      <c r="A21" s="3" t="s">
        <v>679</v>
      </c>
    </row>
    <row r="22" spans="1:3">
      <c r="A22" s="4" t="s">
        <v>686</v>
      </c>
      <c r="B22" s="4" t="s">
        <v>687</v>
      </c>
      <c r="C22" s="4" t="s">
        <v>688</v>
      </c>
    </row>
    <row r="23" spans="1:3">
      <c r="A23" s="4" t="s">
        <v>661</v>
      </c>
    </row>
    <row r="24" spans="1:3">
      <c r="A24" s="3" t="s">
        <v>679</v>
      </c>
    </row>
    <row r="25" spans="1:3">
      <c r="A25" s="4" t="s">
        <v>682</v>
      </c>
      <c r="B25" s="5" t="n">
        <v>0</v>
      </c>
      <c r="C2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7</v>
      </c>
    </row>
    <row r="2" spans="1:3">
      <c r="A2" s="3" t="s">
        <v>652</v>
      </c>
    </row>
    <row r="3" spans="1:3">
      <c r="A3" s="4" t="s">
        <v>690</v>
      </c>
      <c r="B3" s="6" t="n">
        <v>524</v>
      </c>
      <c r="C3" s="6" t="n">
        <v>1952</v>
      </c>
    </row>
    <row r="4" spans="1:3">
      <c r="A4" s="4" t="s">
        <v>691</v>
      </c>
    </row>
    <row r="5" spans="1:3">
      <c r="A5" s="3" t="s">
        <v>652</v>
      </c>
    </row>
    <row r="6" spans="1:3">
      <c r="A6" s="4" t="s">
        <v>690</v>
      </c>
      <c r="B6" s="6" t="n">
        <v>524</v>
      </c>
      <c r="C6" s="6" t="n">
        <v>19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7</v>
      </c>
    </row>
    <row r="3" spans="1:3">
      <c r="A3" s="3" t="s">
        <v>652</v>
      </c>
    </row>
    <row r="4" spans="1:3">
      <c r="A4" s="4" t="s">
        <v>693</v>
      </c>
      <c r="B4" s="6" t="n">
        <v>1952</v>
      </c>
      <c r="C4" s="6" t="n">
        <v>3305</v>
      </c>
    </row>
    <row r="5" spans="1:3">
      <c r="A5" s="4" t="s">
        <v>694</v>
      </c>
      <c r="B5" s="5" t="n">
        <v>-1525</v>
      </c>
      <c r="C5" s="5" t="n">
        <v>-908</v>
      </c>
    </row>
    <row r="6" spans="1:3">
      <c r="A6" s="4" t="s">
        <v>695</v>
      </c>
      <c r="B6" s="5" t="n">
        <v>111</v>
      </c>
      <c r="C6" s="5" t="n">
        <v>1651</v>
      </c>
    </row>
    <row r="7" spans="1:3">
      <c r="A7" s="4" t="s">
        <v>101</v>
      </c>
      <c r="B7" s="5" t="n">
        <v>-14</v>
      </c>
      <c r="C7" s="5" t="n">
        <v>-2096</v>
      </c>
    </row>
    <row r="8" spans="1:3">
      <c r="A8" s="4" t="s">
        <v>693</v>
      </c>
      <c r="B8" s="6" t="n">
        <v>524</v>
      </c>
      <c r="C8" s="6" t="n">
        <v>19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6</v>
      </c>
      <c r="B1" s="2" t="s">
        <v>1</v>
      </c>
    </row>
    <row r="2" spans="1:3">
      <c r="B2" s="2" t="s">
        <v>2</v>
      </c>
      <c r="C2" s="2" t="s">
        <v>37</v>
      </c>
    </row>
    <row r="3" spans="1:3">
      <c r="A3" s="3" t="s">
        <v>240</v>
      </c>
    </row>
    <row r="4" spans="1:3">
      <c r="A4" s="4" t="s">
        <v>697</v>
      </c>
      <c r="B4" s="5" t="n">
        <v>14722790</v>
      </c>
      <c r="C4" s="5" t="n">
        <v>1328452</v>
      </c>
    </row>
    <row r="5" spans="1:3">
      <c r="A5" s="4" t="s">
        <v>698</v>
      </c>
      <c r="C5" s="5" t="n">
        <v>13417138</v>
      </c>
    </row>
    <row r="6" spans="1:3">
      <c r="A6" s="4" t="s">
        <v>699</v>
      </c>
      <c r="B6" s="5" t="n">
        <v>-134847</v>
      </c>
      <c r="C6" s="5" t="n">
        <v>-22800</v>
      </c>
    </row>
    <row r="7" spans="1:3">
      <c r="A7" s="4" t="s">
        <v>700</v>
      </c>
      <c r="B7" s="5" t="n">
        <v>-2588091</v>
      </c>
    </row>
    <row r="8" spans="1:3">
      <c r="A8" s="4" t="s">
        <v>697</v>
      </c>
      <c r="B8" s="5" t="n">
        <v>11999852</v>
      </c>
      <c r="C8" s="5" t="n">
        <v>14722790</v>
      </c>
    </row>
    <row r="9" spans="1:3">
      <c r="A9" s="4" t="s">
        <v>701</v>
      </c>
      <c r="B9" s="8" t="n">
        <v>5.94</v>
      </c>
      <c r="C9" s="8" t="n">
        <v>29.7</v>
      </c>
    </row>
    <row r="10" spans="1:3">
      <c r="A10" s="4" t="s">
        <v>702</v>
      </c>
      <c r="C10" s="9" t="n">
        <v>3.58</v>
      </c>
    </row>
    <row r="11" spans="1:3">
      <c r="A11" s="4" t="s">
        <v>703</v>
      </c>
      <c r="B11" s="9" t="n">
        <v>4.21</v>
      </c>
      <c r="C11" s="9" t="n">
        <v>3.35</v>
      </c>
    </row>
    <row r="12" spans="1:3">
      <c r="A12" s="4" t="s">
        <v>704</v>
      </c>
      <c r="B12" s="9" t="n">
        <v>4.5</v>
      </c>
    </row>
    <row r="13" spans="1:3">
      <c r="A13" s="4" t="s">
        <v>701</v>
      </c>
      <c r="B13" s="8" t="n">
        <v>5.97</v>
      </c>
      <c r="C13" s="8" t="n">
        <v>5.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32</v>
      </c>
      <c r="J1" s="2" t="s">
        <v>1</v>
      </c>
    </row>
    <row r="2" spans="1:12">
      <c r="B2" s="2" t="s">
        <v>2</v>
      </c>
      <c r="C2" s="2" t="s">
        <v>489</v>
      </c>
      <c r="D2" s="2" t="s">
        <v>4</v>
      </c>
      <c r="E2" s="2" t="s">
        <v>490</v>
      </c>
      <c r="F2" s="2" t="s">
        <v>37</v>
      </c>
      <c r="G2" s="2" t="s">
        <v>491</v>
      </c>
      <c r="H2" s="2" t="s">
        <v>492</v>
      </c>
      <c r="I2" s="2" t="s">
        <v>493</v>
      </c>
      <c r="J2" s="2" t="s">
        <v>2</v>
      </c>
      <c r="K2" s="2" t="s">
        <v>37</v>
      </c>
      <c r="L2" s="2" t="s">
        <v>85</v>
      </c>
    </row>
    <row r="3" spans="1:12">
      <c r="A3" s="3" t="s">
        <v>243</v>
      </c>
    </row>
    <row r="4" spans="1:12">
      <c r="A4" s="4" t="s">
        <v>706</v>
      </c>
      <c r="B4" s="6" t="n">
        <v>2200</v>
      </c>
      <c r="F4" s="6" t="n">
        <v>4800</v>
      </c>
      <c r="J4" s="6" t="n">
        <v>2200</v>
      </c>
      <c r="K4" s="6" t="n">
        <v>4800</v>
      </c>
    </row>
    <row r="5" spans="1:12">
      <c r="A5" s="4" t="s">
        <v>707</v>
      </c>
      <c r="B5" s="5" t="n">
        <v>5</v>
      </c>
      <c r="C5" s="6" t="n">
        <v>20</v>
      </c>
      <c r="D5" s="6" t="n">
        <v>98</v>
      </c>
      <c r="E5" s="6" t="n">
        <v>147</v>
      </c>
      <c r="F5" s="5" t="n">
        <v>-22</v>
      </c>
      <c r="G5" s="6" t="n">
        <v>933</v>
      </c>
      <c r="H5" s="6" t="n">
        <v>373</v>
      </c>
      <c r="I5" s="6" t="n">
        <v>370</v>
      </c>
      <c r="J5" s="5" t="n">
        <v>270</v>
      </c>
      <c r="K5" s="5" t="n">
        <v>1654</v>
      </c>
      <c r="L5" s="6" t="n">
        <v>385</v>
      </c>
    </row>
    <row r="6" spans="1:12">
      <c r="A6" s="4" t="s">
        <v>708</v>
      </c>
      <c r="B6" s="6" t="n">
        <v>886</v>
      </c>
      <c r="F6" s="6" t="n">
        <v>80</v>
      </c>
      <c r="J6" s="6" t="n">
        <v>886</v>
      </c>
      <c r="K6" s="6" t="n">
        <v>8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9</v>
      </c>
      <c r="B1" s="2" t="s">
        <v>2</v>
      </c>
      <c r="C1" s="2" t="s">
        <v>37</v>
      </c>
    </row>
    <row r="2" spans="1:3">
      <c r="A2" s="3" t="s">
        <v>243</v>
      </c>
    </row>
    <row r="3" spans="1:3">
      <c r="A3" s="4" t="s">
        <v>710</v>
      </c>
      <c r="B3" s="4" t="s">
        <v>65</v>
      </c>
      <c r="C3" s="4" t="s">
        <v>65</v>
      </c>
    </row>
    <row r="4" spans="1:3">
      <c r="A4" s="4" t="s">
        <v>711</v>
      </c>
      <c r="B4" s="5" t="n">
        <v>886</v>
      </c>
      <c r="C4" s="5" t="n">
        <v>80</v>
      </c>
    </row>
    <row r="5" spans="1:3">
      <c r="A5" s="4" t="s">
        <v>712</v>
      </c>
      <c r="B5" s="5" t="n">
        <v>39</v>
      </c>
      <c r="C5" s="5" t="n">
        <v>121</v>
      </c>
    </row>
    <row r="6" spans="1:3">
      <c r="A6" s="4" t="s">
        <v>713</v>
      </c>
      <c r="B6" s="6" t="n">
        <v>925</v>
      </c>
      <c r="C6" s="6" t="n">
        <v>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v>
      </c>
      <c r="B1" s="2" t="s">
        <v>1</v>
      </c>
    </row>
    <row r="2" spans="1:4">
      <c r="B2" s="2" t="s">
        <v>2</v>
      </c>
      <c r="C2" s="2" t="s">
        <v>37</v>
      </c>
      <c r="D2" s="2" t="s">
        <v>85</v>
      </c>
    </row>
    <row r="3" spans="1:4">
      <c r="A3" s="3" t="s">
        <v>167</v>
      </c>
    </row>
    <row r="4" spans="1:4">
      <c r="A4" s="4" t="s">
        <v>108</v>
      </c>
      <c r="B4" s="6" t="n">
        <v>-54252</v>
      </c>
      <c r="C4" s="6" t="n">
        <v>-79774</v>
      </c>
      <c r="D4" s="6" t="n">
        <v>-208755</v>
      </c>
    </row>
    <row r="5" spans="1:4">
      <c r="A5" s="3" t="s">
        <v>168</v>
      </c>
    </row>
    <row r="6" spans="1:4">
      <c r="A6" s="4" t="s">
        <v>169</v>
      </c>
      <c r="B6" s="5" t="n">
        <v>1534</v>
      </c>
      <c r="C6" s="5" t="n">
        <v>1822</v>
      </c>
      <c r="D6" s="5" t="n">
        <v>2280</v>
      </c>
    </row>
    <row r="7" spans="1:4">
      <c r="A7" s="4" t="s">
        <v>170</v>
      </c>
      <c r="D7" s="5" t="n">
        <v>15223</v>
      </c>
    </row>
    <row r="8" spans="1:4">
      <c r="A8" s="4" t="s">
        <v>89</v>
      </c>
      <c r="B8" s="5" t="n">
        <v>270</v>
      </c>
      <c r="C8" s="5" t="n">
        <v>1654</v>
      </c>
      <c r="D8" s="5" t="n">
        <v>385</v>
      </c>
    </row>
    <row r="9" spans="1:4">
      <c r="A9" s="4" t="s">
        <v>171</v>
      </c>
      <c r="D9" s="5" t="n">
        <v>11176</v>
      </c>
    </row>
    <row r="10" spans="1:4">
      <c r="A10" s="4" t="s">
        <v>172</v>
      </c>
      <c r="D10" s="5" t="n">
        <v>3820</v>
      </c>
    </row>
    <row r="11" spans="1:4">
      <c r="A11" s="4" t="s">
        <v>173</v>
      </c>
      <c r="B11" s="5" t="n">
        <v>228</v>
      </c>
      <c r="C11" s="5" t="n">
        <v>509</v>
      </c>
      <c r="D11" s="5" t="n">
        <v>1304</v>
      </c>
    </row>
    <row r="12" spans="1:4">
      <c r="A12" s="4" t="s">
        <v>174</v>
      </c>
      <c r="B12" s="5" t="n">
        <v>1170</v>
      </c>
      <c r="C12" s="5" t="n">
        <v>2297</v>
      </c>
      <c r="D12" s="5" t="n">
        <v>3118</v>
      </c>
    </row>
    <row r="13" spans="1:4">
      <c r="A13" s="4" t="s">
        <v>175</v>
      </c>
      <c r="B13" s="5" t="n">
        <v>-344</v>
      </c>
      <c r="C13" s="5" t="n">
        <v>-564</v>
      </c>
    </row>
    <row r="14" spans="1:4">
      <c r="A14" s="4" t="s">
        <v>176</v>
      </c>
      <c r="B14" s="5" t="n">
        <v>10391</v>
      </c>
      <c r="C14" s="5" t="n">
        <v>12354</v>
      </c>
      <c r="D14" s="5" t="n">
        <v>47217</v>
      </c>
    </row>
    <row r="15" spans="1:4">
      <c r="A15" s="4" t="s">
        <v>177</v>
      </c>
      <c r="B15" s="5" t="n">
        <v>1</v>
      </c>
      <c r="C15" s="5" t="n">
        <v>3</v>
      </c>
      <c r="D15" s="5" t="n">
        <v>6</v>
      </c>
    </row>
    <row r="16" spans="1:4">
      <c r="A16" s="4" t="s">
        <v>101</v>
      </c>
      <c r="B16" s="5" t="n">
        <v>-1525</v>
      </c>
      <c r="C16" s="5" t="n">
        <v>-2096</v>
      </c>
      <c r="D16" s="5" t="n">
        <v>-4380</v>
      </c>
    </row>
    <row r="17" spans="1:4">
      <c r="A17" s="4" t="s">
        <v>102</v>
      </c>
      <c r="B17" s="5" t="n">
        <v>1242</v>
      </c>
      <c r="C17" s="5" t="n">
        <v>7599</v>
      </c>
      <c r="D17" s="5" t="n">
        <v>13625</v>
      </c>
    </row>
    <row r="18" spans="1:4">
      <c r="A18" s="4" t="s">
        <v>103</v>
      </c>
      <c r="B18" s="5" t="n">
        <v>-34075</v>
      </c>
    </row>
    <row r="19" spans="1:4">
      <c r="A19" s="4" t="s">
        <v>178</v>
      </c>
      <c r="B19" s="5" t="n">
        <v>-524</v>
      </c>
      <c r="C19" s="5" t="n">
        <v>-437</v>
      </c>
      <c r="D19" s="5" t="n">
        <v>27</v>
      </c>
    </row>
    <row r="20" spans="1:4">
      <c r="A20" s="4" t="s">
        <v>94</v>
      </c>
      <c r="D20" s="5" t="n">
        <v>-4131</v>
      </c>
    </row>
    <row r="21" spans="1:4">
      <c r="A21" s="4" t="s">
        <v>179</v>
      </c>
      <c r="D21" s="5" t="n">
        <v>1745</v>
      </c>
    </row>
    <row r="22" spans="1:4">
      <c r="A22" s="4" t="s">
        <v>180</v>
      </c>
      <c r="D22" s="5" t="n">
        <v>44170</v>
      </c>
    </row>
    <row r="23" spans="1:4">
      <c r="A23" s="4" t="s">
        <v>181</v>
      </c>
      <c r="D23" s="5" t="n">
        <v>3000</v>
      </c>
    </row>
    <row r="24" spans="1:4">
      <c r="A24" s="4" t="s">
        <v>182</v>
      </c>
      <c r="D24" s="5" t="n">
        <v>4360</v>
      </c>
    </row>
    <row r="25" spans="1:4">
      <c r="A25" s="4" t="s">
        <v>183</v>
      </c>
      <c r="D25" s="5" t="n">
        <v>14695</v>
      </c>
    </row>
    <row r="26" spans="1:4">
      <c r="A26" s="3" t="s">
        <v>184</v>
      </c>
    </row>
    <row r="27" spans="1:4">
      <c r="A27" s="4" t="s">
        <v>40</v>
      </c>
      <c r="B27" s="5" t="n">
        <v>-505</v>
      </c>
      <c r="C27" s="5" t="n">
        <v>21</v>
      </c>
      <c r="D27" s="5" t="n">
        <v>937</v>
      </c>
    </row>
    <row r="28" spans="1:4">
      <c r="A28" s="4" t="s">
        <v>42</v>
      </c>
      <c r="B28" s="5" t="n">
        <v>-994</v>
      </c>
      <c r="C28" s="5" t="n">
        <v>95</v>
      </c>
      <c r="D28" s="5" t="n">
        <v>1133</v>
      </c>
    </row>
    <row r="29" spans="1:4">
      <c r="A29" s="4" t="s">
        <v>185</v>
      </c>
      <c r="B29" s="5" t="n">
        <v>-463</v>
      </c>
      <c r="C29" s="5" t="n">
        <v>-134</v>
      </c>
      <c r="D29" s="5" t="n">
        <v>-479</v>
      </c>
    </row>
    <row r="30" spans="1:4">
      <c r="A30" s="4" t="s">
        <v>53</v>
      </c>
      <c r="B30" s="5" t="n">
        <v>1967</v>
      </c>
      <c r="C30" s="5" t="n">
        <v>1605</v>
      </c>
      <c r="D30" s="5" t="n">
        <v>530</v>
      </c>
    </row>
    <row r="31" spans="1:4">
      <c r="A31" s="4" t="s">
        <v>186</v>
      </c>
      <c r="B31" s="5" t="n">
        <v>4652</v>
      </c>
      <c r="C31" s="5" t="n">
        <v>-4652</v>
      </c>
      <c r="D31" s="5" t="n">
        <v>544</v>
      </c>
    </row>
    <row r="32" spans="1:4">
      <c r="A32" s="4" t="s">
        <v>55</v>
      </c>
      <c r="C32" s="5" t="n">
        <v>-4400</v>
      </c>
      <c r="D32" s="5" t="n">
        <v>-4500</v>
      </c>
    </row>
    <row r="33" spans="1:4">
      <c r="A33" s="4" t="s">
        <v>187</v>
      </c>
      <c r="B33" s="5" t="n">
        <v>-71227</v>
      </c>
      <c r="C33" s="5" t="n">
        <v>-64098</v>
      </c>
      <c r="D33" s="5" t="n">
        <v>-52950</v>
      </c>
    </row>
    <row r="34" spans="1:4">
      <c r="A34" s="3" t="s">
        <v>188</v>
      </c>
    </row>
    <row r="35" spans="1:4">
      <c r="A35" s="4" t="s">
        <v>189</v>
      </c>
      <c r="B35" s="5" t="n">
        <v>-864</v>
      </c>
      <c r="C35" s="5" t="n">
        <v>-479</v>
      </c>
      <c r="D35" s="5" t="n">
        <v>-539</v>
      </c>
    </row>
    <row r="36" spans="1:4">
      <c r="A36" s="4" t="s">
        <v>190</v>
      </c>
      <c r="B36" s="5" t="n">
        <v>-864</v>
      </c>
      <c r="C36" s="5" t="n">
        <v>-479</v>
      </c>
      <c r="D36" s="5" t="n">
        <v>-539</v>
      </c>
    </row>
    <row r="37" spans="1:4">
      <c r="A37" s="3" t="s">
        <v>191</v>
      </c>
    </row>
    <row r="38" spans="1:4">
      <c r="A38" s="4" t="s">
        <v>192</v>
      </c>
      <c r="B38" s="5" t="n">
        <v>105761</v>
      </c>
      <c r="C38" s="5" t="n">
        <v>95954</v>
      </c>
    </row>
    <row r="39" spans="1:4">
      <c r="A39" s="4" t="s">
        <v>193</v>
      </c>
      <c r="B39" s="5" t="n">
        <v>148</v>
      </c>
      <c r="C39" s="5" t="n">
        <v>30</v>
      </c>
    </row>
    <row r="40" spans="1:4">
      <c r="A40" s="4" t="s">
        <v>194</v>
      </c>
      <c r="B40" s="5" t="n">
        <v>575</v>
      </c>
      <c r="C40" s="5" t="n">
        <v>37</v>
      </c>
    </row>
    <row r="41" spans="1:4">
      <c r="A41" s="4" t="s">
        <v>195</v>
      </c>
      <c r="B41" s="5" t="n">
        <v>-596</v>
      </c>
      <c r="C41" s="5" t="n">
        <v>-20</v>
      </c>
    </row>
    <row r="42" spans="1:4">
      <c r="A42" s="4" t="s">
        <v>196</v>
      </c>
      <c r="B42" s="5" t="n">
        <v>-6574</v>
      </c>
      <c r="D42" s="5" t="n">
        <v>-380</v>
      </c>
    </row>
    <row r="43" spans="1:4">
      <c r="A43" s="4" t="s">
        <v>197</v>
      </c>
      <c r="D43" s="5" t="n">
        <v>69750</v>
      </c>
    </row>
    <row r="44" spans="1:4">
      <c r="A44" s="4" t="s">
        <v>198</v>
      </c>
      <c r="D44" s="5" t="n">
        <v>-3293</v>
      </c>
    </row>
    <row r="45" spans="1:4">
      <c r="A45" s="4" t="s">
        <v>199</v>
      </c>
      <c r="D45" s="5" t="n">
        <v>-534</v>
      </c>
    </row>
    <row r="46" spans="1:4">
      <c r="A46" s="4" t="s">
        <v>200</v>
      </c>
      <c r="D46" s="5" t="n">
        <v>-3000</v>
      </c>
    </row>
    <row r="47" spans="1:4">
      <c r="A47" s="4" t="s">
        <v>201</v>
      </c>
      <c r="D47" s="5" t="n">
        <v>5500</v>
      </c>
    </row>
    <row r="48" spans="1:4">
      <c r="A48" s="4" t="s">
        <v>202</v>
      </c>
      <c r="D48" s="5" t="n">
        <v>41</v>
      </c>
    </row>
    <row r="49" spans="1:4">
      <c r="A49" s="4" t="s">
        <v>203</v>
      </c>
      <c r="B49" s="5" t="n">
        <v>99314</v>
      </c>
      <c r="C49" s="5" t="n">
        <v>96001</v>
      </c>
      <c r="D49" s="5" t="n">
        <v>68084</v>
      </c>
    </row>
    <row r="50" spans="1:4">
      <c r="A50" s="4" t="s">
        <v>204</v>
      </c>
      <c r="B50" s="5" t="n">
        <v>27223</v>
      </c>
      <c r="C50" s="5" t="n">
        <v>31424</v>
      </c>
      <c r="D50" s="5" t="n">
        <v>14595</v>
      </c>
    </row>
    <row r="51" spans="1:4">
      <c r="A51" s="4" t="s">
        <v>205</v>
      </c>
      <c r="B51" s="5" t="n">
        <v>69633</v>
      </c>
      <c r="C51" s="5" t="n">
        <v>38209</v>
      </c>
      <c r="D51" s="5" t="n">
        <v>23614</v>
      </c>
    </row>
    <row r="52" spans="1:4">
      <c r="A52" s="4" t="s">
        <v>206</v>
      </c>
      <c r="B52" s="5" t="n">
        <v>96856</v>
      </c>
      <c r="C52" s="5" t="n">
        <v>69633</v>
      </c>
      <c r="D52" s="5" t="n">
        <v>38209</v>
      </c>
    </row>
    <row r="53" spans="1:4">
      <c r="A53" s="3" t="s">
        <v>207</v>
      </c>
    </row>
    <row r="54" spans="1:4">
      <c r="A54" s="4" t="s">
        <v>208</v>
      </c>
      <c r="B54" s="5" t="n">
        <v>69633</v>
      </c>
      <c r="C54" s="5" t="n">
        <v>38209</v>
      </c>
      <c r="D54" s="5" t="n">
        <v>23614</v>
      </c>
    </row>
    <row r="55" spans="1:4">
      <c r="A55" s="3" t="s">
        <v>209</v>
      </c>
    </row>
    <row r="56" spans="1:4">
      <c r="A56" s="4" t="s">
        <v>210</v>
      </c>
      <c r="B56" s="5" t="n">
        <v>3591</v>
      </c>
      <c r="C56" s="5" t="n">
        <v>3689</v>
      </c>
      <c r="D56" s="5" t="n">
        <v>3723</v>
      </c>
    </row>
    <row r="57" spans="1:4">
      <c r="A57" s="4" t="s">
        <v>211</v>
      </c>
      <c r="C57" s="5" t="n">
        <v>356</v>
      </c>
      <c r="D57" s="5" t="n">
        <v>339</v>
      </c>
    </row>
    <row r="58" spans="1:4">
      <c r="A58" s="3" t="s">
        <v>212</v>
      </c>
    </row>
    <row r="59" spans="1:4">
      <c r="A59" s="4" t="s">
        <v>213</v>
      </c>
      <c r="B59" s="5" t="n">
        <v>32</v>
      </c>
      <c r="C59" s="5" t="n">
        <v>208</v>
      </c>
      <c r="D59" s="5" t="n">
        <v>230</v>
      </c>
    </row>
    <row r="60" spans="1:4">
      <c r="A60" s="4" t="s">
        <v>149</v>
      </c>
      <c r="B60" s="5" t="n">
        <v>402</v>
      </c>
      <c r="C60" s="5" t="n">
        <v>384</v>
      </c>
      <c r="D60" s="5" t="n">
        <v>7660</v>
      </c>
    </row>
    <row r="61" spans="1:4">
      <c r="A61" s="4" t="s">
        <v>150</v>
      </c>
      <c r="B61" s="5" t="n">
        <v>1609</v>
      </c>
      <c r="C61" s="5" t="n">
        <v>1534</v>
      </c>
      <c r="D61" s="5" t="n">
        <v>642</v>
      </c>
    </row>
    <row r="62" spans="1:4">
      <c r="A62" s="4" t="s">
        <v>214</v>
      </c>
      <c r="C62" s="5" t="n">
        <v>1651</v>
      </c>
    </row>
    <row r="63" spans="1:4">
      <c r="A63" s="4" t="s">
        <v>215</v>
      </c>
      <c r="B63" s="5" t="n">
        <v>111</v>
      </c>
      <c r="C63" s="6" t="n">
        <v>908</v>
      </c>
    </row>
    <row r="64" spans="1:4">
      <c r="A64" s="4" t="s">
        <v>216</v>
      </c>
      <c r="B64" s="6" t="n">
        <v>24017</v>
      </c>
    </row>
    <row r="65" spans="1:4">
      <c r="A65" s="4" t="s">
        <v>217</v>
      </c>
      <c r="D65" s="5" t="n">
        <v>11725</v>
      </c>
    </row>
    <row r="66" spans="1:4">
      <c r="A66" s="4" t="s">
        <v>218</v>
      </c>
      <c r="D66" s="5" t="n">
        <v>56</v>
      </c>
    </row>
    <row r="67" spans="1:4">
      <c r="A67" s="4" t="s">
        <v>219</v>
      </c>
      <c r="D67" s="5" t="n">
        <v>1242</v>
      </c>
    </row>
    <row r="68" spans="1:4">
      <c r="A68" s="4" t="s">
        <v>141</v>
      </c>
      <c r="D68" s="5" t="n">
        <v>13431</v>
      </c>
    </row>
    <row r="69" spans="1:4">
      <c r="A69" s="4" t="s">
        <v>220</v>
      </c>
      <c r="D69" s="5" t="n">
        <v>-83626</v>
      </c>
    </row>
    <row r="70" spans="1:4">
      <c r="A70" s="4" t="s">
        <v>221</v>
      </c>
      <c r="D70" s="5" t="n">
        <v>176615</v>
      </c>
    </row>
    <row r="71" spans="1:4">
      <c r="A71" s="4" t="s">
        <v>222</v>
      </c>
      <c r="D71" s="5" t="n">
        <v>30000</v>
      </c>
    </row>
    <row r="72" spans="1:4">
      <c r="A72" s="4" t="s">
        <v>223</v>
      </c>
      <c r="D72" s="5" t="n">
        <v>1716</v>
      </c>
    </row>
    <row r="73" spans="1:4">
      <c r="A73" s="4" t="s">
        <v>116</v>
      </c>
    </row>
    <row r="74" spans="1:4">
      <c r="A74" s="3" t="s">
        <v>191</v>
      </c>
    </row>
    <row r="75" spans="1:4">
      <c r="A75" s="4" t="s">
        <v>201</v>
      </c>
      <c r="D75" s="5" t="n">
        <v>5500</v>
      </c>
    </row>
    <row r="76" spans="1:4">
      <c r="A76" s="3" t="s">
        <v>212</v>
      </c>
    </row>
    <row r="77" spans="1:4">
      <c r="A77" s="4" t="s">
        <v>220</v>
      </c>
      <c r="D77" s="6" t="n">
        <v>836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714</v>
      </c>
      <c r="B1" s="2" t="s">
        <v>432</v>
      </c>
      <c r="C1" s="2" t="s">
        <v>1</v>
      </c>
    </row>
    <row r="2" spans="1:5">
      <c r="B2" s="2" t="s">
        <v>493</v>
      </c>
      <c r="C2" s="2" t="s">
        <v>2</v>
      </c>
      <c r="D2" s="2" t="s">
        <v>37</v>
      </c>
      <c r="E2" s="2" t="s">
        <v>85</v>
      </c>
    </row>
    <row r="3" spans="1:5">
      <c r="A3" s="3" t="s">
        <v>246</v>
      </c>
    </row>
    <row r="4" spans="1:5">
      <c r="A4" s="4" t="s">
        <v>169</v>
      </c>
      <c r="C4" s="6" t="n">
        <v>1534</v>
      </c>
      <c r="D4" s="6" t="n">
        <v>1822</v>
      </c>
      <c r="E4" s="6" t="n">
        <v>2280</v>
      </c>
    </row>
    <row r="5" spans="1:5">
      <c r="A5" s="4" t="s">
        <v>715</v>
      </c>
      <c r="C5" s="5" t="n">
        <v>700</v>
      </c>
      <c r="D5" s="5" t="n">
        <v>200</v>
      </c>
    </row>
    <row r="6" spans="1:5">
      <c r="A6" s="4" t="s">
        <v>716</v>
      </c>
      <c r="C6" s="6" t="n">
        <v>200</v>
      </c>
      <c r="D6" s="6" t="n">
        <v>600</v>
      </c>
      <c r="E6" s="6" t="n">
        <v>700</v>
      </c>
    </row>
    <row r="7" spans="1:5">
      <c r="A7" s="4" t="s">
        <v>717</v>
      </c>
      <c r="B7" s="6" t="n">
        <v>2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8</v>
      </c>
      <c r="B1" s="2" t="s">
        <v>1</v>
      </c>
    </row>
    <row r="2" spans="1:3">
      <c r="B2" s="2" t="s">
        <v>2</v>
      </c>
      <c r="C2" s="2" t="s">
        <v>37</v>
      </c>
    </row>
    <row r="3" spans="1:3">
      <c r="A3" s="3" t="s">
        <v>719</v>
      </c>
    </row>
    <row r="4" spans="1:3">
      <c r="A4" s="4" t="s">
        <v>720</v>
      </c>
      <c r="B4" s="6" t="n">
        <v>18839</v>
      </c>
      <c r="C4" s="6" t="n">
        <v>17943</v>
      </c>
    </row>
    <row r="5" spans="1:3">
      <c r="A5" s="4" t="s">
        <v>721</v>
      </c>
      <c r="B5" s="5" t="n">
        <v>-15185</v>
      </c>
      <c r="C5" s="5" t="n">
        <v>-13651</v>
      </c>
    </row>
    <row r="6" spans="1:3">
      <c r="A6" s="4" t="s">
        <v>45</v>
      </c>
      <c r="B6" s="5" t="n">
        <v>3654</v>
      </c>
      <c r="C6" s="5" t="n">
        <v>4292</v>
      </c>
    </row>
    <row r="7" spans="1:3">
      <c r="A7" s="4" t="s">
        <v>722</v>
      </c>
    </row>
    <row r="8" spans="1:3">
      <c r="A8" s="3" t="s">
        <v>719</v>
      </c>
    </row>
    <row r="9" spans="1:3">
      <c r="A9" s="4" t="s">
        <v>720</v>
      </c>
      <c r="B9" s="5" t="n">
        <v>10187</v>
      </c>
      <c r="C9" s="5" t="n">
        <v>10120</v>
      </c>
    </row>
    <row r="10" spans="1:3">
      <c r="A10" s="4" t="s">
        <v>723</v>
      </c>
    </row>
    <row r="11" spans="1:3">
      <c r="A11" s="3" t="s">
        <v>719</v>
      </c>
    </row>
    <row r="12" spans="1:3">
      <c r="A12" s="4" t="s">
        <v>720</v>
      </c>
      <c r="B12" s="5" t="n">
        <v>1529</v>
      </c>
      <c r="C12" s="5" t="n">
        <v>1488</v>
      </c>
    </row>
    <row r="13" spans="1:3">
      <c r="A13" s="4" t="s">
        <v>724</v>
      </c>
    </row>
    <row r="14" spans="1:3">
      <c r="A14" s="3" t="s">
        <v>719</v>
      </c>
    </row>
    <row r="15" spans="1:3">
      <c r="A15" s="4" t="s">
        <v>720</v>
      </c>
      <c r="B15" s="5" t="n">
        <v>3247</v>
      </c>
      <c r="C15" s="5" t="n">
        <v>2765</v>
      </c>
    </row>
    <row r="16" spans="1:3">
      <c r="A16" s="4" t="s">
        <v>725</v>
      </c>
    </row>
    <row r="17" spans="1:3">
      <c r="A17" s="3" t="s">
        <v>719</v>
      </c>
    </row>
    <row r="18" spans="1:3">
      <c r="A18" s="4" t="s">
        <v>720</v>
      </c>
      <c r="B18" s="5" t="n">
        <v>3831</v>
      </c>
      <c r="C18" s="5" t="n">
        <v>3162</v>
      </c>
    </row>
    <row r="19" spans="1:3">
      <c r="A19" s="4" t="s">
        <v>726</v>
      </c>
    </row>
    <row r="20" spans="1:3">
      <c r="A20" s="3" t="s">
        <v>719</v>
      </c>
    </row>
    <row r="21" spans="1:3">
      <c r="A21" s="4" t="s">
        <v>720</v>
      </c>
      <c r="B21" s="6" t="n">
        <v>45</v>
      </c>
      <c r="C21" s="6" t="n">
        <v>408</v>
      </c>
    </row>
    <row r="22" spans="1:3">
      <c r="A22" s="4" t="s">
        <v>727</v>
      </c>
    </row>
    <row r="23" spans="1:3">
      <c r="A23" s="3" t="s">
        <v>719</v>
      </c>
    </row>
    <row r="24" spans="1:3">
      <c r="A24" s="4" t="s">
        <v>728</v>
      </c>
      <c r="B24" s="4" t="s">
        <v>729</v>
      </c>
    </row>
    <row r="25" spans="1:3">
      <c r="A25" s="4" t="s">
        <v>730</v>
      </c>
    </row>
    <row r="26" spans="1:3">
      <c r="A26" s="3" t="s">
        <v>719</v>
      </c>
    </row>
    <row r="27" spans="1:3">
      <c r="A27" s="4" t="s">
        <v>728</v>
      </c>
      <c r="B27" s="4" t="s">
        <v>621</v>
      </c>
    </row>
    <row r="28" spans="1:3">
      <c r="A28" s="4" t="s">
        <v>731</v>
      </c>
    </row>
    <row r="29" spans="1:3">
      <c r="A29" s="3" t="s">
        <v>719</v>
      </c>
    </row>
    <row r="30" spans="1:3">
      <c r="A30" s="4" t="s">
        <v>728</v>
      </c>
      <c r="B30" s="4" t="s">
        <v>621</v>
      </c>
    </row>
    <row r="31" spans="1:3">
      <c r="A31" s="4" t="s">
        <v>732</v>
      </c>
    </row>
    <row r="32" spans="1:3">
      <c r="A32" s="3" t="s">
        <v>719</v>
      </c>
    </row>
    <row r="33" spans="1:3">
      <c r="A33" s="4" t="s">
        <v>728</v>
      </c>
      <c r="B33" s="4" t="s">
        <v>733</v>
      </c>
    </row>
    <row r="34" spans="1:3">
      <c r="A34" s="4" t="s">
        <v>734</v>
      </c>
    </row>
    <row r="35" spans="1:3">
      <c r="A35" s="3" t="s">
        <v>719</v>
      </c>
    </row>
    <row r="36" spans="1:3">
      <c r="A36" s="4" t="s">
        <v>728</v>
      </c>
      <c r="B36" s="4" t="s">
        <v>735</v>
      </c>
    </row>
    <row r="37" spans="1:3">
      <c r="A37" s="4" t="s">
        <v>736</v>
      </c>
    </row>
    <row r="38" spans="1:3">
      <c r="A38" s="3" t="s">
        <v>719</v>
      </c>
    </row>
    <row r="39" spans="1:3">
      <c r="A39" s="4" t="s">
        <v>728</v>
      </c>
      <c r="B39" s="4" t="s">
        <v>737</v>
      </c>
    </row>
    <row r="40" spans="1:3">
      <c r="A40" s="4" t="s">
        <v>738</v>
      </c>
    </row>
    <row r="41" spans="1:3">
      <c r="A41" s="3" t="s">
        <v>719</v>
      </c>
    </row>
    <row r="42" spans="1:3">
      <c r="A42" s="4" t="s">
        <v>728</v>
      </c>
      <c r="B42" s="4" t="s">
        <v>737</v>
      </c>
    </row>
    <row r="43" spans="1:3">
      <c r="A43" s="4" t="s">
        <v>739</v>
      </c>
    </row>
    <row r="44" spans="1:3">
      <c r="A44" s="3" t="s">
        <v>719</v>
      </c>
    </row>
    <row r="45" spans="1:3">
      <c r="A45" s="4" t="s">
        <v>728</v>
      </c>
      <c r="B45" s="4" t="s">
        <v>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0</v>
      </c>
      <c r="B1" s="2" t="s">
        <v>1</v>
      </c>
    </row>
    <row r="2" spans="1:4">
      <c r="B2" s="2" t="s">
        <v>2</v>
      </c>
      <c r="C2" s="2" t="s">
        <v>37</v>
      </c>
      <c r="D2" s="2" t="s">
        <v>85</v>
      </c>
    </row>
    <row r="3" spans="1:4">
      <c r="A3" s="3" t="s">
        <v>249</v>
      </c>
    </row>
    <row r="4" spans="1:4">
      <c r="A4" s="4" t="s">
        <v>46</v>
      </c>
      <c r="B4" s="6" t="n">
        <v>3580000</v>
      </c>
      <c r="C4" s="6" t="n">
        <v>3580000</v>
      </c>
    </row>
    <row r="5" spans="1:4">
      <c r="A5" s="4" t="s">
        <v>741</v>
      </c>
      <c r="B5" s="6" t="n">
        <v>0</v>
      </c>
      <c r="C5" s="5" t="n">
        <v>0</v>
      </c>
      <c r="D5" s="6" t="n">
        <v>0</v>
      </c>
    </row>
    <row r="6" spans="1:4">
      <c r="A6" s="4" t="s">
        <v>742</v>
      </c>
      <c r="B6" s="4" t="s">
        <v>743</v>
      </c>
    </row>
    <row r="7" spans="1:4">
      <c r="A7" s="4" t="s">
        <v>744</v>
      </c>
      <c r="B7" s="6" t="n">
        <v>0</v>
      </c>
      <c r="C7" s="6" t="n">
        <v>0</v>
      </c>
      <c r="D7" s="5" t="n">
        <v>0</v>
      </c>
    </row>
    <row r="8" spans="1:4">
      <c r="A8" s="4" t="s">
        <v>745</v>
      </c>
      <c r="D8" s="6" t="n">
        <v>1522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6</v>
      </c>
      <c r="B1" s="2" t="s">
        <v>747</v>
      </c>
      <c r="C1" s="2" t="s">
        <v>404</v>
      </c>
      <c r="D1" s="2" t="s">
        <v>748</v>
      </c>
      <c r="E1" s="2" t="s">
        <v>749</v>
      </c>
      <c r="F1" s="2" t="s">
        <v>747</v>
      </c>
      <c r="G1" s="2" t="s">
        <v>4</v>
      </c>
      <c r="H1" s="2" t="s">
        <v>2</v>
      </c>
      <c r="I1" s="2" t="s">
        <v>37</v>
      </c>
      <c r="J1" s="2" t="s">
        <v>85</v>
      </c>
      <c r="K1" s="2" t="s">
        <v>750</v>
      </c>
    </row>
    <row r="2" spans="1:11">
      <c r="A2" s="3" t="s">
        <v>751</v>
      </c>
    </row>
    <row r="3" spans="1:11">
      <c r="A3" s="4" t="s">
        <v>408</v>
      </c>
      <c r="C3" s="5" t="n">
        <v>6250000</v>
      </c>
    </row>
    <row r="4" spans="1:11">
      <c r="A4" s="4" t="s">
        <v>752</v>
      </c>
      <c r="C4" s="5" t="n">
        <v>45078666</v>
      </c>
      <c r="H4" s="5" t="n">
        <v>113130817</v>
      </c>
      <c r="I4" s="5" t="n">
        <v>78643954</v>
      </c>
    </row>
    <row r="5" spans="1:11">
      <c r="A5" s="4" t="s">
        <v>753</v>
      </c>
      <c r="C5" s="6" t="n">
        <v>12</v>
      </c>
      <c r="H5" s="8" t="n">
        <v>3.3</v>
      </c>
    </row>
    <row r="6" spans="1:11">
      <c r="A6" s="4" t="s">
        <v>103</v>
      </c>
      <c r="H6" s="6" t="n">
        <v>34075000</v>
      </c>
    </row>
    <row r="7" spans="1:11">
      <c r="A7" s="4" t="s">
        <v>40</v>
      </c>
      <c r="H7" s="6" t="n">
        <v>1690000</v>
      </c>
      <c r="I7" s="6" t="n">
        <v>325000</v>
      </c>
    </row>
    <row r="8" spans="1:11">
      <c r="A8" s="4" t="s">
        <v>754</v>
      </c>
    </row>
    <row r="9" spans="1:11">
      <c r="A9" s="3" t="s">
        <v>751</v>
      </c>
    </row>
    <row r="10" spans="1:11">
      <c r="A10" s="4" t="s">
        <v>525</v>
      </c>
      <c r="G10" s="4" t="s">
        <v>755</v>
      </c>
      <c r="H10" s="4" t="s">
        <v>756</v>
      </c>
    </row>
    <row r="11" spans="1:11">
      <c r="A11" s="4" t="s">
        <v>757</v>
      </c>
    </row>
    <row r="12" spans="1:11">
      <c r="A12" s="3" t="s">
        <v>751</v>
      </c>
    </row>
    <row r="13" spans="1:11">
      <c r="A13" s="4" t="s">
        <v>758</v>
      </c>
      <c r="K13" s="6" t="n">
        <v>47000</v>
      </c>
    </row>
    <row r="14" spans="1:11">
      <c r="A14" s="4" t="s">
        <v>759</v>
      </c>
      <c r="H14" s="6" t="n">
        <v>600000</v>
      </c>
      <c r="I14" s="5" t="n">
        <v>600000</v>
      </c>
      <c r="J14" s="6" t="n">
        <v>1000000</v>
      </c>
    </row>
    <row r="15" spans="1:11">
      <c r="A15" s="4" t="s">
        <v>760</v>
      </c>
      <c r="H15" s="5" t="n">
        <v>1400000</v>
      </c>
      <c r="I15" s="5" t="n">
        <v>300000</v>
      </c>
      <c r="J15" s="5" t="n">
        <v>200000</v>
      </c>
    </row>
    <row r="16" spans="1:11">
      <c r="A16" s="4" t="s">
        <v>40</v>
      </c>
      <c r="H16" s="5" t="n">
        <v>0</v>
      </c>
      <c r="I16" s="6" t="n">
        <v>900000</v>
      </c>
    </row>
    <row r="17" spans="1:11">
      <c r="A17" s="4" t="s">
        <v>761</v>
      </c>
      <c r="F17" s="6" t="n">
        <v>1200000</v>
      </c>
    </row>
    <row r="18" spans="1:11">
      <c r="A18" s="4" t="s">
        <v>754</v>
      </c>
    </row>
    <row r="19" spans="1:11">
      <c r="A19" s="3" t="s">
        <v>751</v>
      </c>
    </row>
    <row r="20" spans="1:11">
      <c r="A20" s="4" t="s">
        <v>408</v>
      </c>
      <c r="D20" s="5" t="n">
        <v>230000</v>
      </c>
    </row>
    <row r="21" spans="1:11">
      <c r="A21" s="4" t="s">
        <v>754</v>
      </c>
    </row>
    <row r="22" spans="1:11">
      <c r="A22" s="3" t="s">
        <v>751</v>
      </c>
    </row>
    <row r="23" spans="1:11">
      <c r="A23" s="4" t="s">
        <v>762</v>
      </c>
      <c r="E23" s="4" t="s">
        <v>763</v>
      </c>
    </row>
    <row r="24" spans="1:11">
      <c r="A24" s="4" t="s">
        <v>764</v>
      </c>
      <c r="E24" s="6" t="n">
        <v>24000000</v>
      </c>
      <c r="H24" s="6" t="n">
        <v>34100000</v>
      </c>
    </row>
    <row r="25" spans="1:11">
      <c r="A25" s="4" t="s">
        <v>765</v>
      </c>
      <c r="E25" s="6" t="n">
        <v>24000000</v>
      </c>
    </row>
    <row r="26" spans="1:11">
      <c r="A26" s="4" t="s">
        <v>408</v>
      </c>
      <c r="B26" s="5" t="n">
        <v>5000000</v>
      </c>
    </row>
    <row r="27" spans="1:11">
      <c r="A27" s="4" t="s">
        <v>752</v>
      </c>
      <c r="B27" s="5" t="n">
        <v>27184132</v>
      </c>
      <c r="F27" s="5" t="n">
        <v>27184132</v>
      </c>
    </row>
    <row r="28" spans="1:11">
      <c r="A28" s="4" t="s">
        <v>753</v>
      </c>
      <c r="B28" s="6" t="n">
        <v>15</v>
      </c>
      <c r="F28" s="6" t="n">
        <v>15</v>
      </c>
    </row>
    <row r="29" spans="1:11">
      <c r="A29" s="4" t="s">
        <v>525</v>
      </c>
      <c r="I29" s="4" t="s">
        <v>766</v>
      </c>
    </row>
    <row r="30" spans="1:11">
      <c r="A30" s="4" t="s">
        <v>767</v>
      </c>
      <c r="I30" s="4" t="s">
        <v>768</v>
      </c>
    </row>
    <row r="31" spans="1:11">
      <c r="A31" s="4" t="s">
        <v>103</v>
      </c>
      <c r="G31" s="6" t="n">
        <v>40500000</v>
      </c>
    </row>
    <row r="32" spans="1:11">
      <c r="A32" s="4" t="s">
        <v>40</v>
      </c>
      <c r="D32" s="6" t="n">
        <v>1200000</v>
      </c>
    </row>
    <row r="33" spans="1:11">
      <c r="A33" s="4" t="s">
        <v>761</v>
      </c>
      <c r="I33" s="6" t="n">
        <v>7600000</v>
      </c>
      <c r="J33" s="5" t="n">
        <v>13600000</v>
      </c>
    </row>
    <row r="34" spans="1:11">
      <c r="A34" s="4" t="s">
        <v>769</v>
      </c>
      <c r="J34" s="6" t="n">
        <v>3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s>
  <sheetData>
    <row r="1" spans="1:19">
      <c r="A1" s="1" t="s">
        <v>770</v>
      </c>
      <c r="B1" s="2" t="s">
        <v>771</v>
      </c>
      <c r="C1" s="2" t="s">
        <v>772</v>
      </c>
      <c r="D1" s="2" t="s">
        <v>773</v>
      </c>
      <c r="E1" s="2" t="s">
        <v>774</v>
      </c>
      <c r="F1" s="2" t="s">
        <v>775</v>
      </c>
      <c r="G1" s="2" t="s">
        <v>776</v>
      </c>
      <c r="H1" s="2" t="s">
        <v>777</v>
      </c>
      <c r="I1" s="2" t="s">
        <v>433</v>
      </c>
      <c r="J1" s="2" t="s">
        <v>434</v>
      </c>
      <c r="K1" s="2" t="s">
        <v>435</v>
      </c>
      <c r="L1" s="2" t="s">
        <v>436</v>
      </c>
      <c r="M1" s="2" t="s">
        <v>437</v>
      </c>
      <c r="N1" s="2" t="s">
        <v>438</v>
      </c>
      <c r="O1" s="2" t="s">
        <v>439</v>
      </c>
      <c r="P1" s="2" t="s">
        <v>440</v>
      </c>
      <c r="Q1" s="2" t="s">
        <v>778</v>
      </c>
      <c r="R1" s="2" t="s">
        <v>437</v>
      </c>
      <c r="S1" s="2" t="s">
        <v>441</v>
      </c>
    </row>
    <row r="2" spans="1:19">
      <c r="A2" s="3" t="s">
        <v>779</v>
      </c>
    </row>
    <row r="3" spans="1:19">
      <c r="A3" s="4" t="s">
        <v>453</v>
      </c>
      <c r="Q3" s="6" t="n">
        <v>682000</v>
      </c>
      <c r="R3" s="6" t="n">
        <v>2986000</v>
      </c>
      <c r="S3" s="6" t="n">
        <v>3870000</v>
      </c>
    </row>
    <row r="4" spans="1:19">
      <c r="A4" s="4" t="s">
        <v>40</v>
      </c>
      <c r="I4" s="6" t="n">
        <v>1690000</v>
      </c>
      <c r="M4" s="6" t="n">
        <v>325000</v>
      </c>
      <c r="Q4" s="5" t="n">
        <v>1690000</v>
      </c>
      <c r="R4" s="5" t="n">
        <v>325000</v>
      </c>
    </row>
    <row r="5" spans="1:19">
      <c r="A5" s="4" t="s">
        <v>518</v>
      </c>
      <c r="S5" s="5" t="n">
        <v>5500000</v>
      </c>
    </row>
    <row r="6" spans="1:19">
      <c r="A6" s="4" t="s">
        <v>92</v>
      </c>
      <c r="I6" s="5" t="n">
        <v>17090000</v>
      </c>
      <c r="J6" s="6" t="n">
        <v>11918000</v>
      </c>
      <c r="K6" s="6" t="n">
        <v>10178000</v>
      </c>
      <c r="L6" s="6" t="n">
        <v>9780000</v>
      </c>
      <c r="M6" s="5" t="n">
        <v>10499000</v>
      </c>
      <c r="N6" s="6" t="n">
        <v>11775000</v>
      </c>
      <c r="O6" s="6" t="n">
        <v>10056000</v>
      </c>
      <c r="P6" s="6" t="n">
        <v>8447000</v>
      </c>
      <c r="Q6" s="5" t="n">
        <v>48966000</v>
      </c>
      <c r="R6" s="5" t="n">
        <v>40777000</v>
      </c>
      <c r="S6" s="5" t="n">
        <v>35840000</v>
      </c>
    </row>
    <row r="7" spans="1:19">
      <c r="A7" s="4" t="s">
        <v>94</v>
      </c>
      <c r="S7" s="5" t="n">
        <v>4131000</v>
      </c>
    </row>
    <row r="8" spans="1:19">
      <c r="A8" s="4" t="s">
        <v>780</v>
      </c>
      <c r="I8" s="5" t="n">
        <v>2300000</v>
      </c>
      <c r="M8" s="5" t="n">
        <v>3542000</v>
      </c>
      <c r="Q8" s="5" t="n">
        <v>2300000</v>
      </c>
      <c r="R8" s="5" t="n">
        <v>3542000</v>
      </c>
    </row>
    <row r="9" spans="1:19">
      <c r="A9" s="4" t="s">
        <v>102</v>
      </c>
      <c r="Q9" s="5" t="n">
        <v>-1242000</v>
      </c>
      <c r="R9" s="5" t="n">
        <v>-7599000</v>
      </c>
      <c r="S9" s="5" t="n">
        <v>-13625000</v>
      </c>
    </row>
    <row r="10" spans="1:19">
      <c r="A10" s="4" t="s">
        <v>54</v>
      </c>
      <c r="I10" s="5" t="n">
        <v>13508000</v>
      </c>
      <c r="M10" s="6" t="n">
        <v>8577000</v>
      </c>
      <c r="Q10" s="6" t="n">
        <v>13508000</v>
      </c>
      <c r="R10" s="5" t="n">
        <v>8577000</v>
      </c>
    </row>
    <row r="11" spans="1:19">
      <c r="A11" s="4" t="s">
        <v>468</v>
      </c>
    </row>
    <row r="12" spans="1:19">
      <c r="A12" s="3" t="s">
        <v>779</v>
      </c>
    </row>
    <row r="13" spans="1:19">
      <c r="A13" s="4" t="s">
        <v>781</v>
      </c>
      <c r="Q13" s="4" t="s">
        <v>782</v>
      </c>
    </row>
    <row r="14" spans="1:19">
      <c r="A14" s="4" t="s">
        <v>783</v>
      </c>
    </row>
    <row r="15" spans="1:19">
      <c r="A15" s="3" t="s">
        <v>779</v>
      </c>
    </row>
    <row r="16" spans="1:19">
      <c r="A16" s="4" t="s">
        <v>781</v>
      </c>
      <c r="Q16" s="4" t="s">
        <v>565</v>
      </c>
    </row>
    <row r="17" spans="1:19">
      <c r="A17" s="4" t="s">
        <v>784</v>
      </c>
    </row>
    <row r="18" spans="1:19">
      <c r="A18" s="3" t="s">
        <v>779</v>
      </c>
    </row>
    <row r="19" spans="1:19">
      <c r="A19" s="4" t="s">
        <v>785</v>
      </c>
      <c r="Q19" s="6" t="n">
        <v>14100000</v>
      </c>
    </row>
    <row r="20" spans="1:19">
      <c r="A20" s="4" t="s">
        <v>786</v>
      </c>
      <c r="Q20" s="5" t="n">
        <v>0</v>
      </c>
    </row>
    <row r="21" spans="1:19">
      <c r="A21" s="4" t="s">
        <v>787</v>
      </c>
    </row>
    <row r="22" spans="1:19">
      <c r="A22" s="3" t="s">
        <v>779</v>
      </c>
    </row>
    <row r="23" spans="1:19">
      <c r="A23" s="4" t="s">
        <v>785</v>
      </c>
      <c r="Q23" s="5" t="n">
        <v>218400000</v>
      </c>
    </row>
    <row r="24" spans="1:19">
      <c r="A24" s="4" t="s">
        <v>786</v>
      </c>
      <c r="Q24" s="5" t="n">
        <v>175000000</v>
      </c>
    </row>
    <row r="25" spans="1:19">
      <c r="A25" s="4" t="s">
        <v>788</v>
      </c>
    </row>
    <row r="26" spans="1:19">
      <c r="A26" s="3" t="s">
        <v>779</v>
      </c>
    </row>
    <row r="27" spans="1:19">
      <c r="A27" s="4" t="s">
        <v>94</v>
      </c>
      <c r="E27" s="6" t="n">
        <v>3900000</v>
      </c>
    </row>
    <row r="28" spans="1:19">
      <c r="A28" s="4" t="s">
        <v>789</v>
      </c>
    </row>
    <row r="29" spans="1:19">
      <c r="A29" s="3" t="s">
        <v>779</v>
      </c>
    </row>
    <row r="30" spans="1:19">
      <c r="A30" s="4" t="s">
        <v>486</v>
      </c>
      <c r="Q30" s="6" t="n">
        <v>0</v>
      </c>
      <c r="R30" s="6" t="n">
        <v>0</v>
      </c>
    </row>
    <row r="31" spans="1:19">
      <c r="A31" s="4" t="s">
        <v>525</v>
      </c>
      <c r="Q31" s="4" t="s">
        <v>544</v>
      </c>
      <c r="R31" s="4" t="s">
        <v>544</v>
      </c>
    </row>
    <row r="32" spans="1:19">
      <c r="A32" s="4" t="s">
        <v>790</v>
      </c>
      <c r="G32" s="5" t="n">
        <v>100</v>
      </c>
    </row>
    <row r="33" spans="1:19">
      <c r="A33" s="4" t="s">
        <v>791</v>
      </c>
    </row>
    <row r="34" spans="1:19">
      <c r="A34" s="3" t="s">
        <v>779</v>
      </c>
    </row>
    <row r="35" spans="1:19">
      <c r="A35" s="4" t="s">
        <v>792</v>
      </c>
      <c r="C35" s="6" t="n">
        <v>2300000</v>
      </c>
    </row>
    <row r="36" spans="1:19">
      <c r="A36" s="4" t="s">
        <v>793</v>
      </c>
    </row>
    <row r="37" spans="1:19">
      <c r="A37" s="3" t="s">
        <v>779</v>
      </c>
    </row>
    <row r="38" spans="1:19">
      <c r="A38" s="4" t="s">
        <v>781</v>
      </c>
      <c r="Q38" s="4" t="s">
        <v>794</v>
      </c>
    </row>
    <row r="39" spans="1:19">
      <c r="A39" s="4" t="s">
        <v>795</v>
      </c>
    </row>
    <row r="40" spans="1:19">
      <c r="A40" s="3" t="s">
        <v>779</v>
      </c>
    </row>
    <row r="41" spans="1:19">
      <c r="A41" s="4" t="s">
        <v>781</v>
      </c>
      <c r="Q41" s="4" t="s">
        <v>532</v>
      </c>
    </row>
    <row r="42" spans="1:19">
      <c r="A42" s="4" t="s">
        <v>796</v>
      </c>
    </row>
    <row r="43" spans="1:19">
      <c r="A43" s="3" t="s">
        <v>779</v>
      </c>
    </row>
    <row r="44" spans="1:19">
      <c r="A44" s="4" t="s">
        <v>792</v>
      </c>
      <c r="C44" s="6" t="n">
        <v>900000</v>
      </c>
    </row>
    <row r="45" spans="1:19">
      <c r="A45" s="4" t="s">
        <v>525</v>
      </c>
      <c r="C45" s="4" t="s">
        <v>530</v>
      </c>
    </row>
    <row r="46" spans="1:19">
      <c r="A46" s="4" t="s">
        <v>781</v>
      </c>
      <c r="Q46" s="4" t="s">
        <v>565</v>
      </c>
    </row>
    <row r="47" spans="1:19">
      <c r="A47" s="4" t="s">
        <v>797</v>
      </c>
    </row>
    <row r="48" spans="1:19">
      <c r="A48" s="3" t="s">
        <v>779</v>
      </c>
    </row>
    <row r="49" spans="1:19">
      <c r="A49" s="4" t="s">
        <v>453</v>
      </c>
      <c r="B49" s="6" t="n">
        <v>500000</v>
      </c>
    </row>
    <row r="50" spans="1:19">
      <c r="A50" s="4" t="s">
        <v>798</v>
      </c>
    </row>
    <row r="51" spans="1:19">
      <c r="A51" s="3" t="s">
        <v>779</v>
      </c>
    </row>
    <row r="52" spans="1:19">
      <c r="A52" s="4" t="s">
        <v>92</v>
      </c>
      <c r="Q52" s="6" t="n">
        <v>1500000</v>
      </c>
    </row>
    <row r="53" spans="1:19">
      <c r="A53" s="4" t="s">
        <v>799</v>
      </c>
    </row>
    <row r="54" spans="1:19">
      <c r="A54" s="3" t="s">
        <v>779</v>
      </c>
    </row>
    <row r="55" spans="1:19">
      <c r="A55" s="4" t="s">
        <v>800</v>
      </c>
      <c r="H55" s="6" t="n">
        <v>1100000</v>
      </c>
    </row>
    <row r="56" spans="1:19">
      <c r="A56" s="4" t="s">
        <v>801</v>
      </c>
      <c r="H56" s="4" t="s">
        <v>532</v>
      </c>
    </row>
    <row r="57" spans="1:19">
      <c r="A57" s="4" t="s">
        <v>802</v>
      </c>
      <c r="Q57" s="5" t="n">
        <v>100000</v>
      </c>
      <c r="R57" s="6" t="n">
        <v>100000</v>
      </c>
      <c r="S57" s="5" t="n">
        <v>1200000</v>
      </c>
    </row>
    <row r="58" spans="1:19">
      <c r="A58" s="4" t="s">
        <v>557</v>
      </c>
    </row>
    <row r="59" spans="1:19">
      <c r="A59" s="3" t="s">
        <v>779</v>
      </c>
    </row>
    <row r="60" spans="1:19">
      <c r="A60" s="4" t="s">
        <v>803</v>
      </c>
      <c r="D60" s="6" t="n">
        <v>2000000</v>
      </c>
      <c r="Q60" s="5" t="n">
        <v>2000000</v>
      </c>
      <c r="R60" s="5" t="n">
        <v>2000000</v>
      </c>
      <c r="S60" s="5" t="n">
        <v>2000000</v>
      </c>
    </row>
    <row r="61" spans="1:19">
      <c r="A61" s="4" t="s">
        <v>804</v>
      </c>
      <c r="Q61" s="6" t="n">
        <v>0</v>
      </c>
      <c r="R61" s="5" t="n">
        <v>0</v>
      </c>
      <c r="S61" s="5" t="n">
        <v>0</v>
      </c>
    </row>
    <row r="62" spans="1:19">
      <c r="A62" s="4" t="s">
        <v>518</v>
      </c>
      <c r="F62" s="6" t="n">
        <v>10000000</v>
      </c>
    </row>
    <row r="63" spans="1:19">
      <c r="A63" s="4" t="s">
        <v>484</v>
      </c>
      <c r="Q63" s="4" t="s">
        <v>485</v>
      </c>
    </row>
    <row r="64" spans="1:19">
      <c r="A64" s="4" t="s">
        <v>781</v>
      </c>
      <c r="F64" s="4" t="s">
        <v>565</v>
      </c>
    </row>
    <row r="65" spans="1:19">
      <c r="A65" s="4" t="s">
        <v>805</v>
      </c>
      <c r="Q65" s="5" t="n">
        <v>0</v>
      </c>
    </row>
    <row r="66" spans="1:19">
      <c r="A66" s="4" t="s">
        <v>806</v>
      </c>
    </row>
    <row r="67" spans="1:19">
      <c r="A67" s="3" t="s">
        <v>779</v>
      </c>
    </row>
    <row r="68" spans="1:19">
      <c r="A68" s="4" t="s">
        <v>482</v>
      </c>
      <c r="F68" s="6" t="n">
        <v>40000000</v>
      </c>
    </row>
    <row r="69" spans="1:19">
      <c r="A69" s="4" t="s">
        <v>781</v>
      </c>
      <c r="Q69" s="4" t="s">
        <v>782</v>
      </c>
    </row>
    <row r="70" spans="1:19">
      <c r="A70" s="4" t="s">
        <v>807</v>
      </c>
    </row>
    <row r="71" spans="1:19">
      <c r="A71" s="3" t="s">
        <v>779</v>
      </c>
    </row>
    <row r="72" spans="1:19">
      <c r="A72" s="4" t="s">
        <v>781</v>
      </c>
      <c r="Q72" s="4" t="s">
        <v>565</v>
      </c>
    </row>
    <row r="73" spans="1:19">
      <c r="A73" s="4" t="s">
        <v>808</v>
      </c>
    </row>
    <row r="74" spans="1:19">
      <c r="A74" s="3" t="s">
        <v>779</v>
      </c>
    </row>
    <row r="75" spans="1:19">
      <c r="A75" s="4" t="s">
        <v>486</v>
      </c>
      <c r="Q75" s="6" t="n">
        <v>500000</v>
      </c>
      <c r="R75" s="6" t="n">
        <v>1200000</v>
      </c>
      <c r="S75" s="6" t="n">
        <v>1500000</v>
      </c>
    </row>
    <row r="76" spans="1:19">
      <c r="A76" s="4" t="s">
        <v>809</v>
      </c>
      <c r="Q76" s="4" t="s">
        <v>810</v>
      </c>
    </row>
    <row r="77" spans="1:19">
      <c r="A77" s="4" t="s">
        <v>811</v>
      </c>
    </row>
    <row r="78" spans="1:19">
      <c r="A78" s="3" t="s">
        <v>779</v>
      </c>
    </row>
    <row r="79" spans="1:19">
      <c r="A79" s="4" t="s">
        <v>486</v>
      </c>
      <c r="Q79" s="6" t="n">
        <v>0</v>
      </c>
    </row>
    <row r="80" spans="1:19">
      <c r="A80" s="4" t="s">
        <v>54</v>
      </c>
      <c r="I80" s="6" t="n">
        <v>700000</v>
      </c>
      <c r="K80" s="6" t="n">
        <v>800000</v>
      </c>
      <c r="Q80" s="6" t="n">
        <v>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3"/>
    <col customWidth="1" max="5" min="5" width="14"/>
    <col customWidth="1" max="6" min="6" width="21"/>
    <col customWidth="1" max="7" min="7" width="21"/>
    <col customWidth="1" max="8" min="8" width="27"/>
    <col customWidth="1" max="9" min="9" width="21"/>
    <col customWidth="1" max="10" min="10" width="41"/>
    <col customWidth="1" max="11" min="11" width="41"/>
    <col customWidth="1" max="12" min="12" width="37"/>
    <col customWidth="1" max="13" min="13" width="30"/>
    <col customWidth="1" max="14" min="14" width="20"/>
    <col customWidth="1" max="15" min="15" width="24"/>
    <col customWidth="1" max="16" min="16" width="20"/>
  </cols>
  <sheetData>
    <row r="1" spans="1:16">
      <c r="A1" s="1" t="s">
        <v>812</v>
      </c>
      <c r="B1" s="2" t="s">
        <v>813</v>
      </c>
      <c r="C1" s="2" t="s">
        <v>443</v>
      </c>
      <c r="D1" s="2" t="s">
        <v>814</v>
      </c>
      <c r="E1" s="2" t="s">
        <v>815</v>
      </c>
      <c r="F1" s="2" t="s">
        <v>816</v>
      </c>
      <c r="G1" s="2" t="s">
        <v>443</v>
      </c>
      <c r="H1" s="2" t="s">
        <v>817</v>
      </c>
      <c r="I1" s="2" t="s">
        <v>816</v>
      </c>
      <c r="J1" s="2" t="s">
        <v>818</v>
      </c>
      <c r="K1" s="2" t="s">
        <v>819</v>
      </c>
      <c r="L1" s="2" t="s">
        <v>820</v>
      </c>
      <c r="M1" s="2" t="s">
        <v>821</v>
      </c>
      <c r="N1" s="2" t="s">
        <v>776</v>
      </c>
      <c r="O1" s="2" t="s">
        <v>599</v>
      </c>
      <c r="P1" s="2" t="s">
        <v>822</v>
      </c>
    </row>
    <row r="2" spans="1:16">
      <c r="A2" s="3" t="s">
        <v>823</v>
      </c>
    </row>
    <row r="3" spans="1:16">
      <c r="A3" s="4" t="s">
        <v>824</v>
      </c>
      <c r="J3" s="5" t="n">
        <v>2110424</v>
      </c>
      <c r="K3" s="5" t="n">
        <v>2853000</v>
      </c>
    </row>
    <row r="4" spans="1:16">
      <c r="A4" s="4" t="s">
        <v>825</v>
      </c>
      <c r="J4" s="8" t="n">
        <v>2.76</v>
      </c>
      <c r="K4" s="8" t="n">
        <v>3.69</v>
      </c>
    </row>
    <row r="5" spans="1:16">
      <c r="A5" s="4" t="s">
        <v>826</v>
      </c>
      <c r="J5" s="4" t="s">
        <v>827</v>
      </c>
      <c r="K5" s="4" t="s">
        <v>828</v>
      </c>
      <c r="L5" s="4" t="s">
        <v>829</v>
      </c>
    </row>
    <row r="6" spans="1:16">
      <c r="A6" s="4" t="s">
        <v>830</v>
      </c>
      <c r="L6" s="6" t="n">
        <v>2227268000</v>
      </c>
    </row>
    <row r="7" spans="1:16">
      <c r="A7" s="4" t="s">
        <v>831</v>
      </c>
      <c r="O7" s="6" t="n">
        <v>12</v>
      </c>
    </row>
    <row r="8" spans="1:16">
      <c r="A8" s="4" t="s">
        <v>832</v>
      </c>
      <c r="J8" s="5" t="n">
        <v>0</v>
      </c>
      <c r="K8" s="5" t="n">
        <v>0</v>
      </c>
      <c r="L8" s="5" t="n">
        <v>1109</v>
      </c>
    </row>
    <row r="9" spans="1:16">
      <c r="A9" s="4" t="s">
        <v>833</v>
      </c>
      <c r="J9" s="8" t="n">
        <v>1.69</v>
      </c>
      <c r="K9" s="8" t="n">
        <v>2.44</v>
      </c>
      <c r="L9" s="8" t="n">
        <v>7.12</v>
      </c>
    </row>
    <row r="10" spans="1:16">
      <c r="A10" s="4" t="s">
        <v>834</v>
      </c>
      <c r="D10" s="4" t="s">
        <v>565</v>
      </c>
    </row>
    <row r="11" spans="1:16">
      <c r="A11" s="4" t="s">
        <v>835</v>
      </c>
      <c r="J11" s="5" t="n">
        <v>9764539</v>
      </c>
      <c r="K11" s="5" t="n">
        <v>8496872</v>
      </c>
      <c r="L11" s="5" t="n">
        <v>6437515</v>
      </c>
    </row>
    <row r="12" spans="1:16">
      <c r="A12" s="4" t="s">
        <v>836</v>
      </c>
    </row>
    <row r="13" spans="1:16">
      <c r="A13" s="3" t="s">
        <v>823</v>
      </c>
    </row>
    <row r="14" spans="1:16">
      <c r="A14" s="4" t="s">
        <v>837</v>
      </c>
      <c r="J14" s="6" t="n">
        <v>1800000</v>
      </c>
    </row>
    <row r="15" spans="1:16">
      <c r="A15" s="4" t="s">
        <v>838</v>
      </c>
      <c r="J15" s="4" t="s">
        <v>839</v>
      </c>
    </row>
    <row r="16" spans="1:16">
      <c r="A16" s="4" t="s">
        <v>824</v>
      </c>
      <c r="J16" s="5" t="n">
        <v>1597500</v>
      </c>
      <c r="K16" s="5" t="n">
        <v>0</v>
      </c>
      <c r="L16" s="5" t="n">
        <v>0</v>
      </c>
    </row>
    <row r="17" spans="1:16">
      <c r="A17" s="4" t="s">
        <v>826</v>
      </c>
      <c r="J17" s="4" t="s">
        <v>840</v>
      </c>
    </row>
    <row r="18" spans="1:16">
      <c r="A18" s="4" t="s">
        <v>841</v>
      </c>
      <c r="J18" s="8" t="n">
        <v>4.06</v>
      </c>
    </row>
    <row r="19" spans="1:16">
      <c r="A19" s="4" t="s">
        <v>832</v>
      </c>
      <c r="J19" s="5" t="n">
        <v>0</v>
      </c>
    </row>
    <row r="20" spans="1:16">
      <c r="A20" s="4" t="s">
        <v>842</v>
      </c>
      <c r="J20" s="8" t="n">
        <v>2.71</v>
      </c>
    </row>
    <row r="21" spans="1:16">
      <c r="A21" s="4" t="s">
        <v>843</v>
      </c>
      <c r="J21" s="4" t="s">
        <v>844</v>
      </c>
    </row>
    <row r="22" spans="1:16">
      <c r="A22" s="4" t="s">
        <v>845</v>
      </c>
      <c r="J22" s="4" t="s">
        <v>846</v>
      </c>
    </row>
    <row r="23" spans="1:16">
      <c r="A23" s="4" t="s">
        <v>847</v>
      </c>
      <c r="J23" s="4" t="s">
        <v>848</v>
      </c>
    </row>
    <row r="24" spans="1:16">
      <c r="A24" s="4" t="s">
        <v>849</v>
      </c>
      <c r="J24" s="4" t="s">
        <v>850</v>
      </c>
    </row>
    <row r="25" spans="1:16">
      <c r="A25" s="4" t="s">
        <v>851</v>
      </c>
      <c r="J25" s="5" t="n">
        <v>307500</v>
      </c>
    </row>
    <row r="26" spans="1:16">
      <c r="A26" s="4" t="s">
        <v>835</v>
      </c>
      <c r="J26" s="5" t="n">
        <v>1290000</v>
      </c>
    </row>
    <row r="27" spans="1:16">
      <c r="A27" s="4" t="s">
        <v>852</v>
      </c>
      <c r="J27" s="5" t="n">
        <v>3</v>
      </c>
    </row>
    <row r="28" spans="1:16">
      <c r="A28" s="4" t="s">
        <v>853</v>
      </c>
      <c r="J28" s="4" t="s">
        <v>621</v>
      </c>
    </row>
    <row r="29" spans="1:16">
      <c r="A29" s="4" t="s">
        <v>587</v>
      </c>
    </row>
    <row r="30" spans="1:16">
      <c r="A30" s="3" t="s">
        <v>823</v>
      </c>
    </row>
    <row r="31" spans="1:16">
      <c r="A31" s="4" t="s">
        <v>833</v>
      </c>
      <c r="J31" s="8" t="n">
        <v>1.69</v>
      </c>
      <c r="K31" s="8" t="n">
        <v>2.44</v>
      </c>
      <c r="L31" s="8" t="n">
        <v>7.12</v>
      </c>
    </row>
    <row r="32" spans="1:16">
      <c r="A32" s="4" t="s">
        <v>843</v>
      </c>
      <c r="J32" s="4" t="s">
        <v>844</v>
      </c>
      <c r="K32" s="4" t="s">
        <v>844</v>
      </c>
      <c r="L32" s="4" t="s">
        <v>844</v>
      </c>
    </row>
    <row r="33" spans="1:16">
      <c r="A33" s="4" t="s">
        <v>854</v>
      </c>
    </row>
    <row r="34" spans="1:16">
      <c r="A34" s="3" t="s">
        <v>823</v>
      </c>
    </row>
    <row r="35" spans="1:16">
      <c r="A35" s="4" t="s">
        <v>837</v>
      </c>
      <c r="J35" s="6" t="n">
        <v>1300000</v>
      </c>
    </row>
    <row r="36" spans="1:16">
      <c r="A36" s="4" t="s">
        <v>838</v>
      </c>
      <c r="J36" s="4" t="s">
        <v>855</v>
      </c>
    </row>
    <row r="37" spans="1:16">
      <c r="A37" s="4" t="s">
        <v>824</v>
      </c>
      <c r="K37" s="5" t="n">
        <v>1040000</v>
      </c>
    </row>
    <row r="38" spans="1:16">
      <c r="A38" s="4" t="s">
        <v>825</v>
      </c>
      <c r="J38" s="8" t="n">
        <v>2.42</v>
      </c>
    </row>
    <row r="39" spans="1:16">
      <c r="A39" s="4" t="s">
        <v>826</v>
      </c>
      <c r="J39" s="4" t="s">
        <v>856</v>
      </c>
    </row>
    <row r="40" spans="1:16">
      <c r="A40" s="4" t="s">
        <v>832</v>
      </c>
      <c r="J40" s="5" t="n">
        <v>0</v>
      </c>
    </row>
    <row r="41" spans="1:16">
      <c r="A41" s="4" t="s">
        <v>857</v>
      </c>
      <c r="J41" s="5" t="n">
        <v>3</v>
      </c>
      <c r="K41" s="5" t="n">
        <v>3</v>
      </c>
    </row>
    <row r="42" spans="1:16">
      <c r="A42" s="4" t="s">
        <v>845</v>
      </c>
      <c r="J42" s="4" t="s">
        <v>846</v>
      </c>
    </row>
    <row r="43" spans="1:16">
      <c r="A43" s="4" t="s">
        <v>851</v>
      </c>
      <c r="J43" s="5" t="n">
        <v>205000</v>
      </c>
    </row>
    <row r="44" spans="1:16">
      <c r="A44" s="4" t="s">
        <v>835</v>
      </c>
      <c r="J44" s="5" t="n">
        <v>835000</v>
      </c>
    </row>
    <row r="45" spans="1:16">
      <c r="A45" s="4" t="s">
        <v>858</v>
      </c>
    </row>
    <row r="46" spans="1:16">
      <c r="A46" s="3" t="s">
        <v>823</v>
      </c>
    </row>
    <row r="47" spans="1:16">
      <c r="A47" s="4" t="s">
        <v>859</v>
      </c>
      <c r="G47" s="6" t="n">
        <v>5100000</v>
      </c>
      <c r="J47" s="6" t="n">
        <v>2900000</v>
      </c>
      <c r="K47" s="6" t="n">
        <v>7200000</v>
      </c>
    </row>
    <row r="48" spans="1:16">
      <c r="A48" s="4" t="s">
        <v>860</v>
      </c>
    </row>
    <row r="49" spans="1:16">
      <c r="A49" s="3" t="s">
        <v>823</v>
      </c>
    </row>
    <row r="50" spans="1:16">
      <c r="A50" s="4" t="s">
        <v>824</v>
      </c>
      <c r="M50" s="5" t="n">
        <v>769231</v>
      </c>
    </row>
    <row r="51" spans="1:16">
      <c r="A51" s="4" t="s">
        <v>861</v>
      </c>
      <c r="C51" s="6" t="n">
        <v>15200000</v>
      </c>
    </row>
    <row r="52" spans="1:16">
      <c r="A52" s="4" t="s">
        <v>862</v>
      </c>
    </row>
    <row r="53" spans="1:16">
      <c r="A53" s="3" t="s">
        <v>823</v>
      </c>
    </row>
    <row r="54" spans="1:16">
      <c r="A54" s="4" t="s">
        <v>863</v>
      </c>
      <c r="J54" s="4" t="s">
        <v>864</v>
      </c>
    </row>
    <row r="55" spans="1:16">
      <c r="A55" s="4" t="s">
        <v>865</v>
      </c>
    </row>
    <row r="56" spans="1:16">
      <c r="A56" s="3" t="s">
        <v>823</v>
      </c>
    </row>
    <row r="57" spans="1:16">
      <c r="A57" s="4" t="s">
        <v>863</v>
      </c>
      <c r="J57" s="4" t="s">
        <v>864</v>
      </c>
    </row>
    <row r="58" spans="1:16">
      <c r="A58" s="4" t="s">
        <v>866</v>
      </c>
    </row>
    <row r="59" spans="1:16">
      <c r="A59" s="3" t="s">
        <v>823</v>
      </c>
    </row>
    <row r="60" spans="1:16">
      <c r="A60" s="4" t="s">
        <v>863</v>
      </c>
      <c r="J60" s="4" t="s">
        <v>864</v>
      </c>
    </row>
    <row r="61" spans="1:16">
      <c r="A61" s="4" t="s">
        <v>867</v>
      </c>
    </row>
    <row r="62" spans="1:16">
      <c r="A62" s="3" t="s">
        <v>823</v>
      </c>
    </row>
    <row r="63" spans="1:16">
      <c r="A63" s="4" t="s">
        <v>824</v>
      </c>
      <c r="B63" s="5" t="n">
        <v>1630536</v>
      </c>
    </row>
    <row r="64" spans="1:16">
      <c r="A64" s="4" t="s">
        <v>841</v>
      </c>
      <c r="B64" s="6" t="n">
        <v>12</v>
      </c>
    </row>
    <row r="65" spans="1:16">
      <c r="A65" s="4" t="s">
        <v>868</v>
      </c>
      <c r="B65" s="6" t="n">
        <v>12400000</v>
      </c>
    </row>
    <row r="66" spans="1:16">
      <c r="A66" s="4" t="s">
        <v>869</v>
      </c>
      <c r="I66" s="6" t="n">
        <v>8300000</v>
      </c>
    </row>
    <row r="67" spans="1:16">
      <c r="A67" s="4" t="s">
        <v>870</v>
      </c>
      <c r="B67" s="4" t="s">
        <v>563</v>
      </c>
    </row>
    <row r="68" spans="1:16">
      <c r="A68" s="4" t="s">
        <v>871</v>
      </c>
      <c r="B68" s="4" t="s">
        <v>872</v>
      </c>
    </row>
    <row r="69" spans="1:16">
      <c r="A69" s="4" t="s">
        <v>873</v>
      </c>
    </row>
    <row r="70" spans="1:16">
      <c r="A70" s="3" t="s">
        <v>823</v>
      </c>
    </row>
    <row r="71" spans="1:16">
      <c r="A71" s="4" t="s">
        <v>869</v>
      </c>
      <c r="B71" s="6" t="n">
        <v>4100000</v>
      </c>
    </row>
    <row r="72" spans="1:16">
      <c r="A72" s="4" t="s">
        <v>874</v>
      </c>
    </row>
    <row r="73" spans="1:16">
      <c r="A73" s="3" t="s">
        <v>823</v>
      </c>
    </row>
    <row r="74" spans="1:16">
      <c r="A74" s="4" t="s">
        <v>875</v>
      </c>
      <c r="P74" s="5" t="n">
        <v>0</v>
      </c>
    </row>
    <row r="75" spans="1:16">
      <c r="A75" s="4" t="s">
        <v>876</v>
      </c>
    </row>
    <row r="76" spans="1:16">
      <c r="A76" s="3" t="s">
        <v>823</v>
      </c>
    </row>
    <row r="77" spans="1:16">
      <c r="A77" s="4" t="s">
        <v>877</v>
      </c>
      <c r="J77" s="5" t="n">
        <v>614366</v>
      </c>
    </row>
    <row r="78" spans="1:16">
      <c r="A78" s="4" t="s">
        <v>878</v>
      </c>
      <c r="J78" s="4" t="s">
        <v>879</v>
      </c>
    </row>
    <row r="79" spans="1:16">
      <c r="A79" s="4" t="s">
        <v>880</v>
      </c>
      <c r="J79" s="4" t="s">
        <v>485</v>
      </c>
    </row>
    <row r="80" spans="1:16">
      <c r="A80" s="4" t="s">
        <v>875</v>
      </c>
      <c r="H80" s="5" t="n">
        <v>6720000</v>
      </c>
      <c r="J80" s="5" t="n">
        <v>11668905</v>
      </c>
      <c r="K80" s="5" t="n">
        <v>8523147</v>
      </c>
    </row>
    <row r="81" spans="1:16">
      <c r="A81" s="4" t="s">
        <v>837</v>
      </c>
      <c r="J81" s="6" t="n">
        <v>6800000</v>
      </c>
      <c r="K81" s="6" t="n">
        <v>13300000</v>
      </c>
    </row>
    <row r="82" spans="1:16">
      <c r="A82" s="4" t="s">
        <v>838</v>
      </c>
      <c r="J82" s="4" t="s">
        <v>839</v>
      </c>
      <c r="K82" s="4" t="s">
        <v>855</v>
      </c>
    </row>
    <row r="83" spans="1:16">
      <c r="A83" s="4" t="s">
        <v>859</v>
      </c>
      <c r="J83" s="6" t="n">
        <v>10400000</v>
      </c>
      <c r="K83" s="6" t="n">
        <v>12400000</v>
      </c>
      <c r="L83" s="6" t="n">
        <v>24600000</v>
      </c>
    </row>
    <row r="84" spans="1:16">
      <c r="A84" s="4" t="s">
        <v>881</v>
      </c>
    </row>
    <row r="85" spans="1:16">
      <c r="A85" s="3" t="s">
        <v>823</v>
      </c>
    </row>
    <row r="86" spans="1:16">
      <c r="A86" s="4" t="s">
        <v>869</v>
      </c>
      <c r="B86" s="5" t="n">
        <v>4000000</v>
      </c>
    </row>
    <row r="87" spans="1:16">
      <c r="A87" s="4" t="s">
        <v>859</v>
      </c>
      <c r="F87" s="6" t="n">
        <v>1800000</v>
      </c>
    </row>
    <row r="88" spans="1:16">
      <c r="A88" s="4" t="s">
        <v>882</v>
      </c>
      <c r="B88" s="6" t="n">
        <v>2200000</v>
      </c>
    </row>
    <row r="89" spans="1:16">
      <c r="A89" s="4" t="s">
        <v>883</v>
      </c>
      <c r="B89" s="5" t="n">
        <v>1600000</v>
      </c>
    </row>
    <row r="90" spans="1:16">
      <c r="A90" s="4" t="s">
        <v>884</v>
      </c>
    </row>
    <row r="91" spans="1:16">
      <c r="A91" s="3" t="s">
        <v>823</v>
      </c>
    </row>
    <row r="92" spans="1:16">
      <c r="A92" s="4" t="s">
        <v>859</v>
      </c>
      <c r="F92" s="6" t="n">
        <v>22600000</v>
      </c>
      <c r="H92" s="6" t="n">
        <v>0</v>
      </c>
    </row>
    <row r="93" spans="1:16">
      <c r="A93" s="4" t="s">
        <v>885</v>
      </c>
      <c r="J93" s="5" t="n">
        <v>9750</v>
      </c>
      <c r="K93" s="5" t="n">
        <v>9750</v>
      </c>
    </row>
    <row r="94" spans="1:16">
      <c r="A94" s="4" t="s">
        <v>886</v>
      </c>
      <c r="J94" s="4" t="s">
        <v>887</v>
      </c>
    </row>
    <row r="95" spans="1:16">
      <c r="A95" s="4" t="s">
        <v>888</v>
      </c>
      <c r="J95" s="6" t="n">
        <v>20</v>
      </c>
    </row>
    <row r="96" spans="1:16">
      <c r="A96" s="4" t="s">
        <v>889</v>
      </c>
    </row>
    <row r="97" spans="1:16">
      <c r="A97" s="3" t="s">
        <v>823</v>
      </c>
    </row>
    <row r="98" spans="1:16">
      <c r="A98" s="4" t="s">
        <v>885</v>
      </c>
      <c r="M98" s="5" t="n">
        <v>1250</v>
      </c>
      <c r="N98" s="5" t="n">
        <v>8500</v>
      </c>
    </row>
    <row r="99" spans="1:16">
      <c r="A99" s="4" t="s">
        <v>890</v>
      </c>
      <c r="L99" s="6" t="n">
        <v>6</v>
      </c>
      <c r="M99" s="6" t="n">
        <v>6</v>
      </c>
    </row>
    <row r="100" spans="1:16">
      <c r="A100" s="4" t="s">
        <v>891</v>
      </c>
      <c r="J100" s="4" t="s">
        <v>485</v>
      </c>
    </row>
    <row r="101" spans="1:16">
      <c r="A101" s="4" t="s">
        <v>892</v>
      </c>
      <c r="M101" s="4" t="s">
        <v>893</v>
      </c>
      <c r="N101" s="4" t="s">
        <v>893</v>
      </c>
    </row>
    <row r="102" spans="1:16">
      <c r="A102" s="4" t="s">
        <v>894</v>
      </c>
    </row>
    <row r="103" spans="1:16">
      <c r="A103" s="3" t="s">
        <v>823</v>
      </c>
    </row>
    <row r="104" spans="1:16">
      <c r="A104" s="4" t="s">
        <v>878</v>
      </c>
      <c r="J104" s="4" t="s">
        <v>895</v>
      </c>
    </row>
    <row r="105" spans="1:16">
      <c r="A105" s="4" t="s">
        <v>875</v>
      </c>
      <c r="J105" s="5" t="n">
        <v>2551180</v>
      </c>
      <c r="K105" s="5" t="n">
        <v>1801180</v>
      </c>
      <c r="L105" s="5" t="n">
        <v>1125000</v>
      </c>
    </row>
    <row r="106" spans="1:16">
      <c r="A106" s="4" t="s">
        <v>824</v>
      </c>
      <c r="J106" s="5" t="n">
        <v>51999</v>
      </c>
      <c r="K106" s="5" t="n">
        <v>10594</v>
      </c>
    </row>
    <row r="107" spans="1:16">
      <c r="A107" s="4" t="s">
        <v>859</v>
      </c>
      <c r="J107" s="6" t="n">
        <v>0</v>
      </c>
      <c r="K107" s="6" t="n">
        <v>0</v>
      </c>
      <c r="L107" s="6" t="n">
        <v>0</v>
      </c>
    </row>
    <row r="108" spans="1:16">
      <c r="A108" s="4" t="s">
        <v>896</v>
      </c>
      <c r="J108" s="4" t="s">
        <v>565</v>
      </c>
    </row>
    <row r="109" spans="1:16">
      <c r="A109" s="4" t="s">
        <v>897</v>
      </c>
      <c r="J109" s="4" t="s">
        <v>898</v>
      </c>
    </row>
    <row r="110" spans="1:16">
      <c r="A110" s="4" t="s">
        <v>899</v>
      </c>
      <c r="J110" s="6" t="n">
        <v>2083</v>
      </c>
    </row>
    <row r="111" spans="1:16">
      <c r="A111" s="4" t="s">
        <v>900</v>
      </c>
      <c r="J111" s="4" t="s">
        <v>569</v>
      </c>
    </row>
    <row r="112" spans="1:16">
      <c r="A112" s="4" t="s">
        <v>901</v>
      </c>
    </row>
    <row r="113" spans="1:16">
      <c r="A113" s="3" t="s">
        <v>823</v>
      </c>
    </row>
    <row r="114" spans="1:16">
      <c r="A114" s="4" t="s">
        <v>831</v>
      </c>
      <c r="J114" s="8" t="n">
        <v>2.08</v>
      </c>
      <c r="K114" s="8" t="n">
        <v>3.62</v>
      </c>
      <c r="L114" s="8" t="n">
        <v>5.35</v>
      </c>
    </row>
    <row r="115" spans="1:16">
      <c r="A115" s="4" t="s">
        <v>902</v>
      </c>
    </row>
    <row r="116" spans="1:16">
      <c r="A116" s="3" t="s">
        <v>823</v>
      </c>
    </row>
    <row r="117" spans="1:16">
      <c r="A117" s="4" t="s">
        <v>903</v>
      </c>
      <c r="E117" s="4" t="s">
        <v>904</v>
      </c>
    </row>
    <row r="118" spans="1:16">
      <c r="A118" s="4" t="s">
        <v>905</v>
      </c>
    </row>
    <row r="119" spans="1:16">
      <c r="A119" s="3" t="s">
        <v>823</v>
      </c>
    </row>
    <row r="120" spans="1:16">
      <c r="A120" s="4" t="s">
        <v>845</v>
      </c>
      <c r="J120" s="4" t="s">
        <v>906</v>
      </c>
      <c r="K120" s="4" t="s">
        <v>906</v>
      </c>
      <c r="L120" s="4" t="s">
        <v>576</v>
      </c>
    </row>
    <row r="121" spans="1:16">
      <c r="A121" s="4" t="s">
        <v>847</v>
      </c>
      <c r="J121" s="4" t="s">
        <v>907</v>
      </c>
      <c r="K121" s="4" t="s">
        <v>908</v>
      </c>
      <c r="L121" s="4" t="s">
        <v>909</v>
      </c>
    </row>
    <row r="122" spans="1:16">
      <c r="A122" s="4" t="s">
        <v>910</v>
      </c>
    </row>
    <row r="123" spans="1:16">
      <c r="A123" s="3" t="s">
        <v>823</v>
      </c>
    </row>
    <row r="124" spans="1:16">
      <c r="A124" s="4" t="s">
        <v>911</v>
      </c>
      <c r="J124" s="4" t="s">
        <v>912</v>
      </c>
    </row>
    <row r="125" spans="1:16">
      <c r="A125" s="4" t="s">
        <v>913</v>
      </c>
      <c r="J125" s="4" t="s">
        <v>914</v>
      </c>
    </row>
    <row r="126" spans="1:16">
      <c r="A126" s="4" t="s">
        <v>915</v>
      </c>
      <c r="J126" s="4" t="s">
        <v>563</v>
      </c>
    </row>
    <row r="127" spans="1:16">
      <c r="A127" s="4" t="s">
        <v>916</v>
      </c>
      <c r="J127" s="6" t="n">
        <v>25000</v>
      </c>
    </row>
    <row r="128" spans="1:16">
      <c r="A128" s="4" t="s">
        <v>917</v>
      </c>
    </row>
    <row r="129" spans="1:16">
      <c r="A129" s="3" t="s">
        <v>823</v>
      </c>
    </row>
    <row r="130" spans="1:16">
      <c r="A130" s="4" t="s">
        <v>845</v>
      </c>
      <c r="J130" s="4" t="s">
        <v>846</v>
      </c>
      <c r="K130" s="4" t="s">
        <v>846</v>
      </c>
      <c r="L130" s="4" t="s">
        <v>846</v>
      </c>
    </row>
    <row r="131" spans="1:16">
      <c r="A131" s="4" t="s">
        <v>847</v>
      </c>
      <c r="J131" s="4" t="s">
        <v>918</v>
      </c>
      <c r="K131" s="4" t="s">
        <v>919</v>
      </c>
      <c r="L131" s="4" t="s">
        <v>920</v>
      </c>
    </row>
    <row r="132" spans="1:16">
      <c r="A132" s="4" t="s">
        <v>921</v>
      </c>
    </row>
    <row r="133" spans="1:16">
      <c r="A133" s="3" t="s">
        <v>823</v>
      </c>
    </row>
    <row r="134" spans="1:16">
      <c r="A134" s="4" t="s">
        <v>877</v>
      </c>
      <c r="J134" s="5" t="n">
        <v>750000</v>
      </c>
    </row>
    <row r="135" spans="1:16">
      <c r="A135" s="4" t="s">
        <v>922</v>
      </c>
    </row>
    <row r="136" spans="1:16">
      <c r="A136" s="3" t="s">
        <v>823</v>
      </c>
    </row>
    <row r="137" spans="1:16">
      <c r="A137" s="4" t="s">
        <v>843</v>
      </c>
      <c r="J137" s="4" t="s">
        <v>844</v>
      </c>
    </row>
    <row r="138" spans="1:16">
      <c r="A138" s="4" t="s">
        <v>923</v>
      </c>
    </row>
    <row r="139" spans="1:16">
      <c r="A139" s="3" t="s">
        <v>823</v>
      </c>
    </row>
    <row r="140" spans="1:16">
      <c r="A140" s="4" t="s">
        <v>849</v>
      </c>
      <c r="J140" s="4" t="s">
        <v>924</v>
      </c>
    </row>
    <row r="141" spans="1:16">
      <c r="A141" s="4" t="s">
        <v>925</v>
      </c>
    </row>
    <row r="142" spans="1:16">
      <c r="A142" s="3" t="s">
        <v>823</v>
      </c>
    </row>
    <row r="143" spans="1:16">
      <c r="A143" s="4" t="s">
        <v>847</v>
      </c>
      <c r="J143" s="4" t="s">
        <v>9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6</v>
      </c>
      <c r="B1" s="2" t="s">
        <v>1</v>
      </c>
    </row>
    <row r="2" spans="1:4">
      <c r="B2" s="2" t="s">
        <v>2</v>
      </c>
      <c r="C2" s="2" t="s">
        <v>37</v>
      </c>
      <c r="D2" s="2" t="s">
        <v>85</v>
      </c>
    </row>
    <row r="3" spans="1:4">
      <c r="A3" s="3" t="s">
        <v>258</v>
      </c>
    </row>
    <row r="4" spans="1:4">
      <c r="A4" s="4" t="s">
        <v>927</v>
      </c>
      <c r="B4" s="5" t="n">
        <v>8496872</v>
      </c>
      <c r="C4" s="5" t="n">
        <v>6437515</v>
      </c>
    </row>
    <row r="5" spans="1:4">
      <c r="A5" s="4" t="s">
        <v>928</v>
      </c>
      <c r="B5" s="5" t="n">
        <v>2110424</v>
      </c>
      <c r="C5" s="5" t="n">
        <v>2853000</v>
      </c>
    </row>
    <row r="6" spans="1:4">
      <c r="A6" s="4" t="s">
        <v>832</v>
      </c>
      <c r="B6" s="5" t="n">
        <v>0</v>
      </c>
      <c r="C6" s="5" t="n">
        <v>0</v>
      </c>
      <c r="D6" s="5" t="n">
        <v>-1109</v>
      </c>
    </row>
    <row r="7" spans="1:4">
      <c r="A7" s="4" t="s">
        <v>929</v>
      </c>
      <c r="B7" s="5" t="n">
        <v>-842757</v>
      </c>
      <c r="C7" s="5" t="n">
        <v>-793643</v>
      </c>
    </row>
    <row r="8" spans="1:4">
      <c r="A8" s="4" t="s">
        <v>930</v>
      </c>
      <c r="B8" s="5" t="n">
        <v>9764539</v>
      </c>
      <c r="C8" s="5" t="n">
        <v>8496872</v>
      </c>
      <c r="D8" s="5" t="n">
        <v>6437515</v>
      </c>
    </row>
    <row r="9" spans="1:4">
      <c r="A9" s="4" t="s">
        <v>931</v>
      </c>
      <c r="B9" s="5" t="n">
        <v>6205765</v>
      </c>
    </row>
    <row r="10" spans="1:4">
      <c r="A10" s="4" t="s">
        <v>932</v>
      </c>
      <c r="B10" s="8" t="n">
        <v>6.96</v>
      </c>
      <c r="C10" s="8" t="n">
        <v>8.32</v>
      </c>
    </row>
    <row r="11" spans="1:4">
      <c r="A11" s="4" t="s">
        <v>933</v>
      </c>
      <c r="B11" s="9" t="n">
        <v>2.76</v>
      </c>
      <c r="C11" s="9" t="n">
        <v>3.69</v>
      </c>
    </row>
    <row r="12" spans="1:4">
      <c r="A12" s="4" t="s">
        <v>934</v>
      </c>
      <c r="B12" s="9" t="n">
        <v>4.82</v>
      </c>
      <c r="C12" s="9" t="n">
        <v>6.23</v>
      </c>
    </row>
    <row r="13" spans="1:4">
      <c r="A13" s="4" t="s">
        <v>935</v>
      </c>
      <c r="B13" s="9" t="n">
        <v>6.24</v>
      </c>
      <c r="C13" s="8" t="n">
        <v>6.96</v>
      </c>
      <c r="D13" s="8" t="n">
        <v>8.32</v>
      </c>
    </row>
    <row r="14" spans="1:4">
      <c r="A14" s="4" t="s">
        <v>936</v>
      </c>
      <c r="B14" s="8" t="n">
        <v>8.06</v>
      </c>
    </row>
    <row r="15" spans="1:4">
      <c r="A15" s="4" t="s">
        <v>937</v>
      </c>
      <c r="B15" s="4" t="s">
        <v>827</v>
      </c>
      <c r="C15" s="4" t="s">
        <v>828</v>
      </c>
      <c r="D15" s="4" t="s">
        <v>829</v>
      </c>
    </row>
    <row r="16" spans="1:4">
      <c r="A16" s="4" t="s">
        <v>938</v>
      </c>
      <c r="B16" s="4" t="s">
        <v>939</v>
      </c>
    </row>
    <row r="17" spans="1:4">
      <c r="A17" s="4" t="s">
        <v>940</v>
      </c>
      <c r="D17" s="6" t="n">
        <v>22272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41</v>
      </c>
      <c r="B1" s="2" t="s">
        <v>1</v>
      </c>
    </row>
    <row r="2" spans="1:4">
      <c r="B2" s="2" t="s">
        <v>2</v>
      </c>
      <c r="C2" s="2" t="s">
        <v>37</v>
      </c>
      <c r="D2" s="2" t="s">
        <v>85</v>
      </c>
    </row>
    <row r="3" spans="1:4">
      <c r="A3" s="3" t="s">
        <v>823</v>
      </c>
    </row>
    <row r="4" spans="1:4">
      <c r="A4" s="4" t="s">
        <v>942</v>
      </c>
      <c r="B4" s="8" t="n">
        <v>1.69</v>
      </c>
      <c r="C4" s="8" t="n">
        <v>2.44</v>
      </c>
      <c r="D4" s="8" t="n">
        <v>7.12</v>
      </c>
    </row>
    <row r="5" spans="1:4">
      <c r="A5" s="4" t="s">
        <v>587</v>
      </c>
    </row>
    <row r="6" spans="1:4">
      <c r="A6" s="3" t="s">
        <v>823</v>
      </c>
    </row>
    <row r="7" spans="1:4">
      <c r="A7" s="4" t="s">
        <v>942</v>
      </c>
      <c r="B7" s="8" t="n">
        <v>1.69</v>
      </c>
      <c r="C7" s="8" t="n">
        <v>2.44</v>
      </c>
      <c r="D7" s="8" t="n">
        <v>7.12</v>
      </c>
    </row>
    <row r="8" spans="1:4">
      <c r="A8" s="4" t="s">
        <v>843</v>
      </c>
      <c r="B8" s="4" t="s">
        <v>844</v>
      </c>
      <c r="C8" s="4" t="s">
        <v>844</v>
      </c>
      <c r="D8" s="4" t="s">
        <v>844</v>
      </c>
    </row>
    <row r="9" spans="1:4">
      <c r="A9" s="4" t="s">
        <v>943</v>
      </c>
    </row>
    <row r="10" spans="1:4">
      <c r="A10" s="3" t="s">
        <v>823</v>
      </c>
    </row>
    <row r="11" spans="1:4">
      <c r="A11" s="4" t="s">
        <v>944</v>
      </c>
      <c r="B11" s="4" t="s">
        <v>945</v>
      </c>
      <c r="C11" s="4" t="s">
        <v>946</v>
      </c>
      <c r="D11" s="4" t="s">
        <v>947</v>
      </c>
    </row>
    <row r="12" spans="1:4">
      <c r="A12" s="4" t="s">
        <v>847</v>
      </c>
      <c r="B12" s="4" t="s">
        <v>907</v>
      </c>
      <c r="C12" s="4" t="s">
        <v>908</v>
      </c>
      <c r="D12" s="4" t="s">
        <v>909</v>
      </c>
    </row>
    <row r="13" spans="1:4">
      <c r="A13" s="4" t="s">
        <v>845</v>
      </c>
      <c r="B13" s="4" t="s">
        <v>906</v>
      </c>
      <c r="C13" s="4" t="s">
        <v>906</v>
      </c>
      <c r="D13" s="4" t="s">
        <v>576</v>
      </c>
    </row>
    <row r="14" spans="1:4">
      <c r="A14" s="4" t="s">
        <v>948</v>
      </c>
    </row>
    <row r="15" spans="1:4">
      <c r="A15" s="3" t="s">
        <v>823</v>
      </c>
    </row>
    <row r="16" spans="1:4">
      <c r="A16" s="4" t="s">
        <v>944</v>
      </c>
      <c r="B16" s="4" t="s">
        <v>949</v>
      </c>
      <c r="C16" s="4" t="s">
        <v>924</v>
      </c>
      <c r="D16" s="4" t="s">
        <v>950</v>
      </c>
    </row>
    <row r="17" spans="1:4">
      <c r="A17" s="4" t="s">
        <v>847</v>
      </c>
      <c r="B17" s="4" t="s">
        <v>918</v>
      </c>
      <c r="C17" s="4" t="s">
        <v>919</v>
      </c>
      <c r="D17" s="4" t="s">
        <v>920</v>
      </c>
    </row>
    <row r="18" spans="1:4">
      <c r="A18" s="4" t="s">
        <v>845</v>
      </c>
      <c r="B18" s="4" t="s">
        <v>846</v>
      </c>
      <c r="C18" s="4" t="s">
        <v>846</v>
      </c>
      <c r="D18" s="4" t="s">
        <v>8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41"/>
    <col customWidth="1" max="7" min="7" width="27"/>
    <col customWidth="1" max="8" min="8" width="27"/>
    <col customWidth="1" max="9" min="9" width="20"/>
    <col customWidth="1" max="10" min="10" width="27"/>
    <col customWidth="1" max="11" min="11" width="31"/>
    <col customWidth="1" max="12" min="12" width="24"/>
  </cols>
  <sheetData>
    <row r="1" spans="1:12">
      <c r="A1" s="1" t="s">
        <v>951</v>
      </c>
      <c r="B1" s="2" t="s">
        <v>952</v>
      </c>
      <c r="C1" s="2" t="s">
        <v>953</v>
      </c>
      <c r="D1" s="2" t="s">
        <v>816</v>
      </c>
      <c r="E1" s="2" t="s">
        <v>954</v>
      </c>
      <c r="F1" s="2" t="s">
        <v>955</v>
      </c>
      <c r="G1" s="2" t="s">
        <v>594</v>
      </c>
      <c r="H1" s="2" t="s">
        <v>595</v>
      </c>
      <c r="I1" s="2" t="s">
        <v>956</v>
      </c>
      <c r="J1" s="2" t="s">
        <v>957</v>
      </c>
      <c r="K1" s="2" t="s">
        <v>958</v>
      </c>
      <c r="L1" s="2" t="s">
        <v>959</v>
      </c>
    </row>
    <row r="2" spans="1:12">
      <c r="A2" s="3" t="s">
        <v>960</v>
      </c>
    </row>
    <row r="3" spans="1:12">
      <c r="A3" s="4" t="s">
        <v>961</v>
      </c>
      <c r="H3" s="6" t="n">
        <v>3293000</v>
      </c>
    </row>
    <row r="4" spans="1:12">
      <c r="A4" s="4" t="s">
        <v>962</v>
      </c>
      <c r="B4" s="5" t="n">
        <v>6250000</v>
      </c>
    </row>
    <row r="5" spans="1:12">
      <c r="A5" s="4" t="s">
        <v>963</v>
      </c>
      <c r="F5" s="6" t="n">
        <v>1200000</v>
      </c>
      <c r="G5" s="6" t="n">
        <v>1200000</v>
      </c>
    </row>
    <row r="6" spans="1:12">
      <c r="A6" s="4" t="s">
        <v>964</v>
      </c>
      <c r="F6" s="5" t="n">
        <v>954000</v>
      </c>
      <c r="G6" s="5" t="n">
        <v>1122000</v>
      </c>
    </row>
    <row r="7" spans="1:12">
      <c r="A7" s="4" t="s">
        <v>54</v>
      </c>
      <c r="F7" s="5" t="n">
        <v>13508000</v>
      </c>
      <c r="G7" s="5" t="n">
        <v>8577000</v>
      </c>
    </row>
    <row r="8" spans="1:12">
      <c r="A8" s="4" t="s">
        <v>61</v>
      </c>
      <c r="F8" s="5" t="n">
        <v>47000</v>
      </c>
      <c r="G8" s="5" t="n">
        <v>247000</v>
      </c>
    </row>
    <row r="9" spans="1:12">
      <c r="A9" s="4" t="s">
        <v>831</v>
      </c>
      <c r="B9" s="6" t="n">
        <v>12</v>
      </c>
    </row>
    <row r="10" spans="1:12">
      <c r="A10" s="4" t="s">
        <v>460</v>
      </c>
      <c r="G10" s="5" t="n">
        <v>4400000</v>
      </c>
    </row>
    <row r="11" spans="1:12">
      <c r="A11" s="4" t="s">
        <v>92</v>
      </c>
      <c r="F11" s="5" t="n">
        <v>4847000</v>
      </c>
      <c r="G11" s="5" t="n">
        <v>1915000</v>
      </c>
    </row>
    <row r="12" spans="1:12">
      <c r="A12" s="4" t="s">
        <v>965</v>
      </c>
    </row>
    <row r="13" spans="1:12">
      <c r="A13" s="3" t="s">
        <v>960</v>
      </c>
    </row>
    <row r="14" spans="1:12">
      <c r="A14" s="4" t="s">
        <v>963</v>
      </c>
      <c r="F14" s="5" t="n">
        <v>100000</v>
      </c>
      <c r="G14" s="5" t="n">
        <v>1200000</v>
      </c>
    </row>
    <row r="15" spans="1:12">
      <c r="A15" s="4" t="s">
        <v>964</v>
      </c>
      <c r="F15" s="5" t="n">
        <v>3000000</v>
      </c>
    </row>
    <row r="16" spans="1:12">
      <c r="A16" s="4" t="s">
        <v>966</v>
      </c>
      <c r="F16" s="5" t="n">
        <v>1000000</v>
      </c>
      <c r="G16" s="5" t="n">
        <v>1000000</v>
      </c>
      <c r="H16" s="5" t="n">
        <v>900000</v>
      </c>
    </row>
    <row r="17" spans="1:12">
      <c r="A17" s="4" t="s">
        <v>967</v>
      </c>
      <c r="F17" s="6" t="n">
        <v>100000</v>
      </c>
    </row>
    <row r="18" spans="1:12">
      <c r="A18" s="4" t="s">
        <v>968</v>
      </c>
      <c r="H18" s="6" t="n">
        <v>3100000</v>
      </c>
    </row>
    <row r="19" spans="1:12">
      <c r="A19" s="4" t="s">
        <v>54</v>
      </c>
      <c r="G19" s="5" t="n">
        <v>1000000</v>
      </c>
    </row>
    <row r="20" spans="1:12">
      <c r="A20" s="4" t="s">
        <v>61</v>
      </c>
      <c r="G20" s="5" t="n">
        <v>200000</v>
      </c>
    </row>
    <row r="21" spans="1:12">
      <c r="A21" s="4" t="s">
        <v>969</v>
      </c>
      <c r="F21" s="4" t="s">
        <v>563</v>
      </c>
    </row>
    <row r="22" spans="1:12">
      <c r="A22" s="4" t="s">
        <v>970</v>
      </c>
      <c r="F22" s="6" t="n">
        <v>15000000</v>
      </c>
    </row>
    <row r="23" spans="1:12">
      <c r="A23" s="4" t="s">
        <v>971</v>
      </c>
      <c r="F23" s="5" t="n">
        <v>3</v>
      </c>
    </row>
    <row r="24" spans="1:12">
      <c r="A24" s="4" t="s">
        <v>972</v>
      </c>
      <c r="F24" s="6" t="n">
        <v>800000000</v>
      </c>
    </row>
    <row r="25" spans="1:12">
      <c r="A25" s="4" t="s">
        <v>973</v>
      </c>
    </row>
    <row r="26" spans="1:12">
      <c r="A26" s="3" t="s">
        <v>960</v>
      </c>
    </row>
    <row r="27" spans="1:12">
      <c r="A27" s="4" t="s">
        <v>974</v>
      </c>
      <c r="F27" s="5" t="n">
        <v>6750000</v>
      </c>
    </row>
    <row r="28" spans="1:12">
      <c r="A28" s="4" t="s">
        <v>975</v>
      </c>
      <c r="F28" s="5" t="n">
        <v>2250000</v>
      </c>
    </row>
    <row r="29" spans="1:12">
      <c r="A29" s="4" t="s">
        <v>976</v>
      </c>
      <c r="F29" s="5" t="n">
        <v>2250000</v>
      </c>
    </row>
    <row r="30" spans="1:12">
      <c r="A30" s="4" t="s">
        <v>977</v>
      </c>
      <c r="F30" s="5" t="n">
        <v>2250000</v>
      </c>
    </row>
    <row r="31" spans="1:12">
      <c r="A31" s="4" t="s">
        <v>978</v>
      </c>
      <c r="F31" s="6" t="n">
        <v>50000000</v>
      </c>
    </row>
    <row r="32" spans="1:12">
      <c r="A32" s="4" t="s">
        <v>118</v>
      </c>
    </row>
    <row r="33" spans="1:12">
      <c r="A33" s="3" t="s">
        <v>960</v>
      </c>
    </row>
    <row r="34" spans="1:12">
      <c r="A34" s="4" t="s">
        <v>979</v>
      </c>
      <c r="H34" s="5" t="n">
        <v>25000</v>
      </c>
      <c r="I34" s="5" t="n">
        <v>1500000</v>
      </c>
    </row>
    <row r="35" spans="1:12">
      <c r="A35" s="4" t="s">
        <v>831</v>
      </c>
      <c r="K35" s="8" t="n">
        <v>32.5</v>
      </c>
      <c r="L35" s="6" t="n">
        <v>39</v>
      </c>
    </row>
    <row r="36" spans="1:12">
      <c r="A36" s="4" t="s">
        <v>116</v>
      </c>
    </row>
    <row r="37" spans="1:12">
      <c r="A37" s="3" t="s">
        <v>960</v>
      </c>
    </row>
    <row r="38" spans="1:12">
      <c r="A38" s="4" t="s">
        <v>979</v>
      </c>
      <c r="H38" s="5" t="n">
        <v>1170437</v>
      </c>
    </row>
    <row r="39" spans="1:12">
      <c r="A39" s="4" t="s">
        <v>962</v>
      </c>
      <c r="H39" s="5" t="n">
        <v>478266</v>
      </c>
    </row>
    <row r="40" spans="1:12">
      <c r="A40" s="4" t="s">
        <v>831</v>
      </c>
      <c r="C40" s="8" t="n">
        <v>11.5</v>
      </c>
    </row>
    <row r="41" spans="1:12">
      <c r="A41" s="4" t="s">
        <v>549</v>
      </c>
    </row>
    <row r="42" spans="1:12">
      <c r="A42" s="3" t="s">
        <v>960</v>
      </c>
    </row>
    <row r="43" spans="1:12">
      <c r="A43" s="4" t="s">
        <v>962</v>
      </c>
      <c r="C43" s="5" t="n">
        <v>21740</v>
      </c>
      <c r="H43" s="5" t="n">
        <v>21740</v>
      </c>
    </row>
    <row r="44" spans="1:12">
      <c r="A44" s="4" t="s">
        <v>422</v>
      </c>
    </row>
    <row r="45" spans="1:12">
      <c r="A45" s="3" t="s">
        <v>960</v>
      </c>
    </row>
    <row r="46" spans="1:12">
      <c r="A46" s="4" t="s">
        <v>961</v>
      </c>
      <c r="G46" s="6" t="n">
        <v>1800000</v>
      </c>
    </row>
    <row r="47" spans="1:12">
      <c r="A47" s="4" t="s">
        <v>962</v>
      </c>
      <c r="G47" s="5" t="n">
        <v>6767855</v>
      </c>
    </row>
    <row r="48" spans="1:12">
      <c r="A48" s="4" t="s">
        <v>571</v>
      </c>
    </row>
    <row r="49" spans="1:12">
      <c r="A49" s="3" t="s">
        <v>960</v>
      </c>
    </row>
    <row r="50" spans="1:12">
      <c r="A50" s="4" t="s">
        <v>572</v>
      </c>
      <c r="G50" s="6" t="n">
        <v>15000000</v>
      </c>
      <c r="K50" s="6" t="n">
        <v>92000000</v>
      </c>
    </row>
    <row r="51" spans="1:12">
      <c r="A51" s="4" t="s">
        <v>980</v>
      </c>
    </row>
    <row r="52" spans="1:12">
      <c r="A52" s="3" t="s">
        <v>960</v>
      </c>
    </row>
    <row r="53" spans="1:12">
      <c r="A53" s="4" t="s">
        <v>981</v>
      </c>
      <c r="F53" s="6" t="n">
        <v>6</v>
      </c>
    </row>
    <row r="54" spans="1:12">
      <c r="A54" s="4" t="s">
        <v>884</v>
      </c>
    </row>
    <row r="55" spans="1:12">
      <c r="A55" s="3" t="s">
        <v>960</v>
      </c>
    </row>
    <row r="56" spans="1:12">
      <c r="A56" s="4" t="s">
        <v>463</v>
      </c>
      <c r="D56" s="6" t="n">
        <v>22600000</v>
      </c>
      <c r="E56" s="6" t="n">
        <v>0</v>
      </c>
    </row>
    <row r="57" spans="1:12">
      <c r="A57" s="4" t="s">
        <v>982</v>
      </c>
    </row>
    <row r="58" spans="1:12">
      <c r="A58" s="3" t="s">
        <v>960</v>
      </c>
    </row>
    <row r="59" spans="1:12">
      <c r="A59" s="4" t="s">
        <v>463</v>
      </c>
      <c r="D59" s="6" t="n">
        <v>11600000</v>
      </c>
    </row>
    <row r="60" spans="1:12">
      <c r="A60" s="4" t="s">
        <v>983</v>
      </c>
    </row>
    <row r="61" spans="1:12">
      <c r="A61" s="3" t="s">
        <v>960</v>
      </c>
    </row>
    <row r="62" spans="1:12">
      <c r="A62" s="4" t="s">
        <v>984</v>
      </c>
      <c r="F62" s="4" t="s">
        <v>887</v>
      </c>
    </row>
    <row r="63" spans="1:12">
      <c r="A63" s="4" t="s">
        <v>985</v>
      </c>
      <c r="F63" s="4" t="s">
        <v>986</v>
      </c>
    </row>
    <row r="64" spans="1:12">
      <c r="A64" s="4" t="s">
        <v>987</v>
      </c>
      <c r="F64" s="5" t="n">
        <v>1783618</v>
      </c>
    </row>
    <row r="65" spans="1:12">
      <c r="A65" s="4" t="s">
        <v>522</v>
      </c>
    </row>
    <row r="66" spans="1:12">
      <c r="A66" s="3" t="s">
        <v>960</v>
      </c>
    </row>
    <row r="67" spans="1:12">
      <c r="A67" s="4" t="s">
        <v>988</v>
      </c>
      <c r="J67" s="6" t="n">
        <v>40400000</v>
      </c>
    </row>
    <row r="68" spans="1:12">
      <c r="A68" s="4" t="s">
        <v>989</v>
      </c>
      <c r="J68" s="5" t="n">
        <v>37200000</v>
      </c>
    </row>
    <row r="69" spans="1:12">
      <c r="A69" s="4" t="s">
        <v>961</v>
      </c>
      <c r="J69" s="6" t="n">
        <v>3200000</v>
      </c>
    </row>
    <row r="70" spans="1:12">
      <c r="A70" s="4" t="s">
        <v>990</v>
      </c>
    </row>
    <row r="71" spans="1:12">
      <c r="A71" s="3" t="s">
        <v>960</v>
      </c>
    </row>
    <row r="72" spans="1:12">
      <c r="A72" s="4" t="s">
        <v>962</v>
      </c>
      <c r="J72" s="5" t="n">
        <v>35148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7</v>
      </c>
    </row>
    <row r="2" spans="1:3">
      <c r="A2" s="3" t="s">
        <v>261</v>
      </c>
    </row>
    <row r="3" spans="1:3">
      <c r="A3" s="4" t="s">
        <v>992</v>
      </c>
      <c r="B3" s="6" t="n">
        <v>2395</v>
      </c>
      <c r="C3" s="6" t="n">
        <v>2395</v>
      </c>
    </row>
    <row r="4" spans="1:3">
      <c r="A4" s="4" t="s">
        <v>993</v>
      </c>
      <c r="B4" s="5" t="n">
        <v>2894</v>
      </c>
      <c r="C4" s="5" t="n">
        <v>758</v>
      </c>
    </row>
    <row r="5" spans="1:3">
      <c r="A5" s="4" t="s">
        <v>994</v>
      </c>
      <c r="B5" s="5" t="n">
        <v>954</v>
      </c>
      <c r="C5" s="5" t="n">
        <v>1122</v>
      </c>
    </row>
    <row r="6" spans="1:3">
      <c r="A6" s="4" t="s">
        <v>92</v>
      </c>
      <c r="B6" s="5" t="n">
        <v>4847</v>
      </c>
      <c r="C6" s="5" t="n">
        <v>1915</v>
      </c>
    </row>
    <row r="7" spans="1:3">
      <c r="A7" s="4" t="s">
        <v>995</v>
      </c>
      <c r="B7" s="5" t="n">
        <v>2418</v>
      </c>
      <c r="C7" s="5" t="n">
        <v>2387</v>
      </c>
    </row>
    <row r="8" spans="1:3">
      <c r="A8" s="4" t="s">
        <v>996</v>
      </c>
      <c r="B8" s="6" t="n">
        <v>13508</v>
      </c>
      <c r="C8" s="6" t="n">
        <v>85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97</v>
      </c>
      <c r="B1" s="2" t="s">
        <v>998</v>
      </c>
      <c r="C1" s="2" t="s">
        <v>1</v>
      </c>
    </row>
    <row r="2" spans="1:5">
      <c r="B2" s="2" t="s">
        <v>999</v>
      </c>
      <c r="C2" s="2" t="s">
        <v>2</v>
      </c>
      <c r="D2" s="2" t="s">
        <v>37</v>
      </c>
      <c r="E2" s="2" t="s">
        <v>85</v>
      </c>
    </row>
    <row r="3" spans="1:5">
      <c r="A3" s="3" t="s">
        <v>264</v>
      </c>
    </row>
    <row r="4" spans="1:5">
      <c r="A4" s="4" t="s">
        <v>1000</v>
      </c>
      <c r="B4" s="4" t="s">
        <v>1001</v>
      </c>
    </row>
    <row r="5" spans="1:5">
      <c r="A5" s="4" t="s">
        <v>1002</v>
      </c>
      <c r="B5" s="4" t="s">
        <v>1003</v>
      </c>
    </row>
    <row r="6" spans="1:5">
      <c r="A6" s="4" t="s">
        <v>1004</v>
      </c>
      <c r="C6" s="10" t="n">
        <v>0.2</v>
      </c>
      <c r="D6" s="10" t="n">
        <v>0.2</v>
      </c>
      <c r="E6" s="10" t="n">
        <v>0.3</v>
      </c>
    </row>
    <row r="7" spans="1:5">
      <c r="A7" s="4" t="s">
        <v>1005</v>
      </c>
      <c r="C7" s="10" t="n">
        <v>0.2</v>
      </c>
      <c r="D7" s="10" t="n">
        <v>0.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5"/>
  </cols>
  <sheetData>
    <row r="1" spans="1:5">
      <c r="A1" s="1" t="s">
        <v>1006</v>
      </c>
      <c r="B1" s="2" t="s">
        <v>1007</v>
      </c>
      <c r="C1" s="2" t="s">
        <v>1008</v>
      </c>
      <c r="D1" s="2" t="s">
        <v>437</v>
      </c>
      <c r="E1" s="2" t="s">
        <v>1009</v>
      </c>
    </row>
    <row r="2" spans="1:5">
      <c r="A2" s="3" t="s">
        <v>1010</v>
      </c>
    </row>
    <row r="3" spans="1:5">
      <c r="A3" s="4" t="s">
        <v>1011</v>
      </c>
      <c r="C3" s="5" t="n">
        <v>3</v>
      </c>
    </row>
    <row r="4" spans="1:5">
      <c r="A4" s="4" t="s">
        <v>1012</v>
      </c>
      <c r="B4" s="10" t="n">
        <v>1.1</v>
      </c>
    </row>
    <row r="5" spans="1:5">
      <c r="A5" s="4" t="s">
        <v>1013</v>
      </c>
      <c r="D5" s="10" t="n">
        <v>1.1</v>
      </c>
    </row>
    <row r="6" spans="1:5">
      <c r="A6" s="4" t="s">
        <v>1014</v>
      </c>
      <c r="C6" s="6" t="n">
        <v>1</v>
      </c>
      <c r="D6" s="5" t="n">
        <v>1</v>
      </c>
    </row>
    <row r="7" spans="1:5">
      <c r="A7" s="4" t="s">
        <v>963</v>
      </c>
      <c r="C7" s="11" t="n">
        <v>1.2</v>
      </c>
      <c r="D7" s="11" t="n">
        <v>1.2</v>
      </c>
    </row>
    <row r="8" spans="1:5">
      <c r="A8" s="4" t="s">
        <v>1015</v>
      </c>
    </row>
    <row r="9" spans="1:5">
      <c r="A9" s="3" t="s">
        <v>1010</v>
      </c>
    </row>
    <row r="10" spans="1:5">
      <c r="A10" s="4" t="s">
        <v>1016</v>
      </c>
      <c r="C10" s="10" t="n">
        <v>215.9</v>
      </c>
    </row>
    <row r="11" spans="1:5">
      <c r="A11" s="4" t="s">
        <v>1017</v>
      </c>
    </row>
    <row r="12" spans="1:5">
      <c r="A12" s="3" t="s">
        <v>1010</v>
      </c>
    </row>
    <row r="13" spans="1:5">
      <c r="A13" s="4" t="s">
        <v>1018</v>
      </c>
      <c r="E13" s="5" t="n">
        <v>4</v>
      </c>
    </row>
    <row r="14" spans="1:5">
      <c r="A14" s="4" t="s">
        <v>1019</v>
      </c>
      <c r="C14" s="4" t="s">
        <v>1020</v>
      </c>
    </row>
    <row r="15" spans="1:5">
      <c r="A15" s="4" t="s">
        <v>1021</v>
      </c>
      <c r="C15" s="10" t="n">
        <v>4.6</v>
      </c>
      <c r="D15" s="11" t="n">
        <v>5.7</v>
      </c>
      <c r="E15" s="10" t="n">
        <v>6.4</v>
      </c>
    </row>
    <row r="16" spans="1:5">
      <c r="A16" s="4" t="s">
        <v>1022</v>
      </c>
      <c r="C16" s="4" t="s">
        <v>1023</v>
      </c>
    </row>
    <row r="17" spans="1:5">
      <c r="A17" s="4" t="s">
        <v>1024</v>
      </c>
    </row>
    <row r="18" spans="1:5">
      <c r="A18" s="3" t="s">
        <v>1010</v>
      </c>
    </row>
    <row r="19" spans="1:5">
      <c r="A19" s="4" t="s">
        <v>1019</v>
      </c>
      <c r="C19" s="4" t="s">
        <v>1025</v>
      </c>
    </row>
    <row r="20" spans="1:5">
      <c r="A20" s="4" t="s">
        <v>1026</v>
      </c>
      <c r="C20" s="4" t="s">
        <v>576</v>
      </c>
    </row>
    <row r="21" spans="1:5">
      <c r="A21" s="4" t="s">
        <v>1021</v>
      </c>
      <c r="C21" s="10" t="n">
        <v>0.6</v>
      </c>
      <c r="D21" s="11" t="n">
        <v>0.6</v>
      </c>
      <c r="E21" s="11" t="n">
        <v>0.6</v>
      </c>
    </row>
    <row r="22" spans="1:5">
      <c r="A22" s="4" t="s">
        <v>1027</v>
      </c>
    </row>
    <row r="23" spans="1:5">
      <c r="A23" s="3" t="s">
        <v>1010</v>
      </c>
    </row>
    <row r="24" spans="1:5">
      <c r="A24" s="4" t="s">
        <v>1019</v>
      </c>
      <c r="C24" s="4" t="s">
        <v>1028</v>
      </c>
    </row>
    <row r="25" spans="1:5">
      <c r="A25" s="4" t="s">
        <v>1021</v>
      </c>
      <c r="C25" s="10" t="n">
        <v>0.3</v>
      </c>
      <c r="D25" s="11" t="n">
        <v>0.3</v>
      </c>
      <c r="E25" s="10" t="n">
        <v>0.3</v>
      </c>
    </row>
    <row r="26" spans="1:5">
      <c r="A26" s="4" t="s">
        <v>1029</v>
      </c>
    </row>
    <row r="27" spans="1:5">
      <c r="A27" s="3" t="s">
        <v>1010</v>
      </c>
    </row>
    <row r="28" spans="1:5">
      <c r="A28" s="4" t="s">
        <v>477</v>
      </c>
      <c r="C28" s="5" t="n">
        <v>2</v>
      </c>
      <c r="D28" s="6" t="n">
        <v>2</v>
      </c>
    </row>
    <row r="29" spans="1:5">
      <c r="A29" s="4" t="s">
        <v>1030</v>
      </c>
    </row>
    <row r="30" spans="1:5">
      <c r="A30" s="3" t="s">
        <v>1010</v>
      </c>
    </row>
    <row r="31" spans="1:5">
      <c r="A31" s="4" t="s">
        <v>477</v>
      </c>
      <c r="C31" s="10"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433</v>
      </c>
    </row>
    <row r="2" spans="1:2">
      <c r="A2" s="3" t="s">
        <v>267</v>
      </c>
    </row>
    <row r="3" spans="1:2">
      <c r="A3" s="5" t="n">
        <v>2019</v>
      </c>
      <c r="B3" s="6" t="n">
        <v>4672</v>
      </c>
    </row>
    <row r="4" spans="1:2">
      <c r="A4" s="5" t="n">
        <v>2020</v>
      </c>
      <c r="B4" s="5" t="n">
        <v>4204</v>
      </c>
    </row>
    <row r="5" spans="1:2">
      <c r="A5" s="5" t="n">
        <v>2021</v>
      </c>
      <c r="B5" s="5" t="n">
        <v>4177</v>
      </c>
    </row>
    <row r="6" spans="1:2">
      <c r="A6" s="5" t="n">
        <v>2022</v>
      </c>
      <c r="B6" s="5" t="n">
        <v>4286</v>
      </c>
    </row>
    <row r="7" spans="1:2">
      <c r="A7" s="5" t="n">
        <v>2023</v>
      </c>
      <c r="B7" s="5" t="n">
        <v>4153</v>
      </c>
    </row>
    <row r="8" spans="1:2">
      <c r="A8" s="4" t="s">
        <v>1032</v>
      </c>
      <c r="B8" s="5" t="n">
        <v>7731</v>
      </c>
    </row>
    <row r="9" spans="1:2">
      <c r="A9" s="4" t="s">
        <v>127</v>
      </c>
      <c r="B9" s="6" t="n">
        <v>292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33</v>
      </c>
      <c r="B1" s="2" t="s">
        <v>1034</v>
      </c>
      <c r="C1" s="2" t="s">
        <v>1035</v>
      </c>
    </row>
    <row r="2" spans="1:3">
      <c r="A2" s="4" t="s">
        <v>1036</v>
      </c>
    </row>
    <row r="3" spans="1:3">
      <c r="A3" s="3" t="s">
        <v>1037</v>
      </c>
    </row>
    <row r="4" spans="1:3">
      <c r="A4" s="4" t="s">
        <v>1038</v>
      </c>
      <c r="B4" s="6" t="n">
        <v>4</v>
      </c>
      <c r="C4" s="10" t="n">
        <v>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2"/>
  </cols>
  <sheetData>
    <row r="1" spans="1:4">
      <c r="A1" s="1" t="s">
        <v>1039</v>
      </c>
      <c r="B1" s="2" t="s">
        <v>1</v>
      </c>
    </row>
    <row r="2" spans="1:4">
      <c r="B2" s="2" t="s">
        <v>1040</v>
      </c>
      <c r="C2" s="2" t="s">
        <v>1041</v>
      </c>
      <c r="D2" s="2" t="s">
        <v>1042</v>
      </c>
    </row>
    <row r="3" spans="1:4">
      <c r="A3" s="3" t="s">
        <v>1043</v>
      </c>
    </row>
    <row r="4" spans="1:4">
      <c r="A4" s="4" t="s">
        <v>1044</v>
      </c>
      <c r="B4" s="6" t="n">
        <v>1690000</v>
      </c>
      <c r="C4" s="6" t="n">
        <v>325000</v>
      </c>
    </row>
    <row r="5" spans="1:4">
      <c r="A5" s="4" t="s">
        <v>1045</v>
      </c>
    </row>
    <row r="6" spans="1:4">
      <c r="A6" s="3" t="s">
        <v>1043</v>
      </c>
    </row>
    <row r="7" spans="1:4">
      <c r="A7" s="4" t="s">
        <v>1046</v>
      </c>
      <c r="B7" s="5" t="n">
        <v>0</v>
      </c>
      <c r="C7" s="5" t="n">
        <v>2</v>
      </c>
      <c r="D7" s="5" t="n">
        <v>2</v>
      </c>
    </row>
    <row r="8" spans="1:4">
      <c r="A8" s="4" t="s">
        <v>472</v>
      </c>
      <c r="C8" s="4" t="s">
        <v>1047</v>
      </c>
      <c r="D8" s="4" t="s">
        <v>1048</v>
      </c>
    </row>
    <row r="9" spans="1:4">
      <c r="A9" s="4" t="s">
        <v>1049</v>
      </c>
    </row>
    <row r="10" spans="1:4">
      <c r="A10" s="3" t="s">
        <v>1043</v>
      </c>
    </row>
    <row r="11" spans="1:4">
      <c r="A11" s="4" t="s">
        <v>1044</v>
      </c>
      <c r="B11" s="6" t="n">
        <v>0</v>
      </c>
      <c r="C11" s="6"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1"/>
    <col customWidth="1" max="7" min="7" width="45"/>
  </cols>
  <sheetData>
    <row r="1" spans="1:7">
      <c r="A1" s="1" t="s">
        <v>1050</v>
      </c>
      <c r="B1" s="2" t="s">
        <v>1051</v>
      </c>
      <c r="C1" s="2" t="s">
        <v>1052</v>
      </c>
      <c r="D1" s="2" t="s">
        <v>601</v>
      </c>
      <c r="E1" s="2" t="s">
        <v>593</v>
      </c>
      <c r="F1" s="2" t="s">
        <v>1053</v>
      </c>
      <c r="G1" s="2" t="s">
        <v>1054</v>
      </c>
    </row>
    <row r="2" spans="1:7">
      <c r="A2" s="3" t="s">
        <v>1055</v>
      </c>
    </row>
    <row r="3" spans="1:7">
      <c r="A3" s="4" t="s">
        <v>1056</v>
      </c>
      <c r="G3" s="6" t="n">
        <v>3000</v>
      </c>
    </row>
    <row r="4" spans="1:7">
      <c r="A4" s="4" t="s">
        <v>1057</v>
      </c>
      <c r="B4" s="6" t="n">
        <v>12</v>
      </c>
      <c r="E4" s="8" t="n">
        <v>3.3</v>
      </c>
    </row>
    <row r="5" spans="1:7">
      <c r="A5" s="4" t="s">
        <v>517</v>
      </c>
      <c r="E5" s="5" t="n">
        <v>34303030</v>
      </c>
    </row>
    <row r="6" spans="1:7">
      <c r="A6" s="4" t="s">
        <v>408</v>
      </c>
      <c r="B6" s="5" t="n">
        <v>6250000</v>
      </c>
    </row>
    <row r="7" spans="1:7">
      <c r="A7" s="4" t="s">
        <v>1058</v>
      </c>
      <c r="E7" s="6" t="n">
        <v>105761</v>
      </c>
      <c r="F7" s="6" t="n">
        <v>75087</v>
      </c>
      <c r="G7" s="6" t="n">
        <v>69750</v>
      </c>
    </row>
    <row r="8" spans="1:7">
      <c r="A8" s="4" t="s">
        <v>831</v>
      </c>
      <c r="B8" s="6" t="n">
        <v>12</v>
      </c>
    </row>
    <row r="9" spans="1:7">
      <c r="A9" s="4" t="s">
        <v>523</v>
      </c>
    </row>
    <row r="10" spans="1:7">
      <c r="A10" s="3" t="s">
        <v>1055</v>
      </c>
    </row>
    <row r="11" spans="1:7">
      <c r="A11" s="4" t="s">
        <v>408</v>
      </c>
      <c r="B11" s="5" t="n">
        <v>208333</v>
      </c>
    </row>
    <row r="12" spans="1:7">
      <c r="A12" s="4" t="s">
        <v>1058</v>
      </c>
      <c r="B12" s="6" t="n">
        <v>2500</v>
      </c>
    </row>
    <row r="13" spans="1:7">
      <c r="A13" s="4" t="s">
        <v>1059</v>
      </c>
    </row>
    <row r="14" spans="1:7">
      <c r="A14" s="3" t="s">
        <v>1055</v>
      </c>
    </row>
    <row r="15" spans="1:7">
      <c r="A15" s="4" t="s">
        <v>1060</v>
      </c>
      <c r="C15" s="6" t="n">
        <v>500</v>
      </c>
    </row>
    <row r="16" spans="1:7">
      <c r="A16" s="4" t="s">
        <v>1061</v>
      </c>
      <c r="C16" s="5" t="n">
        <v>300</v>
      </c>
    </row>
    <row r="17" spans="1:7">
      <c r="A17" s="4" t="s">
        <v>1062</v>
      </c>
      <c r="C17" s="6" t="n">
        <v>2600</v>
      </c>
      <c r="D17" s="6" t="n">
        <v>10400</v>
      </c>
    </row>
    <row r="18" spans="1:7">
      <c r="A18" s="4" t="s">
        <v>1063</v>
      </c>
    </row>
    <row r="19" spans="1:7">
      <c r="A19" s="3" t="s">
        <v>1055</v>
      </c>
    </row>
    <row r="20" spans="1:7">
      <c r="A20" s="4" t="s">
        <v>408</v>
      </c>
      <c r="B20" s="5" t="n">
        <v>2708332</v>
      </c>
      <c r="E20" s="5" t="n">
        <v>21001514</v>
      </c>
    </row>
    <row r="21" spans="1:7">
      <c r="A21" s="4" t="s">
        <v>1058</v>
      </c>
      <c r="B21" s="6" t="n">
        <v>32500</v>
      </c>
    </row>
    <row r="22" spans="1:7">
      <c r="A22" s="4" t="s">
        <v>1064</v>
      </c>
    </row>
    <row r="23" spans="1:7">
      <c r="A23" s="3" t="s">
        <v>1055</v>
      </c>
    </row>
    <row r="24" spans="1:7">
      <c r="A24" s="4" t="s">
        <v>408</v>
      </c>
      <c r="B24" s="5" t="n">
        <v>1458333</v>
      </c>
      <c r="E24" s="5" t="n">
        <v>8000000</v>
      </c>
    </row>
    <row r="25" spans="1:7">
      <c r="A25" s="4" t="s">
        <v>1058</v>
      </c>
      <c r="B25" s="6" t="n">
        <v>17500</v>
      </c>
      <c r="E25" s="6" t="n">
        <v>26400</v>
      </c>
    </row>
    <row r="26" spans="1:7">
      <c r="A26" s="4" t="s">
        <v>1065</v>
      </c>
    </row>
    <row r="27" spans="1:7">
      <c r="A27" s="3" t="s">
        <v>1055</v>
      </c>
    </row>
    <row r="28" spans="1:7">
      <c r="A28" s="4" t="s">
        <v>408</v>
      </c>
      <c r="E28" s="5" t="n">
        <v>7121212</v>
      </c>
    </row>
    <row r="29" spans="1:7">
      <c r="A29" s="4" t="s">
        <v>1058</v>
      </c>
      <c r="E29" s="6" t="n">
        <v>23500</v>
      </c>
    </row>
    <row r="30" spans="1:7">
      <c r="A30" s="4" t="s">
        <v>1066</v>
      </c>
    </row>
    <row r="31" spans="1:7">
      <c r="A31" s="3" t="s">
        <v>1055</v>
      </c>
    </row>
    <row r="32" spans="1:7">
      <c r="A32" s="4" t="s">
        <v>408</v>
      </c>
      <c r="E32" s="5" t="n">
        <v>2850000</v>
      </c>
    </row>
    <row r="33" spans="1:7">
      <c r="A33" s="4" t="s">
        <v>1058</v>
      </c>
      <c r="E33" s="6" t="n">
        <v>9400</v>
      </c>
    </row>
    <row r="34" spans="1:7">
      <c r="A34" s="4" t="s">
        <v>1067</v>
      </c>
    </row>
    <row r="35" spans="1:7">
      <c r="A35" s="3" t="s">
        <v>1055</v>
      </c>
    </row>
    <row r="36" spans="1:7">
      <c r="A36" s="4" t="s">
        <v>408</v>
      </c>
      <c r="E36" s="5" t="n">
        <v>3030302</v>
      </c>
    </row>
    <row r="37" spans="1:7">
      <c r="A37" s="4" t="s">
        <v>1058</v>
      </c>
      <c r="E37" s="6" t="n">
        <v>10000</v>
      </c>
    </row>
    <row r="38" spans="1:7">
      <c r="A38" s="4" t="s">
        <v>1068</v>
      </c>
    </row>
    <row r="39" spans="1:7">
      <c r="A39" s="3" t="s">
        <v>1055</v>
      </c>
    </row>
    <row r="40" spans="1:7">
      <c r="A40" s="4" t="s">
        <v>408</v>
      </c>
      <c r="B40" s="5" t="n">
        <v>1041666</v>
      </c>
    </row>
    <row r="41" spans="1:7">
      <c r="A41" s="4" t="s">
        <v>1058</v>
      </c>
      <c r="B41" s="6" t="n">
        <v>12500</v>
      </c>
    </row>
    <row r="42" spans="1:7">
      <c r="A42" s="4" t="s">
        <v>1069</v>
      </c>
    </row>
    <row r="43" spans="1:7">
      <c r="A43" s="3" t="s">
        <v>1055</v>
      </c>
    </row>
    <row r="44" spans="1:7">
      <c r="A44" s="4" t="s">
        <v>1070</v>
      </c>
      <c r="G44" s="5" t="n">
        <v>2</v>
      </c>
    </row>
    <row r="45" spans="1:7">
      <c r="A45" s="4" t="s">
        <v>408</v>
      </c>
      <c r="G45" s="5" t="n">
        <v>208334</v>
      </c>
    </row>
    <row r="46" spans="1:7">
      <c r="A46" s="4" t="s">
        <v>1058</v>
      </c>
      <c r="G46" s="6" t="n">
        <v>1250</v>
      </c>
    </row>
    <row r="47" spans="1:7">
      <c r="A47" s="4" t="s">
        <v>901</v>
      </c>
    </row>
    <row r="48" spans="1:7">
      <c r="A48" s="3" t="s">
        <v>1055</v>
      </c>
    </row>
    <row r="49" spans="1:7">
      <c r="A49" s="4" t="s">
        <v>831</v>
      </c>
      <c r="E49" s="8" t="n">
        <v>2.08</v>
      </c>
      <c r="F49" s="8" t="n">
        <v>3.62</v>
      </c>
      <c r="G49" s="8" t="n">
        <v>5.35</v>
      </c>
    </row>
    <row r="50" spans="1:7">
      <c r="A50" s="4" t="s">
        <v>116</v>
      </c>
    </row>
    <row r="51" spans="1:7">
      <c r="A51" s="3" t="s">
        <v>1055</v>
      </c>
    </row>
    <row r="52" spans="1:7">
      <c r="A52" s="4" t="s">
        <v>408</v>
      </c>
      <c r="G52" s="5" t="n">
        <v>478266</v>
      </c>
    </row>
    <row r="53" spans="1:7">
      <c r="A53" s="4" t="s">
        <v>831</v>
      </c>
      <c r="C53" s="8" t="n">
        <v>11.5</v>
      </c>
    </row>
    <row r="54" spans="1:7">
      <c r="A54" s="4" t="s">
        <v>552</v>
      </c>
    </row>
    <row r="55" spans="1:7">
      <c r="A55" s="3" t="s">
        <v>1055</v>
      </c>
    </row>
    <row r="56" spans="1:7">
      <c r="A56" s="4" t="s">
        <v>408</v>
      </c>
      <c r="C56" s="5" t="n">
        <v>43479</v>
      </c>
      <c r="G56" s="5" t="n">
        <v>43479</v>
      </c>
    </row>
    <row r="57" spans="1:7">
      <c r="A57" s="4" t="s">
        <v>1071</v>
      </c>
    </row>
    <row r="58" spans="1:7">
      <c r="A58" s="3" t="s">
        <v>1055</v>
      </c>
    </row>
    <row r="59" spans="1:7">
      <c r="A59" s="4" t="s">
        <v>408</v>
      </c>
      <c r="C59" s="5" t="n">
        <v>86957</v>
      </c>
    </row>
    <row r="60" spans="1:7">
      <c r="A60" s="4" t="s">
        <v>1072</v>
      </c>
    </row>
    <row r="61" spans="1:7">
      <c r="A61" s="3" t="s">
        <v>1055</v>
      </c>
    </row>
    <row r="62" spans="1:7">
      <c r="A62" s="4" t="s">
        <v>517</v>
      </c>
      <c r="C62" s="5" t="n">
        <v>1061741</v>
      </c>
    </row>
    <row r="63" spans="1:7">
      <c r="A63" s="4" t="s">
        <v>1073</v>
      </c>
    </row>
    <row r="64" spans="1:7">
      <c r="A64" s="3" t="s">
        <v>1055</v>
      </c>
    </row>
    <row r="65" spans="1:7">
      <c r="A65" s="4" t="s">
        <v>525</v>
      </c>
      <c r="G65" s="4" t="s">
        <v>526</v>
      </c>
    </row>
    <row r="66" spans="1:7">
      <c r="A66" s="4" t="s">
        <v>1074</v>
      </c>
    </row>
    <row r="67" spans="1:7">
      <c r="A67" s="3" t="s">
        <v>1055</v>
      </c>
    </row>
    <row r="68" spans="1:7">
      <c r="A68" s="4" t="s">
        <v>408</v>
      </c>
      <c r="C68" s="5" t="n">
        <v>86957</v>
      </c>
      <c r="G68" s="5" t="n">
        <v>86957</v>
      </c>
    </row>
    <row r="69" spans="1:7">
      <c r="A69" s="4" t="s">
        <v>1075</v>
      </c>
    </row>
    <row r="70" spans="1:7">
      <c r="A70" s="3" t="s">
        <v>1055</v>
      </c>
    </row>
    <row r="71" spans="1:7">
      <c r="A71" s="4" t="s">
        <v>408</v>
      </c>
      <c r="C71" s="5" t="n">
        <v>21740</v>
      </c>
      <c r="G71" s="5" t="n">
        <v>21740</v>
      </c>
    </row>
    <row r="72" spans="1:7">
      <c r="A72" s="4" t="s">
        <v>1076</v>
      </c>
    </row>
    <row r="73" spans="1:7">
      <c r="A73" s="3" t="s">
        <v>1055</v>
      </c>
    </row>
    <row r="74" spans="1:7">
      <c r="A74" s="4" t="s">
        <v>408</v>
      </c>
      <c r="C74" s="5" t="n">
        <v>21740</v>
      </c>
      <c r="G74" s="5" t="n">
        <v>217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077</v>
      </c>
      <c r="B1" s="2" t="s">
        <v>998</v>
      </c>
      <c r="C1" s="2" t="s">
        <v>432</v>
      </c>
      <c r="G1" s="2" t="s">
        <v>1</v>
      </c>
    </row>
    <row r="2" spans="1:9">
      <c r="B2" s="2" t="s">
        <v>1078</v>
      </c>
      <c r="C2" s="2" t="s">
        <v>2</v>
      </c>
      <c r="D2" s="2" t="s">
        <v>4</v>
      </c>
      <c r="E2" s="2" t="s">
        <v>37</v>
      </c>
      <c r="F2" s="2" t="s">
        <v>493</v>
      </c>
      <c r="G2" s="2" t="s">
        <v>2</v>
      </c>
      <c r="H2" s="2" t="s">
        <v>37</v>
      </c>
      <c r="I2" s="2" t="s">
        <v>85</v>
      </c>
    </row>
    <row r="3" spans="1:9">
      <c r="A3" s="3" t="s">
        <v>1079</v>
      </c>
    </row>
    <row r="4" spans="1:9">
      <c r="A4" s="4" t="s">
        <v>107</v>
      </c>
      <c r="C4" s="6" t="n">
        <v>38</v>
      </c>
      <c r="D4" s="6" t="n">
        <v>-562</v>
      </c>
      <c r="E4" s="6" t="n">
        <v>-437</v>
      </c>
      <c r="F4" s="6" t="n">
        <v>316</v>
      </c>
      <c r="G4" s="6" t="n">
        <v>-524</v>
      </c>
      <c r="H4" s="6" t="n">
        <v>-121</v>
      </c>
      <c r="I4" s="6" t="n">
        <v>342</v>
      </c>
    </row>
    <row r="5" spans="1:9">
      <c r="A5" s="4" t="s">
        <v>1080</v>
      </c>
      <c r="G5" s="6" t="n">
        <v>600</v>
      </c>
    </row>
    <row r="6" spans="1:9">
      <c r="A6" s="4" t="s">
        <v>1081</v>
      </c>
      <c r="G6" s="4" t="s">
        <v>1082</v>
      </c>
      <c r="H6" s="4" t="s">
        <v>1083</v>
      </c>
      <c r="I6" s="4" t="s">
        <v>1083</v>
      </c>
    </row>
    <row r="7" spans="1:9">
      <c r="A7" s="4" t="s">
        <v>1084</v>
      </c>
      <c r="H7" s="6" t="n">
        <v>400</v>
      </c>
    </row>
    <row r="8" spans="1:9">
      <c r="A8" s="4" t="s">
        <v>1085</v>
      </c>
      <c r="G8" s="6" t="n">
        <v>44000</v>
      </c>
    </row>
    <row r="9" spans="1:9">
      <c r="A9" s="4" t="s">
        <v>1086</v>
      </c>
    </row>
    <row r="10" spans="1:9">
      <c r="A10" s="3" t="s">
        <v>1079</v>
      </c>
    </row>
    <row r="11" spans="1:9">
      <c r="A11" s="4" t="s">
        <v>1081</v>
      </c>
      <c r="G11" s="4" t="s">
        <v>1082</v>
      </c>
    </row>
    <row r="12" spans="1:9">
      <c r="A12" s="4" t="s">
        <v>1087</v>
      </c>
    </row>
    <row r="13" spans="1:9">
      <c r="A13" s="3" t="s">
        <v>1079</v>
      </c>
    </row>
    <row r="14" spans="1:9">
      <c r="A14" s="4" t="s">
        <v>1088</v>
      </c>
      <c r="C14" s="5" t="n">
        <v>460300</v>
      </c>
      <c r="G14" s="6" t="n">
        <v>460300</v>
      </c>
    </row>
    <row r="15" spans="1:9">
      <c r="A15" s="4" t="s">
        <v>1089</v>
      </c>
    </row>
    <row r="16" spans="1:9">
      <c r="A16" s="3" t="s">
        <v>1079</v>
      </c>
    </row>
    <row r="17" spans="1:9">
      <c r="A17" s="4" t="s">
        <v>1088</v>
      </c>
      <c r="C17" s="6" t="n">
        <v>404300</v>
      </c>
      <c r="G17" s="5" t="n">
        <v>404300</v>
      </c>
    </row>
    <row r="18" spans="1:9">
      <c r="A18" s="4" t="s">
        <v>557</v>
      </c>
    </row>
    <row r="19" spans="1:9">
      <c r="A19" s="3" t="s">
        <v>1079</v>
      </c>
    </row>
    <row r="20" spans="1:9">
      <c r="A20" s="4" t="s">
        <v>107</v>
      </c>
      <c r="H20" s="5" t="n">
        <v>300</v>
      </c>
    </row>
    <row r="21" spans="1:9">
      <c r="A21" s="4" t="s">
        <v>1080</v>
      </c>
      <c r="H21" s="5" t="n">
        <v>400</v>
      </c>
    </row>
    <row r="22" spans="1:9">
      <c r="A22" s="4" t="s">
        <v>803</v>
      </c>
      <c r="B22" s="6" t="n">
        <v>2000</v>
      </c>
      <c r="G22" s="6" t="n">
        <v>2000</v>
      </c>
      <c r="H22" s="6" t="n">
        <v>2000</v>
      </c>
      <c r="I22" s="6" t="n">
        <v>2000</v>
      </c>
    </row>
  </sheetData>
  <mergeCells count="3">
    <mergeCell ref="A1:A2"/>
    <mergeCell ref="C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0</v>
      </c>
      <c r="B1" s="2" t="s">
        <v>432</v>
      </c>
      <c r="F1" s="2" t="s">
        <v>1</v>
      </c>
    </row>
    <row r="2" spans="1:8">
      <c r="B2" s="2" t="s">
        <v>2</v>
      </c>
      <c r="C2" s="2" t="s">
        <v>4</v>
      </c>
      <c r="D2" s="2" t="s">
        <v>37</v>
      </c>
      <c r="E2" s="2" t="s">
        <v>493</v>
      </c>
      <c r="F2" s="2" t="s">
        <v>2</v>
      </c>
      <c r="G2" s="2" t="s">
        <v>37</v>
      </c>
      <c r="H2" s="2" t="s">
        <v>85</v>
      </c>
    </row>
    <row r="3" spans="1:8">
      <c r="A3" s="3" t="s">
        <v>279</v>
      </c>
    </row>
    <row r="4" spans="1:8">
      <c r="A4" s="4" t="s">
        <v>1091</v>
      </c>
      <c r="G4" s="6" t="n">
        <v>316</v>
      </c>
      <c r="H4" s="6" t="n">
        <v>315</v>
      </c>
    </row>
    <row r="5" spans="1:8">
      <c r="A5" s="4" t="s">
        <v>1092</v>
      </c>
      <c r="G5" s="5" t="n">
        <v>316</v>
      </c>
      <c r="H5" s="5" t="n">
        <v>315</v>
      </c>
    </row>
    <row r="6" spans="1:8">
      <c r="A6" s="4" t="s">
        <v>1093</v>
      </c>
      <c r="F6" s="6" t="n">
        <v>-563</v>
      </c>
      <c r="G6" s="5" t="n">
        <v>-485</v>
      </c>
      <c r="H6" s="5" t="n">
        <v>-15</v>
      </c>
    </row>
    <row r="7" spans="1:8">
      <c r="A7" s="4" t="s">
        <v>1094</v>
      </c>
      <c r="F7" s="5" t="n">
        <v>39</v>
      </c>
      <c r="G7" s="5" t="n">
        <v>48</v>
      </c>
      <c r="H7" s="5" t="n">
        <v>42</v>
      </c>
    </row>
    <row r="8" spans="1:8">
      <c r="A8" s="4" t="s">
        <v>1095</v>
      </c>
      <c r="F8" s="5" t="n">
        <v>-524</v>
      </c>
      <c r="G8" s="5" t="n">
        <v>-437</v>
      </c>
      <c r="H8" s="5" t="n">
        <v>27</v>
      </c>
    </row>
    <row r="9" spans="1:8">
      <c r="A9" s="4" t="s">
        <v>107</v>
      </c>
      <c r="B9" s="6" t="n">
        <v>38</v>
      </c>
      <c r="C9" s="6" t="n">
        <v>-562</v>
      </c>
      <c r="D9" s="6" t="n">
        <v>-437</v>
      </c>
      <c r="E9" s="6" t="n">
        <v>316</v>
      </c>
      <c r="F9" s="6" t="n">
        <v>-524</v>
      </c>
      <c r="G9" s="6" t="n">
        <v>-121</v>
      </c>
      <c r="H9" s="6" t="n">
        <v>342</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6</v>
      </c>
      <c r="B1" s="2" t="s">
        <v>432</v>
      </c>
      <c r="F1" s="2" t="s">
        <v>1</v>
      </c>
    </row>
    <row r="2" spans="1:8">
      <c r="B2" s="2" t="s">
        <v>2</v>
      </c>
      <c r="C2" s="2" t="s">
        <v>4</v>
      </c>
      <c r="D2" s="2" t="s">
        <v>37</v>
      </c>
      <c r="E2" s="2" t="s">
        <v>493</v>
      </c>
      <c r="F2" s="2" t="s">
        <v>2</v>
      </c>
      <c r="G2" s="2" t="s">
        <v>37</v>
      </c>
      <c r="H2" s="2" t="s">
        <v>85</v>
      </c>
    </row>
    <row r="3" spans="1:8">
      <c r="A3" s="3" t="s">
        <v>279</v>
      </c>
    </row>
    <row r="4" spans="1:8">
      <c r="A4" s="4" t="s">
        <v>1097</v>
      </c>
      <c r="F4" s="6" t="n">
        <v>-11283</v>
      </c>
      <c r="G4" s="6" t="n">
        <v>-27821</v>
      </c>
      <c r="H4" s="6" t="n">
        <v>-72945</v>
      </c>
    </row>
    <row r="5" spans="1:8">
      <c r="A5" s="4" t="s">
        <v>1098</v>
      </c>
      <c r="F5" s="5" t="n">
        <v>-3649</v>
      </c>
      <c r="G5" s="5" t="n">
        <v>-8314</v>
      </c>
      <c r="H5" s="5" t="n">
        <v>-9485</v>
      </c>
    </row>
    <row r="6" spans="1:8">
      <c r="A6" s="4" t="s">
        <v>1099</v>
      </c>
      <c r="G6" s="5" t="n">
        <v>112611</v>
      </c>
      <c r="H6" s="5" t="n">
        <v>200</v>
      </c>
    </row>
    <row r="7" spans="1:8">
      <c r="A7" s="4" t="s">
        <v>1100</v>
      </c>
      <c r="F7" s="5" t="n">
        <v>8578</v>
      </c>
      <c r="G7" s="5" t="n">
        <v>15210</v>
      </c>
    </row>
    <row r="8" spans="1:8">
      <c r="A8" s="4" t="s">
        <v>1101</v>
      </c>
      <c r="F8" s="5" t="n">
        <v>5830</v>
      </c>
      <c r="G8" s="5" t="n">
        <v>-91807</v>
      </c>
      <c r="H8" s="5" t="n">
        <v>82572</v>
      </c>
    </row>
    <row r="9" spans="1:8">
      <c r="A9" s="4" t="s">
        <v>107</v>
      </c>
      <c r="B9" s="6" t="n">
        <v>38</v>
      </c>
      <c r="C9" s="6" t="n">
        <v>-562</v>
      </c>
      <c r="D9" s="6" t="n">
        <v>-437</v>
      </c>
      <c r="E9" s="6" t="n">
        <v>316</v>
      </c>
      <c r="F9" s="6" t="n">
        <v>-524</v>
      </c>
      <c r="G9" s="6" t="n">
        <v>-121</v>
      </c>
      <c r="H9" s="6" t="n">
        <v>342</v>
      </c>
    </row>
    <row r="10" spans="1:8">
      <c r="A10" s="4" t="s">
        <v>1102</v>
      </c>
      <c r="F10" s="4" t="s">
        <v>1103</v>
      </c>
      <c r="G10" s="4" t="s">
        <v>1104</v>
      </c>
      <c r="H10" s="4" t="s">
        <v>1104</v>
      </c>
    </row>
    <row r="11" spans="1:8">
      <c r="A11" s="4" t="s">
        <v>1105</v>
      </c>
      <c r="F11" s="4" t="s">
        <v>1106</v>
      </c>
      <c r="G11" s="4" t="s">
        <v>1107</v>
      </c>
      <c r="H11" s="4" t="s">
        <v>1108</v>
      </c>
    </row>
    <row r="12" spans="1:8">
      <c r="A12" s="4" t="s">
        <v>1109</v>
      </c>
      <c r="F12" s="4" t="s">
        <v>844</v>
      </c>
      <c r="G12" s="4" t="s">
        <v>1110</v>
      </c>
      <c r="H12" s="4" t="s">
        <v>1111</v>
      </c>
    </row>
    <row r="13" spans="1:8">
      <c r="A13" s="4" t="s">
        <v>1112</v>
      </c>
      <c r="F13" s="4" t="s">
        <v>1113</v>
      </c>
      <c r="G13" s="4" t="s">
        <v>1114</v>
      </c>
      <c r="H13" s="4" t="s">
        <v>844</v>
      </c>
    </row>
    <row r="14" spans="1:8">
      <c r="A14" s="4" t="s">
        <v>1115</v>
      </c>
      <c r="F14" s="4" t="s">
        <v>1116</v>
      </c>
      <c r="G14" s="4" t="s">
        <v>1117</v>
      </c>
      <c r="H14" s="4" t="s">
        <v>1118</v>
      </c>
    </row>
    <row r="15" spans="1:8">
      <c r="A15" s="4" t="s">
        <v>1119</v>
      </c>
      <c r="F15" s="4" t="s">
        <v>1120</v>
      </c>
      <c r="G15" s="4" t="s">
        <v>1121</v>
      </c>
      <c r="H15" s="4" t="s">
        <v>1111</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7</v>
      </c>
    </row>
    <row r="2" spans="1:3">
      <c r="A2" s="3" t="s">
        <v>279</v>
      </c>
    </row>
    <row r="3" spans="1:3">
      <c r="A3" s="4" t="s">
        <v>1123</v>
      </c>
      <c r="B3" s="6" t="n">
        <v>123562</v>
      </c>
      <c r="C3" s="6" t="n">
        <v>112289</v>
      </c>
    </row>
    <row r="4" spans="1:3">
      <c r="A4" s="4" t="s">
        <v>1124</v>
      </c>
      <c r="B4" s="5" t="n">
        <v>631</v>
      </c>
      <c r="C4" s="5" t="n">
        <v>631</v>
      </c>
    </row>
    <row r="5" spans="1:3">
      <c r="A5" s="4" t="s">
        <v>1125</v>
      </c>
      <c r="B5" s="5" t="n">
        <v>73893</v>
      </c>
      <c r="C5" s="5" t="n">
        <v>66500</v>
      </c>
    </row>
    <row r="6" spans="1:3">
      <c r="A6" s="4" t="s">
        <v>176</v>
      </c>
      <c r="B6" s="5" t="n">
        <v>21319</v>
      </c>
      <c r="C6" s="5" t="n">
        <v>18735</v>
      </c>
    </row>
    <row r="7" spans="1:3">
      <c r="A7" s="4" t="s">
        <v>1126</v>
      </c>
      <c r="C7" s="5" t="n">
        <v>6294</v>
      </c>
    </row>
    <row r="8" spans="1:3">
      <c r="A8" s="4" t="s">
        <v>1127</v>
      </c>
      <c r="B8" s="5" t="n">
        <v>27</v>
      </c>
      <c r="C8" s="5" t="n">
        <v>30</v>
      </c>
    </row>
    <row r="9" spans="1:3">
      <c r="A9" s="4" t="s">
        <v>1128</v>
      </c>
      <c r="B9" s="5" t="n">
        <v>838</v>
      </c>
      <c r="C9" s="5" t="n">
        <v>772</v>
      </c>
    </row>
    <row r="10" spans="1:3">
      <c r="A10" s="4" t="s">
        <v>1129</v>
      </c>
      <c r="B10" s="5" t="n">
        <v>27769</v>
      </c>
      <c r="C10" s="5" t="n">
        <v>30788</v>
      </c>
    </row>
    <row r="11" spans="1:3">
      <c r="A11" s="4" t="s">
        <v>1130</v>
      </c>
      <c r="B11" s="5" t="n">
        <v>1252</v>
      </c>
    </row>
    <row r="12" spans="1:3">
      <c r="A12" s="4" t="s">
        <v>995</v>
      </c>
      <c r="B12" s="5" t="n">
        <v>1335</v>
      </c>
      <c r="C12" s="5" t="n">
        <v>2145</v>
      </c>
    </row>
    <row r="13" spans="1:3">
      <c r="A13" s="4" t="s">
        <v>1131</v>
      </c>
      <c r="B13" s="5" t="n">
        <v>250626</v>
      </c>
      <c r="C13" s="5" t="n">
        <v>238184</v>
      </c>
    </row>
    <row r="14" spans="1:3">
      <c r="A14" s="4" t="s">
        <v>46</v>
      </c>
      <c r="B14" s="5" t="n">
        <v>-415</v>
      </c>
      <c r="C14" s="5" t="n">
        <v>-939</v>
      </c>
    </row>
    <row r="15" spans="1:3">
      <c r="A15" s="4" t="s">
        <v>1132</v>
      </c>
      <c r="B15" s="5" t="n">
        <v>-2393</v>
      </c>
    </row>
    <row r="16" spans="1:3">
      <c r="A16" s="4" t="s">
        <v>101</v>
      </c>
      <c r="B16" s="5" t="n">
        <v>-4112</v>
      </c>
    </row>
    <row r="17" spans="1:3">
      <c r="A17" s="4" t="s">
        <v>1133</v>
      </c>
      <c r="B17" s="5" t="n">
        <v>-6920</v>
      </c>
      <c r="C17" s="5" t="n">
        <v>-939</v>
      </c>
    </row>
    <row r="18" spans="1:3">
      <c r="A18" s="4" t="s">
        <v>1134</v>
      </c>
      <c r="B18" s="5" t="n">
        <v>243706</v>
      </c>
      <c r="C18" s="5" t="n">
        <v>237245</v>
      </c>
    </row>
    <row r="19" spans="1:3">
      <c r="A19" s="4" t="s">
        <v>1135</v>
      </c>
      <c r="B19" s="5" t="n">
        <v>-244121</v>
      </c>
      <c r="C19" s="5" t="n">
        <v>-238184</v>
      </c>
    </row>
    <row r="20" spans="1:3">
      <c r="A20" s="4" t="s">
        <v>60</v>
      </c>
      <c r="B20" s="6" t="n">
        <v>-415</v>
      </c>
      <c r="C20" s="6" t="n">
        <v>-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136</v>
      </c>
      <c r="B1" s="2" t="s">
        <v>402</v>
      </c>
      <c r="C1" s="2" t="s">
        <v>404</v>
      </c>
      <c r="D1" s="2" t="s">
        <v>37</v>
      </c>
      <c r="E1" s="2" t="s">
        <v>2</v>
      </c>
    </row>
    <row r="2" spans="1:5">
      <c r="A2" s="3" t="s">
        <v>1137</v>
      </c>
    </row>
    <row r="3" spans="1:5">
      <c r="A3" s="4" t="s">
        <v>408</v>
      </c>
      <c r="C3" s="5" t="n">
        <v>6250000</v>
      </c>
    </row>
    <row r="4" spans="1:5">
      <c r="A4" s="4" t="s">
        <v>417</v>
      </c>
      <c r="C4" s="6" t="n">
        <v>12</v>
      </c>
      <c r="E4" s="8" t="n">
        <v>3.3</v>
      </c>
    </row>
    <row r="5" spans="1:5">
      <c r="A5" s="4" t="s">
        <v>422</v>
      </c>
    </row>
    <row r="6" spans="1:5">
      <c r="A6" s="3" t="s">
        <v>1137</v>
      </c>
    </row>
    <row r="7" spans="1:5">
      <c r="A7" s="4" t="s">
        <v>423</v>
      </c>
      <c r="D7" s="6" t="n">
        <v>40000000</v>
      </c>
    </row>
    <row r="8" spans="1:5">
      <c r="A8" s="4" t="s">
        <v>408</v>
      </c>
      <c r="D8" s="5" t="n">
        <v>6767855</v>
      </c>
    </row>
    <row r="9" spans="1:5">
      <c r="A9" s="4" t="s">
        <v>417</v>
      </c>
      <c r="D9" s="8" t="n">
        <v>3.36</v>
      </c>
    </row>
    <row r="10" spans="1:5">
      <c r="A10" s="4" t="s">
        <v>424</v>
      </c>
    </row>
    <row r="11" spans="1:5">
      <c r="A11" s="3" t="s">
        <v>1137</v>
      </c>
    </row>
    <row r="12" spans="1:5">
      <c r="A12" s="4" t="s">
        <v>408</v>
      </c>
      <c r="B12" s="5" t="n">
        <v>13778705</v>
      </c>
    </row>
    <row r="13" spans="1:5">
      <c r="A13" s="4" t="s">
        <v>417</v>
      </c>
      <c r="B13" s="8" t="n">
        <v>2.17</v>
      </c>
    </row>
    <row r="14" spans="1:5">
      <c r="A14" s="4" t="s">
        <v>425</v>
      </c>
      <c r="B14" s="6" t="n">
        <v>29900000</v>
      </c>
    </row>
    <row r="15" spans="1:5">
      <c r="A15" s="4" t="s">
        <v>426</v>
      </c>
      <c r="B15" s="5" t="n">
        <v>29000000</v>
      </c>
    </row>
    <row r="16" spans="1:5">
      <c r="A16" s="4" t="s">
        <v>427</v>
      </c>
      <c r="B16" s="6" t="n">
        <v>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8</v>
      </c>
      <c r="B1" s="2" t="s">
        <v>432</v>
      </c>
      <c r="K1" s="2" t="s">
        <v>1</v>
      </c>
    </row>
    <row r="2" spans="1:13">
      <c r="B2" s="2" t="s">
        <v>2</v>
      </c>
      <c r="C2" s="2" t="s">
        <v>489</v>
      </c>
      <c r="D2" s="2" t="s">
        <v>4</v>
      </c>
      <c r="F2" s="2" t="s">
        <v>490</v>
      </c>
      <c r="G2" s="2" t="s">
        <v>37</v>
      </c>
      <c r="H2" s="2" t="s">
        <v>491</v>
      </c>
      <c r="I2" s="2" t="s">
        <v>492</v>
      </c>
      <c r="J2" s="2" t="s">
        <v>493</v>
      </c>
      <c r="K2" s="2" t="s">
        <v>2</v>
      </c>
      <c r="L2" s="2" t="s">
        <v>37</v>
      </c>
      <c r="M2" s="2" t="s">
        <v>85</v>
      </c>
    </row>
    <row r="3" spans="1:13">
      <c r="A3" s="3" t="s">
        <v>494</v>
      </c>
    </row>
    <row r="4" spans="1:13">
      <c r="A4" s="4" t="s">
        <v>87</v>
      </c>
      <c r="B4" s="6" t="n">
        <v>232</v>
      </c>
      <c r="C4" s="6" t="n">
        <v>372</v>
      </c>
      <c r="D4" s="6" t="n">
        <v>359</v>
      </c>
      <c r="F4" s="6" t="n">
        <v>433</v>
      </c>
      <c r="G4" s="6" t="n">
        <v>1464</v>
      </c>
      <c r="H4" s="6" t="n">
        <v>2277</v>
      </c>
      <c r="I4" s="6" t="n">
        <v>2957</v>
      </c>
      <c r="J4" s="6" t="n">
        <v>5566</v>
      </c>
      <c r="K4" s="6" t="n">
        <v>1396</v>
      </c>
      <c r="L4" s="6" t="n">
        <v>12264</v>
      </c>
      <c r="M4" s="6" t="n">
        <v>26055</v>
      </c>
    </row>
    <row r="5" spans="1:13">
      <c r="A5" s="4" t="s">
        <v>88</v>
      </c>
      <c r="B5" s="5" t="n">
        <v>51</v>
      </c>
      <c r="C5" s="5" t="n">
        <v>59</v>
      </c>
      <c r="D5" s="5" t="n">
        <v>103</v>
      </c>
      <c r="F5" s="5" t="n">
        <v>199</v>
      </c>
      <c r="G5" s="5" t="n">
        <v>222</v>
      </c>
      <c r="H5" s="5" t="n">
        <v>277</v>
      </c>
      <c r="I5" s="5" t="n">
        <v>266</v>
      </c>
      <c r="J5" s="5" t="n">
        <v>567</v>
      </c>
      <c r="K5" s="5" t="n">
        <v>412</v>
      </c>
      <c r="L5" s="5" t="n">
        <v>1332</v>
      </c>
      <c r="M5" s="5" t="n">
        <v>3485</v>
      </c>
    </row>
    <row r="6" spans="1:13">
      <c r="A6" s="4" t="s">
        <v>89</v>
      </c>
      <c r="B6" s="5" t="n">
        <v>5</v>
      </c>
      <c r="C6" s="5" t="n">
        <v>20</v>
      </c>
      <c r="D6" s="5" t="n">
        <v>98</v>
      </c>
      <c r="F6" s="5" t="n">
        <v>147</v>
      </c>
      <c r="G6" s="5" t="n">
        <v>-22</v>
      </c>
      <c r="H6" s="5" t="n">
        <v>933</v>
      </c>
      <c r="I6" s="5" t="n">
        <v>373</v>
      </c>
      <c r="J6" s="5" t="n">
        <v>370</v>
      </c>
      <c r="K6" s="5" t="n">
        <v>270</v>
      </c>
      <c r="L6" s="5" t="n">
        <v>1654</v>
      </c>
      <c r="M6" s="5" t="n">
        <v>385</v>
      </c>
    </row>
    <row r="7" spans="1:13">
      <c r="A7" s="4" t="s">
        <v>90</v>
      </c>
      <c r="B7" s="5" t="n">
        <v>176</v>
      </c>
      <c r="C7" s="5" t="n">
        <v>293</v>
      </c>
      <c r="D7" s="5" t="n">
        <v>158</v>
      </c>
      <c r="F7" s="5" t="n">
        <v>87</v>
      </c>
      <c r="G7" s="5" t="n">
        <v>1264</v>
      </c>
      <c r="H7" s="5" t="n">
        <v>1067</v>
      </c>
      <c r="I7" s="5" t="n">
        <v>2318</v>
      </c>
      <c r="J7" s="5" t="n">
        <v>4629</v>
      </c>
      <c r="K7" s="5" t="n">
        <v>714</v>
      </c>
      <c r="L7" s="5" t="n">
        <v>9278</v>
      </c>
      <c r="M7" s="5" t="n">
        <v>22185</v>
      </c>
    </row>
    <row r="8" spans="1:13">
      <c r="A8" s="4" t="s">
        <v>92</v>
      </c>
      <c r="B8" s="5" t="n">
        <v>17090</v>
      </c>
      <c r="C8" s="5" t="n">
        <v>11918</v>
      </c>
      <c r="D8" s="5" t="n">
        <v>10178</v>
      </c>
      <c r="F8" s="5" t="n">
        <v>9780</v>
      </c>
      <c r="G8" s="5" t="n">
        <v>10499</v>
      </c>
      <c r="H8" s="5" t="n">
        <v>11775</v>
      </c>
      <c r="I8" s="5" t="n">
        <v>10056</v>
      </c>
      <c r="J8" s="5" t="n">
        <v>8447</v>
      </c>
      <c r="K8" s="5" t="n">
        <v>48966</v>
      </c>
      <c r="L8" s="5" t="n">
        <v>40777</v>
      </c>
      <c r="M8" s="5" t="n">
        <v>35840</v>
      </c>
    </row>
    <row r="9" spans="1:13">
      <c r="A9" s="4" t="s">
        <v>93</v>
      </c>
      <c r="B9" s="5" t="n">
        <v>10914</v>
      </c>
      <c r="C9" s="5" t="n">
        <v>9668</v>
      </c>
      <c r="D9" s="5" t="n">
        <v>8812</v>
      </c>
      <c r="F9" s="5" t="n">
        <v>8250</v>
      </c>
      <c r="G9" s="5" t="n">
        <v>7916</v>
      </c>
      <c r="H9" s="5" t="n">
        <v>9121</v>
      </c>
      <c r="I9" s="5" t="n">
        <v>9902</v>
      </c>
      <c r="J9" s="5" t="n">
        <v>10118</v>
      </c>
      <c r="K9" s="5" t="n">
        <v>37644</v>
      </c>
      <c r="L9" s="5" t="n">
        <v>37057</v>
      </c>
      <c r="M9" s="5" t="n">
        <v>105880</v>
      </c>
    </row>
    <row r="10" spans="1:13">
      <c r="A10" s="4" t="s">
        <v>95</v>
      </c>
      <c r="B10" s="5" t="n">
        <v>28004</v>
      </c>
      <c r="C10" s="5" t="n">
        <v>21586</v>
      </c>
      <c r="D10" s="5" t="n">
        <v>18990</v>
      </c>
      <c r="F10" s="5" t="n">
        <v>18030</v>
      </c>
      <c r="G10" s="5" t="n">
        <v>18415</v>
      </c>
      <c r="H10" s="5" t="n">
        <v>20896</v>
      </c>
      <c r="I10" s="5" t="n">
        <v>19958</v>
      </c>
      <c r="J10" s="5" t="n">
        <v>18565</v>
      </c>
      <c r="K10" s="5" t="n">
        <v>86610</v>
      </c>
      <c r="L10" s="5" t="n">
        <v>77834</v>
      </c>
      <c r="M10" s="5" t="n">
        <v>137589</v>
      </c>
    </row>
    <row r="11" spans="1:13">
      <c r="A11" s="4" t="s">
        <v>96</v>
      </c>
      <c r="B11" s="5" t="n">
        <v>-27828</v>
      </c>
      <c r="C11" s="5" t="n">
        <v>-21293</v>
      </c>
      <c r="D11" s="5" t="n">
        <v>-18832</v>
      </c>
      <c r="F11" s="5" t="n">
        <v>-17943</v>
      </c>
      <c r="G11" s="5" t="n">
        <v>-17151</v>
      </c>
      <c r="H11" s="5" t="n">
        <v>-19829</v>
      </c>
      <c r="I11" s="5" t="n">
        <v>-17640</v>
      </c>
      <c r="J11" s="5" t="n">
        <v>-13936</v>
      </c>
      <c r="K11" s="5" t="n">
        <v>-85896</v>
      </c>
      <c r="L11" s="5" t="n">
        <v>-68556</v>
      </c>
      <c r="M11" s="5" t="n">
        <v>-115404</v>
      </c>
    </row>
    <row r="12" spans="1:13">
      <c r="A12" s="4" t="s">
        <v>1139</v>
      </c>
      <c r="B12" s="5" t="n">
        <v>13651</v>
      </c>
      <c r="C12" s="5" t="n">
        <v>-7494</v>
      </c>
      <c r="D12" s="5" t="n">
        <v>-39775</v>
      </c>
      <c r="F12" s="5" t="n">
        <v>2498</v>
      </c>
      <c r="G12" s="5" t="n">
        <v>1476</v>
      </c>
      <c r="H12" s="5" t="n">
        <v>1874</v>
      </c>
      <c r="I12" s="5" t="n">
        <v>4674</v>
      </c>
      <c r="J12" s="5" t="n">
        <v>3315</v>
      </c>
      <c r="K12" s="5" t="n">
        <v>-31120</v>
      </c>
      <c r="L12" s="5" t="n">
        <v>11339</v>
      </c>
      <c r="M12" s="5" t="n">
        <v>93009</v>
      </c>
    </row>
    <row r="13" spans="1:13">
      <c r="A13" s="4" t="s">
        <v>107</v>
      </c>
      <c r="B13" s="5" t="n">
        <v>38</v>
      </c>
      <c r="D13" s="5" t="n">
        <v>-562</v>
      </c>
      <c r="G13" s="5" t="n">
        <v>-437</v>
      </c>
      <c r="J13" s="5" t="n">
        <v>316</v>
      </c>
      <c r="K13" s="5" t="n">
        <v>-524</v>
      </c>
      <c r="L13" s="5" t="n">
        <v>-121</v>
      </c>
      <c r="M13" s="5" t="n">
        <v>342</v>
      </c>
    </row>
    <row r="14" spans="1:13">
      <c r="A14" s="4" t="s">
        <v>108</v>
      </c>
      <c r="B14" s="5" t="n">
        <v>-41517</v>
      </c>
      <c r="C14" s="5" t="n">
        <v>-13799</v>
      </c>
      <c r="D14" s="5" t="n">
        <v>21505</v>
      </c>
      <c r="F14" s="5" t="n">
        <v>-20441</v>
      </c>
      <c r="G14" s="5" t="n">
        <v>-18190</v>
      </c>
      <c r="H14" s="5" t="n">
        <v>-21703</v>
      </c>
      <c r="I14" s="5" t="n">
        <v>-22314</v>
      </c>
      <c r="J14" s="5" t="n">
        <v>-17567</v>
      </c>
      <c r="K14" s="5" t="n">
        <v>-54252</v>
      </c>
      <c r="L14" s="5" t="n">
        <v>-79774</v>
      </c>
      <c r="M14" s="5" t="n">
        <v>-208755</v>
      </c>
    </row>
    <row r="15" spans="1:13">
      <c r="A15" s="4" t="s">
        <v>109</v>
      </c>
      <c r="B15" s="5" t="n">
        <v>515</v>
      </c>
      <c r="C15" s="5" t="n">
        <v>515</v>
      </c>
      <c r="D15" s="5" t="n">
        <v>491</v>
      </c>
      <c r="F15" s="5" t="n">
        <v>490</v>
      </c>
      <c r="G15" s="5" t="n">
        <v>490</v>
      </c>
      <c r="H15" s="5" t="n">
        <v>490</v>
      </c>
      <c r="I15" s="5" t="n">
        <v>469</v>
      </c>
      <c r="J15" s="5" t="n">
        <v>469</v>
      </c>
      <c r="K15" s="5" t="n">
        <v>2011</v>
      </c>
      <c r="L15" s="5" t="n">
        <v>1918</v>
      </c>
      <c r="M15" s="5" t="n">
        <v>21733</v>
      </c>
    </row>
    <row r="16" spans="1:13">
      <c r="A16" s="4" t="s">
        <v>110</v>
      </c>
      <c r="B16" s="6" t="n">
        <v>-42032</v>
      </c>
      <c r="C16" s="6" t="n">
        <v>-14314</v>
      </c>
      <c r="D16" s="6" t="n">
        <v>21014</v>
      </c>
      <c r="E16" s="4" t="s">
        <v>506</v>
      </c>
      <c r="F16" s="6" t="n">
        <v>-20931</v>
      </c>
      <c r="G16" s="6" t="n">
        <v>-18680</v>
      </c>
      <c r="H16" s="6" t="n">
        <v>-22193</v>
      </c>
      <c r="I16" s="6" t="n">
        <v>-22783</v>
      </c>
      <c r="J16" s="6" t="n">
        <v>-18036</v>
      </c>
      <c r="K16" s="5" t="n">
        <v>-56263</v>
      </c>
      <c r="L16" s="5" t="n">
        <v>-81692</v>
      </c>
      <c r="M16" s="5" t="n">
        <v>-230488</v>
      </c>
    </row>
    <row r="17" spans="1:13">
      <c r="A17" s="4" t="s">
        <v>1140</v>
      </c>
      <c r="B17" s="8" t="n">
        <v>-0.37</v>
      </c>
      <c r="C17" s="8" t="n">
        <v>-0.13</v>
      </c>
      <c r="D17" s="8" t="n">
        <v>0.25</v>
      </c>
      <c r="F17" s="8" t="n">
        <v>-0.27</v>
      </c>
      <c r="G17" s="8" t="n">
        <v>-0.24</v>
      </c>
      <c r="H17" s="8" t="n">
        <v>-0.42</v>
      </c>
      <c r="I17" s="8" t="n">
        <v>-0.44</v>
      </c>
      <c r="J17" s="8" t="n">
        <v>-0.39</v>
      </c>
    </row>
    <row r="18" spans="1:13">
      <c r="A18" s="4" t="s">
        <v>1141</v>
      </c>
      <c r="B18" s="8" t="n">
        <v>-0.37</v>
      </c>
      <c r="C18" s="8" t="n">
        <v>-0.13</v>
      </c>
      <c r="D18" s="8" t="n">
        <v>0.24</v>
      </c>
      <c r="F18" s="8" t="n">
        <v>-0.27</v>
      </c>
      <c r="G18" s="8" t="n">
        <v>-0.24</v>
      </c>
      <c r="H18" s="8" t="n">
        <v>-0.42</v>
      </c>
      <c r="I18" s="8" t="n">
        <v>-0.44</v>
      </c>
      <c r="J18" s="8" t="n">
        <v>-0.39</v>
      </c>
    </row>
    <row r="19" spans="1:13">
      <c r="A19" s="4" t="s">
        <v>1142</v>
      </c>
      <c r="B19" s="5" t="n">
        <v>113130817</v>
      </c>
      <c r="C19" s="5" t="n">
        <v>113101776</v>
      </c>
      <c r="D19" s="5" t="n">
        <v>85004107</v>
      </c>
      <c r="F19" s="5" t="n">
        <v>78650143</v>
      </c>
      <c r="G19" s="5" t="n">
        <v>78397156</v>
      </c>
      <c r="H19" s="5" t="n">
        <v>52570880</v>
      </c>
      <c r="I19" s="5" t="n">
        <v>51846521</v>
      </c>
      <c r="J19" s="5" t="n">
        <v>46507435</v>
      </c>
    </row>
    <row r="20" spans="1:13">
      <c r="A20" s="4" t="s">
        <v>1143</v>
      </c>
      <c r="B20" s="5" t="n">
        <v>113130817</v>
      </c>
      <c r="C20" s="5" t="n">
        <v>113101776</v>
      </c>
      <c r="D20" s="5" t="n">
        <v>90164248</v>
      </c>
      <c r="F20" s="5" t="n">
        <v>78650143</v>
      </c>
      <c r="G20" s="5" t="n">
        <v>78397156</v>
      </c>
      <c r="H20" s="5" t="n">
        <v>52570880</v>
      </c>
      <c r="I20" s="5" t="n">
        <v>51846521</v>
      </c>
      <c r="J20" s="5" t="n">
        <v>46507435</v>
      </c>
    </row>
    <row r="21" spans="1:13">
      <c r="A21" s="4" t="s">
        <v>114</v>
      </c>
    </row>
    <row r="22" spans="1:13">
      <c r="A22" s="3" t="s">
        <v>494</v>
      </c>
    </row>
    <row r="23" spans="1:13">
      <c r="A23" s="4" t="s">
        <v>87</v>
      </c>
      <c r="B23" s="6" t="n">
        <v>58</v>
      </c>
      <c r="C23" s="6" t="n">
        <v>198</v>
      </c>
      <c r="D23" s="6" t="n">
        <v>161</v>
      </c>
      <c r="F23" s="6" t="n">
        <v>274</v>
      </c>
      <c r="G23" s="6" t="n">
        <v>187</v>
      </c>
      <c r="H23" s="6" t="n">
        <v>1036</v>
      </c>
      <c r="I23" s="6" t="n">
        <v>1698</v>
      </c>
      <c r="J23" s="6" t="n">
        <v>2336</v>
      </c>
      <c r="K23" s="5" t="n">
        <v>691</v>
      </c>
      <c r="L23" s="5" t="n">
        <v>5257</v>
      </c>
      <c r="M23" s="5" t="n">
        <v>18514</v>
      </c>
    </row>
    <row r="24" spans="1:13">
      <c r="A24" s="4" t="s">
        <v>113</v>
      </c>
    </row>
    <row r="25" spans="1:13">
      <c r="A25" s="3" t="s">
        <v>494</v>
      </c>
    </row>
    <row r="26" spans="1:13">
      <c r="A26" s="4" t="s">
        <v>87</v>
      </c>
      <c r="B26" s="6" t="n">
        <v>174</v>
      </c>
      <c r="C26" s="6" t="n">
        <v>174</v>
      </c>
      <c r="D26" s="6" t="n">
        <v>198</v>
      </c>
      <c r="F26" s="6" t="n">
        <v>159</v>
      </c>
      <c r="G26" s="6" t="n">
        <v>1277</v>
      </c>
      <c r="H26" s="6" t="n">
        <v>1241</v>
      </c>
      <c r="I26" s="6" t="n">
        <v>1259</v>
      </c>
      <c r="J26" s="6" t="n">
        <v>3230</v>
      </c>
      <c r="K26" s="6" t="n">
        <v>705</v>
      </c>
      <c r="L26" s="6" t="n">
        <v>7007</v>
      </c>
      <c r="M26" s="6" t="n">
        <v>7541</v>
      </c>
    </row>
    <row r="27" spans="1:13"/>
    <row r="28" spans="1:13">
      <c r="A28" s="4" t="s">
        <v>506</v>
      </c>
      <c r="B28" s="4" t="s">
        <v>510</v>
      </c>
    </row>
  </sheetData>
  <mergeCells count="6">
    <mergeCell ref="A1:A2"/>
    <mergeCell ref="B1:J1"/>
    <mergeCell ref="K1:M1"/>
    <mergeCell ref="D2:E2"/>
    <mergeCell ref="A27:M27"/>
    <mergeCell ref="B28:M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1144</v>
      </c>
      <c r="B1" s="1" t="s">
        <v>1145</v>
      </c>
      <c r="C1" s="2" t="s">
        <v>1146</v>
      </c>
    </row>
    <row r="2" spans="1:3">
      <c r="A2" s="4" t="s">
        <v>1147</v>
      </c>
      <c r="B2" s="4" t="s">
        <v>1148</v>
      </c>
      <c r="C2" s="6" t="n">
        <v>2116000</v>
      </c>
    </row>
    <row r="3" spans="1:3">
      <c r="A3" s="4" t="s">
        <v>1147</v>
      </c>
      <c r="B3" s="4" t="s">
        <v>1148</v>
      </c>
      <c r="C3" s="5" t="n">
        <v>2116000</v>
      </c>
    </row>
    <row r="4" spans="1:3">
      <c r="A4" s="4" t="s">
        <v>1147</v>
      </c>
      <c r="B4" s="4" t="s">
        <v>1148</v>
      </c>
      <c r="C4" s="6" t="n">
        <v>211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48:01Z</dcterms:created>
  <dcterms:modified xmlns:dcterms="http://purl.org/dc/terms/" xmlns:xsi="http://www.w3.org/2001/XMLSchema-instance" xsi:type="dcterms:W3CDTF">2019-03-07T16:48:01Z</dcterms:modified>
</cp:coreProperties>
</file>